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esentation of Consolidated Fi" sheetId="7" state="visible" r:id="rId7"/>
    <sheet xmlns:r="http://schemas.openxmlformats.org/officeDocument/2006/relationships" name="Accounting Policies" sheetId="8" state="visible" r:id="rId8"/>
    <sheet xmlns:r="http://schemas.openxmlformats.org/officeDocument/2006/relationships" name="New Standards and Interpretatio" sheetId="9" state="visible" r:id="rId9"/>
    <sheet xmlns:r="http://schemas.openxmlformats.org/officeDocument/2006/relationships" name="Segment Reporting" sheetId="10" state="visible" r:id="rId10"/>
    <sheet xmlns:r="http://schemas.openxmlformats.org/officeDocument/2006/relationships" name="Property, Plant and Equipment" sheetId="11" state="visible" r:id="rId11"/>
    <sheet xmlns:r="http://schemas.openxmlformats.org/officeDocument/2006/relationships" name="Capitalized Commission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ferred taxation" sheetId="15" state="visible" r:id="rId15"/>
    <sheet xmlns:r="http://schemas.openxmlformats.org/officeDocument/2006/relationships" name="Inventories" sheetId="16" state="visible" r:id="rId16"/>
    <sheet xmlns:r="http://schemas.openxmlformats.org/officeDocument/2006/relationships" name="Trade and other receivables and" sheetId="17" state="visible" r:id="rId17"/>
    <sheet xmlns:r="http://schemas.openxmlformats.org/officeDocument/2006/relationships" name="Loans to_(From) Related Parties" sheetId="18" state="visible" r:id="rId18"/>
    <sheet xmlns:r="http://schemas.openxmlformats.org/officeDocument/2006/relationships" name="Cash and cash equivalents" sheetId="19" state="visible" r:id="rId19"/>
    <sheet xmlns:r="http://schemas.openxmlformats.org/officeDocument/2006/relationships" name="Other Financial Asset" sheetId="20" state="visible" r:id="rId20"/>
    <sheet xmlns:r="http://schemas.openxmlformats.org/officeDocument/2006/relationships" name="Share capital" sheetId="21" state="visible" r:id="rId21"/>
    <sheet xmlns:r="http://schemas.openxmlformats.org/officeDocument/2006/relationships" name="Term loans" sheetId="22" state="visible" r:id="rId22"/>
    <sheet xmlns:r="http://schemas.openxmlformats.org/officeDocument/2006/relationships" name="Lease Liabilities" sheetId="23" state="visible" r:id="rId23"/>
    <sheet xmlns:r="http://schemas.openxmlformats.org/officeDocument/2006/relationships" name="Deferred Revenue" sheetId="24" state="visible" r:id="rId24"/>
    <sheet xmlns:r="http://schemas.openxmlformats.org/officeDocument/2006/relationships" name="Trade and Other Payables" sheetId="25" state="visible" r:id="rId25"/>
    <sheet xmlns:r="http://schemas.openxmlformats.org/officeDocument/2006/relationships" name="Revenue" sheetId="26" state="visible" r:id="rId26"/>
    <sheet xmlns:r="http://schemas.openxmlformats.org/officeDocument/2006/relationships" name="Operating Profit" sheetId="27" state="visible" r:id="rId27"/>
    <sheet xmlns:r="http://schemas.openxmlformats.org/officeDocument/2006/relationships" name="Finance income" sheetId="28" state="visible" r:id="rId28"/>
    <sheet xmlns:r="http://schemas.openxmlformats.org/officeDocument/2006/relationships" name="Finance costs" sheetId="29" state="visible" r:id="rId29"/>
    <sheet xmlns:r="http://schemas.openxmlformats.org/officeDocument/2006/relationships" name="Taxation" sheetId="30" state="visible" r:id="rId30"/>
    <sheet xmlns:r="http://schemas.openxmlformats.org/officeDocument/2006/relationships" name="Cash Generated From operations" sheetId="31" state="visible" r:id="rId31"/>
    <sheet xmlns:r="http://schemas.openxmlformats.org/officeDocument/2006/relationships" name="Taxation Paid" sheetId="32" state="visible" r:id="rId32"/>
    <sheet xmlns:r="http://schemas.openxmlformats.org/officeDocument/2006/relationships" name="Dividends Paid" sheetId="33" state="visible" r:id="rId33"/>
    <sheet xmlns:r="http://schemas.openxmlformats.org/officeDocument/2006/relationships" name="Material Non-Controlling Intere" sheetId="34" state="visible" r:id="rId34"/>
    <sheet xmlns:r="http://schemas.openxmlformats.org/officeDocument/2006/relationships" name="Interests in Subsidiaries" sheetId="35" state="visible" r:id="rId35"/>
    <sheet xmlns:r="http://schemas.openxmlformats.org/officeDocument/2006/relationships" name="Related parties" sheetId="36" state="visible" r:id="rId36"/>
    <sheet xmlns:r="http://schemas.openxmlformats.org/officeDocument/2006/relationships" name="Risk management" sheetId="37" state="visible" r:id="rId37"/>
    <sheet xmlns:r="http://schemas.openxmlformats.org/officeDocument/2006/relationships" name="Analysis of Assets and Liabilit" sheetId="38" state="visible" r:id="rId38"/>
    <sheet xmlns:r="http://schemas.openxmlformats.org/officeDocument/2006/relationships" name="Director and key management per" sheetId="39" state="visible" r:id="rId39"/>
    <sheet xmlns:r="http://schemas.openxmlformats.org/officeDocument/2006/relationships" name="Basic and diluted earnings per " sheetId="40" state="visible" r:id="rId40"/>
    <sheet xmlns:r="http://schemas.openxmlformats.org/officeDocument/2006/relationships" name="Funding facilities" sheetId="41" state="visible" r:id="rId41"/>
    <sheet xmlns:r="http://schemas.openxmlformats.org/officeDocument/2006/relationships" name="Commitments" sheetId="42" state="visible" r:id="rId42"/>
    <sheet xmlns:r="http://schemas.openxmlformats.org/officeDocument/2006/relationships" name="Covid-19" sheetId="43" state="visible" r:id="rId43"/>
    <sheet xmlns:r="http://schemas.openxmlformats.org/officeDocument/2006/relationships" name="Subsequent Events" sheetId="44" state="visible" r:id="rId44"/>
    <sheet xmlns:r="http://schemas.openxmlformats.org/officeDocument/2006/relationships" name="Going concern" sheetId="45" state="visible" r:id="rId45"/>
    <sheet xmlns:r="http://schemas.openxmlformats.org/officeDocument/2006/relationships" name="Accounting Policies, by Policy " sheetId="46" state="visible" r:id="rId46"/>
    <sheet xmlns:r="http://schemas.openxmlformats.org/officeDocument/2006/relationships" name="Accounting Policies (Tables)" sheetId="47" state="visible" r:id="rId47"/>
    <sheet xmlns:r="http://schemas.openxmlformats.org/officeDocument/2006/relationships" name="New Standards and Interpretat_2" sheetId="48" state="visible" r:id="rId48"/>
    <sheet xmlns:r="http://schemas.openxmlformats.org/officeDocument/2006/relationships" name="Segment Reporting (Tables)" sheetId="49" state="visible" r:id="rId49"/>
    <sheet xmlns:r="http://schemas.openxmlformats.org/officeDocument/2006/relationships" name="Property, Plant and Equipment (" sheetId="50" state="visible" r:id="rId50"/>
    <sheet xmlns:r="http://schemas.openxmlformats.org/officeDocument/2006/relationships" name="Capitalized Commission Assets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Deferred taxation (Tables)" sheetId="54" state="visible" r:id="rId54"/>
    <sheet xmlns:r="http://schemas.openxmlformats.org/officeDocument/2006/relationships" name="Inventories (Tables)" sheetId="55" state="visible" r:id="rId55"/>
    <sheet xmlns:r="http://schemas.openxmlformats.org/officeDocument/2006/relationships" name="Trade and other receivables a_2" sheetId="56" state="visible" r:id="rId56"/>
    <sheet xmlns:r="http://schemas.openxmlformats.org/officeDocument/2006/relationships" name="Loans to_(From) Related Parti_2" sheetId="57" state="visible" r:id="rId57"/>
    <sheet xmlns:r="http://schemas.openxmlformats.org/officeDocument/2006/relationships" name="Cash and cash equivalents (Tabl" sheetId="58" state="visible" r:id="rId58"/>
    <sheet xmlns:r="http://schemas.openxmlformats.org/officeDocument/2006/relationships" name="Other Financial Asset (Tables)" sheetId="59" state="visible" r:id="rId59"/>
    <sheet xmlns:r="http://schemas.openxmlformats.org/officeDocument/2006/relationships" name="Share capital (Tables)" sheetId="60" state="visible" r:id="rId60"/>
    <sheet xmlns:r="http://schemas.openxmlformats.org/officeDocument/2006/relationships" name="Term loans (Tables)" sheetId="61" state="visible" r:id="rId61"/>
    <sheet xmlns:r="http://schemas.openxmlformats.org/officeDocument/2006/relationships" name="Lease Liabilities (Tables)" sheetId="62" state="visible" r:id="rId62"/>
    <sheet xmlns:r="http://schemas.openxmlformats.org/officeDocument/2006/relationships" name="Deferred Revenue (Tables)" sheetId="63" state="visible" r:id="rId63"/>
    <sheet xmlns:r="http://schemas.openxmlformats.org/officeDocument/2006/relationships" name="Trade and Other Payables (Table" sheetId="64" state="visible" r:id="rId64"/>
    <sheet xmlns:r="http://schemas.openxmlformats.org/officeDocument/2006/relationships" name="Revenue (Tables)" sheetId="65" state="visible" r:id="rId65"/>
    <sheet xmlns:r="http://schemas.openxmlformats.org/officeDocument/2006/relationships" name="Operating Profit (Tables)" sheetId="66" state="visible" r:id="rId66"/>
    <sheet xmlns:r="http://schemas.openxmlformats.org/officeDocument/2006/relationships" name="Finance income (Tables)" sheetId="67" state="visible" r:id="rId67"/>
    <sheet xmlns:r="http://schemas.openxmlformats.org/officeDocument/2006/relationships" name="Finance costs (Tables)" sheetId="68" state="visible" r:id="rId68"/>
    <sheet xmlns:r="http://schemas.openxmlformats.org/officeDocument/2006/relationships" name="Taxation (Tables)" sheetId="69" state="visible" r:id="rId69"/>
    <sheet xmlns:r="http://schemas.openxmlformats.org/officeDocument/2006/relationships" name="Cash Generated From operations " sheetId="70" state="visible" r:id="rId70"/>
    <sheet xmlns:r="http://schemas.openxmlformats.org/officeDocument/2006/relationships" name="Taxation Paid (Tables)" sheetId="71" state="visible" r:id="rId71"/>
    <sheet xmlns:r="http://schemas.openxmlformats.org/officeDocument/2006/relationships" name="Dividends Paid (Tables)" sheetId="72" state="visible" r:id="rId72"/>
    <sheet xmlns:r="http://schemas.openxmlformats.org/officeDocument/2006/relationships" name="Material Non-Controlling Inte_2" sheetId="73" state="visible" r:id="rId73"/>
    <sheet xmlns:r="http://schemas.openxmlformats.org/officeDocument/2006/relationships" name="Interests in Subsidiaries (Tabl" sheetId="74" state="visible" r:id="rId74"/>
    <sheet xmlns:r="http://schemas.openxmlformats.org/officeDocument/2006/relationships" name="Related parties (Tables)" sheetId="75" state="visible" r:id="rId75"/>
    <sheet xmlns:r="http://schemas.openxmlformats.org/officeDocument/2006/relationships" name="Risk management (Tables)" sheetId="76" state="visible" r:id="rId76"/>
    <sheet xmlns:r="http://schemas.openxmlformats.org/officeDocument/2006/relationships" name="Analysis of Assets and Liabil_2" sheetId="77" state="visible" r:id="rId77"/>
    <sheet xmlns:r="http://schemas.openxmlformats.org/officeDocument/2006/relationships" name="Director and key management p_2" sheetId="78" state="visible" r:id="rId78"/>
    <sheet xmlns:r="http://schemas.openxmlformats.org/officeDocument/2006/relationships" name="Basic and diluted earnings pe_2" sheetId="79" state="visible" r:id="rId79"/>
    <sheet xmlns:r="http://schemas.openxmlformats.org/officeDocument/2006/relationships" name="Presentation of Consolidated _2" sheetId="80" state="visible" r:id="rId80"/>
    <sheet xmlns:r="http://schemas.openxmlformats.org/officeDocument/2006/relationships" name="Accounting Policies (Details) -" sheetId="81" state="visible" r:id="rId81"/>
    <sheet xmlns:r="http://schemas.openxmlformats.org/officeDocument/2006/relationships" name="Accounting Policies (Details)_2" sheetId="82" state="visible" r:id="rId82"/>
    <sheet xmlns:r="http://schemas.openxmlformats.org/officeDocument/2006/relationships" name="New Standards and Interpretat_3" sheetId="83" state="visible" r:id="rId83"/>
    <sheet xmlns:r="http://schemas.openxmlformats.org/officeDocument/2006/relationships" name="Segment Reporting (Details)" sheetId="84" state="visible" r:id="rId84"/>
    <sheet xmlns:r="http://schemas.openxmlformats.org/officeDocument/2006/relationships" name="Segment Reporting (Details) - S" sheetId="85" state="visible" r:id="rId85"/>
    <sheet xmlns:r="http://schemas.openxmlformats.org/officeDocument/2006/relationships" name="Segment Reporting (Details) -_2" sheetId="86" state="visible" r:id="rId86"/>
    <sheet xmlns:r="http://schemas.openxmlformats.org/officeDocument/2006/relationships" name="Segment Reporting (Details) -_3" sheetId="87" state="visible" r:id="rId87"/>
    <sheet xmlns:r="http://schemas.openxmlformats.org/officeDocument/2006/relationships" name="Segment Reporting (Details) -_4" sheetId="88" state="visible" r:id="rId88"/>
    <sheet xmlns:r="http://schemas.openxmlformats.org/officeDocument/2006/relationships" name="Segment Reporting (Details) -_5" sheetId="89" state="visible" r:id="rId89"/>
    <sheet xmlns:r="http://schemas.openxmlformats.org/officeDocument/2006/relationships" name="Segment Reporting (Details) -_6"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Capitalized Commission Assets_2" sheetId="93" state="visible" r:id="rId93"/>
    <sheet xmlns:r="http://schemas.openxmlformats.org/officeDocument/2006/relationships" name="Capitalized Commission Assets_3" sheetId="94" state="visible" r:id="rId94"/>
    <sheet xmlns:r="http://schemas.openxmlformats.org/officeDocument/2006/relationships" name="Intangible Assets (Details)" sheetId="95" state="visible" r:id="rId95"/>
    <sheet xmlns:r="http://schemas.openxmlformats.org/officeDocument/2006/relationships" name="Intangible Assets (Details) - S" sheetId="96" state="visible" r:id="rId96"/>
    <sheet xmlns:r="http://schemas.openxmlformats.org/officeDocument/2006/relationships" name="Intangible Assets (Details) -_2" sheetId="97" state="visible" r:id="rId97"/>
    <sheet xmlns:r="http://schemas.openxmlformats.org/officeDocument/2006/relationships" name="Goodwill (Details)" sheetId="98" state="visible" r:id="rId98"/>
    <sheet xmlns:r="http://schemas.openxmlformats.org/officeDocument/2006/relationships" name="Goodwill (Details) - Schedule o" sheetId="99" state="visible" r:id="rId99"/>
    <sheet xmlns:r="http://schemas.openxmlformats.org/officeDocument/2006/relationships" name="Goodwill (Details) - Schedule_2" sheetId="100" state="visible" r:id="rId100"/>
    <sheet xmlns:r="http://schemas.openxmlformats.org/officeDocument/2006/relationships" name="Deferred taxation (Details)" sheetId="101" state="visible" r:id="rId101"/>
    <sheet xmlns:r="http://schemas.openxmlformats.org/officeDocument/2006/relationships" name="Deferred taxation (Details) - S" sheetId="102" state="visible" r:id="rId102"/>
    <sheet xmlns:r="http://schemas.openxmlformats.org/officeDocument/2006/relationships" name="Inventories (Details) - Schedul" sheetId="103" state="visible" r:id="rId103"/>
    <sheet xmlns:r="http://schemas.openxmlformats.org/officeDocument/2006/relationships" name="Trade and other receivables a_3" sheetId="104" state="visible" r:id="rId104"/>
    <sheet xmlns:r="http://schemas.openxmlformats.org/officeDocument/2006/relationships" name="Trade and other receivables a_4" sheetId="105" state="visible" r:id="rId105"/>
    <sheet xmlns:r="http://schemas.openxmlformats.org/officeDocument/2006/relationships" name="Trade and other receivables a_5" sheetId="106" state="visible" r:id="rId106"/>
    <sheet xmlns:r="http://schemas.openxmlformats.org/officeDocument/2006/relationships" name="Trade and other receivables a_6" sheetId="107" state="visible" r:id="rId107"/>
    <sheet xmlns:r="http://schemas.openxmlformats.org/officeDocument/2006/relationships" name="Loans to_(From) Related Parti_3" sheetId="108" state="visible" r:id="rId108"/>
    <sheet xmlns:r="http://schemas.openxmlformats.org/officeDocument/2006/relationships" name="Loans to_(From) Related Parti_4" sheetId="109" state="visible" r:id="rId109"/>
    <sheet xmlns:r="http://schemas.openxmlformats.org/officeDocument/2006/relationships" name="Cash and cash equivalents (Deta" sheetId="110" state="visible" r:id="rId110"/>
    <sheet xmlns:r="http://schemas.openxmlformats.org/officeDocument/2006/relationships" name="Other Financial Asset (Details)" sheetId="111" state="visible" r:id="rId111"/>
    <sheet xmlns:r="http://schemas.openxmlformats.org/officeDocument/2006/relationships" name="Share capital (Details)" sheetId="112" state="visible" r:id="rId112"/>
    <sheet xmlns:r="http://schemas.openxmlformats.org/officeDocument/2006/relationships" name="Share capital (Details) - Sched" sheetId="113" state="visible" r:id="rId113"/>
    <sheet xmlns:r="http://schemas.openxmlformats.org/officeDocument/2006/relationships" name="Term loans (Details)" sheetId="114" state="visible" r:id="rId114"/>
    <sheet xmlns:r="http://schemas.openxmlformats.org/officeDocument/2006/relationships" name="Term loans (Details) - Schedule" sheetId="115" state="visible" r:id="rId115"/>
    <sheet xmlns:r="http://schemas.openxmlformats.org/officeDocument/2006/relationships" name="Term loans (Details) - Schedu_2" sheetId="116" state="visible" r:id="rId116"/>
    <sheet xmlns:r="http://schemas.openxmlformats.org/officeDocument/2006/relationships" name="Lease Liabilities (Details)" sheetId="117" state="visible" r:id="rId117"/>
    <sheet xmlns:r="http://schemas.openxmlformats.org/officeDocument/2006/relationships" name="Lease Liabilities (Details) - S" sheetId="118" state="visible" r:id="rId118"/>
    <sheet xmlns:r="http://schemas.openxmlformats.org/officeDocument/2006/relationships" name="Deferred Revenue (Details) - Sc" sheetId="119" state="visible" r:id="rId119"/>
    <sheet xmlns:r="http://schemas.openxmlformats.org/officeDocument/2006/relationships" name="Deferred Revenue (Details) - _2" sheetId="120" state="visible" r:id="rId120"/>
    <sheet xmlns:r="http://schemas.openxmlformats.org/officeDocument/2006/relationships" name="Trade and Other Payables (Detai" sheetId="121" state="visible" r:id="rId121"/>
    <sheet xmlns:r="http://schemas.openxmlformats.org/officeDocument/2006/relationships" name="Revenue (Details) - Schedule of" sheetId="122" state="visible" r:id="rId122"/>
    <sheet xmlns:r="http://schemas.openxmlformats.org/officeDocument/2006/relationships" name="Revenue (Details) - Schedule _2" sheetId="123" state="visible" r:id="rId123"/>
    <sheet xmlns:r="http://schemas.openxmlformats.org/officeDocument/2006/relationships" name="Operating Profit (Details)" sheetId="124" state="visible" r:id="rId124"/>
    <sheet xmlns:r="http://schemas.openxmlformats.org/officeDocument/2006/relationships" name="Operating Profit (Details) - Sc" sheetId="125" state="visible" r:id="rId125"/>
    <sheet xmlns:r="http://schemas.openxmlformats.org/officeDocument/2006/relationships" name="Finance income (Details) - Sche" sheetId="126" state="visible" r:id="rId126"/>
    <sheet xmlns:r="http://schemas.openxmlformats.org/officeDocument/2006/relationships" name="Finance costs (Details) - Sched" sheetId="127" state="visible" r:id="rId127"/>
    <sheet xmlns:r="http://schemas.openxmlformats.org/officeDocument/2006/relationships" name="Taxation (Details) - Schedule o" sheetId="128" state="visible" r:id="rId128"/>
    <sheet xmlns:r="http://schemas.openxmlformats.org/officeDocument/2006/relationships" name="Taxation (Details) - Schedule_2" sheetId="129" state="visible" r:id="rId129"/>
    <sheet xmlns:r="http://schemas.openxmlformats.org/officeDocument/2006/relationships" name="Taxation (Details) - Schedule_3" sheetId="130" state="visible" r:id="rId130"/>
    <sheet xmlns:r="http://schemas.openxmlformats.org/officeDocument/2006/relationships" name="Cash Generated From operation_2" sheetId="131" state="visible" r:id="rId131"/>
    <sheet xmlns:r="http://schemas.openxmlformats.org/officeDocument/2006/relationships" name="Taxation Paid (Details) - Sched" sheetId="132" state="visible" r:id="rId132"/>
    <sheet xmlns:r="http://schemas.openxmlformats.org/officeDocument/2006/relationships" name="Dividends Paid (Details) - Sche" sheetId="133" state="visible" r:id="rId133"/>
    <sheet xmlns:r="http://schemas.openxmlformats.org/officeDocument/2006/relationships" name="Material Non-Controlling Inte_3" sheetId="134" state="visible" r:id="rId134"/>
    <sheet xmlns:r="http://schemas.openxmlformats.org/officeDocument/2006/relationships" name="Interests in Subsidiaries (Deta" sheetId="135" state="visible" r:id="rId135"/>
    <sheet xmlns:r="http://schemas.openxmlformats.org/officeDocument/2006/relationships" name="Interests in Subsidiaries (De_2" sheetId="136" state="visible" r:id="rId136"/>
    <sheet xmlns:r="http://schemas.openxmlformats.org/officeDocument/2006/relationships" name="Related parties (Details) - Sch" sheetId="137" state="visible" r:id="rId137"/>
    <sheet xmlns:r="http://schemas.openxmlformats.org/officeDocument/2006/relationships" name="Related parties (Details) - S_2" sheetId="138" state="visible" r:id="rId138"/>
    <sheet xmlns:r="http://schemas.openxmlformats.org/officeDocument/2006/relationships" name="Risk management (Details)" sheetId="139" state="visible" r:id="rId139"/>
    <sheet xmlns:r="http://schemas.openxmlformats.org/officeDocument/2006/relationships" name="Risk management (Details) - Sch" sheetId="140" state="visible" r:id="rId140"/>
    <sheet xmlns:r="http://schemas.openxmlformats.org/officeDocument/2006/relationships" name="Risk management (Details) - S_2" sheetId="141" state="visible" r:id="rId141"/>
    <sheet xmlns:r="http://schemas.openxmlformats.org/officeDocument/2006/relationships" name="Risk management (Details) - S_3" sheetId="142" state="visible" r:id="rId142"/>
    <sheet xmlns:r="http://schemas.openxmlformats.org/officeDocument/2006/relationships" name="Risk management (Details) - S_4" sheetId="143" state="visible" r:id="rId143"/>
    <sheet xmlns:r="http://schemas.openxmlformats.org/officeDocument/2006/relationships" name="Risk management (Details) - S_5" sheetId="144" state="visible" r:id="rId144"/>
    <sheet xmlns:r="http://schemas.openxmlformats.org/officeDocument/2006/relationships" name="Risk management (Details) - S_6" sheetId="145" state="visible" r:id="rId145"/>
    <sheet xmlns:r="http://schemas.openxmlformats.org/officeDocument/2006/relationships" name="Analysis of Assets and Liabil_3" sheetId="146" state="visible" r:id="rId146"/>
    <sheet xmlns:r="http://schemas.openxmlformats.org/officeDocument/2006/relationships" name="Director and key management p_3" sheetId="147" state="visible" r:id="rId147"/>
    <sheet xmlns:r="http://schemas.openxmlformats.org/officeDocument/2006/relationships" name="Basic and diluted earnings pe_3" sheetId="148" state="visible" r:id="rId148"/>
    <sheet xmlns:r="http://schemas.openxmlformats.org/officeDocument/2006/relationships" name="Funding facilities (Details)" sheetId="149" state="visible" r:id="rId149"/>
    <sheet xmlns:r="http://schemas.openxmlformats.org/officeDocument/2006/relationships" name="Commitments (Details)" sheetId="150" state="visible" r:id="rId150"/>
    <sheet xmlns:r="http://schemas.openxmlformats.org/officeDocument/2006/relationships" name="Covid-19 (Details)" sheetId="151" state="visible" r:id="rId151"/>
    <sheet xmlns:r="http://schemas.openxmlformats.org/officeDocument/2006/relationships" name="Subsequent Events (Details)" sheetId="152" state="visible" r:id="rId152"/>
  </sheets>
  <definedNames/>
  <calcPr calcId="124519" fullCalcOnLoad="1"/>
</workbook>
</file>

<file path=xl/styles.xml><?xml version="1.0" encoding="utf-8"?>
<styleSheet xmlns="http://schemas.openxmlformats.org/spreadsheetml/2006/main">
  <numFmts count="12">
    <numFmt numFmtId="164" formatCode="_(&quot;R &quot;#,##0_);_(&quot;R &quot;(#,##0)"/>
    <numFmt numFmtId="165" formatCode="_(&quot;R &quot;#,##0.00_);_(&quot;R &quot;(#,##0.00)"/>
    <numFmt numFmtId="166" formatCode="_(&quot;$ &quot;#,##0.0_);_(&quot;$ &quot;(#,##0.0)"/>
    <numFmt numFmtId="167" formatCode="_(&quot;$ &quot;#,##0.00_);_(&quot;$ &quot;(#,##0.00)"/>
    <numFmt numFmtId="168" formatCode="_(&quot;€ &quot;#,##0.00_);_(&quot;€ &quot;(#,##0.00)"/>
    <numFmt numFmtId="169" formatCode="_(&quot;MT &quot;#,##0.00_);_(&quot;MT &quot;(#,##0.00)"/>
    <numFmt numFmtId="170" formatCode="_(&quot;zł &quot;#,##0.00_);_(&quot;zł &quot;(#,##0.00)"/>
    <numFmt numFmtId="171" formatCode="_(&quot;$ &quot;#,##0_);_(&quot;$ &quot;(#,##0)"/>
    <numFmt numFmtId="172" formatCode="_(&quot;€ &quot;#,##0_);_(&quot;€ &quot;(#,##0)"/>
    <numFmt numFmtId="173" formatCode="_(&quot;MT &quot;#,##0_);_(&quot;MT &quot;(#,##0)"/>
    <numFmt numFmtId="174" formatCode="_(&quot;zł &quot;#,##0_);_(&quot;zł &quot;(#,##0)"/>
    <numFmt numFmtId="175"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2 Months Ended</t>
        </is>
      </c>
    </row>
    <row r="2">
      <c r="B2" s="2" t="inlineStr">
        <is>
          <t>Feb. 28, 2021</t>
        </is>
      </c>
      <c r="C2" s="2" t="inlineStr">
        <is>
          <t>Jun. 25, 2021</t>
        </is>
      </c>
    </row>
    <row r="3">
      <c r="A3" s="3" t="inlineStr">
        <is>
          <t>Document Information Line Items</t>
        </is>
      </c>
    </row>
    <row r="4">
      <c r="A4" s="4" t="inlineStr">
        <is>
          <t>Entity Registrant Name</t>
        </is>
      </c>
      <c r="B4" s="4" t="inlineStr">
        <is>
          <t>Karooooo Ltd.</t>
        </is>
      </c>
    </row>
    <row r="5">
      <c r="A5" s="4" t="inlineStr">
        <is>
          <t>Document Type</t>
        </is>
      </c>
      <c r="B5" s="4" t="inlineStr">
        <is>
          <t>20-F</t>
        </is>
      </c>
    </row>
    <row r="6">
      <c r="A6" s="4" t="inlineStr">
        <is>
          <t>Current Fiscal Year End Date</t>
        </is>
      </c>
      <c r="B6" s="4" t="inlineStr">
        <is>
          <t>--02-28</t>
        </is>
      </c>
    </row>
    <row r="7">
      <c r="A7" s="4" t="inlineStr">
        <is>
          <t>Entity Common Stock, Shares Outstanding</t>
        </is>
      </c>
      <c r="C7" s="5" t="n">
        <v>30951106</v>
      </c>
    </row>
    <row r="8">
      <c r="A8" s="4" t="inlineStr">
        <is>
          <t>Amendment Flag</t>
        </is>
      </c>
      <c r="B8" s="4" t="inlineStr">
        <is>
          <t>false</t>
        </is>
      </c>
    </row>
    <row r="9">
      <c r="A9" s="4" t="inlineStr">
        <is>
          <t>Entity Central Index Key</t>
        </is>
      </c>
      <c r="B9" s="4" t="inlineStr">
        <is>
          <t>0001828102</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Feb. 28,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40300</t>
        </is>
      </c>
    </row>
    <row r="24">
      <c r="A24" s="4" t="inlineStr">
        <is>
          <t>Entity Incorporation, State or Country Code</t>
        </is>
      </c>
      <c r="B24" s="4" t="inlineStr">
        <is>
          <t>U0</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t>
        </is>
      </c>
      <c r="B1" s="2" t="inlineStr">
        <is>
          <t>12 Months Ended</t>
        </is>
      </c>
    </row>
    <row r="2">
      <c r="B2" s="2" t="inlineStr">
        <is>
          <t>Feb. 28, 2021</t>
        </is>
      </c>
    </row>
    <row r="3">
      <c r="A3" s="3" t="inlineStr">
        <is>
          <t>Description of accounting policy for segment reporting [text block] [Abstract]</t>
        </is>
      </c>
    </row>
    <row r="4">
      <c r="A4" s="4" t="inlineStr">
        <is>
          <t>SEGMENT REPORTING</t>
        </is>
      </c>
      <c r="B4" s="4" t="inlineStr">
        <is>
          <t xml:space="preserve">4. SEGMENT REPORTING The Group is
organized into geographical business units and has four reportable segments. The operating segments are based on geographical locations.
The Chief Operating Decision Maker (CODM) monitors the operating results of its segments separately for the purpose of making decisions
about resource allocation and performance assessment. Segment assets
and liabilities are not split between long term and current as this segment information is not reviewed on such basis by CODM. The Group’s
manufacturing entity manufactures products and distributes them to each of the operating segments. Support entities in South Africa and
Asia are responsible for development of our hardware and software platforms and provide technical support and distribution support to
each of the operating segments. All intergroup transactions are eliminated in the “Eliminations” and “Inter-segment
revenue” columns and the margin generated by the support entities, net of any unrealized profit, is allocated to the geographic
region where the external revenue is recorded by support entities. Franchise fees charged between South Africa and Africa-Other which
are included in inter-segment revenue are done on a basis which takes into account the extent of services undertaken by each of the parties. Segment results were fundamentally evaluated in
the current and prior year based on subscription revenue and Adjusted earnings before interest, tax, depreciation and amortization (Adjusted
EBITDA) as the profit or loss measures. Adjusted EBITDA is defined as the profit for the year excluding depreciation of property, plant
and equipment and amortization of intangible assets, finance income, finance costs, income taxes, corporate expenses and IPO costs as
presented in the reconciliation table below. The segment’s
revenue, depreciation and Adjusted EBITDA information provided to the Group CEO, for the reportable segments for the year ended February
28, 2021 is as follows:
Subscription
revenue Hardware
and other revenue before eliminations Eliminations Inter-
segment revenue Hardware
and other revenue after Total
revenue Depreciation
and amortization Adjusted
Figures
in Rand thousands
Geographical
business units
2021
South Africa 1,621,636 338,832 (272,601 ) (5,939 ) 60,292 1,681,928 314,517 893,748
Africa-Other 93,752 6,204 - 5,939 12,143 105,895 7,896 38,787
Europe 214,459 9,184 (3,777 ) - 5,407 219,866 63,743 103
,684
Asia-Pacific,
Middle East and USA 279,170 165,072 (161,388 ) - 3,684 282,854 59,593 91,481
Total
by Segment 2,209,017 519,292 (437,766 ) - 81,526 2,290,543 445,749 1,127,700
Geographical
business units
2020
South Africa 1,383,980 335,692 (294,723 ) (7,484 ) 33,485 1,417,465 243,989 747,229
Africa-Other 106,977 1,513 – 7,484 8,997 115,974 6,152 42,098
Europe 168,314 14,092 (9,140 ) – 4,952 173,266 40,193 81,782
Asia-Pacific,
Middle East and USA 228,446 69,893 (63,151 ) – 6,742 235,188 36,690 66,376
Total
by Segment 1,887,717 421,190 (367,014 ) – 54,176 1,941,893 327,024 937,485
Geographical
business units
2019
South Africa 1,116,829 623,382 (486,604 ) (7,861 ) 128,917 1,245,746 201,988 607,285
Africa-Other 97,605 10,171 – 7,861 18,032 115,637 3,372 41,628
Europe 142,204 11,463 (6,075 ) – 5,388 147,592 33,488 57,642
Asia-Pacific,
Middle East and USA 163,902 49,389 (29,558 ) – 19,831 183,733 22,663 31,879
Total
by Segment 1,520,
540 694,405 (522,237 ) – 172,168 1,692,708 261,511 738,434 There are no customers which contribute
in excess of 10% of Group revenue. Reconciliation of Adjusted EBITDA to profit for the year
2021 2020 2019
Figures in Rand thousands
Adjusted EBITDA 1,127,700 937,485 738,434
Depreciation of property, plant and equipment (372,936 ) (282,976 ) (236,510 )
Amortization of intangible assets (25,856 ) (12,786 ) (2,005 )
Corporate expenses (2,346 ) (10,801 ) -
Operating profit 726,562 630,922 499,919
IPO costs (25,570 ) - -
Finance income 4,358 2,592 2,749
Finance costs (9,302 ) (16,831 ) (31,438 )
Profit before taxation 696,048 616,683 471,230
Taxation (198,628 ) (173,157 ) (110,182 )
Profit for the year 497,420 443,526 361,048 Capital expenditure*
2021 2020 2019
Figures in Rand thousands
South Africa 360,192 308,936 360,935
Africa-Other 5,638 9,427 8,360
Europe 47,100 50,974 32,448
Asia Pacific, Middle East and USA 110,736 53,631 33,954
Total by segment 523,666 422,968 435,697
Corporate - - -
Total 523,666 422,968 435,697
* Capital
expenditure as per the statement of cash flows includes additions of property, plant and equipment and intangible assets. Total assets by segment
2021 2020
Total assets Figures in Rand thousands
South Africa 1,214,369 1,145,039
Africa-Other 176,441 196,156
Europe 309,205 275,290
Asia-Pacific, Middle East and USA 341,765 227,968
Total by segment 2,041,780 1,844,453
Corporate 873,363 804
Total 2,915,143 1,845,257 Total non-current assets by segment
2021 2020
Figures in Rand thousands
South Africa 990,167 820,658
Africa-Other 85,770 96,263
Europe 262,548 221,840
Asia Pacific, Middle East and USA 249,719 139,018
Total by segment 1,588,204 1,277,779
Corporate - -
1,588,204 1,277,779 Total liabilities by segment
2021 2020
Figures in Rand thousands
Total liabilities
South Africa 464,411 405,238
Africa-Other 59,513 56,088
Europe 98,351 90,547
Asia Pacific, Middle East and USA 110,069 68,205
Total by segment 732,344 620,078
Corporate 900,353 44
Total 1,632,697 620,1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Goodwill (Details) - Schedule of key estimates used for the fair value</t>
        </is>
      </c>
      <c r="B1" s="2" t="inlineStr">
        <is>
          <t>12 Months Ended</t>
        </is>
      </c>
    </row>
    <row r="2">
      <c r="B2" s="2" t="inlineStr">
        <is>
          <t>Feb. 28, 2021</t>
        </is>
      </c>
      <c r="C2" s="2" t="inlineStr">
        <is>
          <t>Feb. 29, 2020</t>
        </is>
      </c>
    </row>
    <row r="3">
      <c r="A3" s="4" t="inlineStr">
        <is>
          <t>Mozambique [Member] | Revenue growth rate [Member]</t>
        </is>
      </c>
    </row>
    <row r="4">
      <c r="A4" s="3" t="inlineStr">
        <is>
          <t>Goodwill (Details) - Schedule of key estimates used for the fair value [Line Items]</t>
        </is>
      </c>
    </row>
    <row r="5">
      <c r="A5" s="4" t="inlineStr">
        <is>
          <t>Growth rate, description</t>
        </is>
      </c>
      <c r="C5" s="4" t="inlineStr">
        <is>
          <t>This is the average annual compound growth rate in revenue that is derived from management's forecast and is based on external available information, such as GDP and inflation rate data within the region.</t>
        </is>
      </c>
    </row>
    <row r="6">
      <c r="A6" s="4" t="inlineStr">
        <is>
          <t>Revenue growth rate</t>
        </is>
      </c>
      <c r="B6" s="4" t="inlineStr">
        <is>
          <t>11%</t>
        </is>
      </c>
      <c r="C6" s="4" t="inlineStr">
        <is>
          <t>7%</t>
        </is>
      </c>
    </row>
    <row r="7">
      <c r="A7" s="4" t="inlineStr">
        <is>
          <t>Mozambique [Member] | Terminal growth rate [Member]</t>
        </is>
      </c>
    </row>
    <row r="8">
      <c r="A8" s="3" t="inlineStr">
        <is>
          <t>Goodwill (Details) - Schedule of key estimates used for the fair value [Line Items]</t>
        </is>
      </c>
    </row>
    <row r="9">
      <c r="A9" s="4" t="inlineStr">
        <is>
          <t>Growth rate, description</t>
        </is>
      </c>
      <c r="C9" s="4" t="inlineStr">
        <is>
          <t>The estimated rate of growth after the five-year forecast period. This rate is informed primarily by external forecasts about economic activity by region. Changes in these rates are reflective of changes in market views on the economic growth in those regions.</t>
        </is>
      </c>
    </row>
    <row r="10">
      <c r="A10" s="4" t="inlineStr">
        <is>
          <t>Revenue growth rate</t>
        </is>
      </c>
      <c r="B10" s="4" t="inlineStr">
        <is>
          <t>9%</t>
        </is>
      </c>
      <c r="C10" s="4" t="inlineStr">
        <is>
          <t>5%</t>
        </is>
      </c>
    </row>
    <row r="11">
      <c r="A11" s="4" t="inlineStr">
        <is>
          <t>Mozambique [Member] | Discount rate [Member]</t>
        </is>
      </c>
    </row>
    <row r="12">
      <c r="A12" s="3" t="inlineStr">
        <is>
          <t>Goodwill (Details) - Schedule of key estimates used for the fair value [Line Items]</t>
        </is>
      </c>
    </row>
    <row r="13">
      <c r="A13" s="4" t="inlineStr">
        <is>
          <t>Growth rate, description</t>
        </is>
      </c>
      <c r="C13" s="4" t="inlineStr">
        <is>
          <t>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t>
        </is>
      </c>
    </row>
    <row r="14">
      <c r="A14" s="4" t="inlineStr">
        <is>
          <t>Revenue growth rate</t>
        </is>
      </c>
      <c r="B14" s="4" t="inlineStr">
        <is>
          <t>31%</t>
        </is>
      </c>
      <c r="C14" s="4" t="inlineStr">
        <is>
          <t>35%</t>
        </is>
      </c>
    </row>
    <row r="15">
      <c r="A15" s="4" t="inlineStr">
        <is>
          <t>Portugal [Member] | Revenue growth rate [Member]</t>
        </is>
      </c>
    </row>
    <row r="16">
      <c r="A16" s="3" t="inlineStr">
        <is>
          <t>Goodwill (Details) - Schedule of key estimates used for the fair value [Line Items]</t>
        </is>
      </c>
    </row>
    <row r="17">
      <c r="A17" s="4" t="inlineStr">
        <is>
          <t>Terminal growth rate</t>
        </is>
      </c>
      <c r="B17" s="4" t="inlineStr">
        <is>
          <t>10%</t>
        </is>
      </c>
      <c r="C17" s="4" t="inlineStr">
        <is>
          <t>3%</t>
        </is>
      </c>
    </row>
    <row r="18">
      <c r="A18" s="4" t="inlineStr">
        <is>
          <t>Portugal [Member] | Terminal growth rate [Member]</t>
        </is>
      </c>
    </row>
    <row r="19">
      <c r="A19" s="3" t="inlineStr">
        <is>
          <t>Goodwill (Details) - Schedule of key estimates used for the fair value [Line Items]</t>
        </is>
      </c>
    </row>
    <row r="20">
      <c r="A20" s="4" t="inlineStr">
        <is>
          <t>Terminal growth rate</t>
        </is>
      </c>
      <c r="B20" s="4" t="inlineStr">
        <is>
          <t>1%</t>
        </is>
      </c>
      <c r="C20" s="4" t="inlineStr">
        <is>
          <t>2%</t>
        </is>
      </c>
    </row>
    <row r="21">
      <c r="A21" s="4" t="inlineStr">
        <is>
          <t>Portugal [Member] | Discount rate [Member]</t>
        </is>
      </c>
    </row>
    <row r="22">
      <c r="A22" s="3" t="inlineStr">
        <is>
          <t>Goodwill (Details) - Schedule of key estimates used for the fair value [Line Items]</t>
        </is>
      </c>
    </row>
    <row r="23">
      <c r="A23" s="4" t="inlineStr">
        <is>
          <t>Terminal growth rate</t>
        </is>
      </c>
      <c r="B23" s="4" t="inlineStr">
        <is>
          <t>17%</t>
        </is>
      </c>
      <c r="C23" s="4" t="inlineStr">
        <is>
          <t>16%</t>
        </is>
      </c>
    </row>
    <row r="24">
      <c r="A24" s="4" t="inlineStr">
        <is>
          <t>Spain [Member] | Revenue growth rate [Member]</t>
        </is>
      </c>
    </row>
    <row r="25">
      <c r="A25" s="3" t="inlineStr">
        <is>
          <t>Goodwill (Details) - Schedule of key estimates used for the fair value [Line Items]</t>
        </is>
      </c>
    </row>
    <row r="26">
      <c r="A26" s="4" t="inlineStr">
        <is>
          <t>Discount rate</t>
        </is>
      </c>
      <c r="B26" s="4" t="inlineStr">
        <is>
          <t>16%</t>
        </is>
      </c>
      <c r="C26" s="4" t="inlineStr">
        <is>
          <t>3%</t>
        </is>
      </c>
    </row>
    <row r="27">
      <c r="A27" s="4" t="inlineStr">
        <is>
          <t>Spain [Member] | Terminal growth rate [Member]</t>
        </is>
      </c>
    </row>
    <row r="28">
      <c r="A28" s="3" t="inlineStr">
        <is>
          <t>Goodwill (Details) - Schedule of key estimates used for the fair value [Line Items]</t>
        </is>
      </c>
    </row>
    <row r="29">
      <c r="A29" s="4" t="inlineStr">
        <is>
          <t>Discount rate</t>
        </is>
      </c>
      <c r="B29" s="4" t="inlineStr">
        <is>
          <t>1%</t>
        </is>
      </c>
      <c r="C29" s="4" t="inlineStr">
        <is>
          <t>2%</t>
        </is>
      </c>
    </row>
    <row r="30">
      <c r="A30" s="4" t="inlineStr">
        <is>
          <t>Spain [Member] | Discount rate [Member]</t>
        </is>
      </c>
    </row>
    <row r="31">
      <c r="A31" s="3" t="inlineStr">
        <is>
          <t>Goodwill (Details) - Schedule of key estimates used for the fair value [Line Items]</t>
        </is>
      </c>
    </row>
    <row r="32">
      <c r="A32" s="4" t="inlineStr">
        <is>
          <t>Discount rate</t>
        </is>
      </c>
      <c r="B32" s="4" t="inlineStr">
        <is>
          <t>20%</t>
        </is>
      </c>
      <c r="C32" s="4" t="inlineStr">
        <is>
          <t>15%</t>
        </is>
      </c>
    </row>
    <row r="33">
      <c r="A33" s="4" t="inlineStr">
        <is>
          <t>CGUs [Member]</t>
        </is>
      </c>
    </row>
    <row r="34">
      <c r="A34" s="3" t="inlineStr">
        <is>
          <t>Goodwill (Details) - Schedule of key estimates used for the fair value [Line Items]</t>
        </is>
      </c>
    </row>
    <row r="35">
      <c r="A35" s="4" t="inlineStr">
        <is>
          <t>Growth rate, description</t>
        </is>
      </c>
      <c r="C35" s="4" t="inlineStr">
        <is>
          <t>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ation (Details)</t>
        </is>
      </c>
      <c r="B1" s="2" t="inlineStr">
        <is>
          <t>12 Months Ended</t>
        </is>
      </c>
    </row>
    <row r="2">
      <c r="B2" s="2" t="inlineStr">
        <is>
          <t>Feb. 28, 2021</t>
        </is>
      </c>
    </row>
    <row r="3">
      <c r="A3" s="3" t="inlineStr">
        <is>
          <t>Disclosure of deferred taxes [text block] [Abstract]</t>
        </is>
      </c>
    </row>
    <row r="4">
      <c r="A4" s="4" t="inlineStr">
        <is>
          <t>Deferred taxation, description</t>
        </is>
      </c>
      <c r="B4" s="4" t="inlineStr">
        <is>
          <t>The tax losses available from these subsidiaries are ZAR15.3 million (2020: ZAR7.4 million). Detailed budgets and forecasts have been prepared by management which support the recoverability of these tax losses. None of the tax losses expire in terms of local tax legislation. No deferred tax liability is recognized on temporary differences of ZAR1,208 million (2020: ZAR1,356 million) relating to the unremitted earnings of overseas subsidiaries as the Group is able to control the timings of the reversal of these temporary differences and it is probable that they will not reverse in the foreseeable futur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ation (Details) - Schedule of deferred taxation - ZAR (R) R in Thousands</t>
        </is>
      </c>
      <c r="B1" s="2" t="inlineStr">
        <is>
          <t>12 Months Ended</t>
        </is>
      </c>
    </row>
    <row r="2">
      <c r="B2" s="2" t="inlineStr">
        <is>
          <t>Feb. 28, 2021</t>
        </is>
      </c>
      <c r="C2" s="2" t="inlineStr">
        <is>
          <t>Feb. 29, 2020</t>
        </is>
      </c>
    </row>
    <row r="3">
      <c r="A3" s="3" t="inlineStr">
        <is>
          <t>Schedule of deferred taxation [Abstract]</t>
        </is>
      </c>
    </row>
    <row r="4">
      <c r="A4" s="4" t="inlineStr">
        <is>
          <t>Deferred taxation liability</t>
        </is>
      </c>
      <c r="B4" s="6" t="n">
        <v>-42024</v>
      </c>
      <c r="C4" s="6" t="n">
        <v>-85392</v>
      </c>
    </row>
    <row r="5">
      <c r="A5" s="4" t="inlineStr">
        <is>
          <t>Deferred revenue</t>
        </is>
      </c>
      <c r="B5" s="5" t="n">
        <v>44790</v>
      </c>
      <c r="C5" s="4" t="inlineStr">
        <is>
          <t xml:space="preserve"> </t>
        </is>
      </c>
    </row>
    <row r="6">
      <c r="A6" s="4" t="inlineStr">
        <is>
          <t>Property, plant and equipment and capitalized commission assets</t>
        </is>
      </c>
      <c r="B6" s="5" t="n">
        <v>-117686</v>
      </c>
      <c r="C6" s="5" t="n">
        <v>-85392</v>
      </c>
    </row>
    <row r="7">
      <c r="A7" s="4" t="inlineStr">
        <is>
          <t>Lease obligations</t>
        </is>
      </c>
      <c r="B7" s="5" t="n">
        <v>12119</v>
      </c>
      <c r="C7" s="4" t="inlineStr">
        <is>
          <t xml:space="preserve"> </t>
        </is>
      </c>
    </row>
    <row r="8">
      <c r="A8" s="4" t="inlineStr">
        <is>
          <t>ECL provision on trade receivables</t>
        </is>
      </c>
      <c r="B8" s="5" t="n">
        <v>11302</v>
      </c>
      <c r="C8" s="4" t="inlineStr">
        <is>
          <t xml:space="preserve"> </t>
        </is>
      </c>
    </row>
    <row r="9">
      <c r="A9" s="4" t="inlineStr">
        <is>
          <t>Other</t>
        </is>
      </c>
      <c r="B9" s="5" t="n">
        <v>7451</v>
      </c>
      <c r="C9" s="4" t="inlineStr">
        <is>
          <t xml:space="preserve"> </t>
        </is>
      </c>
    </row>
    <row r="10">
      <c r="A10" s="4" t="inlineStr">
        <is>
          <t>Deferred taxation asset</t>
        </is>
      </c>
      <c r="B10" s="5" t="n">
        <v>47046</v>
      </c>
      <c r="C10" s="5" t="n">
        <v>106482</v>
      </c>
    </row>
    <row r="11">
      <c r="A11" s="4" t="inlineStr">
        <is>
          <t>Deferred revenue</t>
        </is>
      </c>
      <c r="B11" s="5" t="n">
        <v>6</v>
      </c>
      <c r="C11" s="5" t="n">
        <v>25476</v>
      </c>
    </row>
    <row r="12">
      <c r="A12" s="4" t="inlineStr">
        <is>
          <t>Property, plant and equipment and capitalized commission assets</t>
        </is>
      </c>
      <c r="B12" s="5" t="n">
        <v>37479</v>
      </c>
      <c r="C12" s="5" t="n">
        <v>9361</v>
      </c>
    </row>
    <row r="13">
      <c r="A13" s="4" t="inlineStr">
        <is>
          <t>Inventory</t>
        </is>
      </c>
      <c r="B13" s="4" t="inlineStr">
        <is>
          <t xml:space="preserve"> </t>
        </is>
      </c>
      <c r="C13" s="5" t="n">
        <v>26018</v>
      </c>
    </row>
    <row r="14">
      <c r="A14" s="4" t="inlineStr">
        <is>
          <t>Tax losses</t>
        </is>
      </c>
      <c r="B14" s="5" t="n">
        <v>6115</v>
      </c>
      <c r="C14" s="5" t="n">
        <v>16356</v>
      </c>
    </row>
    <row r="15">
      <c r="A15" s="4" t="inlineStr">
        <is>
          <t>Lease obligations</t>
        </is>
      </c>
      <c r="B15" s="5" t="n">
        <v>297</v>
      </c>
      <c r="C15" s="5" t="n">
        <v>16351</v>
      </c>
    </row>
    <row r="16">
      <c r="A16" s="4" t="inlineStr">
        <is>
          <t>ECL provision on trade receivables</t>
        </is>
      </c>
      <c r="B16" s="5" t="n">
        <v>928</v>
      </c>
      <c r="C16" s="5" t="n">
        <v>5936</v>
      </c>
    </row>
    <row r="17">
      <c r="A17" s="4" t="inlineStr">
        <is>
          <t>Research and development</t>
        </is>
      </c>
      <c r="B17" s="4" t="inlineStr">
        <is>
          <t xml:space="preserve"> </t>
        </is>
      </c>
      <c r="C17" s="5" t="n">
        <v>1071</v>
      </c>
    </row>
    <row r="18">
      <c r="A18" s="4" t="inlineStr">
        <is>
          <t>Other</t>
        </is>
      </c>
      <c r="B18" s="5" t="n">
        <v>2221</v>
      </c>
      <c r="C18" s="5" t="n">
        <v>5913</v>
      </c>
    </row>
    <row r="19">
      <c r="A19" s="4" t="inlineStr">
        <is>
          <t>Total net deferred taxation asset</t>
        </is>
      </c>
      <c r="B19" s="5" t="n">
        <v>5022</v>
      </c>
      <c r="C19" s="5" t="n">
        <v>21090</v>
      </c>
    </row>
    <row r="20">
      <c r="A20" s="3" t="inlineStr">
        <is>
          <t>Reconciliation of deferred taxation asset/(liability)</t>
        </is>
      </c>
    </row>
    <row r="21">
      <c r="A21" s="4" t="inlineStr">
        <is>
          <t>At beginning of year</t>
        </is>
      </c>
      <c r="B21" s="5" t="n">
        <v>21090</v>
      </c>
      <c r="C21" s="5" t="n">
        <v>64858</v>
      </c>
    </row>
    <row r="22">
      <c r="A22" s="4" t="inlineStr">
        <is>
          <t>Increase in deferred revenue temporary differences</t>
        </is>
      </c>
      <c r="B22" s="5" t="n">
        <v>19320</v>
      </c>
      <c r="C22" s="5" t="n">
        <v>8778</v>
      </c>
    </row>
    <row r="23">
      <c r="A23" s="4" t="inlineStr">
        <is>
          <t>Decrease in property, plant and equipment and capitalized commission assets temporary differences</t>
        </is>
      </c>
      <c r="B23" s="5" t="n">
        <v>-4176</v>
      </c>
      <c r="C23" s="5" t="n">
        <v>-42834</v>
      </c>
    </row>
    <row r="24">
      <c r="A24" s="4" t="inlineStr">
        <is>
          <t>(Decrease)/increase in inventory temporary differences</t>
        </is>
      </c>
      <c r="B24" s="5" t="n">
        <v>-26018</v>
      </c>
      <c r="C24" s="5" t="n">
        <v>315</v>
      </c>
    </row>
    <row r="25">
      <c r="A25" s="4" t="inlineStr">
        <is>
          <t>(Decrease)/increase in tax losses temporary differences</t>
        </is>
      </c>
      <c r="B25" s="5" t="n">
        <v>-10241</v>
      </c>
      <c r="C25" s="5" t="n">
        <v>1679</v>
      </c>
    </row>
    <row r="26">
      <c r="A26" s="4" t="inlineStr">
        <is>
          <t>Decrease in lease obligation temporary differences</t>
        </is>
      </c>
      <c r="B26" s="5" t="n">
        <v>-3935</v>
      </c>
      <c r="C26" s="5" t="n">
        <v>-5572</v>
      </c>
    </row>
    <row r="27">
      <c r="A27" s="4" t="inlineStr">
        <is>
          <t>Increase in ECL provision on trade receivables temporary differences</t>
        </is>
      </c>
      <c r="B27" s="5" t="n">
        <v>6294</v>
      </c>
      <c r="C27" s="5" t="n">
        <v>1345</v>
      </c>
    </row>
    <row r="28">
      <c r="A28" s="4" t="inlineStr">
        <is>
          <t>(Decrease)/increase in research and development temporary differences</t>
        </is>
      </c>
      <c r="B28" s="5" t="n">
        <v>-1071</v>
      </c>
      <c r="C28" s="5" t="n">
        <v>1071</v>
      </c>
    </row>
    <row r="29">
      <c r="A29" s="4" t="inlineStr">
        <is>
          <t>Increase/(decrease) in other temporary differences</t>
        </is>
      </c>
      <c r="B29" s="5" t="n">
        <v>3759</v>
      </c>
      <c r="C29" s="5" t="n">
        <v>-8550</v>
      </c>
    </row>
    <row r="30">
      <c r="A30" s="4" t="inlineStr">
        <is>
          <t>At end of year</t>
        </is>
      </c>
      <c r="B30" s="5" t="n">
        <v>5022</v>
      </c>
      <c r="C30" s="5" t="n">
        <v>21090</v>
      </c>
    </row>
    <row r="31">
      <c r="A31" s="3" t="inlineStr">
        <is>
          <t>Reconciliation of deferred tax</t>
        </is>
      </c>
    </row>
    <row r="32">
      <c r="A32" s="4" t="inlineStr">
        <is>
          <t>Opening balance</t>
        </is>
      </c>
      <c r="B32" s="5" t="n">
        <v>21090</v>
      </c>
      <c r="C32" s="5" t="n">
        <v>64858</v>
      </c>
    </row>
    <row r="33">
      <c r="A33" s="4" t="inlineStr">
        <is>
          <t>Charge to income statement</t>
        </is>
      </c>
      <c r="B33" s="5" t="n">
        <v>-16996</v>
      </c>
      <c r="C33" s="5" t="n">
        <v>-45178</v>
      </c>
    </row>
    <row r="34">
      <c r="A34" s="4" t="inlineStr">
        <is>
          <t>Disposal of Found</t>
        </is>
      </c>
      <c r="B34" s="5" t="n">
        <v>-550</v>
      </c>
      <c r="C34" s="4" t="inlineStr">
        <is>
          <t xml:space="preserve"> </t>
        </is>
      </c>
    </row>
    <row r="35">
      <c r="A35" s="4" t="inlineStr">
        <is>
          <t>Translation differences</t>
        </is>
      </c>
      <c r="B35" s="5" t="n">
        <v>1478</v>
      </c>
      <c r="C35" s="5" t="n">
        <v>1410</v>
      </c>
    </row>
    <row r="36">
      <c r="A36" s="4" t="inlineStr">
        <is>
          <t>Closing balance</t>
        </is>
      </c>
      <c r="B36" s="6" t="n">
        <v>5022</v>
      </c>
      <c r="C36" s="6" t="n">
        <v>210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ZAR (R) R in Thousands</t>
        </is>
      </c>
      <c r="B1" s="2" t="inlineStr">
        <is>
          <t>Feb. 28, 2021</t>
        </is>
      </c>
      <c r="C1" s="2" t="inlineStr">
        <is>
          <t>Feb. 29, 2020</t>
        </is>
      </c>
    </row>
    <row r="2">
      <c r="A2" s="3" t="inlineStr">
        <is>
          <t>Schedule of inventories [Abstract]</t>
        </is>
      </c>
    </row>
    <row r="3">
      <c r="A3" s="4" t="inlineStr">
        <is>
          <t>Telematics devices: available for installation</t>
        </is>
      </c>
      <c r="B3" s="4" t="inlineStr">
        <is>
          <t xml:space="preserve"> </t>
        </is>
      </c>
      <c r="C3" s="6" t="n">
        <v>46203</v>
      </c>
    </row>
    <row r="4">
      <c r="A4" s="4" t="inlineStr">
        <is>
          <t>Telematics devices: in-vehicle inventory</t>
        </is>
      </c>
      <c r="B4" s="4" t="inlineStr">
        <is>
          <t xml:space="preserve"> </t>
        </is>
      </c>
      <c r="C4" s="5" t="n">
        <v>15980</v>
      </c>
    </row>
    <row r="5">
      <c r="A5" s="4" t="inlineStr">
        <is>
          <t>Components</t>
        </is>
      </c>
      <c r="B5" s="4" t="inlineStr">
        <is>
          <t xml:space="preserve"> </t>
        </is>
      </c>
      <c r="C5" s="5" t="n">
        <v>69816</v>
      </c>
    </row>
    <row r="6">
      <c r="A6" s="4" t="inlineStr">
        <is>
          <t>Work in progress</t>
        </is>
      </c>
      <c r="B6" s="4" t="inlineStr">
        <is>
          <t xml:space="preserve"> </t>
        </is>
      </c>
      <c r="C6" s="5" t="n">
        <v>2009</v>
      </c>
    </row>
    <row r="7">
      <c r="A7" s="4" t="inlineStr">
        <is>
          <t>Consumables</t>
        </is>
      </c>
      <c r="B7" s="4" t="inlineStr">
        <is>
          <t xml:space="preserve"> </t>
        </is>
      </c>
      <c r="C7" s="5" t="n">
        <v>19658</v>
      </c>
    </row>
    <row r="8">
      <c r="A8" s="4" t="inlineStr">
        <is>
          <t>Total, gross</t>
        </is>
      </c>
      <c r="B8" s="4" t="inlineStr">
        <is>
          <t xml:space="preserve"> </t>
        </is>
      </c>
      <c r="C8" s="5" t="n">
        <v>153666</v>
      </c>
    </row>
    <row r="9">
      <c r="A9" s="4" t="inlineStr">
        <is>
          <t>Allowance for obsolete inventory</t>
        </is>
      </c>
      <c r="B9" s="4" t="inlineStr">
        <is>
          <t xml:space="preserve"> </t>
        </is>
      </c>
      <c r="C9" s="5" t="n">
        <v>-2050</v>
      </c>
    </row>
    <row r="10">
      <c r="A10" s="4" t="inlineStr">
        <is>
          <t>Total, net</t>
        </is>
      </c>
      <c r="B10" s="4" t="inlineStr">
        <is>
          <t xml:space="preserve"> </t>
        </is>
      </c>
      <c r="C10" s="6" t="n">
        <v>1516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de and other receivables and Prepayments (Details)</t>
        </is>
      </c>
      <c r="B1" s="2" t="inlineStr">
        <is>
          <t>12 Months Ended</t>
        </is>
      </c>
    </row>
    <row r="2">
      <c r="B2" s="2" t="inlineStr">
        <is>
          <t>Feb. 28, 2021</t>
        </is>
      </c>
    </row>
    <row r="3">
      <c r="A3" s="3" t="inlineStr">
        <is>
          <t>Disclosure of trade and other receivables [text block] [Abstract]</t>
        </is>
      </c>
    </row>
    <row r="4">
      <c r="A4" s="4" t="inlineStr">
        <is>
          <t>Recognized loss allowance on against all receivables over 360 days (with the exception of Singapore, Portugal and Africa)</t>
        </is>
      </c>
      <c r="B4"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Prepayments (Details) - Schedule of detailed information about trade and other receivables and prepayments - ZAR (R) R in Thousands</t>
        </is>
      </c>
      <c r="B1" s="2" t="inlineStr">
        <is>
          <t>Feb. 28, 2021</t>
        </is>
      </c>
      <c r="C1" s="2" t="inlineStr">
        <is>
          <t>Feb. 29, 2020</t>
        </is>
      </c>
    </row>
    <row r="2">
      <c r="A2" s="3" t="inlineStr">
        <is>
          <t>Schedule of detailed information about trade and other receivables and prepayments [Abstract]</t>
        </is>
      </c>
    </row>
    <row r="3">
      <c r="A3" s="4" t="inlineStr">
        <is>
          <t>Trade receivables</t>
        </is>
      </c>
      <c r="B3" s="6" t="n">
        <v>354207</v>
      </c>
      <c r="C3" s="6" t="n">
        <v>268749</v>
      </c>
    </row>
    <row r="4">
      <c r="A4" s="4" t="inlineStr">
        <is>
          <t>Expected credit loss provision</t>
        </is>
      </c>
      <c r="B4" s="5" t="n">
        <v>-101066</v>
      </c>
      <c r="C4" s="5" t="n">
        <v>-51657</v>
      </c>
    </row>
    <row r="5">
      <c r="A5" s="4" t="inlineStr">
        <is>
          <t>Total</t>
        </is>
      </c>
      <c r="B5" s="5" t="n">
        <v>253141</v>
      </c>
      <c r="C5" s="5" t="n">
        <v>217092</v>
      </c>
    </row>
    <row r="6">
      <c r="A6" s="4" t="inlineStr">
        <is>
          <t>Deposits</t>
        </is>
      </c>
      <c r="B6" s="5" t="n">
        <v>7853</v>
      </c>
      <c r="C6" s="5" t="n">
        <v>6044</v>
      </c>
    </row>
    <row r="7">
      <c r="A7" s="4" t="inlineStr">
        <is>
          <t>Sundry debtors</t>
        </is>
      </c>
      <c r="B7" s="5" t="n">
        <v>8599</v>
      </c>
      <c r="C7" s="5" t="n">
        <v>7176</v>
      </c>
    </row>
    <row r="8">
      <c r="A8" s="4" t="inlineStr">
        <is>
          <t>Value added tax</t>
        </is>
      </c>
      <c r="B8" s="5" t="n">
        <v>5519</v>
      </c>
      <c r="C8" s="5" t="n">
        <v>265</v>
      </c>
    </row>
    <row r="9">
      <c r="A9" s="4" t="inlineStr">
        <is>
          <t>Total</t>
        </is>
      </c>
      <c r="B9" s="5" t="n">
        <v>21971</v>
      </c>
      <c r="C9" s="5" t="n">
        <v>13485</v>
      </c>
    </row>
    <row r="10">
      <c r="A10" s="4" t="inlineStr">
        <is>
          <t>Prepayments</t>
        </is>
      </c>
      <c r="B10" s="5" t="n">
        <v>49058</v>
      </c>
      <c r="C10" s="5" t="n">
        <v>21170</v>
      </c>
    </row>
    <row r="11">
      <c r="A11" s="4" t="inlineStr">
        <is>
          <t>Other receivables</t>
        </is>
      </c>
      <c r="B11" s="6" t="n">
        <v>324170</v>
      </c>
      <c r="C11" s="6" t="n">
        <v>2517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reconciliation of the expected credit loss provision recognized with regard to trade and other receivables - ZAR (R) R in Thousands</t>
        </is>
      </c>
      <c r="B1" s="2" t="inlineStr">
        <is>
          <t>12 Months Ended</t>
        </is>
      </c>
    </row>
    <row r="2">
      <c r="B2" s="2" t="inlineStr">
        <is>
          <t>Feb. 28, 2021</t>
        </is>
      </c>
      <c r="C2" s="2" t="inlineStr">
        <is>
          <t>Feb. 29, 2020</t>
        </is>
      </c>
    </row>
    <row r="3">
      <c r="A3" s="3" t="inlineStr">
        <is>
          <t>Schedule of reconciliation of the expected credit loss provision recognized with regard to trade and other receivables [Abstract]</t>
        </is>
      </c>
    </row>
    <row r="4">
      <c r="A4" s="4" t="inlineStr">
        <is>
          <t>Opening balance</t>
        </is>
      </c>
      <c r="B4" s="6" t="n">
        <v>-51657</v>
      </c>
      <c r="C4" s="6" t="n">
        <v>-43670</v>
      </c>
    </row>
    <row r="5">
      <c r="A5" s="4" t="inlineStr">
        <is>
          <t>Increase in allowance for expected credit losses</t>
        </is>
      </c>
      <c r="B5" s="5" t="n">
        <v>-90654</v>
      </c>
      <c r="C5" s="5" t="n">
        <v>-63623</v>
      </c>
    </row>
    <row r="6">
      <c r="A6" s="4" t="inlineStr">
        <is>
          <t>Reversal of allowance for expected credit losses</t>
        </is>
      </c>
      <c r="B6" s="5" t="n">
        <v>9812</v>
      </c>
    </row>
    <row r="7">
      <c r="A7" s="4" t="inlineStr">
        <is>
          <t>Amounts utilized</t>
        </is>
      </c>
      <c r="B7" s="5" t="n">
        <v>30363</v>
      </c>
      <c r="C7" s="5" t="n">
        <v>57825</v>
      </c>
    </row>
    <row r="8">
      <c r="A8" s="4" t="inlineStr">
        <is>
          <t>Translation differences</t>
        </is>
      </c>
      <c r="B8" s="5" t="n">
        <v>1070</v>
      </c>
      <c r="C8" s="5" t="n">
        <v>-2189</v>
      </c>
    </row>
    <row r="9">
      <c r="A9" s="4" t="inlineStr">
        <is>
          <t>Closing balance</t>
        </is>
      </c>
      <c r="B9" s="6" t="n">
        <v>-101066</v>
      </c>
      <c r="C9" s="6" t="n">
        <v>-516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The carrying amount of trade and other receivables and prepayments is denominated in the following currencies - ZAR (R) R in Thousands</t>
        </is>
      </c>
      <c r="B1" s="2" t="inlineStr">
        <is>
          <t>12 Months Ended</t>
        </is>
      </c>
    </row>
    <row r="2">
      <c r="B2" s="2" t="inlineStr">
        <is>
          <t>Feb. 28, 2021</t>
        </is>
      </c>
      <c r="C2" s="2" t="inlineStr">
        <is>
          <t>Feb. 29, 2020</t>
        </is>
      </c>
    </row>
    <row r="3">
      <c r="A3" s="3" t="inlineStr">
        <is>
          <t>Currencies</t>
        </is>
      </c>
    </row>
    <row r="4">
      <c r="A4" s="4" t="inlineStr">
        <is>
          <t>Total</t>
        </is>
      </c>
      <c r="B4" s="6" t="n">
        <v>324170</v>
      </c>
      <c r="C4" s="6" t="n">
        <v>251747</v>
      </c>
    </row>
    <row r="5">
      <c r="A5" s="4" t="inlineStr">
        <is>
          <t>South Africa, Rand</t>
        </is>
      </c>
    </row>
    <row r="6">
      <c r="A6" s="3" t="inlineStr">
        <is>
          <t>Currencies</t>
        </is>
      </c>
    </row>
    <row r="7">
      <c r="A7" s="4" t="inlineStr">
        <is>
          <t>Total</t>
        </is>
      </c>
      <c r="B7" s="5" t="n">
        <v>175477</v>
      </c>
      <c r="C7" s="5" t="n">
        <v>120112</v>
      </c>
    </row>
    <row r="8">
      <c r="A8" s="4" t="inlineStr">
        <is>
          <t>Singapore, Dollars</t>
        </is>
      </c>
    </row>
    <row r="9">
      <c r="A9" s="3" t="inlineStr">
        <is>
          <t>Currencies</t>
        </is>
      </c>
    </row>
    <row r="10">
      <c r="A10" s="4" t="inlineStr">
        <is>
          <t>Total</t>
        </is>
      </c>
      <c r="B10" s="5" t="n">
        <v>12705</v>
      </c>
      <c r="C10" s="5" t="n">
        <v>13115</v>
      </c>
    </row>
    <row r="11">
      <c r="A11" s="4" t="inlineStr">
        <is>
          <t>Mozambique, Meticais</t>
        </is>
      </c>
    </row>
    <row r="12">
      <c r="A12" s="3" t="inlineStr">
        <is>
          <t>Currencies</t>
        </is>
      </c>
    </row>
    <row r="13">
      <c r="A13" s="4" t="inlineStr">
        <is>
          <t>Total</t>
        </is>
      </c>
      <c r="B13" s="5" t="n">
        <v>20598</v>
      </c>
      <c r="C13" s="5" t="n">
        <v>30391</v>
      </c>
    </row>
    <row r="14">
      <c r="A14" s="4" t="inlineStr">
        <is>
          <t>Euro Member Countries, Euro</t>
        </is>
      </c>
    </row>
    <row r="15">
      <c r="A15" s="3" t="inlineStr">
        <is>
          <t>Currencies</t>
        </is>
      </c>
    </row>
    <row r="16">
      <c r="A16" s="4" t="inlineStr">
        <is>
          <t>Total</t>
        </is>
      </c>
      <c r="B16" s="5" t="n">
        <v>22065</v>
      </c>
      <c r="C16" s="5" t="n">
        <v>18255</v>
      </c>
    </row>
    <row r="17">
      <c r="A17" s="4" t="inlineStr">
        <is>
          <t>Nigeria, Nairas</t>
        </is>
      </c>
    </row>
    <row r="18">
      <c r="A18" s="3" t="inlineStr">
        <is>
          <t>Currencies</t>
        </is>
      </c>
    </row>
    <row r="19">
      <c r="A19" s="4" t="inlineStr">
        <is>
          <t>Total</t>
        </is>
      </c>
      <c r="B19" s="5" t="n">
        <v>2501</v>
      </c>
      <c r="C19" s="5" t="n">
        <v>1158</v>
      </c>
    </row>
    <row r="20">
      <c r="A20" s="4" t="inlineStr">
        <is>
          <t>Kenya, Shillings</t>
        </is>
      </c>
    </row>
    <row r="21">
      <c r="A21" s="3" t="inlineStr">
        <is>
          <t>Currencies</t>
        </is>
      </c>
    </row>
    <row r="22">
      <c r="A22" s="4" t="inlineStr">
        <is>
          <t>Total</t>
        </is>
      </c>
      <c r="B22" s="5" t="n">
        <v>6475</v>
      </c>
      <c r="C22" s="5" t="n">
        <v>7177</v>
      </c>
    </row>
    <row r="23">
      <c r="A23" s="4" t="inlineStr">
        <is>
          <t>Tanzania, Shillings</t>
        </is>
      </c>
    </row>
    <row r="24">
      <c r="A24" s="3" t="inlineStr">
        <is>
          <t>Currencies</t>
        </is>
      </c>
    </row>
    <row r="25">
      <c r="A25" s="4" t="inlineStr">
        <is>
          <t>Total</t>
        </is>
      </c>
      <c r="B25" s="5" t="n">
        <v>157</v>
      </c>
      <c r="C25" s="5" t="n">
        <v>12419</v>
      </c>
    </row>
    <row r="26">
      <c r="A26" s="4" t="inlineStr">
        <is>
          <t>Poland, Zlotych</t>
        </is>
      </c>
    </row>
    <row r="27">
      <c r="A27" s="3" t="inlineStr">
        <is>
          <t>Currencies</t>
        </is>
      </c>
    </row>
    <row r="28">
      <c r="A28" s="4" t="inlineStr">
        <is>
          <t>Total</t>
        </is>
      </c>
      <c r="B28" s="5" t="n">
        <v>4654</v>
      </c>
      <c r="C28" s="5" t="n">
        <v>5025</v>
      </c>
    </row>
    <row r="29">
      <c r="A29" s="4" t="inlineStr">
        <is>
          <t>Thailand, Baht</t>
        </is>
      </c>
    </row>
    <row r="30">
      <c r="A30" s="3" t="inlineStr">
        <is>
          <t>Currencies</t>
        </is>
      </c>
    </row>
    <row r="31">
      <c r="A31" s="4" t="inlineStr">
        <is>
          <t>Total</t>
        </is>
      </c>
      <c r="B31" s="5" t="n">
        <v>19591</v>
      </c>
      <c r="C31" s="5" t="n">
        <v>20059</v>
      </c>
    </row>
    <row r="32">
      <c r="A32" s="4" t="inlineStr">
        <is>
          <t>United Arab Emirates, Dirhams</t>
        </is>
      </c>
    </row>
    <row r="33">
      <c r="A33" s="3" t="inlineStr">
        <is>
          <t>Currencies</t>
        </is>
      </c>
    </row>
    <row r="34">
      <c r="A34" s="4" t="inlineStr">
        <is>
          <t>Total</t>
        </is>
      </c>
      <c r="B34" s="5" t="n">
        <v>9547</v>
      </c>
      <c r="C34" s="5" t="n">
        <v>10055</v>
      </c>
    </row>
    <row r="35">
      <c r="A35" s="4" t="inlineStr">
        <is>
          <t>United States of America, Dollars</t>
        </is>
      </c>
    </row>
    <row r="36">
      <c r="A36" s="3" t="inlineStr">
        <is>
          <t>Currencies</t>
        </is>
      </c>
    </row>
    <row r="37">
      <c r="A37" s="4" t="inlineStr">
        <is>
          <t>Total</t>
        </is>
      </c>
      <c r="B37" s="5" t="n">
        <v>38595</v>
      </c>
      <c r="C37" s="5" t="n">
        <v>2378</v>
      </c>
    </row>
    <row r="38">
      <c r="A38" s="4" t="inlineStr">
        <is>
          <t>Other currency [Member]</t>
        </is>
      </c>
    </row>
    <row r="39">
      <c r="A39" s="3" t="inlineStr">
        <is>
          <t>Currencies</t>
        </is>
      </c>
    </row>
    <row r="40">
      <c r="A40" s="4" t="inlineStr">
        <is>
          <t>Total</t>
        </is>
      </c>
      <c r="B40" s="6" t="n">
        <v>11805</v>
      </c>
      <c r="C40" s="6" t="n">
        <v>1160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to/(From) Related Parties (Details) - USD ($) $ in Millions</t>
        </is>
      </c>
      <c r="B1" s="2" t="inlineStr">
        <is>
          <t>Apr. 22, 2021</t>
        </is>
      </c>
      <c r="C1" s="2" t="inlineStr">
        <is>
          <t>Dec. 29, 2020</t>
        </is>
      </c>
    </row>
    <row r="2">
      <c r="A2" s="3" t="inlineStr">
        <is>
          <t>Loans To From Related Parties Table [Abstract]</t>
        </is>
      </c>
    </row>
    <row r="3">
      <c r="A3" s="4" t="inlineStr">
        <is>
          <t>Loan amount</t>
        </is>
      </c>
      <c r="C3" s="8" t="n">
        <v>58.5</v>
      </c>
    </row>
    <row r="4">
      <c r="A4" s="4" t="inlineStr">
        <is>
          <t>Interest rate</t>
        </is>
      </c>
      <c r="B4" s="4" t="inlineStr">
        <is>
          <t>1.2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From) Related Parties (Details) - Schedule of fair value financial instruments - ZAR (R) R in Thousands</t>
        </is>
      </c>
      <c r="B1" s="2" t="inlineStr">
        <is>
          <t>12 Months Ended</t>
        </is>
      </c>
    </row>
    <row r="2">
      <c r="B2" s="2" t="inlineStr">
        <is>
          <t>Feb. 28, 2021</t>
        </is>
      </c>
      <c r="C2" s="2" t="inlineStr">
        <is>
          <t>Feb. 29, 2020</t>
        </is>
      </c>
    </row>
    <row r="3">
      <c r="A3" s="3" t="inlineStr">
        <is>
          <t>Related parties</t>
        </is>
      </c>
    </row>
    <row r="4">
      <c r="A4" s="4" t="inlineStr">
        <is>
          <t>Assets</t>
        </is>
      </c>
      <c r="B4" s="6" t="n">
        <v>19400</v>
      </c>
      <c r="C4" s="6" t="n">
        <v>11013</v>
      </c>
    </row>
    <row r="5">
      <c r="A5" s="4" t="inlineStr">
        <is>
          <t>Liabilities</t>
        </is>
      </c>
      <c r="B5" s="5" t="n">
        <v>-891977</v>
      </c>
      <c r="C5" s="5" t="n">
        <v>-8362</v>
      </c>
    </row>
    <row r="6">
      <c r="A6" s="4" t="inlineStr">
        <is>
          <t>Non-current assets</t>
        </is>
      </c>
      <c r="B6" s="5" t="n">
        <v>19400</v>
      </c>
      <c r="C6" s="4" t="inlineStr">
        <is>
          <t xml:space="preserve"> </t>
        </is>
      </c>
    </row>
    <row r="7">
      <c r="A7" s="4" t="inlineStr">
        <is>
          <t>Current assets</t>
        </is>
      </c>
      <c r="B7" s="4" t="inlineStr">
        <is>
          <t xml:space="preserve"> </t>
        </is>
      </c>
      <c r="C7" s="5" t="n">
        <v>11013</v>
      </c>
    </row>
    <row r="8">
      <c r="A8" s="4" t="inlineStr">
        <is>
          <t>Current liabilities</t>
        </is>
      </c>
      <c r="B8" s="5" t="n">
        <v>-891977</v>
      </c>
      <c r="C8" s="5" t="n">
        <v>-8362</v>
      </c>
    </row>
    <row r="9">
      <c r="A9" s="4" t="inlineStr">
        <is>
          <t>Totals</t>
        </is>
      </c>
      <c r="B9" s="5" t="n">
        <v>-872577</v>
      </c>
      <c r="C9" s="5" t="n">
        <v>2651</v>
      </c>
    </row>
    <row r="10">
      <c r="A10" s="4" t="inlineStr">
        <is>
          <t>J Marais [Member]</t>
        </is>
      </c>
    </row>
    <row r="11">
      <c r="A11" s="3" t="inlineStr">
        <is>
          <t>Related parties</t>
        </is>
      </c>
    </row>
    <row r="12">
      <c r="A12" s="4" t="inlineStr">
        <is>
          <t>Assets</t>
        </is>
      </c>
      <c r="B12" s="4" t="inlineStr">
        <is>
          <t xml:space="preserve"> </t>
        </is>
      </c>
      <c r="C12" s="5" t="n">
        <v>13</v>
      </c>
    </row>
    <row r="13">
      <c r="A13" s="4" t="inlineStr">
        <is>
          <t>Onecell Proprietary Limited [Member]</t>
        </is>
      </c>
    </row>
    <row r="14">
      <c r="A14" s="3" t="inlineStr">
        <is>
          <t>Related parties</t>
        </is>
      </c>
    </row>
    <row r="15">
      <c r="A15" s="4" t="inlineStr">
        <is>
          <t>Assets</t>
        </is>
      </c>
      <c r="B15" s="5" t="n">
        <v>19400</v>
      </c>
      <c r="C15" s="5" t="n">
        <v>11000</v>
      </c>
    </row>
    <row r="16">
      <c r="A16" s="4" t="inlineStr">
        <is>
          <t>J De Wet [Member]</t>
        </is>
      </c>
    </row>
    <row r="17">
      <c r="A17" s="3" t="inlineStr">
        <is>
          <t>Related parties</t>
        </is>
      </c>
    </row>
    <row r="18">
      <c r="A18" s="4" t="inlineStr">
        <is>
          <t>Liabilities</t>
        </is>
      </c>
      <c r="B18" s="5" t="n">
        <v>-4829</v>
      </c>
      <c r="C18" s="5" t="n">
        <v>-5679</v>
      </c>
    </row>
    <row r="19">
      <c r="A19" s="4" t="inlineStr">
        <is>
          <t>P Lim [Member]</t>
        </is>
      </c>
    </row>
    <row r="20">
      <c r="A20" s="3" t="inlineStr">
        <is>
          <t>Related parties</t>
        </is>
      </c>
    </row>
    <row r="21">
      <c r="A21" s="4" t="inlineStr">
        <is>
          <t>Liabilities</t>
        </is>
      </c>
      <c r="B21" s="5" t="n">
        <v>-2854</v>
      </c>
      <c r="C21" s="5" t="n">
        <v>-2683</v>
      </c>
    </row>
    <row r="22">
      <c r="A22" s="4" t="inlineStr">
        <is>
          <t>P Lim [Member]</t>
        </is>
      </c>
    </row>
    <row r="23">
      <c r="A23" s="3" t="inlineStr">
        <is>
          <t>Related parties</t>
        </is>
      </c>
    </row>
    <row r="24">
      <c r="A24" s="4" t="inlineStr">
        <is>
          <t>Liabilities</t>
        </is>
      </c>
      <c r="B24" s="6" t="n">
        <v>-884294</v>
      </c>
      <c r="C2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Feb. 28, 2021</t>
        </is>
      </c>
    </row>
    <row r="3">
      <c r="A3" s="3" t="inlineStr">
        <is>
          <t>Disclosure of property, plant and equipment [text block] [Abstract]</t>
        </is>
      </c>
    </row>
    <row r="4">
      <c r="A4" s="4" t="inlineStr">
        <is>
          <t>Property, plant and equipment</t>
        </is>
      </c>
      <c r="B4" s="4" t="inlineStr">
        <is>
          <t xml:space="preserve">5. PROPERTY, PLANT AND EQUIPMENT
Figures in Rand thousands Property Plant, equipment and vehicles IT equipment Capitalized telematics devices – Work-in-Progress 1 Capitalized telematics devices – Uninstalled 1 Capitalized telematics devices - Installed Total
2021
Owned assets
Cost 35,824 92,314 58,450 104,475 116,422 1,842,405 2,249,890
Accumulated depreciation (18,082 ) (72,163 ) (33,180 ) - - (1,080,972) (1,204,397 )
Carrying Value 17,742 20,151 25,270 104,475 116,422 761,433 1,045,493
Right-of-use-assets
Cost 89,840 54,396 19,109 - - - 163,345
Accumulated depreciation (37,207 ) (20,403 ) (14,036 ) - - - (71,646 )
Carrying Value 52,633 33,993 5,073 - - - 91,699
Total 70,375 54,144 30,343 104,475 116,422 761,433 1,137,192
2020
Owned assets
Cost 22,364 23,073 - - - 1,485,475 1,530,912
Accumulated depreciation (14,893 ) (16,142 ) - - - (776,594 ) (807,629 )
Carrying Value 7,471 6,931 - - - 708,881 723,283
Right-of-use-assets
Cost 66,130 124,893 63,793 - - - 254,816
Accumulated depreciation (22,797 ) (65,055 ) (35,741 ) - - - (123,593)
Carrying Value 43,333 59,838 28,052 - - - 131,223
Total 50,804 66,769 28,052 - - 708,881 854,506 Reconciliation of the carrying value of property, plant
and equipment – 2021
Figures in Rand thousands Property Plant, equipment and vehicles IT equipment Capitalized telematics devices – Work-in-Progress 1 Capitalized telematics devices – Uninstalled 1 Capitalized telematics devices - Installed Total
Owned assets
Opening Balance 7,471 6,931 - - 708,881 723,283
Reclassification from inventory 1 - - - 91,483 60,133 - 151,616
Additions 14,841 2,437 15,381 242,116 18,382 184,879 478,036
Transfers - - - (229,124 ) 38,394 190,730 -
Disposals - (5,548 ) (364 ) - - (7,259 ) (13,171 )
Depreciation (3,984 ) (2,389 ) (4,043 ) - - (312,549 ) (322,965 )
Translation Adjustments (586 ) 1,416 - - (487 ) (3,249 ) (2,906 )
Reclassification rights-of-use assets - 17,304 14,296 - - - 31,600
Closing Balance 17,742 20,151 25,270 104,475 116,422 761,433 1,045,493
Right-of-use-assets
Opening Balance 43,333 59,838 28,052 - - - 131,223
Additions 33,149 12,923 - - - - 46,072
Disposals (1,521 ) - - - - - (1,521 )
Depreciation (22,373 ) (19,400 ) (8,198 ) - - - (49,971 )
Translation Adjustments 45 (2,064 ) (485 ) - - - (2,504 )
Reclassification to owned assets - (17,304 ) (14,296 ) (31,600 )
Closing Balance 52,633 33,993 5,073 - - - 91,699
Total 70,375 54,144 30,343 104,475 116,422 761,433 1,137,192
1 The Group has capitalized telematics devices designated for installation
in customer vehicles which were historically accounted for as inventory. During the current year,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 Reconciliation of the carrying value of property, plant
and equipment – 2020
Figures in Rand thousands Property Plant, equipment and vehicles IT equipment Capitalized telematics devices – Work-in-Progress Capitalized telematics devices – Uninstalled Capitalized telematics devices - Installed Total
Owned assets
Opening Balance 7,037 5,755 - - - 549,982 562,774
Additions 4,158 3,587 - - - 369,156 376,901
Disposals (257 ) (210 ) - - - - (467 )
Depreciation (3,735 ) (2,549 ) - - - (226,811 ) (233,095 )
Translation Adjustments 268 348 - - - 16,554 17,170
Closing Balance 7,471 6,931 - - - 708,881 723,283
Right-of-use-assets
Opening Balance 38,139 70,960 29,279 - - - 138,378
Additions 22,285 10,708 11,822 - - - 44,815
Disposals (784 ) (2,097 ) (2,436 ) - - - (5,317 )
Depreciation (18,476 ) (20,286 ) (11,119 ) - - - (49,881 )
Translation Adjustments 2,169 553 506 - - - 3,228
Closing Balance 43,333 59,838 28,052 - - - 131,223
Total 50,804 66,769 28,052 - - 708,881 854,5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ZAR (R) R in Thousands</t>
        </is>
      </c>
      <c r="B1" s="2" t="inlineStr">
        <is>
          <t>Feb. 28, 2021</t>
        </is>
      </c>
      <c r="C1" s="2" t="inlineStr">
        <is>
          <t>Feb. 29, 2020</t>
        </is>
      </c>
    </row>
    <row r="2">
      <c r="A2" s="3" t="inlineStr">
        <is>
          <t>Schedule of cash and cash equivalents [Abstract]</t>
        </is>
      </c>
    </row>
    <row r="3">
      <c r="A3" s="4" t="inlineStr">
        <is>
          <t>Cash on hand</t>
        </is>
      </c>
      <c r="B3" s="6" t="n">
        <v>212</v>
      </c>
      <c r="C3" s="6" t="n">
        <v>313</v>
      </c>
    </row>
    <row r="4">
      <c r="A4" s="4" t="inlineStr">
        <is>
          <t>Bank balances</t>
        </is>
      </c>
      <c r="B4" s="5" t="n">
        <v>94990</v>
      </c>
      <c r="C4" s="5" t="n">
        <v>123150</v>
      </c>
    </row>
    <row r="5">
      <c r="A5" s="4" t="inlineStr">
        <is>
          <t>Short-term deposits</t>
        </is>
      </c>
      <c r="B5" s="5" t="n">
        <v>9735</v>
      </c>
      <c r="C5" s="5" t="n">
        <v>23128</v>
      </c>
    </row>
    <row r="6">
      <c r="A6" s="4" t="inlineStr">
        <is>
          <t>Cash and cash equivalents in the consolidated statement of financial position</t>
        </is>
      </c>
      <c r="B6" s="5" t="n">
        <v>104937</v>
      </c>
      <c r="C6" s="5" t="n">
        <v>146591</v>
      </c>
    </row>
    <row r="7">
      <c r="A7" s="4" t="inlineStr">
        <is>
          <t>Bank overdrafts</t>
        </is>
      </c>
      <c r="B7" s="5" t="n">
        <v>-28839</v>
      </c>
      <c r="C7" s="4" t="inlineStr">
        <is>
          <t xml:space="preserve"> </t>
        </is>
      </c>
    </row>
    <row r="8">
      <c r="A8" s="4" t="inlineStr">
        <is>
          <t>Cash and cash equivalents in the consolidated statement of cash flows</t>
        </is>
      </c>
      <c r="B8" s="5" t="n">
        <v>76098</v>
      </c>
      <c r="C8" s="5" t="n">
        <v>146591</v>
      </c>
    </row>
    <row r="9">
      <c r="A9" s="4" t="inlineStr">
        <is>
          <t>Current assets</t>
        </is>
      </c>
      <c r="B9" s="5" t="n">
        <v>104937</v>
      </c>
      <c r="C9" s="5" t="n">
        <v>146591</v>
      </c>
    </row>
    <row r="10">
      <c r="A10" s="4" t="inlineStr">
        <is>
          <t>Current liabilities</t>
        </is>
      </c>
      <c r="B10" s="5" t="n">
        <v>-28839</v>
      </c>
      <c r="C10" s="4" t="inlineStr">
        <is>
          <t xml:space="preserve"> </t>
        </is>
      </c>
    </row>
    <row r="11">
      <c r="A11" s="4" t="inlineStr">
        <is>
          <t>Total cash and cash equivalents</t>
        </is>
      </c>
      <c r="B11" s="6" t="n">
        <v>76098</v>
      </c>
      <c r="C11" s="6" t="n">
        <v>1465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 (Details) - Schedule of other financial asset - ZAR (R) R in Thousands</t>
        </is>
      </c>
      <c r="B1" s="2" t="inlineStr">
        <is>
          <t>Feb. 28, 2021</t>
        </is>
      </c>
      <c r="C1" s="2" t="inlineStr">
        <is>
          <t>Feb. 29, 2020</t>
        </is>
      </c>
    </row>
    <row r="2">
      <c r="A2" s="3" t="inlineStr">
        <is>
          <t>Schedule of other financial asset [Abstract]</t>
        </is>
      </c>
    </row>
    <row r="3">
      <c r="A3" s="4" t="inlineStr">
        <is>
          <t>Restricted cash</t>
        </is>
      </c>
      <c r="B3" s="6" t="n">
        <v>882420</v>
      </c>
      <c r="C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hare capital (Details) shares in Thousands</t>
        </is>
      </c>
      <c r="B1" s="2" t="inlineStr">
        <is>
          <t>1 Months Ended</t>
        </is>
      </c>
    </row>
    <row r="2">
      <c r="B2" s="2" t="inlineStr">
        <is>
          <t>Nov. 18, 2020shares</t>
        </is>
      </c>
    </row>
    <row r="3">
      <c r="A3" s="3" t="inlineStr">
        <is>
          <t>Disclosure of classes of share capital [text block] [Abstract]</t>
        </is>
      </c>
    </row>
    <row r="4">
      <c r="A4" s="4" t="inlineStr">
        <is>
          <t>Number of ordinary shares issue increase</t>
        </is>
      </c>
      <c r="B4" s="5" t="n">
        <v>2033289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capital (Details) - Schedule of Share capital - ZAR (R) R in Thousands</t>
        </is>
      </c>
      <c r="B1" s="2" t="inlineStr">
        <is>
          <t>Feb. 28, 2021</t>
        </is>
      </c>
      <c r="C1" s="2" t="inlineStr">
        <is>
          <t>Feb. 29, 2020</t>
        </is>
      </c>
    </row>
    <row r="2">
      <c r="A2" s="3" t="inlineStr">
        <is>
          <t>Schedule of Share capital [Abstract]</t>
        </is>
      </c>
    </row>
    <row r="3">
      <c r="A3" s="4" t="inlineStr">
        <is>
          <t>20,332,894 (2020:1,000) ordinary shares of no par value</t>
        </is>
      </c>
      <c r="B3" s="6" t="n">
        <v>2739629</v>
      </c>
      <c r="C3" s="6"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erm loans (Details)</t>
        </is>
      </c>
      <c r="B1" s="2" t="inlineStr">
        <is>
          <t>12 Months Ended</t>
        </is>
      </c>
    </row>
    <row r="2">
      <c r="B2" s="2" t="inlineStr">
        <is>
          <t>Feb. 28, 2021</t>
        </is>
      </c>
    </row>
    <row r="3">
      <c r="A3" s="3" t="inlineStr">
        <is>
          <t>Disclosure Of Term Loans [Abstract]</t>
        </is>
      </c>
    </row>
    <row r="4">
      <c r="A4" s="4" t="inlineStr">
        <is>
          <t>Bears interest rate</t>
        </is>
      </c>
      <c r="B4" s="4" t="inlineStr">
        <is>
          <t>3.00%</t>
        </is>
      </c>
    </row>
    <row r="5">
      <c r="A5" s="4" t="inlineStr">
        <is>
          <t>Description of debt</t>
        </is>
      </c>
      <c r="B5" s="4" t="inlineStr">
        <is>
          <t>i.Maintain Financial Autonomy above 35% - given by the indicator (Total Equity / Total asset) x 100 ii.Maintain Net Debt / EBITDA &amp;lt; 3 &amp;#x2013; given by the indicator (Current loan + non-current loan + Financial liabilities &amp;#x2013; Cash and bank deposits) / EBITDA</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erm loans (Details) - Schedule of term loans - ZAR (R) R in Thousands</t>
        </is>
      </c>
      <c r="B1" s="2" t="inlineStr">
        <is>
          <t>Feb. 28, 2021</t>
        </is>
      </c>
      <c r="C1" s="2" t="inlineStr">
        <is>
          <t>Feb. 29, 2020</t>
        </is>
      </c>
    </row>
    <row r="2">
      <c r="A2" s="3" t="inlineStr">
        <is>
          <t>Term loans (Details) - Schedule of term loans [Line Items]</t>
        </is>
      </c>
    </row>
    <row r="3">
      <c r="A3" s="4" t="inlineStr">
        <is>
          <t>Long term portion, gross</t>
        </is>
      </c>
      <c r="B3" s="6" t="n">
        <v>15930</v>
      </c>
      <c r="C3" s="6" t="n">
        <v>22969</v>
      </c>
    </row>
    <row r="4">
      <c r="A4" s="4" t="inlineStr">
        <is>
          <t>Less: Short term portion</t>
        </is>
      </c>
      <c r="B4" s="5" t="n">
        <v>-5462</v>
      </c>
      <c r="C4" s="5" t="n">
        <v>-5154</v>
      </c>
    </row>
    <row r="5">
      <c r="A5" s="4" t="inlineStr">
        <is>
          <t>Long term portion</t>
        </is>
      </c>
      <c r="B5" s="5" t="n">
        <v>10468</v>
      </c>
      <c r="C5" s="5" t="n">
        <v>17815</v>
      </c>
    </row>
    <row r="6">
      <c r="A6" s="4" t="inlineStr">
        <is>
          <t>Rand Merchant Bank [Member]</t>
        </is>
      </c>
    </row>
    <row r="7">
      <c r="A7" s="3" t="inlineStr">
        <is>
          <t>Term loans (Details) - Schedule of term loans [Line Items]</t>
        </is>
      </c>
    </row>
    <row r="8">
      <c r="A8" s="4" t="inlineStr">
        <is>
          <t>Long term portion, gross</t>
        </is>
      </c>
      <c r="B8" s="4" t="inlineStr">
        <is>
          <t xml:space="preserve"> </t>
        </is>
      </c>
      <c r="C8" s="5" t="n">
        <v>2760</v>
      </c>
    </row>
    <row r="9">
      <c r="A9" s="4" t="inlineStr">
        <is>
          <t>Caixa Geral de Depositos S.A. [Member]</t>
        </is>
      </c>
    </row>
    <row r="10">
      <c r="A10" s="3" t="inlineStr">
        <is>
          <t>Term loans (Details) - Schedule of term loans [Line Items]</t>
        </is>
      </c>
    </row>
    <row r="11">
      <c r="A11" s="4" t="inlineStr">
        <is>
          <t>Long term portion, gross</t>
        </is>
      </c>
      <c r="B11" s="6" t="n">
        <v>15930</v>
      </c>
      <c r="C11" s="6" t="n">
        <v>202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s (Details) - Schedule of reconciliation of movement of liabilities to cash flows arising from financing activities - ZAR (R) R in Thousands</t>
        </is>
      </c>
      <c r="B1" s="2" t="inlineStr">
        <is>
          <t>12 Months Ended</t>
        </is>
      </c>
    </row>
    <row r="2">
      <c r="B2" s="2" t="inlineStr">
        <is>
          <t>Feb. 28, 2021</t>
        </is>
      </c>
      <c r="C2" s="2" t="inlineStr">
        <is>
          <t>Feb. 29, 2020</t>
        </is>
      </c>
    </row>
    <row r="3">
      <c r="A3" s="3" t="inlineStr">
        <is>
          <t>Term loans (Details) - Schedule of reconciliation of movement of liabilities to cash flows arising from financing activities [Line Items]</t>
        </is>
      </c>
    </row>
    <row r="4">
      <c r="A4" s="4" t="inlineStr">
        <is>
          <t>Balance beginning</t>
        </is>
      </c>
      <c r="B4" s="6" t="n">
        <v>130328</v>
      </c>
      <c r="C4" s="6" t="n">
        <v>363918</v>
      </c>
    </row>
    <row r="5">
      <c r="A5" s="4" t="inlineStr">
        <is>
          <t>Changes from financing cash flows</t>
        </is>
      </c>
      <c r="B5" s="5" t="n">
        <v>800857</v>
      </c>
      <c r="C5" s="5" t="n">
        <v>-276232</v>
      </c>
    </row>
    <row r="6">
      <c r="A6" s="4" t="inlineStr">
        <is>
          <t>Proceeds from borrowings</t>
        </is>
      </c>
      <c r="B6" s="5" t="n">
        <v>857367</v>
      </c>
    </row>
    <row r="7">
      <c r="A7" s="4" t="inlineStr">
        <is>
          <t>Repayment of borrowings</t>
        </is>
      </c>
      <c r="B7" s="5" t="n">
        <v>-9759</v>
      </c>
      <c r="C7" s="5" t="n">
        <v>-217815</v>
      </c>
    </row>
    <row r="8">
      <c r="A8" s="4" t="inlineStr">
        <is>
          <t>Payment of lease liabilities</t>
        </is>
      </c>
      <c r="B8" s="5" t="n">
        <v>-46751</v>
      </c>
      <c r="C8" s="5" t="n">
        <v>-58417</v>
      </c>
    </row>
    <row r="9">
      <c r="A9" s="4" t="inlineStr">
        <is>
          <t>The effect of changes in foreign exchange rates</t>
        </is>
      </c>
      <c r="B9" s="5" t="n">
        <v>27368</v>
      </c>
      <c r="C9" s="5" t="n">
        <v>2141</v>
      </c>
    </row>
    <row r="10">
      <c r="A10" s="4" t="inlineStr">
        <is>
          <t>Other changes</t>
        </is>
      </c>
      <c r="B10" s="5" t="n">
        <v>48038</v>
      </c>
      <c r="C10" s="5" t="n">
        <v>40501</v>
      </c>
    </row>
    <row r="11">
      <c r="A11" s="4" t="inlineStr">
        <is>
          <t>Interest paid</t>
        </is>
      </c>
      <c r="C11" s="5" t="n">
        <v>-9323</v>
      </c>
    </row>
    <row r="12">
      <c r="A12" s="4" t="inlineStr">
        <is>
          <t>Interest paid</t>
        </is>
      </c>
      <c r="B12" s="5" t="n">
        <v>-7254</v>
      </c>
    </row>
    <row r="13">
      <c r="A13" s="4" t="inlineStr">
        <is>
          <t>New leases</t>
        </is>
      </c>
      <c r="B13" s="5" t="n">
        <v>45990</v>
      </c>
      <c r="C13" s="5" t="n">
        <v>32993</v>
      </c>
    </row>
    <row r="14">
      <c r="A14" s="4" t="inlineStr">
        <is>
          <t>Interest expense</t>
        </is>
      </c>
      <c r="B14" s="5" t="n">
        <v>9302</v>
      </c>
      <c r="C14" s="5" t="n">
        <v>16831</v>
      </c>
    </row>
    <row r="15">
      <c r="A15" s="4" t="inlineStr">
        <is>
          <t>Balance ending</t>
        </is>
      </c>
      <c r="B15" s="5" t="n">
        <v>1006591</v>
      </c>
      <c r="C15" s="5" t="n">
        <v>130328</v>
      </c>
    </row>
    <row r="16">
      <c r="A16" s="4" t="inlineStr">
        <is>
          <t>Loans from related parties [Member]</t>
        </is>
      </c>
    </row>
    <row r="17">
      <c r="A17" s="3" t="inlineStr">
        <is>
          <t>Term loans (Details) - Schedule of reconciliation of movement of liabilities to cash flows arising from financing activities [Line Items]</t>
        </is>
      </c>
    </row>
    <row r="18">
      <c r="A18" s="4" t="inlineStr">
        <is>
          <t>Balance beginning</t>
        </is>
      </c>
      <c r="B18" s="5" t="n">
        <v>8362</v>
      </c>
      <c r="C18" s="5" t="n">
        <v>7716</v>
      </c>
    </row>
    <row r="19">
      <c r="A19" s="4" t="inlineStr">
        <is>
          <t>Changes from financing cash flows</t>
        </is>
      </c>
      <c r="B19" s="5" t="n">
        <v>855855</v>
      </c>
      <c r="C19" s="4" t="inlineStr">
        <is>
          <t xml:space="preserve"> </t>
        </is>
      </c>
    </row>
    <row r="20">
      <c r="A20" s="4" t="inlineStr">
        <is>
          <t>Proceeds from borrowings</t>
        </is>
      </c>
      <c r="B20" s="5" t="n">
        <v>857367</v>
      </c>
    </row>
    <row r="21">
      <c r="A21" s="4" t="inlineStr">
        <is>
          <t>Repayment of borrowings</t>
        </is>
      </c>
      <c r="B21" s="5" t="n">
        <v>-1512</v>
      </c>
      <c r="C21" s="4" t="inlineStr">
        <is>
          <t xml:space="preserve"> </t>
        </is>
      </c>
    </row>
    <row r="22">
      <c r="A22" s="4" t="inlineStr">
        <is>
          <t>Payment of lease liabilities</t>
        </is>
      </c>
      <c r="B22" s="4" t="inlineStr">
        <is>
          <t xml:space="preserve"> </t>
        </is>
      </c>
      <c r="C22" s="4" t="inlineStr">
        <is>
          <t xml:space="preserve"> </t>
        </is>
      </c>
    </row>
    <row r="23">
      <c r="A23" s="4" t="inlineStr">
        <is>
          <t>The effect of changes in foreign exchange rates</t>
        </is>
      </c>
      <c r="B23" s="5" t="n">
        <v>25712</v>
      </c>
      <c r="C23" s="5" t="n">
        <v>646</v>
      </c>
    </row>
    <row r="24">
      <c r="A24" s="4" t="inlineStr">
        <is>
          <t>Other changes</t>
        </is>
      </c>
      <c r="B24" s="5" t="n">
        <v>2048</v>
      </c>
      <c r="C24" s="4" t="inlineStr">
        <is>
          <t xml:space="preserve"> </t>
        </is>
      </c>
    </row>
    <row r="25">
      <c r="A25" s="4" t="inlineStr">
        <is>
          <t>Interest paid</t>
        </is>
      </c>
      <c r="C25" s="4" t="inlineStr">
        <is>
          <t xml:space="preserve"> </t>
        </is>
      </c>
    </row>
    <row r="26">
      <c r="A26" s="4" t="inlineStr">
        <is>
          <t>Interest paid</t>
        </is>
      </c>
      <c r="B26" s="4" t="inlineStr">
        <is>
          <t xml:space="preserve"> </t>
        </is>
      </c>
    </row>
    <row r="27">
      <c r="A27" s="4" t="inlineStr">
        <is>
          <t>New leases</t>
        </is>
      </c>
      <c r="B27" s="4" t="inlineStr">
        <is>
          <t xml:space="preserve"> </t>
        </is>
      </c>
      <c r="C27" s="4" t="inlineStr">
        <is>
          <t xml:space="preserve"> </t>
        </is>
      </c>
    </row>
    <row r="28">
      <c r="A28" s="4" t="inlineStr">
        <is>
          <t>Interest expense</t>
        </is>
      </c>
      <c r="B28" s="5" t="n">
        <v>2048</v>
      </c>
      <c r="C28" s="4" t="inlineStr">
        <is>
          <t xml:space="preserve"> </t>
        </is>
      </c>
    </row>
    <row r="29">
      <c r="A29" s="4" t="inlineStr">
        <is>
          <t>Balance ending</t>
        </is>
      </c>
      <c r="B29" s="5" t="n">
        <v>891977</v>
      </c>
      <c r="C29" s="5" t="n">
        <v>8362</v>
      </c>
    </row>
    <row r="30">
      <c r="A30" s="4" t="inlineStr">
        <is>
          <t>Other loans and borrowings [Member]</t>
        </is>
      </c>
    </row>
    <row r="31">
      <c r="A31" s="3" t="inlineStr">
        <is>
          <t>Term loans (Details) - Schedule of reconciliation of movement of liabilities to cash flows arising from financing activities [Line Items]</t>
        </is>
      </c>
    </row>
    <row r="32">
      <c r="A32" s="4" t="inlineStr">
        <is>
          <t>Balance beginning</t>
        </is>
      </c>
      <c r="B32" s="5" t="n">
        <v>22969</v>
      </c>
      <c r="C32" s="5" t="n">
        <v>239290</v>
      </c>
    </row>
    <row r="33">
      <c r="A33" s="4" t="inlineStr">
        <is>
          <t>Changes from financing cash flows</t>
        </is>
      </c>
      <c r="B33" s="5" t="n">
        <v>-8247</v>
      </c>
      <c r="C33" s="5" t="n">
        <v>-217815</v>
      </c>
    </row>
    <row r="34">
      <c r="A34" s="4" t="inlineStr">
        <is>
          <t>Proceeds from borrowings</t>
        </is>
      </c>
      <c r="B34" s="4" t="inlineStr">
        <is>
          <t xml:space="preserve"> </t>
        </is>
      </c>
    </row>
    <row r="35">
      <c r="A35" s="4" t="inlineStr">
        <is>
          <t>Repayment of borrowings</t>
        </is>
      </c>
      <c r="B35" s="5" t="n">
        <v>-8247</v>
      </c>
      <c r="C35" s="5" t="n">
        <v>-217815</v>
      </c>
    </row>
    <row r="36">
      <c r="A36" s="4" t="inlineStr">
        <is>
          <t>Payment of lease liabilities</t>
        </is>
      </c>
      <c r="B36" s="4" t="inlineStr">
        <is>
          <t xml:space="preserve"> </t>
        </is>
      </c>
      <c r="C36" s="4" t="inlineStr">
        <is>
          <t xml:space="preserve"> </t>
        </is>
      </c>
    </row>
    <row r="37">
      <c r="A37" s="4" t="inlineStr">
        <is>
          <t>The effect of changes in foreign exchange rates</t>
        </is>
      </c>
      <c r="B37" s="5" t="n">
        <v>1208</v>
      </c>
      <c r="C37" s="5" t="n">
        <v>1494</v>
      </c>
    </row>
    <row r="38">
      <c r="A38" s="4" t="inlineStr">
        <is>
          <t>Other changes</t>
        </is>
      </c>
      <c r="B38" s="4" t="inlineStr">
        <is>
          <t xml:space="preserve"> </t>
        </is>
      </c>
      <c r="C38" s="4" t="inlineStr">
        <is>
          <t xml:space="preserve"> </t>
        </is>
      </c>
    </row>
    <row r="39">
      <c r="A39" s="4" t="inlineStr">
        <is>
          <t>Interest paid</t>
        </is>
      </c>
      <c r="C39" s="5" t="n">
        <v>-9323</v>
      </c>
    </row>
    <row r="40">
      <c r="A40" s="4" t="inlineStr">
        <is>
          <t>Interest paid</t>
        </is>
      </c>
      <c r="B40" s="5" t="n">
        <v>-1666</v>
      </c>
    </row>
    <row r="41">
      <c r="A41" s="4" t="inlineStr">
        <is>
          <t>New leases</t>
        </is>
      </c>
      <c r="B41" s="4" t="inlineStr">
        <is>
          <t xml:space="preserve"> </t>
        </is>
      </c>
      <c r="C41" s="4" t="inlineStr">
        <is>
          <t xml:space="preserve"> </t>
        </is>
      </c>
    </row>
    <row r="42">
      <c r="A42" s="4" t="inlineStr">
        <is>
          <t>Interest expense</t>
        </is>
      </c>
      <c r="B42" s="5" t="n">
        <v>1666</v>
      </c>
      <c r="C42" s="5" t="n">
        <v>9323</v>
      </c>
    </row>
    <row r="43">
      <c r="A43" s="4" t="inlineStr">
        <is>
          <t>Balance ending</t>
        </is>
      </c>
      <c r="B43" s="5" t="n">
        <v>15930</v>
      </c>
      <c r="C43" s="5" t="n">
        <v>22969</v>
      </c>
    </row>
    <row r="44">
      <c r="A44" s="4" t="inlineStr">
        <is>
          <t>Lease liabilities [member]</t>
        </is>
      </c>
    </row>
    <row r="45">
      <c r="A45" s="3" t="inlineStr">
        <is>
          <t>Term loans (Details) - Schedule of reconciliation of movement of liabilities to cash flows arising from financing activities [Line Items]</t>
        </is>
      </c>
    </row>
    <row r="46">
      <c r="A46" s="4" t="inlineStr">
        <is>
          <t>Balance beginning</t>
        </is>
      </c>
      <c r="B46" s="5" t="n">
        <v>98997</v>
      </c>
      <c r="C46" s="5" t="n">
        <v>116912</v>
      </c>
    </row>
    <row r="47">
      <c r="A47" s="4" t="inlineStr">
        <is>
          <t>Changes from financing cash flows</t>
        </is>
      </c>
      <c r="B47" s="5" t="n">
        <v>-46751</v>
      </c>
      <c r="C47" s="5" t="n">
        <v>-58417</v>
      </c>
    </row>
    <row r="48">
      <c r="A48" s="4" t="inlineStr">
        <is>
          <t>Proceeds from borrowings</t>
        </is>
      </c>
      <c r="B48" s="4" t="inlineStr">
        <is>
          <t xml:space="preserve"> </t>
        </is>
      </c>
    </row>
    <row r="49">
      <c r="A49" s="4" t="inlineStr">
        <is>
          <t>Repayment of borrowings</t>
        </is>
      </c>
      <c r="B49" s="4" t="inlineStr">
        <is>
          <t xml:space="preserve"> </t>
        </is>
      </c>
      <c r="C49" s="4" t="inlineStr">
        <is>
          <t xml:space="preserve"> </t>
        </is>
      </c>
    </row>
    <row r="50">
      <c r="A50" s="4" t="inlineStr">
        <is>
          <t>Payment of lease liabilities</t>
        </is>
      </c>
      <c r="B50" s="5" t="n">
        <v>-46751</v>
      </c>
      <c r="C50" s="5" t="n">
        <v>-58417</v>
      </c>
    </row>
    <row r="51">
      <c r="A51" s="4" t="inlineStr">
        <is>
          <t>The effect of changes in foreign exchange rates</t>
        </is>
      </c>
      <c r="B51" s="5" t="n">
        <v>448</v>
      </c>
      <c r="C51" s="5" t="n">
        <v>1</v>
      </c>
    </row>
    <row r="52">
      <c r="A52" s="4" t="inlineStr">
        <is>
          <t>Other changes</t>
        </is>
      </c>
      <c r="B52" s="5" t="n">
        <v>45990</v>
      </c>
      <c r="C52" s="5" t="n">
        <v>40501</v>
      </c>
    </row>
    <row r="53">
      <c r="A53" s="4" t="inlineStr">
        <is>
          <t>Interest paid</t>
        </is>
      </c>
      <c r="B53" s="5" t="n">
        <v>-5588</v>
      </c>
    </row>
    <row r="54">
      <c r="A54" s="4" t="inlineStr">
        <is>
          <t>New leases</t>
        </is>
      </c>
      <c r="B54" s="5" t="n">
        <v>45990</v>
      </c>
      <c r="C54" s="5" t="n">
        <v>32993</v>
      </c>
    </row>
    <row r="55">
      <c r="A55" s="4" t="inlineStr">
        <is>
          <t>Interest expense</t>
        </is>
      </c>
      <c r="B55" s="5" t="n">
        <v>5588</v>
      </c>
      <c r="C55" s="5" t="n">
        <v>7508</v>
      </c>
    </row>
    <row r="56">
      <c r="A56" s="4" t="inlineStr">
        <is>
          <t>Balance ending</t>
        </is>
      </c>
      <c r="B56" s="6" t="n">
        <v>98684</v>
      </c>
      <c r="C56" s="6" t="n">
        <v>9899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Details)</t>
        </is>
      </c>
      <c r="B1" s="2" t="inlineStr">
        <is>
          <t>12 Months Ended</t>
        </is>
      </c>
    </row>
    <row r="2">
      <c r="B2" s="2" t="inlineStr">
        <is>
          <t>Feb. 28, 2021</t>
        </is>
      </c>
    </row>
    <row r="3">
      <c r="A3" s="3" t="inlineStr">
        <is>
          <t>Capitalized Lease Liabilities [Abstract]</t>
        </is>
      </c>
    </row>
    <row r="4">
      <c r="A4" s="4" t="inlineStr">
        <is>
          <t>Description of cash outflows for leases</t>
        </is>
      </c>
      <c r="B4" s="4" t="inlineStr">
        <is>
          <t>Total cash outflows for leases recognized in statement of cash flows ZAR52.3 million (2020:ZAR58.4 million).</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etails) - Schedule of lease liabilities - ZAR (R) R in Thousands</t>
        </is>
      </c>
      <c r="B1" s="2" t="inlineStr">
        <is>
          <t>12 Months Ended</t>
        </is>
      </c>
    </row>
    <row r="2">
      <c r="B2" s="2" t="inlineStr">
        <is>
          <t>Feb. 28, 2021</t>
        </is>
      </c>
      <c r="C2" s="2" t="inlineStr">
        <is>
          <t>Feb. 29, 2020</t>
        </is>
      </c>
    </row>
    <row r="3">
      <c r="A3" s="3" t="inlineStr">
        <is>
          <t>Maturities analysis</t>
        </is>
      </c>
    </row>
    <row r="4">
      <c r="A4" s="4" t="inlineStr">
        <is>
          <t>– within one year</t>
        </is>
      </c>
      <c r="B4" s="6" t="n">
        <v>38401</v>
      </c>
      <c r="C4" s="6" t="n">
        <v>44849</v>
      </c>
    </row>
    <row r="5">
      <c r="A5" s="4" t="inlineStr">
        <is>
          <t>– within two to four years</t>
        </is>
      </c>
      <c r="B5" s="5" t="n">
        <v>46576</v>
      </c>
      <c r="C5" s="5" t="n">
        <v>43241</v>
      </c>
    </row>
    <row r="6">
      <c r="A6" s="4" t="inlineStr">
        <is>
          <t>– Over four years</t>
        </is>
      </c>
      <c r="B6" s="5" t="n">
        <v>13707</v>
      </c>
      <c r="C6" s="5" t="n">
        <v>10907</v>
      </c>
    </row>
    <row r="7">
      <c r="A7" s="4" t="inlineStr">
        <is>
          <t>Present value of lease payments</t>
        </is>
      </c>
      <c r="B7" s="5" t="n">
        <v>98684</v>
      </c>
      <c r="C7" s="5" t="n">
        <v>98997</v>
      </c>
    </row>
    <row r="8">
      <c r="A8" s="4" t="inlineStr">
        <is>
          <t>Non-current liabilities</t>
        </is>
      </c>
      <c r="B8" s="5" t="n">
        <v>60283</v>
      </c>
      <c r="C8" s="5" t="n">
        <v>54148</v>
      </c>
    </row>
    <row r="9">
      <c r="A9" s="4" t="inlineStr">
        <is>
          <t>Current liabilities</t>
        </is>
      </c>
      <c r="B9" s="5" t="n">
        <v>38401</v>
      </c>
      <c r="C9" s="5" t="n">
        <v>44849</v>
      </c>
    </row>
    <row r="10">
      <c r="A10" s="4" t="inlineStr">
        <is>
          <t>Total liabilities</t>
        </is>
      </c>
      <c r="B10" s="6" t="n">
        <v>98684</v>
      </c>
      <c r="C10" s="6" t="n">
        <v>9899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ZAR (R) R in Thousands</t>
        </is>
      </c>
      <c r="B1" s="2" t="inlineStr">
        <is>
          <t>12 Months Ended</t>
        </is>
      </c>
    </row>
    <row r="2">
      <c r="B2" s="2" t="inlineStr">
        <is>
          <t>Feb. 28, 2021</t>
        </is>
      </c>
      <c r="C2" s="2" t="inlineStr">
        <is>
          <t>Feb. 29, 2020</t>
        </is>
      </c>
    </row>
    <row r="3">
      <c r="A3" s="3" t="inlineStr">
        <is>
          <t>Schedule of deferred revenue [Abstract]</t>
        </is>
      </c>
    </row>
    <row r="4">
      <c r="A4" s="4" t="inlineStr">
        <is>
          <t>Opening balance</t>
        </is>
      </c>
      <c r="B4" s="6" t="n">
        <v>208782</v>
      </c>
      <c r="C4" s="6" t="n">
        <v>80377</v>
      </c>
    </row>
    <row r="5">
      <c r="A5" s="4" t="inlineStr">
        <is>
          <t>Amounts deferred in current year</t>
        </is>
      </c>
      <c r="B5" s="5" t="n">
        <v>251141</v>
      </c>
      <c r="C5" s="5" t="n">
        <v>275584</v>
      </c>
    </row>
    <row r="6">
      <c r="A6" s="4" t="inlineStr">
        <is>
          <t>Amounts released to revenue in the current year</t>
        </is>
      </c>
      <c r="B6" s="5" t="n">
        <v>-211484</v>
      </c>
      <c r="C6" s="5" t="n">
        <v>-152420</v>
      </c>
    </row>
    <row r="7">
      <c r="A7" s="4" t="inlineStr">
        <is>
          <t>Translation adjustments</t>
        </is>
      </c>
      <c r="B7" s="5" t="n">
        <v>-1674</v>
      </c>
      <c r="C7" s="5" t="n">
        <v>5241</v>
      </c>
    </row>
    <row r="8">
      <c r="A8" s="4" t="inlineStr">
        <is>
          <t>Closing balance</t>
        </is>
      </c>
      <c r="B8" s="5" t="n">
        <v>246765</v>
      </c>
      <c r="C8" s="5" t="n">
        <v>208782</v>
      </c>
    </row>
    <row r="9">
      <c r="A9" s="4" t="inlineStr">
        <is>
          <t>Non-current liabilities</t>
        </is>
      </c>
      <c r="B9" s="5" t="n">
        <v>85655</v>
      </c>
      <c r="C9" s="5" t="n">
        <v>55817</v>
      </c>
    </row>
    <row r="10">
      <c r="A10" s="4" t="inlineStr">
        <is>
          <t>Current liabilities</t>
        </is>
      </c>
      <c r="B10" s="5" t="n">
        <v>161110</v>
      </c>
      <c r="C10" s="5" t="n">
        <v>152965</v>
      </c>
    </row>
    <row r="11">
      <c r="A11" s="4" t="inlineStr">
        <is>
          <t>Total</t>
        </is>
      </c>
      <c r="B11" s="6" t="n">
        <v>246765</v>
      </c>
      <c r="C11" s="6" t="n">
        <v>2087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Commission Assets</t>
        </is>
      </c>
      <c r="B1" s="2" t="inlineStr">
        <is>
          <t>12 Months Ended</t>
        </is>
      </c>
    </row>
    <row r="2">
      <c r="B2" s="2" t="inlineStr">
        <is>
          <t>Feb. 28, 2021</t>
        </is>
      </c>
    </row>
    <row r="3">
      <c r="A3" s="3" t="inlineStr">
        <is>
          <t>Capitalized Commission Assets [Abstract]</t>
        </is>
      </c>
    </row>
    <row r="4">
      <c r="A4" s="4" t="inlineStr">
        <is>
          <t>CAPITALIZED COMMISSION ASSETS</t>
        </is>
      </c>
      <c r="B4" s="4" t="inlineStr">
        <is>
          <t>6. CAPITALIZED COMMISSION ASSETS
2021 2020
Figures in Rand thousands Cost Accumulated Carrying Cost Accumulated Carrying
Capitalized sales commissions 346,861 (145,786 ) 201,075 245,718 (101,169 ) 144,549
Total 346,861 (145,786 ) 201,075 245,718 (101,169 ) 144,549 Reconciliation of the carrying
value of capitalized sales commissions – 2021
Figures in Rand thousands Opening Additions Translation Amortization Closing
Figures in Rand thousands
2021
Capitalized sales commissions 144,549 95,999 7,484 (46,957 ) 201,075 Reconciliation of the carrying
value of capitalized sales commissions – 2020
Figures in Rand thousands Opening Additions Translation Amortization Closing
Figures in Rand thousands
2020
Capitalized sales commissions 108,547 64,437 2,827 (31,262 ) 144,549 The Group capitalizes sales commission costs
arising from activated subscription contr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the following table includes estimated revenue expected to be recognized in the future related to performance obligations that are unsatisfied or partially satisfied at the end of the reporting period - ZAR (R) R in Thousands</t>
        </is>
      </c>
      <c r="B1" s="2" t="inlineStr">
        <is>
          <t>Dec. 31, 2021</t>
        </is>
      </c>
      <c r="C1" s="2" t="inlineStr">
        <is>
          <t>Dec. 31, 2020</t>
        </is>
      </c>
    </row>
    <row r="2">
      <c r="A2" s="3" t="inlineStr">
        <is>
          <t>Schedule of the following table includes estimated revenue expected to be recognized in the future related to performance obligations that are unsatisfied or partially satisfied at the end of the reporting period [Abstract]</t>
        </is>
      </c>
    </row>
    <row r="3">
      <c r="A3" s="4" t="inlineStr">
        <is>
          <t>Maturities analysis – within one year</t>
        </is>
      </c>
      <c r="B3" s="6" t="n">
        <v>161110</v>
      </c>
      <c r="C3" s="6" t="n">
        <v>152965</v>
      </c>
    </row>
    <row r="4">
      <c r="A4" s="4" t="inlineStr">
        <is>
          <t>Maturities analysis – within two to four years</t>
        </is>
      </c>
      <c r="B4" s="5" t="n">
        <v>81055</v>
      </c>
      <c r="C4" s="5" t="n">
        <v>50296</v>
      </c>
    </row>
    <row r="5">
      <c r="A5" s="4" t="inlineStr">
        <is>
          <t>Maturities analysis – over four years</t>
        </is>
      </c>
      <c r="B5" s="5" t="n">
        <v>4600</v>
      </c>
      <c r="C5" s="5" t="n">
        <v>5521</v>
      </c>
    </row>
    <row r="6">
      <c r="A6" s="4" t="inlineStr">
        <is>
          <t>Maturities analysis – Present value of amounts received in advance</t>
        </is>
      </c>
      <c r="B6" s="6" t="n">
        <v>246765</v>
      </c>
      <c r="C6" s="6" t="n">
        <v>2087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ZAR (R) R in Thousands</t>
        </is>
      </c>
      <c r="B1" s="2" t="inlineStr">
        <is>
          <t>Feb. 28, 2021</t>
        </is>
      </c>
      <c r="C1" s="2" t="inlineStr">
        <is>
          <t>Feb. 29, 2020</t>
        </is>
      </c>
    </row>
    <row r="2">
      <c r="A2" s="3" t="inlineStr">
        <is>
          <t>Schedule of trade and other payables [Abstract]</t>
        </is>
      </c>
    </row>
    <row r="3">
      <c r="A3" s="4" t="inlineStr">
        <is>
          <t>Trade payables</t>
        </is>
      </c>
      <c r="B3" s="6" t="n">
        <v>91415</v>
      </c>
      <c r="C3" s="6" t="n">
        <v>57109</v>
      </c>
    </row>
    <row r="4">
      <c r="A4" s="4" t="inlineStr">
        <is>
          <t>Accrued expenses</t>
        </is>
      </c>
      <c r="B4" s="5" t="n">
        <v>122435</v>
      </c>
      <c r="C4" s="5" t="n">
        <v>84028</v>
      </c>
    </row>
    <row r="5">
      <c r="A5" s="4" t="inlineStr">
        <is>
          <t>Sundry creditors</t>
        </is>
      </c>
      <c r="B5" s="5" t="n">
        <v>14233</v>
      </c>
      <c r="C5" s="5" t="n">
        <v>7675</v>
      </c>
    </row>
    <row r="6">
      <c r="A6" s="4" t="inlineStr">
        <is>
          <t>Value added tax</t>
        </is>
      </c>
      <c r="B6" s="5" t="n">
        <v>46372</v>
      </c>
      <c r="C6" s="5" t="n">
        <v>22160</v>
      </c>
    </row>
    <row r="7">
      <c r="A7" s="4" t="inlineStr">
        <is>
          <t>Dividend payable – Non-controlling interest (Mozambique)</t>
        </is>
      </c>
      <c r="B7" s="5" t="n">
        <v>7427</v>
      </c>
    </row>
    <row r="8">
      <c r="A8" s="4" t="inlineStr">
        <is>
          <t>Total payables</t>
        </is>
      </c>
      <c r="B8" s="6" t="n">
        <v>281882</v>
      </c>
      <c r="C8" s="6" t="n">
        <v>1709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from contracts with customers - ZAR (R) R in Thousands</t>
        </is>
      </c>
      <c r="B1" s="2" t="inlineStr">
        <is>
          <t>12 Months Ended</t>
        </is>
      </c>
    </row>
    <row r="2">
      <c r="B2" s="2" t="inlineStr">
        <is>
          <t>Feb. 28, 2021</t>
        </is>
      </c>
      <c r="C2" s="2" t="inlineStr">
        <is>
          <t>Feb. 29, 2020</t>
        </is>
      </c>
      <c r="D2" s="2" t="inlineStr">
        <is>
          <t>Feb. 28, 2019</t>
        </is>
      </c>
    </row>
    <row r="3">
      <c r="A3" s="3" t="inlineStr">
        <is>
          <t>Revenue from contracts with customers</t>
        </is>
      </c>
    </row>
    <row r="4">
      <c r="A4" s="4" t="inlineStr">
        <is>
          <t>Subscription revenue</t>
        </is>
      </c>
      <c r="B4" s="6" t="n">
        <v>2209017</v>
      </c>
      <c r="C4" s="6" t="n">
        <v>1887717</v>
      </c>
      <c r="D4" s="6" t="n">
        <v>1520540</v>
      </c>
    </row>
    <row r="5">
      <c r="A5" s="4" t="inlineStr">
        <is>
          <t>Hardware sales</t>
        </is>
      </c>
      <c r="B5" s="5" t="n">
        <v>45280</v>
      </c>
      <c r="C5" s="5" t="n">
        <v>36852</v>
      </c>
      <c r="D5" s="5" t="n">
        <v>126299</v>
      </c>
    </row>
    <row r="6">
      <c r="A6" s="4" t="inlineStr">
        <is>
          <t>Installation revenue</t>
        </is>
      </c>
      <c r="B6" s="5" t="n">
        <v>20511</v>
      </c>
      <c r="C6" s="5" t="n">
        <v>752</v>
      </c>
      <c r="D6" s="5" t="n">
        <v>2578</v>
      </c>
    </row>
    <row r="7">
      <c r="A7" s="4" t="inlineStr">
        <is>
          <t>Revenue from contracts with customers,total</t>
        </is>
      </c>
      <c r="B7" s="5" t="n">
        <v>2274808</v>
      </c>
      <c r="C7" s="5" t="n">
        <v>1925321</v>
      </c>
      <c r="D7" s="5" t="n">
        <v>1649417</v>
      </c>
    </row>
    <row r="8">
      <c r="A8" s="3" t="inlineStr">
        <is>
          <t>Other revenue</t>
        </is>
      </c>
    </row>
    <row r="9">
      <c r="A9" s="4" t="inlineStr">
        <is>
          <t>Miscellaneous contract fees</t>
        </is>
      </c>
      <c r="B9" s="5" t="n">
        <v>15735</v>
      </c>
      <c r="C9" s="5" t="n">
        <v>16572</v>
      </c>
      <c r="D9" s="5" t="n">
        <v>43291</v>
      </c>
    </row>
    <row r="10">
      <c r="A10" s="4" t="inlineStr">
        <is>
          <t>Total revenue</t>
        </is>
      </c>
      <c r="B10" s="6" t="n">
        <v>2290543</v>
      </c>
      <c r="C10" s="6" t="n">
        <v>1941893</v>
      </c>
      <c r="D10" s="6" t="n">
        <v>16927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disaggregation of revenue from contracts with customers - ZAR (R) R in Thousands</t>
        </is>
      </c>
      <c r="B1" s="2" t="inlineStr">
        <is>
          <t>12 Months Ended</t>
        </is>
      </c>
    </row>
    <row r="2">
      <c r="B2" s="2" t="inlineStr">
        <is>
          <t>Feb. 28, 2021</t>
        </is>
      </c>
      <c r="C2" s="2" t="inlineStr">
        <is>
          <t>Feb. 29, 2020</t>
        </is>
      </c>
      <c r="D2" s="2" t="inlineStr">
        <is>
          <t>Feb. 28, 2019</t>
        </is>
      </c>
    </row>
    <row r="3">
      <c r="A3" s="3" t="inlineStr">
        <is>
          <t>Primary geographical markets</t>
        </is>
      </c>
    </row>
    <row r="4">
      <c r="A4" s="4" t="inlineStr">
        <is>
          <t>Subscription Revenue</t>
        </is>
      </c>
      <c r="B4" s="6" t="n">
        <v>2209017</v>
      </c>
      <c r="C4" s="6" t="n">
        <v>1887717</v>
      </c>
      <c r="D4" s="6" t="n">
        <v>1520540</v>
      </c>
    </row>
    <row r="5">
      <c r="A5" s="4" t="inlineStr">
        <is>
          <t>Hardware Sales</t>
        </is>
      </c>
      <c r="B5" s="5" t="n">
        <v>45280</v>
      </c>
      <c r="C5" s="5" t="n">
        <v>36852</v>
      </c>
      <c r="D5" s="5" t="n">
        <v>126299</v>
      </c>
    </row>
    <row r="6">
      <c r="A6" s="4" t="inlineStr">
        <is>
          <t>Installation Revenue</t>
        </is>
      </c>
      <c r="B6" s="5" t="n">
        <v>20511</v>
      </c>
      <c r="C6" s="5" t="n">
        <v>752</v>
      </c>
      <c r="D6" s="5" t="n">
        <v>2578</v>
      </c>
    </row>
    <row r="7">
      <c r="A7" s="4" t="inlineStr">
        <is>
          <t>Miscellaneous Contract Fees</t>
        </is>
      </c>
      <c r="B7" s="5" t="n">
        <v>15735</v>
      </c>
      <c r="C7" s="5" t="n">
        <v>16572</v>
      </c>
      <c r="D7" s="5" t="n">
        <v>43291</v>
      </c>
    </row>
    <row r="8">
      <c r="A8" s="4" t="inlineStr">
        <is>
          <t>Total</t>
        </is>
      </c>
      <c r="B8" s="5" t="n">
        <v>2290543</v>
      </c>
      <c r="C8" s="5" t="n">
        <v>1941893</v>
      </c>
      <c r="D8" s="5" t="n">
        <v>1692708</v>
      </c>
    </row>
    <row r="9">
      <c r="A9" s="4" t="inlineStr">
        <is>
          <t>Products transferred at a point in time [Member]</t>
        </is>
      </c>
    </row>
    <row r="10">
      <c r="A10" s="3" t="inlineStr">
        <is>
          <t>Primary geographical markets</t>
        </is>
      </c>
    </row>
    <row r="11">
      <c r="A11" s="4" t="inlineStr">
        <is>
          <t>Subscription Revenue</t>
        </is>
      </c>
      <c r="B11" s="4" t="inlineStr">
        <is>
          <t xml:space="preserve"> </t>
        </is>
      </c>
      <c r="C11" s="4" t="inlineStr">
        <is>
          <t xml:space="preserve"> </t>
        </is>
      </c>
      <c r="D11" s="4" t="inlineStr">
        <is>
          <t xml:space="preserve"> </t>
        </is>
      </c>
    </row>
    <row r="12">
      <c r="A12" s="4" t="inlineStr">
        <is>
          <t>Hardware Sales</t>
        </is>
      </c>
      <c r="B12" s="5" t="n">
        <v>45280</v>
      </c>
      <c r="C12" s="5" t="n">
        <v>36852</v>
      </c>
      <c r="D12" s="5" t="n">
        <v>126299</v>
      </c>
    </row>
    <row r="13">
      <c r="A13" s="4" t="inlineStr">
        <is>
          <t>Installation Revenue</t>
        </is>
      </c>
      <c r="B13" s="5" t="n">
        <v>20511</v>
      </c>
      <c r="C13" s="5" t="n">
        <v>752</v>
      </c>
      <c r="D13" s="5" t="n">
        <v>2578</v>
      </c>
    </row>
    <row r="14">
      <c r="A14" s="4" t="inlineStr">
        <is>
          <t>Miscellaneous Contract Fees</t>
        </is>
      </c>
      <c r="B14" s="5" t="n">
        <v>15735</v>
      </c>
      <c r="C14" s="5" t="n">
        <v>16572</v>
      </c>
      <c r="D14" s="5" t="n">
        <v>43291</v>
      </c>
    </row>
    <row r="15">
      <c r="A15" s="4" t="inlineStr">
        <is>
          <t>Total</t>
        </is>
      </c>
      <c r="B15" s="5" t="n">
        <v>81526</v>
      </c>
      <c r="C15" s="5" t="n">
        <v>54176</v>
      </c>
      <c r="D15" s="5" t="n">
        <v>172168</v>
      </c>
    </row>
    <row r="16">
      <c r="A16" s="4" t="inlineStr">
        <is>
          <t>Services transferred over time [Member]</t>
        </is>
      </c>
    </row>
    <row r="17">
      <c r="A17" s="3" t="inlineStr">
        <is>
          <t>Primary geographical markets</t>
        </is>
      </c>
    </row>
    <row r="18">
      <c r="A18" s="4" t="inlineStr">
        <is>
          <t>Subscription Revenue</t>
        </is>
      </c>
      <c r="B18" s="5" t="n">
        <v>2209017</v>
      </c>
      <c r="C18" s="5" t="n">
        <v>1887717</v>
      </c>
      <c r="D18" s="5" t="n">
        <v>1520540</v>
      </c>
    </row>
    <row r="19">
      <c r="A19" s="4" t="inlineStr">
        <is>
          <t>Hardware Sales</t>
        </is>
      </c>
      <c r="B19" s="4" t="inlineStr">
        <is>
          <t xml:space="preserve"> </t>
        </is>
      </c>
      <c r="C19" s="4" t="inlineStr">
        <is>
          <t xml:space="preserve"> </t>
        </is>
      </c>
      <c r="D19" s="4" t="inlineStr">
        <is>
          <t xml:space="preserve"> </t>
        </is>
      </c>
    </row>
    <row r="20">
      <c r="A20" s="4" t="inlineStr">
        <is>
          <t>Installation Revenue</t>
        </is>
      </c>
      <c r="B20" s="4" t="inlineStr">
        <is>
          <t xml:space="preserve"> </t>
        </is>
      </c>
      <c r="C20" s="4" t="inlineStr">
        <is>
          <t xml:space="preserve"> </t>
        </is>
      </c>
      <c r="D20" s="4" t="inlineStr">
        <is>
          <t xml:space="preserve"> </t>
        </is>
      </c>
    </row>
    <row r="21">
      <c r="A21" s="4" t="inlineStr">
        <is>
          <t>Miscellaneous Contract Fees</t>
        </is>
      </c>
      <c r="B21" s="4" t="inlineStr">
        <is>
          <t xml:space="preserve"> </t>
        </is>
      </c>
      <c r="C21" s="4" t="inlineStr">
        <is>
          <t xml:space="preserve"> </t>
        </is>
      </c>
      <c r="D21" s="4" t="inlineStr">
        <is>
          <t xml:space="preserve"> </t>
        </is>
      </c>
    </row>
    <row r="22">
      <c r="A22" s="4" t="inlineStr">
        <is>
          <t>Total</t>
        </is>
      </c>
      <c r="B22" s="5" t="n">
        <v>2209017</v>
      </c>
      <c r="C22" s="5" t="n">
        <v>1887717</v>
      </c>
      <c r="D22" s="5" t="n">
        <v>1520540</v>
      </c>
    </row>
    <row r="23">
      <c r="A23" s="4" t="inlineStr">
        <is>
          <t>Total Revenue [Member]</t>
        </is>
      </c>
    </row>
    <row r="24">
      <c r="A24" s="3" t="inlineStr">
        <is>
          <t>Primary geographical markets</t>
        </is>
      </c>
    </row>
    <row r="25">
      <c r="A25" s="4" t="inlineStr">
        <is>
          <t>Subscription Revenue</t>
        </is>
      </c>
      <c r="B25" s="5" t="n">
        <v>2209017</v>
      </c>
      <c r="C25" s="5" t="n">
        <v>1887717</v>
      </c>
      <c r="D25" s="5" t="n">
        <v>1520540</v>
      </c>
    </row>
    <row r="26">
      <c r="A26" s="4" t="inlineStr">
        <is>
          <t>Hardware Sales</t>
        </is>
      </c>
      <c r="B26" s="5" t="n">
        <v>45280</v>
      </c>
      <c r="C26" s="5" t="n">
        <v>36852</v>
      </c>
      <c r="D26" s="5" t="n">
        <v>126299</v>
      </c>
    </row>
    <row r="27">
      <c r="A27" s="4" t="inlineStr">
        <is>
          <t>Installation Revenue</t>
        </is>
      </c>
      <c r="B27" s="5" t="n">
        <v>20511</v>
      </c>
      <c r="C27" s="5" t="n">
        <v>752</v>
      </c>
      <c r="D27" s="5" t="n">
        <v>2578</v>
      </c>
    </row>
    <row r="28">
      <c r="A28" s="4" t="inlineStr">
        <is>
          <t>Miscellaneous Contract Fees</t>
        </is>
      </c>
      <c r="B28" s="5" t="n">
        <v>15735</v>
      </c>
      <c r="C28" s="5" t="n">
        <v>16572</v>
      </c>
      <c r="D28" s="5" t="n">
        <v>43291</v>
      </c>
    </row>
    <row r="29">
      <c r="A29" s="4" t="inlineStr">
        <is>
          <t>Total</t>
        </is>
      </c>
      <c r="B29" s="5" t="n">
        <v>2290543</v>
      </c>
      <c r="C29" s="5" t="n">
        <v>1941893</v>
      </c>
      <c r="D29" s="5" t="n">
        <v>1692708</v>
      </c>
    </row>
    <row r="30">
      <c r="A30" s="4" t="inlineStr">
        <is>
          <t>South Africa [Member]</t>
        </is>
      </c>
    </row>
    <row r="31">
      <c r="A31" s="3" t="inlineStr">
        <is>
          <t>Primary geographical markets</t>
        </is>
      </c>
    </row>
    <row r="32">
      <c r="A32" s="4" t="inlineStr">
        <is>
          <t>Subscription Revenue</t>
        </is>
      </c>
      <c r="B32" s="5" t="n">
        <v>1621636</v>
      </c>
      <c r="C32" s="5" t="n">
        <v>1383980</v>
      </c>
      <c r="D32" s="5" t="n">
        <v>1116829</v>
      </c>
    </row>
    <row r="33">
      <c r="A33" s="4" t="inlineStr">
        <is>
          <t>Hardware Sales</t>
        </is>
      </c>
      <c r="B33" s="5" t="n">
        <v>34318</v>
      </c>
      <c r="C33" s="5" t="n">
        <v>17429</v>
      </c>
      <c r="D33" s="5" t="n">
        <v>84351</v>
      </c>
    </row>
    <row r="34">
      <c r="A34" s="4" t="inlineStr">
        <is>
          <t>Installation Revenue</t>
        </is>
      </c>
      <c r="B34" s="5" t="n">
        <v>11405</v>
      </c>
      <c r="C34" s="5" t="n">
        <v>356</v>
      </c>
      <c r="D34" s="5" t="n">
        <v>1721</v>
      </c>
    </row>
    <row r="35">
      <c r="A35" s="4" t="inlineStr">
        <is>
          <t>Miscellaneous Contract Fees</t>
        </is>
      </c>
      <c r="B35" s="5" t="n">
        <v>14569</v>
      </c>
      <c r="C35" s="5" t="n">
        <v>15700</v>
      </c>
      <c r="D35" s="5" t="n">
        <v>42845</v>
      </c>
    </row>
    <row r="36">
      <c r="A36" s="4" t="inlineStr">
        <is>
          <t>Total</t>
        </is>
      </c>
      <c r="B36" s="5" t="n">
        <v>1681928</v>
      </c>
      <c r="C36" s="5" t="n">
        <v>1417465</v>
      </c>
      <c r="D36" s="5" t="n">
        <v>1245746</v>
      </c>
    </row>
    <row r="37">
      <c r="A37" s="4" t="inlineStr">
        <is>
          <t>Africa-Other [Member]</t>
        </is>
      </c>
    </row>
    <row r="38">
      <c r="A38" s="3" t="inlineStr">
        <is>
          <t>Primary geographical markets</t>
        </is>
      </c>
    </row>
    <row r="39">
      <c r="A39" s="4" t="inlineStr">
        <is>
          <t>Subscription Revenue</t>
        </is>
      </c>
      <c r="B39" s="5" t="n">
        <v>93752</v>
      </c>
      <c r="C39" s="5" t="n">
        <v>106977</v>
      </c>
      <c r="D39" s="5" t="n">
        <v>97605</v>
      </c>
    </row>
    <row r="40">
      <c r="A40" s="4" t="inlineStr">
        <is>
          <t>Hardware Sales</t>
        </is>
      </c>
      <c r="B40" s="5" t="n">
        <v>6772</v>
      </c>
      <c r="C40" s="5" t="n">
        <v>8343</v>
      </c>
      <c r="D40" s="5" t="n">
        <v>17459</v>
      </c>
    </row>
    <row r="41">
      <c r="A41" s="4" t="inlineStr">
        <is>
          <t>Installation Revenue</t>
        </is>
      </c>
      <c r="B41" s="5" t="n">
        <v>5366</v>
      </c>
      <c r="C41" s="5" t="n">
        <v>170</v>
      </c>
      <c r="D41" s="5" t="n">
        <v>356</v>
      </c>
    </row>
    <row r="42">
      <c r="A42" s="4" t="inlineStr">
        <is>
          <t>Miscellaneous Contract Fees</t>
        </is>
      </c>
      <c r="B42" s="5" t="n">
        <v>5</v>
      </c>
      <c r="C42" s="5" t="n">
        <v>484</v>
      </c>
      <c r="D42" s="5" t="n">
        <v>217</v>
      </c>
    </row>
    <row r="43">
      <c r="A43" s="4" t="inlineStr">
        <is>
          <t>Total</t>
        </is>
      </c>
      <c r="B43" s="5" t="n">
        <v>105895</v>
      </c>
      <c r="C43" s="5" t="n">
        <v>115974</v>
      </c>
      <c r="D43" s="5" t="n">
        <v>115637</v>
      </c>
    </row>
    <row r="44">
      <c r="A44" s="4" t="inlineStr">
        <is>
          <t>Europe [Member]</t>
        </is>
      </c>
    </row>
    <row r="45">
      <c r="A45" s="3" t="inlineStr">
        <is>
          <t>Primary geographical markets</t>
        </is>
      </c>
    </row>
    <row r="46">
      <c r="A46" s="4" t="inlineStr">
        <is>
          <t>Subscription Revenue</t>
        </is>
      </c>
      <c r="B46" s="5" t="n">
        <v>214459</v>
      </c>
      <c r="C46" s="5" t="n">
        <v>168314</v>
      </c>
      <c r="D46" s="5" t="n">
        <v>142204</v>
      </c>
    </row>
    <row r="47">
      <c r="A47" s="4" t="inlineStr">
        <is>
          <t>Hardware Sales</t>
        </is>
      </c>
      <c r="B47" s="5" t="n">
        <v>3766</v>
      </c>
      <c r="C47" s="5" t="n">
        <v>4670</v>
      </c>
      <c r="D47" s="5" t="n">
        <v>5207</v>
      </c>
    </row>
    <row r="48">
      <c r="A48" s="4" t="inlineStr">
        <is>
          <t>Installation Revenue</t>
        </is>
      </c>
      <c r="B48" s="5" t="n">
        <v>912</v>
      </c>
      <c r="C48" s="5" t="n">
        <v>95</v>
      </c>
      <c r="D48" s="5" t="n">
        <v>107</v>
      </c>
    </row>
    <row r="49">
      <c r="A49" s="4" t="inlineStr">
        <is>
          <t>Miscellaneous Contract Fees</t>
        </is>
      </c>
      <c r="B49" s="5" t="n">
        <v>729</v>
      </c>
      <c r="C49" s="5" t="n">
        <v>187</v>
      </c>
      <c r="D49" s="5" t="n">
        <v>74</v>
      </c>
    </row>
    <row r="50">
      <c r="A50" s="4" t="inlineStr">
        <is>
          <t>Total</t>
        </is>
      </c>
      <c r="B50" s="5" t="n">
        <v>219866</v>
      </c>
      <c r="C50" s="5" t="n">
        <v>173266</v>
      </c>
      <c r="D50" s="5" t="n">
        <v>147592</v>
      </c>
    </row>
    <row r="51">
      <c r="A51" s="4" t="inlineStr">
        <is>
          <t>Asia-Pacific, Middle East and USA [Member]</t>
        </is>
      </c>
    </row>
    <row r="52">
      <c r="A52" s="3" t="inlineStr">
        <is>
          <t>Primary geographical markets</t>
        </is>
      </c>
    </row>
    <row r="53">
      <c r="A53" s="4" t="inlineStr">
        <is>
          <t>Subscription Revenue</t>
        </is>
      </c>
      <c r="B53" s="5" t="n">
        <v>279170</v>
      </c>
      <c r="C53" s="5" t="n">
        <v>228446</v>
      </c>
      <c r="D53" s="5" t="n">
        <v>163902</v>
      </c>
    </row>
    <row r="54">
      <c r="A54" s="4" t="inlineStr">
        <is>
          <t>Hardware Sales</t>
        </is>
      </c>
      <c r="B54" s="5" t="n">
        <v>424</v>
      </c>
      <c r="C54" s="5" t="n">
        <v>6410</v>
      </c>
      <c r="D54" s="5" t="n">
        <v>19282</v>
      </c>
    </row>
    <row r="55">
      <c r="A55" s="4" t="inlineStr">
        <is>
          <t>Installation Revenue</t>
        </is>
      </c>
      <c r="B55" s="5" t="n">
        <v>2828</v>
      </c>
      <c r="C55" s="5" t="n">
        <v>131</v>
      </c>
      <c r="D55" s="5" t="n">
        <v>394</v>
      </c>
    </row>
    <row r="56">
      <c r="A56" s="4" t="inlineStr">
        <is>
          <t>Miscellaneous Contract Fees</t>
        </is>
      </c>
      <c r="B56" s="5" t="n">
        <v>432</v>
      </c>
      <c r="C56" s="5" t="n">
        <v>201</v>
      </c>
      <c r="D56" s="5" t="n">
        <v>155</v>
      </c>
    </row>
    <row r="57">
      <c r="A57" s="4" t="inlineStr">
        <is>
          <t>Total</t>
        </is>
      </c>
      <c r="B57" s="6" t="n">
        <v>282854</v>
      </c>
      <c r="C57" s="6" t="n">
        <v>235188</v>
      </c>
      <c r="D57" s="6" t="n">
        <v>1837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Profit (Details)</t>
        </is>
      </c>
      <c r="B1" s="2" t="inlineStr">
        <is>
          <t>12 Months Ended</t>
        </is>
      </c>
    </row>
    <row r="2">
      <c r="B2" s="2" t="inlineStr">
        <is>
          <t>Feb. 28, 2021</t>
        </is>
      </c>
    </row>
    <row r="3">
      <c r="A3" s="3" t="inlineStr">
        <is>
          <t>Disclosure of profit (loss) from operating activities [text block] [Abstract]</t>
        </is>
      </c>
    </row>
    <row r="4">
      <c r="A4" s="4" t="inlineStr">
        <is>
          <t>Description of direct cost</t>
        </is>
      </c>
      <c r="B4" s="4" t="inlineStr">
        <is>
          <t>In the current year, direct costs for provision of motor vehicles to sales staff are disclosed as sales and marketing expense (ZAR11.9 million, 2020:ZAR13.1 million, 2019:ZAR7.6 million), previously this was disclosed as general and administration costs, to better reflect the underlying nature.</t>
        </is>
      </c>
    </row>
    <row r="5">
      <c r="A5" s="4" t="inlineStr">
        <is>
          <t>Amortization, description</t>
        </is>
      </c>
      <c r="B5" s="4" t="inlineStr">
        <is>
          <t>In the current year, the amortization of capitalized R&amp;amp;D is disclosed as research and development (ZAR23 million, 2020: ZAR9.2 million, 2019: Nil), previously this was disclosed as general and administration costs, to better reflect the underlying nature.</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Details) - Schedule of operating profit - ZAR (R) R in Thousands</t>
        </is>
      </c>
      <c r="B1" s="2" t="inlineStr">
        <is>
          <t>12 Months Ended</t>
        </is>
      </c>
    </row>
    <row r="2">
      <c r="B2" s="2" t="inlineStr">
        <is>
          <t>Feb. 28, 2021</t>
        </is>
      </c>
      <c r="C2" s="2" t="inlineStr">
        <is>
          <t>Feb. 29, 2020</t>
        </is>
      </c>
      <c r="D2" s="2" t="inlineStr">
        <is>
          <t>Feb. 28, 2019</t>
        </is>
      </c>
    </row>
    <row r="3">
      <c r="A3" s="3" t="inlineStr">
        <is>
          <t>Operating profit is stated after accounting for the following charges:</t>
        </is>
      </c>
    </row>
    <row r="4">
      <c r="A4" s="4" t="inlineStr">
        <is>
          <t>Auditor remuneration</t>
        </is>
      </c>
      <c r="B4" s="6" t="n">
        <v>13347</v>
      </c>
      <c r="C4" s="6" t="n">
        <v>6282</v>
      </c>
      <c r="D4" s="6" t="n">
        <v>4841</v>
      </c>
    </row>
    <row r="5">
      <c r="A5" s="4" t="inlineStr">
        <is>
          <t>– Current year (audit services)</t>
        </is>
      </c>
      <c r="B5" s="5" t="n">
        <v>13347</v>
      </c>
      <c r="C5" s="5" t="n">
        <v>6207</v>
      </c>
      <c r="D5" s="5" t="n">
        <v>4841</v>
      </c>
    </row>
    <row r="6">
      <c r="A6" s="4" t="inlineStr">
        <is>
          <t>– Current year (other services)</t>
        </is>
      </c>
      <c r="C6" s="5" t="n">
        <v>75</v>
      </c>
    </row>
    <row r="7">
      <c r="A7" s="4" t="inlineStr">
        <is>
          <t>Depreciation of property, plant and equipment</t>
        </is>
      </c>
      <c r="B7" s="5" t="n">
        <v>372936</v>
      </c>
      <c r="C7" s="5" t="n">
        <v>282976</v>
      </c>
      <c r="D7" s="5" t="n">
        <v>238515</v>
      </c>
    </row>
    <row r="8">
      <c r="A8" s="4" t="inlineStr">
        <is>
          <t>Amortization of capitalized commission assets</t>
        </is>
      </c>
      <c r="B8" s="5" t="n">
        <v>46957</v>
      </c>
      <c r="C8" s="5" t="n">
        <v>31262</v>
      </c>
      <c r="D8" s="5" t="n">
        <v>22996</v>
      </c>
    </row>
    <row r="9">
      <c r="A9" s="4" t="inlineStr">
        <is>
          <t>Amortization of intangible assets</t>
        </is>
      </c>
      <c r="B9" s="5" t="n">
        <v>25856</v>
      </c>
      <c r="C9" s="5" t="n">
        <v>12786</v>
      </c>
      <c r="D9" s="5" t="n">
        <v>2005</v>
      </c>
    </row>
    <row r="10">
      <c r="A10" s="4" t="inlineStr">
        <is>
          <t>Write down of inventory to net realizable value</t>
        </is>
      </c>
      <c r="C10" s="5" t="n">
        <v>7623</v>
      </c>
      <c r="D10" s="5" t="n">
        <v>10230</v>
      </c>
    </row>
    <row r="11">
      <c r="A11" s="4" t="inlineStr">
        <is>
          <t>Research and development</t>
        </is>
      </c>
      <c r="B11" s="5" t="n">
        <v>100138</v>
      </c>
      <c r="C11" s="5" t="n">
        <v>44924</v>
      </c>
      <c r="D11" s="5" t="n">
        <v>48284</v>
      </c>
    </row>
    <row r="12">
      <c r="A12" s="4" t="inlineStr">
        <is>
          <t>Employee costs</t>
        </is>
      </c>
      <c r="B12" s="5" t="n">
        <v>396369</v>
      </c>
      <c r="C12" s="5" t="n">
        <v>325686</v>
      </c>
      <c r="D12" s="5" t="n">
        <v>337848</v>
      </c>
    </row>
    <row r="13">
      <c r="A13" s="4" t="inlineStr">
        <is>
          <t>Defined contribution plan</t>
        </is>
      </c>
      <c r="B13" s="6" t="n">
        <v>21742</v>
      </c>
      <c r="C13" s="6" t="n">
        <v>17731</v>
      </c>
      <c r="D13" s="6" t="n">
        <v>190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e income (Details) - Schedule of finance income - ZAR (R) R in Thousands</t>
        </is>
      </c>
      <c r="B1" s="2" t="inlineStr">
        <is>
          <t>Feb. 28, 2021</t>
        </is>
      </c>
      <c r="C1" s="2" t="inlineStr">
        <is>
          <t>Feb. 29, 2020</t>
        </is>
      </c>
      <c r="D1" s="2" t="inlineStr">
        <is>
          <t>Feb. 28, 2019</t>
        </is>
      </c>
    </row>
    <row r="2">
      <c r="A2" s="3" t="inlineStr">
        <is>
          <t>Schedule of finance income [Abstract]</t>
        </is>
      </c>
    </row>
    <row r="3">
      <c r="A3" s="4" t="inlineStr">
        <is>
          <t>Bank balances</t>
        </is>
      </c>
      <c r="B3" s="6" t="n">
        <v>4358</v>
      </c>
      <c r="C3" s="6" t="n">
        <v>2592</v>
      </c>
      <c r="D3" s="6" t="n">
        <v>27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e costs (Details) - Schedule of finance costs - ZAR (R) R in Thousands</t>
        </is>
      </c>
      <c r="B1" s="2" t="inlineStr">
        <is>
          <t>Feb. 28, 2021</t>
        </is>
      </c>
      <c r="C1" s="2" t="inlineStr">
        <is>
          <t>Feb. 29, 2020</t>
        </is>
      </c>
      <c r="D1" s="2" t="inlineStr">
        <is>
          <t>Feb. 28, 2019</t>
        </is>
      </c>
    </row>
    <row r="2">
      <c r="A2" s="3" t="inlineStr">
        <is>
          <t>Schedule of finance costs [Abstract]</t>
        </is>
      </c>
    </row>
    <row r="3">
      <c r="A3" s="4" t="inlineStr">
        <is>
          <t>Lease liabilities</t>
        </is>
      </c>
      <c r="B3" s="6" t="n">
        <v>5588</v>
      </c>
      <c r="C3" s="6" t="n">
        <v>7508</v>
      </c>
      <c r="D3" s="6" t="n">
        <v>8089</v>
      </c>
    </row>
    <row r="4">
      <c r="A4" s="4" t="inlineStr">
        <is>
          <t>Term loans</t>
        </is>
      </c>
      <c r="B4" s="5" t="n">
        <v>2711</v>
      </c>
      <c r="C4" s="5" t="n">
        <v>8727</v>
      </c>
      <c r="D4" s="5" t="n">
        <v>1954</v>
      </c>
    </row>
    <row r="5">
      <c r="A5" s="4" t="inlineStr">
        <is>
          <t>Overdraft</t>
        </is>
      </c>
      <c r="B5" s="5" t="n">
        <v>870</v>
      </c>
      <c r="C5" s="5" t="n">
        <v>595</v>
      </c>
      <c r="D5" s="5" t="n">
        <v>16512</v>
      </c>
    </row>
    <row r="6">
      <c r="A6" s="4" t="inlineStr">
        <is>
          <t>Others</t>
        </is>
      </c>
      <c r="B6" s="5" t="n">
        <v>133</v>
      </c>
      <c r="C6" s="5" t="n">
        <v>1</v>
      </c>
      <c r="D6" s="5" t="n">
        <v>4883</v>
      </c>
    </row>
    <row r="7">
      <c r="A7" s="4" t="inlineStr">
        <is>
          <t>Total</t>
        </is>
      </c>
      <c r="B7" s="6" t="n">
        <v>9302</v>
      </c>
      <c r="C7" s="6" t="n">
        <v>16831</v>
      </c>
      <c r="D7" s="6" t="n">
        <v>314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major components of taxation expense - ZAR (R) R in Thousands</t>
        </is>
      </c>
      <c r="B1" s="2" t="inlineStr">
        <is>
          <t>12 Months Ended</t>
        </is>
      </c>
    </row>
    <row r="2">
      <c r="B2" s="2" t="inlineStr">
        <is>
          <t>Feb. 28, 2021</t>
        </is>
      </c>
      <c r="C2" s="2" t="inlineStr">
        <is>
          <t>Feb. 29, 2020</t>
        </is>
      </c>
      <c r="D2" s="2" t="inlineStr">
        <is>
          <t>Feb. 28, 2019</t>
        </is>
      </c>
    </row>
    <row r="3">
      <c r="A3" s="3" t="inlineStr">
        <is>
          <t>Current taxation</t>
        </is>
      </c>
    </row>
    <row r="4">
      <c r="A4" s="4" t="inlineStr">
        <is>
          <t>Income taxation – current year</t>
        </is>
      </c>
      <c r="B4" s="6" t="n">
        <v>160751</v>
      </c>
      <c r="C4" s="6" t="n">
        <v>137392</v>
      </c>
      <c r="D4" s="6" t="n">
        <v>132144</v>
      </c>
    </row>
    <row r="5">
      <c r="A5" s="4" t="inlineStr">
        <is>
          <t>Income taxation – prior year</t>
        </is>
      </c>
      <c r="B5" s="5" t="n">
        <v>5725</v>
      </c>
      <c r="C5" s="5" t="n">
        <v>-12017</v>
      </c>
      <c r="D5" s="5" t="n">
        <v>-5939</v>
      </c>
    </row>
    <row r="6">
      <c r="A6" s="4" t="inlineStr">
        <is>
          <t>Other – Securities transfer tax</t>
        </is>
      </c>
      <c r="B6" s="5" t="n">
        <v>200</v>
      </c>
      <c r="C6" s="4" t="inlineStr">
        <is>
          <t xml:space="preserve"> </t>
        </is>
      </c>
    </row>
    <row r="7">
      <c r="A7" s="4" t="inlineStr">
        <is>
          <t>Total current taxation</t>
        </is>
      </c>
      <c r="B7" s="5" t="n">
        <v>166676</v>
      </c>
      <c r="C7" s="5" t="n">
        <v>125375</v>
      </c>
      <c r="D7" s="5" t="n">
        <v>126205</v>
      </c>
    </row>
    <row r="8">
      <c r="A8" s="3" t="inlineStr">
        <is>
          <t>Deferred taxation</t>
        </is>
      </c>
    </row>
    <row r="9">
      <c r="A9" s="4" t="inlineStr">
        <is>
          <t>Deferred taxation – current year</t>
        </is>
      </c>
      <c r="B9" s="5" t="n">
        <v>36184</v>
      </c>
      <c r="C9" s="5" t="n">
        <v>33217</v>
      </c>
      <c r="D9" s="5" t="n">
        <v>-6883</v>
      </c>
    </row>
    <row r="10">
      <c r="A10" s="4" t="inlineStr">
        <is>
          <t>Deferred taxation – prior year</t>
        </is>
      </c>
      <c r="B10" s="5" t="n">
        <v>-19188</v>
      </c>
      <c r="C10" s="5" t="n">
        <v>11961</v>
      </c>
      <c r="D10" s="5" t="n">
        <v>-9254</v>
      </c>
    </row>
    <row r="11">
      <c r="A11" s="4" t="inlineStr">
        <is>
          <t>Total deferred taxation</t>
        </is>
      </c>
      <c r="B11" s="5" t="n">
        <v>16996</v>
      </c>
      <c r="C11" s="5" t="n">
        <v>45178</v>
      </c>
      <c r="D11" s="5" t="n">
        <v>-16137</v>
      </c>
    </row>
    <row r="12">
      <c r="A12" s="4" t="inlineStr">
        <is>
          <t>Withholding tax</t>
        </is>
      </c>
      <c r="B12" s="5" t="n">
        <v>14956</v>
      </c>
      <c r="C12" s="5" t="n">
        <v>2604</v>
      </c>
      <c r="D12" s="5" t="n">
        <v>114</v>
      </c>
    </row>
    <row r="13">
      <c r="A13" s="4" t="inlineStr">
        <is>
          <t>Total taxation expense</t>
        </is>
      </c>
      <c r="B13" s="6" t="n">
        <v>198628</v>
      </c>
      <c r="C13" s="6" t="n">
        <v>173157</v>
      </c>
      <c r="D13" s="6" t="n">
        <v>11018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between accounting profit and taxation expense - ZAR (R) R in Thousands</t>
        </is>
      </c>
      <c r="B1" s="2" t="inlineStr">
        <is>
          <t>12 Months Ended</t>
        </is>
      </c>
    </row>
    <row r="2">
      <c r="B2" s="2" t="inlineStr">
        <is>
          <t>Feb. 28, 2021</t>
        </is>
      </c>
      <c r="C2" s="2" t="inlineStr">
        <is>
          <t>Feb. 29, 2020</t>
        </is>
      </c>
      <c r="D2" s="2" t="inlineStr">
        <is>
          <t>Feb. 28, 2019</t>
        </is>
      </c>
    </row>
    <row r="3">
      <c r="A3" s="3" t="inlineStr">
        <is>
          <t>Reconciliation between accounting profit and taxation expense:</t>
        </is>
      </c>
    </row>
    <row r="4">
      <c r="A4" s="4" t="inlineStr">
        <is>
          <t>Profit before taxation</t>
        </is>
      </c>
      <c r="B4" s="6" t="n">
        <v>696048</v>
      </c>
      <c r="C4" s="6" t="n">
        <v>616683</v>
      </c>
      <c r="D4" s="6" t="n">
        <v>471230</v>
      </c>
    </row>
    <row r="5">
      <c r="A5" s="4" t="inlineStr">
        <is>
          <t>Taxation at the applicable taxation rate of 17% (2020:28%, 2019: 28%)</t>
        </is>
      </c>
      <c r="B5" s="5" t="n">
        <v>118328</v>
      </c>
      <c r="C5" s="5" t="n">
        <v>172671</v>
      </c>
      <c r="D5" s="5" t="n">
        <v>131944</v>
      </c>
    </row>
    <row r="6">
      <c r="A6" s="4" t="inlineStr">
        <is>
          <t>Effect of different tax rates in foreign jurisdictions</t>
        </is>
      </c>
      <c r="B6" s="5" t="n">
        <v>71122</v>
      </c>
      <c r="C6" s="5" t="n">
        <v>-7119</v>
      </c>
      <c r="D6" s="5" t="n">
        <v>-8823</v>
      </c>
    </row>
    <row r="7">
      <c r="A7" s="3" t="inlineStr">
        <is>
          <t>Taxation effect of adjustments on taxable income</t>
        </is>
      </c>
    </row>
    <row r="8">
      <c r="A8" s="4" t="inlineStr">
        <is>
          <t>Utilization of previously unrecognized taxation losses</t>
        </is>
      </c>
      <c r="B8" s="5" t="n">
        <v>-1332</v>
      </c>
      <c r="C8" s="5" t="n">
        <v>-1349</v>
      </c>
      <c r="D8" s="5" t="n">
        <v>-5694</v>
      </c>
    </row>
    <row r="9">
      <c r="A9" s="4" t="inlineStr">
        <is>
          <t>Tax incentive – research and development</t>
        </is>
      </c>
      <c r="B9" s="5" t="n">
        <v>-2568</v>
      </c>
      <c r="C9" s="5" t="n">
        <v>-3845</v>
      </c>
      <c r="D9" s="4" t="inlineStr">
        <is>
          <t xml:space="preserve"> </t>
        </is>
      </c>
    </row>
    <row r="10">
      <c r="A10" s="4" t="inlineStr">
        <is>
          <t>Tax incentive – other</t>
        </is>
      </c>
      <c r="B10" s="5" t="n">
        <v>-3259</v>
      </c>
      <c r="C10" s="5" t="n">
        <v>-1921</v>
      </c>
      <c r="D10" s="4" t="inlineStr">
        <is>
          <t xml:space="preserve"> </t>
        </is>
      </c>
    </row>
    <row r="11">
      <c r="A11" s="4" t="inlineStr">
        <is>
          <t>Income not subject to tax (Dividend income)</t>
        </is>
      </c>
      <c r="B11" s="5" t="n">
        <v>-219</v>
      </c>
      <c r="C11" s="4" t="inlineStr">
        <is>
          <t xml:space="preserve"> </t>
        </is>
      </c>
      <c r="D11" s="4" t="inlineStr">
        <is>
          <t xml:space="preserve"> </t>
        </is>
      </c>
    </row>
    <row r="12">
      <c r="A12" s="4" t="inlineStr">
        <is>
          <t>Non-deductible loan write-off</t>
        </is>
      </c>
      <c r="B12" s="4" t="inlineStr">
        <is>
          <t xml:space="preserve"> </t>
        </is>
      </c>
      <c r="C12" s="4" t="inlineStr">
        <is>
          <t xml:space="preserve"> </t>
        </is>
      </c>
      <c r="D12" s="5" t="n">
        <v>1633</v>
      </c>
    </row>
    <row r="13">
      <c r="A13" s="4" t="inlineStr">
        <is>
          <t>Non-deductible tax penalties</t>
        </is>
      </c>
      <c r="B13" s="4" t="inlineStr">
        <is>
          <t xml:space="preserve"> </t>
        </is>
      </c>
      <c r="C13" s="5" t="n">
        <v>84</v>
      </c>
      <c r="D13" s="5" t="n">
        <v>1601</v>
      </c>
    </row>
    <row r="14">
      <c r="A14" s="4" t="inlineStr">
        <is>
          <t>Non-deductible provision of capital nature</t>
        </is>
      </c>
      <c r="B14" s="5" t="n">
        <v>4513</v>
      </c>
      <c r="C14" s="5" t="n">
        <v>4907</v>
      </c>
      <c r="D14" s="4" t="inlineStr">
        <is>
          <t xml:space="preserve"> </t>
        </is>
      </c>
    </row>
    <row r="15">
      <c r="A15" s="4" t="inlineStr">
        <is>
          <t>Non-deductible expenses attributable to exempt dividend income</t>
        </is>
      </c>
      <c r="B15" s="5" t="n">
        <v>7559</v>
      </c>
      <c r="C15" s="5" t="n">
        <v>4334</v>
      </c>
      <c r="D15" s="5" t="n">
        <v>1664</v>
      </c>
    </row>
    <row r="16">
      <c r="A16" s="4" t="inlineStr">
        <is>
          <t>Current year losses for which no deferred taxation asset is recognized</t>
        </is>
      </c>
      <c r="B16" s="5" t="n">
        <v>2791</v>
      </c>
      <c r="C16" s="5" t="n">
        <v>2847</v>
      </c>
      <c r="D16" s="5" t="n">
        <v>2936</v>
      </c>
    </row>
    <row r="17">
      <c r="A17" s="4" t="inlineStr">
        <is>
          <t>Withholding tax</t>
        </is>
      </c>
      <c r="B17" s="5" t="n">
        <v>14956</v>
      </c>
      <c r="C17" s="5" t="n">
        <v>2604</v>
      </c>
      <c r="D17" s="5" t="n">
        <v>114</v>
      </c>
    </row>
    <row r="18">
      <c r="A18" s="4" t="inlineStr">
        <is>
          <t>Securities transfer tax</t>
        </is>
      </c>
      <c r="B18" s="5" t="n">
        <v>200</v>
      </c>
      <c r="C18" s="4" t="inlineStr">
        <is>
          <t xml:space="preserve"> </t>
        </is>
      </c>
      <c r="D18" s="4" t="inlineStr">
        <is>
          <t xml:space="preserve"> </t>
        </is>
      </c>
    </row>
    <row r="19">
      <c r="A19" s="4" t="inlineStr">
        <is>
          <t>Prior year tax overprovision</t>
        </is>
      </c>
      <c r="B19" s="5" t="n">
        <v>-13463</v>
      </c>
      <c r="C19" s="5" t="n">
        <v>-56</v>
      </c>
      <c r="D19" s="5" t="n">
        <v>-15193</v>
      </c>
    </row>
    <row r="20">
      <c r="A20" s="4" t="inlineStr">
        <is>
          <t>Total taxation expense</t>
        </is>
      </c>
      <c r="B20" s="6" t="n">
        <v>198628</v>
      </c>
      <c r="C20" s="6" t="n">
        <v>173157</v>
      </c>
      <c r="D20" s="6" t="n">
        <v>1101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Feb. 28, 2021</t>
        </is>
      </c>
    </row>
    <row r="3">
      <c r="A3" s="3" t="inlineStr">
        <is>
          <t>Disclosure of intangible assets [text block] [Abstract]</t>
        </is>
      </c>
    </row>
    <row r="4">
      <c r="A4" s="4" t="inlineStr">
        <is>
          <t>INTANGIBLE ASSETS</t>
        </is>
      </c>
      <c r="B4" s="4" t="inlineStr">
        <is>
          <t xml:space="preserve">7. INTANGIBLE ASSETS
2021 2020
Figures in Rand thousands Cost Accumulated Carrying Cost Accumulated Carrying
Product development costs 83,566 (29,922 ) 53,644 46,452 (9,385 ) 37,067
Computer software 15,546 (9,851 ) 5,695 11,029 (7,357 ) 3,672
Total 99,112 (39,773 ) 59,339 57,481 (16,742 ) 40,739 Staff costs of ZAR41.0 million (2020: ZAR31.2
million) have been capitalized to product development costs with regard to the development of new generation telematics hardware and platform
software which was deployed in the current year. Reconciliation of the carrying
value of intangible assets – 2021
Figures in Rand thousands Opening Additions Translation Amortization Disposal Closing
Figures in Rand thousands
Product development costs 37,067 40,977 (1,414 ) (22,986 ) - 53,644
Computer software 3,672 4,653 240 (2,870 ) - 5,695
40,739 45,630 (1,174 ) (25,856 ) - 59,339 Reconciliation of the carrying value
of intangible assets – 2020
Figures in Rand thousands Opening balance Additions Translation Adjustment Amortization Disposal Closing Balance
Figures in Rand thousands
Product development costs 13,636 31,178 1,403 (9,150 ) - 37,067
Computer software 4,822 3,067 (214 ) (3,636 ) (367 ) 3,672
18,458 34,245 1,189 (12,786 ) (367 ) 40,7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 width="14" customWidth="1" min="5" max="5"/>
  </cols>
  <sheetData>
    <row r="1">
      <c r="A1" s="1" t="inlineStr">
        <is>
          <t>Taxation (Details) - Schedule of reconciliation between accounting profit and taxation expense (Parentheticals)</t>
        </is>
      </c>
      <c r="B1" s="2" t="inlineStr">
        <is>
          <t>12 Months Ended</t>
        </is>
      </c>
    </row>
    <row r="2">
      <c r="B2" s="2" t="inlineStr">
        <is>
          <t>Feb. 28, 2021</t>
        </is>
      </c>
      <c r="D2" s="2" t="inlineStr">
        <is>
          <t>Feb. 29, 2020</t>
        </is>
      </c>
      <c r="E2" s="2" t="inlineStr">
        <is>
          <t>Feb. 28, 2019</t>
        </is>
      </c>
    </row>
    <row r="3">
      <c r="A3" s="3" t="inlineStr">
        <is>
          <t>Schedule of reconciliation between accounting profit and taxation expense [Abstract]</t>
        </is>
      </c>
    </row>
    <row r="4">
      <c r="A4" s="4" t="inlineStr">
        <is>
          <t>Applicable taxation rate</t>
        </is>
      </c>
      <c r="B4" s="4" t="inlineStr">
        <is>
          <t>17.00%</t>
        </is>
      </c>
      <c r="C4" s="4" t="inlineStr">
        <is>
          <t>[1]</t>
        </is>
      </c>
      <c r="D4" s="4" t="inlineStr">
        <is>
          <t>28.00%</t>
        </is>
      </c>
      <c r="E4" s="4" t="inlineStr">
        <is>
          <t>28.00%</t>
        </is>
      </c>
    </row>
    <row r="5"/>
    <row r="6">
      <c r="A6" s="4" t="inlineStr">
        <is>
          <t>[1]</t>
        </is>
      </c>
      <c r="B6" s="4" t="inlineStr">
        <is>
          <t>This is the corporate tax rate in Singapore.</t>
        </is>
      </c>
    </row>
  </sheetData>
  <mergeCells count="5">
    <mergeCell ref="A1:A2"/>
    <mergeCell ref="B1:E1"/>
    <mergeCell ref="B2:C2"/>
    <mergeCell ref="A5:E5"/>
    <mergeCell ref="B6:E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Schedule of cash generated from operations - ZAR (R) R in Thousands</t>
        </is>
      </c>
      <c r="B1" s="2" t="inlineStr">
        <is>
          <t>12 Months Ended</t>
        </is>
      </c>
    </row>
    <row r="2">
      <c r="B2" s="2" t="inlineStr">
        <is>
          <t>Feb. 28, 2021</t>
        </is>
      </c>
      <c r="C2" s="2" t="inlineStr">
        <is>
          <t>Feb. 29, 2020</t>
        </is>
      </c>
      <c r="D2" s="2" t="inlineStr">
        <is>
          <t>Feb. 28, 2019</t>
        </is>
      </c>
    </row>
    <row r="3">
      <c r="A3" s="3" t="inlineStr">
        <is>
          <t>Schedule of cash generated from operations [Abstract]</t>
        </is>
      </c>
    </row>
    <row r="4">
      <c r="A4" s="4" t="inlineStr">
        <is>
          <t>Profit before taxation</t>
        </is>
      </c>
      <c r="B4" s="6" t="n">
        <v>696048</v>
      </c>
      <c r="C4" s="6" t="n">
        <v>616683</v>
      </c>
      <c r="D4" s="6" t="n">
        <v>471230</v>
      </c>
    </row>
    <row r="5">
      <c r="A5" s="4" t="inlineStr">
        <is>
          <t>Adjustments</t>
        </is>
      </c>
      <c r="B5" s="5" t="n">
        <v>448804</v>
      </c>
      <c r="C5" s="5" t="n">
        <v>339630</v>
      </c>
      <c r="D5" s="5" t="n">
        <v>283925</v>
      </c>
    </row>
    <row r="6">
      <c r="A6" s="4" t="inlineStr">
        <is>
          <t>Depreciation on property, plant and equipment</t>
        </is>
      </c>
      <c r="B6" s="5" t="n">
        <v>372936</v>
      </c>
      <c r="C6" s="5" t="n">
        <v>282976</v>
      </c>
      <c r="D6" s="5" t="n">
        <v>236510</v>
      </c>
    </row>
    <row r="7">
      <c r="A7" s="4" t="inlineStr">
        <is>
          <t>Amortization of intangible asset</t>
        </is>
      </c>
      <c r="B7" s="5" t="n">
        <v>25856</v>
      </c>
      <c r="C7" s="5" t="n">
        <v>12786</v>
      </c>
      <c r="D7" s="5" t="n">
        <v>2005</v>
      </c>
    </row>
    <row r="8">
      <c r="A8" s="4" t="inlineStr">
        <is>
          <t>Amortization of capitalized commission assets</t>
        </is>
      </c>
      <c r="B8" s="5" t="n">
        <v>46957</v>
      </c>
      <c r="C8" s="5" t="n">
        <v>31262</v>
      </c>
      <c r="D8" s="5" t="n">
        <v>22996</v>
      </c>
    </row>
    <row r="9">
      <c r="A9" s="4" t="inlineStr">
        <is>
          <t>Profit on disposal of property, plant and equipment</t>
        </is>
      </c>
      <c r="B9" s="5" t="n">
        <v>-1191</v>
      </c>
      <c r="C9" s="5" t="n">
        <v>-748</v>
      </c>
      <c r="D9" s="5" t="n">
        <v>-2357</v>
      </c>
    </row>
    <row r="10">
      <c r="A10" s="4" t="inlineStr">
        <is>
          <t>Finance income</t>
        </is>
      </c>
      <c r="B10" s="5" t="n">
        <v>-4358</v>
      </c>
      <c r="C10" s="5" t="n">
        <v>-2592</v>
      </c>
      <c r="D10" s="5" t="n">
        <v>-2749</v>
      </c>
    </row>
    <row r="11">
      <c r="A11" s="4" t="inlineStr">
        <is>
          <t>Finance costs</t>
        </is>
      </c>
      <c r="B11" s="5" t="n">
        <v>9302</v>
      </c>
      <c r="C11" s="5" t="n">
        <v>16831</v>
      </c>
      <c r="D11" s="5" t="n">
        <v>31438</v>
      </c>
    </row>
    <row r="12">
      <c r="A12" s="4" t="inlineStr">
        <is>
          <t>Provision for warranties charge</t>
        </is>
      </c>
      <c r="B12" s="5" t="n">
        <v>-698</v>
      </c>
      <c r="C12" s="5" t="n">
        <v>-885</v>
      </c>
      <c r="D12" s="5" t="n">
        <v>-3918</v>
      </c>
    </row>
    <row r="13">
      <c r="A13" s="4" t="inlineStr">
        <is>
          <t>Cash generated from operations before working capital changes</t>
        </is>
      </c>
      <c r="B13" s="5" t="n">
        <v>1144852</v>
      </c>
      <c r="C13" s="5" t="n">
        <v>956313</v>
      </c>
      <c r="D13" s="5" t="n">
        <v>755155</v>
      </c>
    </row>
    <row r="14">
      <c r="A14" s="3" t="inlineStr">
        <is>
          <t>Changes in working capital</t>
        </is>
      </c>
    </row>
    <row r="15">
      <c r="A15" s="4" t="inlineStr">
        <is>
          <t>Decrease in Inventories</t>
        </is>
      </c>
      <c r="B15" s="4" t="inlineStr">
        <is>
          <t xml:space="preserve"> </t>
        </is>
      </c>
      <c r="C15" s="5" t="n">
        <v>55380</v>
      </c>
      <c r="D15" s="5" t="n">
        <v>-34019</v>
      </c>
    </row>
    <row r="16">
      <c r="A16" s="4" t="inlineStr">
        <is>
          <t>Increase in Trade and other receivables</t>
        </is>
      </c>
      <c r="B16" s="5" t="n">
        <v>-78625</v>
      </c>
      <c r="C16" s="5" t="n">
        <v>-36778</v>
      </c>
      <c r="D16" s="5" t="n">
        <v>-62319</v>
      </c>
    </row>
    <row r="17">
      <c r="A17" s="4" t="inlineStr">
        <is>
          <t>Increase in Trade and other payables</t>
        </is>
      </c>
      <c r="B17" s="5" t="n">
        <v>115179</v>
      </c>
      <c r="C17" s="5" t="n">
        <v>15671</v>
      </c>
      <c r="D17" s="5" t="n">
        <v>42127</v>
      </c>
    </row>
    <row r="18">
      <c r="A18" s="4" t="inlineStr">
        <is>
          <t>Increase in Deferred revenue</t>
        </is>
      </c>
      <c r="B18" s="5" t="n">
        <v>43227</v>
      </c>
      <c r="C18" s="5" t="n">
        <v>128405</v>
      </c>
      <c r="D18" s="5" t="n">
        <v>6264</v>
      </c>
    </row>
    <row r="19">
      <c r="A19" s="4" t="inlineStr">
        <is>
          <t>Increase in Capitalized commission assets under IFRS 15</t>
        </is>
      </c>
      <c r="B19" s="5" t="n">
        <v>-95999</v>
      </c>
      <c r="C19" s="5" t="n">
        <v>-64437</v>
      </c>
      <c r="D19" s="5" t="n">
        <v>-71454</v>
      </c>
    </row>
    <row r="20">
      <c r="A20" s="4" t="inlineStr">
        <is>
          <t>Cash generated from operations</t>
        </is>
      </c>
      <c r="B20" s="6" t="n">
        <v>1128634</v>
      </c>
      <c r="C20" s="6" t="n">
        <v>1054554</v>
      </c>
      <c r="D20" s="6" t="n">
        <v>6357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Paid (Details) - Schedule of taxation paid - ZAR (R) R in Thousands</t>
        </is>
      </c>
      <c r="B1" s="2" t="inlineStr">
        <is>
          <t>12 Months Ended</t>
        </is>
      </c>
    </row>
    <row r="2">
      <c r="B2" s="2" t="inlineStr">
        <is>
          <t>Feb. 28, 2021</t>
        </is>
      </c>
      <c r="C2" s="2" t="inlineStr">
        <is>
          <t>Feb. 29, 2020</t>
        </is>
      </c>
      <c r="D2" s="2" t="inlineStr">
        <is>
          <t>Feb. 28, 2019</t>
        </is>
      </c>
    </row>
    <row r="3">
      <c r="A3" s="3" t="inlineStr">
        <is>
          <t>Schedule of taxation paid [Abstract]</t>
        </is>
      </c>
    </row>
    <row r="4">
      <c r="A4" s="4" t="inlineStr">
        <is>
          <t>Balance payable at beginning of the year</t>
        </is>
      </c>
      <c r="B4" s="6" t="n">
        <v>-16458</v>
      </c>
      <c r="C4" s="6" t="n">
        <v>-35078</v>
      </c>
      <c r="D4" s="6" t="n">
        <v>-51768</v>
      </c>
    </row>
    <row r="5">
      <c r="A5" s="4" t="inlineStr">
        <is>
          <t>Current taxation for the year recognized in profit or loss</t>
        </is>
      </c>
      <c r="B5" s="5" t="n">
        <v>-181632</v>
      </c>
      <c r="C5" s="5" t="n">
        <v>-127979</v>
      </c>
      <c r="D5" s="5" t="n">
        <v>-126205</v>
      </c>
    </row>
    <row r="6">
      <c r="A6" s="4" t="inlineStr">
        <is>
          <t>Balance payable at end of the year</t>
        </is>
      </c>
      <c r="B6" s="5" t="n">
        <v>10203</v>
      </c>
      <c r="C6" s="5" t="n">
        <v>16458</v>
      </c>
      <c r="D6" s="5" t="n">
        <v>35078</v>
      </c>
    </row>
    <row r="7">
      <c r="A7" s="4" t="inlineStr">
        <is>
          <t>Taxation paid</t>
        </is>
      </c>
      <c r="B7" s="6" t="n">
        <v>-187887</v>
      </c>
      <c r="C7" s="6" t="n">
        <v>-146599</v>
      </c>
      <c r="D7" s="6" t="n">
        <v>-14289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Details) - Schedule of dividend paid - ZAR (R) R / shares in Units, R in Thousands</t>
        </is>
      </c>
      <c r="B1" s="2" t="inlineStr">
        <is>
          <t>12 Months Ended</t>
        </is>
      </c>
    </row>
    <row r="2">
      <c r="B2" s="2" t="inlineStr">
        <is>
          <t>Feb. 28, 2021</t>
        </is>
      </c>
      <c r="C2" s="2" t="inlineStr">
        <is>
          <t>Feb. 29, 2020</t>
        </is>
      </c>
      <c r="D2" s="2" t="inlineStr">
        <is>
          <t>Feb. 28, 2019</t>
        </is>
      </c>
    </row>
    <row r="3">
      <c r="A3" s="3" t="inlineStr">
        <is>
          <t>Dividends Paid (Details) - Schedule of dividend paid [Line Items]</t>
        </is>
      </c>
    </row>
    <row r="4">
      <c r="A4" s="4" t="inlineStr">
        <is>
          <t>Dividend paid by the Company to owner of the Company</t>
        </is>
      </c>
      <c r="B4" s="6" t="n">
        <v>-272235</v>
      </c>
      <c r="C4" s="6" t="n">
        <v>-52502</v>
      </c>
      <c r="D4" s="6" t="n">
        <v>-93930</v>
      </c>
    </row>
    <row r="5">
      <c r="A5" s="4" t="inlineStr">
        <is>
          <t>Dividend paid by subsidiaries to NCI</t>
        </is>
      </c>
      <c r="B5" s="5" t="n">
        <v>-145859</v>
      </c>
      <c r="C5" s="5" t="n">
        <v>-39506</v>
      </c>
      <c r="D5" s="5" t="n">
        <v>-54585</v>
      </c>
    </row>
    <row r="6">
      <c r="A6" s="4" t="inlineStr">
        <is>
          <t>Total dividend paid</t>
        </is>
      </c>
      <c r="B6" s="6" t="n">
        <v>-418094</v>
      </c>
      <c r="C6" s="6" t="n">
        <v>-92008</v>
      </c>
      <c r="D6" s="6" t="n">
        <v>-148515</v>
      </c>
    </row>
    <row r="7">
      <c r="A7" s="4" t="inlineStr">
        <is>
          <t>Dividend per share (in Rand per share)</t>
        </is>
      </c>
      <c r="B7" s="4" t="inlineStr">
        <is>
          <t xml:space="preserve"> </t>
        </is>
      </c>
      <c r="C7" s="4" t="inlineStr">
        <is>
          <t xml:space="preserve"> </t>
        </is>
      </c>
      <c r="D7" s="4" t="inlineStr">
        <is>
          <t xml:space="preserve"> </t>
        </is>
      </c>
    </row>
    <row r="8">
      <c r="A8" s="4" t="inlineStr">
        <is>
          <t>Dividend</t>
        </is>
      </c>
      <c r="B8" s="6" t="n">
        <v>272235</v>
      </c>
      <c r="C8" s="6" t="n">
        <v>52502</v>
      </c>
      <c r="D8" s="6" t="n">
        <v>93930</v>
      </c>
    </row>
    <row r="9">
      <c r="A9" s="4" t="inlineStr">
        <is>
          <t>Subsidiary per share (in Rand per share)</t>
        </is>
      </c>
      <c r="B9" s="4" t="inlineStr">
        <is>
          <t xml:space="preserve"> </t>
        </is>
      </c>
      <c r="C9" s="4" t="inlineStr">
        <is>
          <t xml:space="preserve"> </t>
        </is>
      </c>
      <c r="D9" s="4" t="inlineStr">
        <is>
          <t xml:space="preserve"> </t>
        </is>
      </c>
    </row>
    <row r="10">
      <c r="A10" s="4" t="inlineStr">
        <is>
          <t>Subsidiary</t>
        </is>
      </c>
      <c r="B10" s="6" t="n">
        <v>145859</v>
      </c>
      <c r="C10" s="6" t="n">
        <v>39506</v>
      </c>
      <c r="D10" s="6" t="n">
        <v>54585</v>
      </c>
    </row>
    <row r="11">
      <c r="A11" s="4" t="inlineStr">
        <is>
          <t>Interim Dividend [Member]</t>
        </is>
      </c>
    </row>
    <row r="12">
      <c r="A12" s="3" t="inlineStr">
        <is>
          <t>Dividends Paid (Details) - Schedule of dividend paid [Line Items]</t>
        </is>
      </c>
    </row>
    <row r="13">
      <c r="A13" s="4" t="inlineStr">
        <is>
          <t>Dividend per share (in Rand per share)</t>
        </is>
      </c>
      <c r="B13" s="6" t="n">
        <v>104385</v>
      </c>
      <c r="C13" s="6" t="n">
        <v>24545</v>
      </c>
      <c r="D13" s="4" t="inlineStr">
        <is>
          <t xml:space="preserve"> </t>
        </is>
      </c>
    </row>
    <row r="14">
      <c r="A14" s="4" t="inlineStr">
        <is>
          <t>Dividend</t>
        </is>
      </c>
      <c r="B14" s="6" t="n">
        <v>104385</v>
      </c>
      <c r="C14" s="6" t="n">
        <v>24545</v>
      </c>
      <c r="D14" s="4" t="inlineStr">
        <is>
          <t xml:space="preserve"> </t>
        </is>
      </c>
    </row>
    <row r="15">
      <c r="A15" s="4" t="inlineStr">
        <is>
          <t>Final Dividend [Member]</t>
        </is>
      </c>
    </row>
    <row r="16">
      <c r="A16" s="3" t="inlineStr">
        <is>
          <t>Dividends Paid (Details) - Schedule of dividend paid [Line Items]</t>
        </is>
      </c>
    </row>
    <row r="17">
      <c r="A17" s="4" t="inlineStr">
        <is>
          <t>Dividend per share (in Rand per share)</t>
        </is>
      </c>
      <c r="B17" s="7" t="n">
        <v>8.26</v>
      </c>
      <c r="C17" s="6" t="n">
        <v>27957</v>
      </c>
      <c r="D17" s="6" t="n">
        <v>93930</v>
      </c>
    </row>
    <row r="18">
      <c r="A18" s="4" t="inlineStr">
        <is>
          <t>Dividend</t>
        </is>
      </c>
      <c r="B18" s="6" t="n">
        <v>167850</v>
      </c>
      <c r="C18" s="6" t="n">
        <v>27957</v>
      </c>
      <c r="D18" s="6" t="n">
        <v>93930</v>
      </c>
    </row>
    <row r="19">
      <c r="A19" s="4" t="inlineStr">
        <is>
          <t>Cartrack Holdings Limited [Member]</t>
        </is>
      </c>
    </row>
    <row r="20">
      <c r="A20" s="3" t="inlineStr">
        <is>
          <t>Dividends Paid (Details) - Schedule of dividend paid [Line Items]</t>
        </is>
      </c>
    </row>
    <row r="21">
      <c r="A21" s="4" t="inlineStr">
        <is>
          <t>Subsidiary per share (in Rand per share)</t>
        </is>
      </c>
      <c r="B21" s="7" t="n">
        <v>0.54</v>
      </c>
      <c r="C21" s="7" t="n">
        <v>0.12</v>
      </c>
      <c r="D21" s="7" t="n">
        <v>0.28</v>
      </c>
    </row>
    <row r="22">
      <c r="A22" s="4" t="inlineStr">
        <is>
          <t>Subsidiary</t>
        </is>
      </c>
      <c r="B22" s="6" t="n">
        <v>51536</v>
      </c>
      <c r="C22" s="6" t="n">
        <v>11307</v>
      </c>
      <c r="D22" s="6" t="n">
        <v>26322</v>
      </c>
    </row>
    <row r="23">
      <c r="A23" s="4" t="inlineStr">
        <is>
          <t>Cartrack Holdings Limited [Member]</t>
        </is>
      </c>
    </row>
    <row r="24">
      <c r="A24" s="3" t="inlineStr">
        <is>
          <t>Dividends Paid (Details) - Schedule of dividend paid [Line Items]</t>
        </is>
      </c>
    </row>
    <row r="25">
      <c r="A25" s="4" t="inlineStr">
        <is>
          <t>Subsidiary per share (in Rand per share)</t>
        </is>
      </c>
      <c r="B25" s="7" t="n">
        <v>0.87</v>
      </c>
      <c r="C25" s="7" t="n">
        <v>0.2</v>
      </c>
      <c r="D25" s="7" t="n">
        <v>0.18</v>
      </c>
    </row>
    <row r="26">
      <c r="A26" s="4" t="inlineStr">
        <is>
          <t>Subsidiary</t>
        </is>
      </c>
      <c r="B26" s="6" t="n">
        <v>83030</v>
      </c>
      <c r="C26" s="6" t="n">
        <v>19087</v>
      </c>
      <c r="D26" s="6" t="n">
        <v>17245</v>
      </c>
    </row>
    <row r="27">
      <c r="A27" s="4" t="inlineStr">
        <is>
          <t>Cartrack Limitada [Member]</t>
        </is>
      </c>
    </row>
    <row r="28">
      <c r="A28" s="3" t="inlineStr">
        <is>
          <t>Dividends Paid (Details) - Schedule of dividend paid [Line Items]</t>
        </is>
      </c>
    </row>
    <row r="29">
      <c r="A29" s="4" t="inlineStr">
        <is>
          <t>Subsidiary per share (in Rand per share)</t>
        </is>
      </c>
      <c r="B29" s="7" t="n">
        <v>5.68</v>
      </c>
      <c r="C29" s="7" t="n">
        <v>4.9</v>
      </c>
      <c r="D29" s="7" t="n">
        <v>6.31</v>
      </c>
    </row>
    <row r="30">
      <c r="A30" s="4" t="inlineStr">
        <is>
          <t>Subsidiary</t>
        </is>
      </c>
      <c r="B30" s="6" t="n">
        <v>9090</v>
      </c>
      <c r="C30" s="6" t="n">
        <v>7852</v>
      </c>
      <c r="D30" s="6" t="n">
        <v>10102</v>
      </c>
    </row>
    <row r="31">
      <c r="A31" s="4" t="inlineStr">
        <is>
          <t>Found Proprietary Limited [Member]</t>
        </is>
      </c>
    </row>
    <row r="32">
      <c r="A32" s="3" t="inlineStr">
        <is>
          <t>Dividends Paid (Details) - Schedule of dividend paid [Line Items]</t>
        </is>
      </c>
    </row>
    <row r="33">
      <c r="A33" s="4" t="inlineStr">
        <is>
          <t>Subsidiary per share (in Rand per share)</t>
        </is>
      </c>
      <c r="B33" s="6" t="n">
        <v>20000</v>
      </c>
      <c r="C33" s="4" t="inlineStr">
        <is>
          <t xml:space="preserve"> </t>
        </is>
      </c>
      <c r="D33" s="4" t="inlineStr">
        <is>
          <t xml:space="preserve"> </t>
        </is>
      </c>
    </row>
    <row r="34">
      <c r="A34" s="4" t="inlineStr">
        <is>
          <t>Subsidiary</t>
        </is>
      </c>
      <c r="B34" s="6" t="n">
        <v>1020</v>
      </c>
      <c r="C34" s="4" t="inlineStr">
        <is>
          <t xml:space="preserve"> </t>
        </is>
      </c>
      <c r="D34" s="4" t="inlineStr">
        <is>
          <t xml:space="preserve"> </t>
        </is>
      </c>
    </row>
    <row r="35">
      <c r="A35" s="4" t="inlineStr">
        <is>
          <t>Cartrack Polska.Sp.zo.o [Member]</t>
        </is>
      </c>
    </row>
    <row r="36">
      <c r="A36" s="3" t="inlineStr">
        <is>
          <t>Dividends Paid (Details) - Schedule of dividend paid [Line Items]</t>
        </is>
      </c>
    </row>
    <row r="37">
      <c r="A37" s="4" t="inlineStr">
        <is>
          <t>Subsidiary per share (in Rand per share)</t>
        </is>
      </c>
      <c r="B37" s="7" t="n">
        <v>119019.27</v>
      </c>
      <c r="C37" s="4" t="inlineStr">
        <is>
          <t xml:space="preserve"> </t>
        </is>
      </c>
      <c r="D37" s="4" t="inlineStr">
        <is>
          <t xml:space="preserve"> </t>
        </is>
      </c>
    </row>
    <row r="38">
      <c r="A38" s="4" t="inlineStr">
        <is>
          <t>Subsidiary</t>
        </is>
      </c>
      <c r="B38" s="6" t="n">
        <v>1183</v>
      </c>
      <c r="C38" s="4" t="inlineStr">
        <is>
          <t xml:space="preserve"> </t>
        </is>
      </c>
      <c r="D38" s="4" t="inlineStr">
        <is>
          <t xml:space="preserve"> </t>
        </is>
      </c>
    </row>
    <row r="39">
      <c r="A39" s="4" t="inlineStr">
        <is>
          <t>Cartrack Tanzania Limited [Member]</t>
        </is>
      </c>
    </row>
    <row r="40">
      <c r="A40" s="3" t="inlineStr">
        <is>
          <t>Dividends Paid (Details) - Schedule of dividend paid [Line Items]</t>
        </is>
      </c>
    </row>
    <row r="41">
      <c r="A41" s="4" t="inlineStr">
        <is>
          <t>Subsidiary per share (in Rand per share)</t>
        </is>
      </c>
      <c r="B41" s="4" t="inlineStr">
        <is>
          <t xml:space="preserve"> </t>
        </is>
      </c>
      <c r="C41" s="6" t="n">
        <v>3168</v>
      </c>
      <c r="D41" s="7" t="n">
        <v>2291.03</v>
      </c>
    </row>
    <row r="42">
      <c r="A42" s="4" t="inlineStr">
        <is>
          <t>Subsidiary</t>
        </is>
      </c>
      <c r="B42" s="4" t="inlineStr">
        <is>
          <t xml:space="preserve"> </t>
        </is>
      </c>
      <c r="C42" s="6" t="n">
        <v>1260</v>
      </c>
      <c r="D42" s="6" t="n">
        <v>9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Non-Controlling Interest (Details) - Schedule of summarizes the information relating to the subsidiary material non-controlling interest - Cartrack Holdings Limited [Member] - ZAR (R) R in Thousands</t>
        </is>
      </c>
      <c r="B1" s="2" t="inlineStr">
        <is>
          <t>12 Months Ended</t>
        </is>
      </c>
    </row>
    <row r="2">
      <c r="B2" s="2" t="inlineStr">
        <is>
          <t>Mar. 31, 2021</t>
        </is>
      </c>
      <c r="C2" s="2" t="inlineStr">
        <is>
          <t>Mar. 31, 2020</t>
        </is>
      </c>
    </row>
    <row r="3">
      <c r="A3" s="3" t="inlineStr">
        <is>
          <t>Material Non-Controlling Interest (Details) - Schedule of summarizes the information relating to the subsidiary material non-controlling interest [Line Items]</t>
        </is>
      </c>
    </row>
    <row r="4">
      <c r="A4" s="4" t="inlineStr">
        <is>
          <t>NCI percentage</t>
        </is>
      </c>
      <c r="B4" s="4" t="inlineStr">
        <is>
          <t>32.00%</t>
        </is>
      </c>
      <c r="C4" s="4" t="inlineStr">
        <is>
          <t>32.00%</t>
        </is>
      </c>
    </row>
    <row r="5">
      <c r="A5" s="4" t="inlineStr">
        <is>
          <t>Principal place of business</t>
        </is>
      </c>
      <c r="B5" s="4" t="inlineStr">
        <is>
          <t>South Africa</t>
        </is>
      </c>
      <c r="C5" s="4" t="inlineStr">
        <is>
          <t>South Africa</t>
        </is>
      </c>
    </row>
    <row r="6">
      <c r="A6" s="4" t="inlineStr">
        <is>
          <t>Revenue</t>
        </is>
      </c>
      <c r="B6" s="6" t="n">
        <v>2290543</v>
      </c>
      <c r="C6" s="6" t="n">
        <v>1941893</v>
      </c>
    </row>
    <row r="7">
      <c r="A7" s="4" t="inlineStr">
        <is>
          <t>Profit for the year after tax</t>
        </is>
      </c>
      <c r="B7" s="5" t="n">
        <v>542338</v>
      </c>
      <c r="C7" s="5" t="n">
        <v>456422</v>
      </c>
    </row>
    <row r="8">
      <c r="A8" s="4" t="inlineStr">
        <is>
          <t>Other comprehensive income</t>
        </is>
      </c>
      <c r="B8" s="5" t="n">
        <v>-12942</v>
      </c>
      <c r="C8" s="5" t="n">
        <v>35052</v>
      </c>
    </row>
    <row r="9">
      <c r="A9" s="4" t="inlineStr">
        <is>
          <t>Total comprehensive income</t>
        </is>
      </c>
      <c r="B9" s="5" t="n">
        <v>529396</v>
      </c>
      <c r="C9" s="5" t="n">
        <v>491474</v>
      </c>
    </row>
    <row r="10">
      <c r="A10" s="4" t="inlineStr">
        <is>
          <t>Profit attributable to NCI</t>
        </is>
      </c>
      <c r="B10" s="5" t="n">
        <v>179237</v>
      </c>
      <c r="C10" s="5" t="n">
        <v>153644</v>
      </c>
    </row>
    <row r="11">
      <c r="A11" s="4" t="inlineStr">
        <is>
          <t>Other comprehensive income attributable to NCI</t>
        </is>
      </c>
      <c r="B11" s="5" t="n">
        <v>-8094</v>
      </c>
      <c r="C11" s="5" t="n">
        <v>13554</v>
      </c>
    </row>
    <row r="12">
      <c r="A12" s="4" t="inlineStr">
        <is>
          <t>Total comprehensive income attributable to NCI</t>
        </is>
      </c>
      <c r="B12" s="5" t="n">
        <v>171143</v>
      </c>
      <c r="C12" s="5" t="n">
        <v>167198</v>
      </c>
    </row>
    <row r="13">
      <c r="A13" s="4" t="inlineStr">
        <is>
          <t>Non-current assets</t>
        </is>
      </c>
      <c r="B13" s="5" t="n">
        <v>1588204</v>
      </c>
      <c r="C13" s="5" t="n">
        <v>1277779</v>
      </c>
    </row>
    <row r="14">
      <c r="A14" s="4" t="inlineStr">
        <is>
          <t>Current assets</t>
        </is>
      </c>
      <c r="B14" s="5" t="n">
        <v>453576</v>
      </c>
      <c r="C14" s="5" t="n">
        <v>566674</v>
      </c>
    </row>
    <row r="15">
      <c r="A15" s="4" t="inlineStr">
        <is>
          <t>Current liabilities</t>
        </is>
      </c>
      <c r="B15" s="5" t="n">
        <v>-533914</v>
      </c>
      <c r="C15" s="5" t="n">
        <v>-406906</v>
      </c>
    </row>
    <row r="16">
      <c r="A16" s="4" t="inlineStr">
        <is>
          <t>Non-current liabilities</t>
        </is>
      </c>
      <c r="B16" s="5" t="n">
        <v>-198430</v>
      </c>
      <c r="C16" s="5" t="n">
        <v>-213172</v>
      </c>
    </row>
    <row r="17">
      <c r="A17" s="4" t="inlineStr">
        <is>
          <t>Total</t>
        </is>
      </c>
      <c r="B17" s="5" t="n">
        <v>1309436</v>
      </c>
      <c r="C17" s="5" t="n">
        <v>1224375</v>
      </c>
    </row>
    <row r="18">
      <c r="A18" s="4" t="inlineStr">
        <is>
          <t>Net assets attributable to NCI</t>
        </is>
      </c>
      <c r="B18" s="5" t="n">
        <v>427133</v>
      </c>
      <c r="C18" s="5" t="n">
        <v>346913</v>
      </c>
    </row>
    <row r="19">
      <c r="A19" s="4" t="inlineStr">
        <is>
          <t>Cash flows from operating activities</t>
        </is>
      </c>
      <c r="B19" s="5" t="n">
        <v>955309</v>
      </c>
      <c r="C19" s="5" t="n">
        <v>914120</v>
      </c>
    </row>
    <row r="20">
      <c r="A20" s="4" t="inlineStr">
        <is>
          <t>Cash flows from investing activities</t>
        </is>
      </c>
      <c r="B20" s="5" t="n">
        <v>-517691</v>
      </c>
      <c r="C20" s="5" t="n">
        <v>-427436</v>
      </c>
    </row>
    <row r="21">
      <c r="A21" s="4" t="inlineStr">
        <is>
          <t>Cash flows from financing activities</t>
        </is>
      </c>
      <c r="B21" s="5" t="n">
        <v>-500629</v>
      </c>
      <c r="C21" s="5" t="n">
        <v>-380949</v>
      </c>
    </row>
    <row r="22">
      <c r="A22" s="4" t="inlineStr">
        <is>
          <t>Dividends paid to NCI</t>
        </is>
      </c>
      <c r="B22" s="6" t="n">
        <v>-145859</v>
      </c>
      <c r="C22" s="6" t="n">
        <v>-3950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terests in Subsidiaries (Details)</t>
        </is>
      </c>
      <c r="B1" s="2" t="inlineStr">
        <is>
          <t>12 Months Ended</t>
        </is>
      </c>
    </row>
    <row r="2">
      <c r="B2" s="2" t="inlineStr">
        <is>
          <t>Feb. 28, 2021</t>
        </is>
      </c>
    </row>
    <row r="3">
      <c r="A3" s="3" t="inlineStr">
        <is>
          <t>Interests in Subsidiaries (Details) [Line Items]</t>
        </is>
      </c>
    </row>
    <row r="4">
      <c r="A4" s="4" t="inlineStr">
        <is>
          <t>Description of disposal</t>
        </is>
      </c>
      <c r="B4" s="4" t="inlineStr">
        <is>
          <t>During the year, Cartrack disposed of its interest in Found Proprietary Limited to Bumbene House Proprietary Limited for a nominal cash consideration of ZAR100, being the value of the paid-up capital in accordance with the management accounts as at year end.</t>
        </is>
      </c>
    </row>
    <row r="5">
      <c r="A5" s="4" t="inlineStr">
        <is>
          <t>Cartrack Tanzania Limited [Member]</t>
        </is>
      </c>
    </row>
    <row r="6">
      <c r="A6" s="3" t="inlineStr">
        <is>
          <t>Interests in Subsidiaries (Details) [Line Items]</t>
        </is>
      </c>
    </row>
    <row r="7">
      <c r="A7" s="4" t="inlineStr">
        <is>
          <t>Business combination, description</t>
        </is>
      </c>
      <c r="B7" s="4" t="inlineStr">
        <is>
          <t>During the year, Cartrack Technologies Pte. Limited acquired 40% of the shares and voting interest in Cartrack Tanzania Limited, for a cash consideration of USD538,507. As a result, the equity interest in Cartrack Tanzania Limited increased from 60% to 100%.</t>
        </is>
      </c>
    </row>
    <row r="8">
      <c r="A8" s="4" t="inlineStr">
        <is>
          <t>Retriever Limited [Member]</t>
        </is>
      </c>
    </row>
    <row r="9">
      <c r="A9" s="3" t="inlineStr">
        <is>
          <t>Interests in Subsidiaries (Details) [Line Items]</t>
        </is>
      </c>
    </row>
    <row r="10">
      <c r="A10" s="4" t="inlineStr">
        <is>
          <t>Business combination, description</t>
        </is>
      </c>
      <c r="B10" s="4" t="inlineStr">
        <is>
          <t>During the year, the Cartrack Technologies Pte. Limited acquired 15% of the shares and voting interest in Retriever Limited, for a cash consideration of USD158,303. As a result, the equity interest in Retriever Limited increased from 85% to 1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66" customWidth="1" min="2" max="2"/>
    <col width="35" customWidth="1" min="3" max="3"/>
    <col width="14" customWidth="1" min="4" max="4"/>
  </cols>
  <sheetData>
    <row r="1">
      <c r="A1" s="1" t="inlineStr">
        <is>
          <t>Interests in Subsidiaries (Details) - Schedule of following table lists the entities which are controlled by the group</t>
        </is>
      </c>
      <c r="C1" s="2" t="inlineStr">
        <is>
          <t>12 Months Ended</t>
        </is>
      </c>
    </row>
    <row r="2">
      <c r="C2" s="2" t="inlineStr">
        <is>
          <t>Feb. 28, 2021</t>
        </is>
      </c>
      <c r="D2" s="2" t="inlineStr">
        <is>
          <t>Feb. 29, 2020</t>
        </is>
      </c>
    </row>
    <row r="3">
      <c r="A3" s="4" t="inlineStr">
        <is>
          <t>Cartrack Holdings Limited [Member]</t>
        </is>
      </c>
    </row>
    <row r="4">
      <c r="A4" s="3" t="inlineStr">
        <is>
          <t>Interests in Subsidiaries (Details) - Schedule of following table lists the entities which are controlled by the group [Line Items]</t>
        </is>
      </c>
    </row>
    <row r="5">
      <c r="A5" s="4" t="inlineStr">
        <is>
          <t>Held by</t>
        </is>
      </c>
      <c r="C5" s="4" t="inlineStr">
        <is>
          <t>Karooooo Ltd</t>
        </is>
      </c>
    </row>
    <row r="6">
      <c r="A6" s="4" t="inlineStr">
        <is>
          <t>Country of incorporation</t>
        </is>
      </c>
      <c r="C6" s="4" t="inlineStr">
        <is>
          <t>South Africa</t>
        </is>
      </c>
    </row>
    <row r="7">
      <c r="A7" s="4" t="inlineStr">
        <is>
          <t>% holding</t>
        </is>
      </c>
      <c r="C7" s="4" t="inlineStr">
        <is>
          <t>68.1</t>
        </is>
      </c>
      <c r="D7" s="4" t="inlineStr">
        <is>
          <t>68.1</t>
        </is>
      </c>
    </row>
    <row r="8">
      <c r="A8" s="4" t="inlineStr">
        <is>
          <t>Carzuka.com Pte Ltd [Member]</t>
        </is>
      </c>
    </row>
    <row r="9">
      <c r="A9" s="3" t="inlineStr">
        <is>
          <t>Interests in Subsidiaries (Details) - Schedule of following table lists the entities which are controlled by the group [Line Items]</t>
        </is>
      </c>
    </row>
    <row r="10">
      <c r="A10" s="4" t="inlineStr">
        <is>
          <t>Held by</t>
        </is>
      </c>
      <c r="C10" s="4" t="inlineStr">
        <is>
          <t>Karooooo Ltd</t>
        </is>
      </c>
    </row>
    <row r="11">
      <c r="A11" s="4" t="inlineStr">
        <is>
          <t>Country of incorporation</t>
        </is>
      </c>
      <c r="C11" s="4" t="inlineStr">
        <is>
          <t>Singapore</t>
        </is>
      </c>
    </row>
    <row r="12">
      <c r="A12" s="4" t="inlineStr">
        <is>
          <t>% holding</t>
        </is>
      </c>
      <c r="C12" s="4" t="inlineStr">
        <is>
          <t>100.0</t>
        </is>
      </c>
    </row>
    <row r="13">
      <c r="A13" s="4" t="inlineStr">
        <is>
          <t>Carzuka Pte Ltd [Member]</t>
        </is>
      </c>
    </row>
    <row r="14">
      <c r="A14" s="3" t="inlineStr">
        <is>
          <t>Interests in Subsidiaries (Details) - Schedule of following table lists the entities which are controlled by the group [Line Items]</t>
        </is>
      </c>
    </row>
    <row r="15">
      <c r="A15" s="4" t="inlineStr">
        <is>
          <t>Held by</t>
        </is>
      </c>
      <c r="C15" s="4" t="inlineStr">
        <is>
          <t>Carzuka.com Pte Ltd</t>
        </is>
      </c>
    </row>
    <row r="16">
      <c r="A16" s="4" t="inlineStr">
        <is>
          <t>Country of incorporation</t>
        </is>
      </c>
      <c r="C16" s="4" t="inlineStr">
        <is>
          <t>Singapore</t>
        </is>
      </c>
    </row>
    <row r="17">
      <c r="A17" s="4" t="inlineStr">
        <is>
          <t>% holding</t>
        </is>
      </c>
      <c r="C17" s="4" t="inlineStr">
        <is>
          <t>100.0</t>
        </is>
      </c>
    </row>
    <row r="18">
      <c r="A18" s="4" t="inlineStr">
        <is>
          <t>Cartrack Proprietary Limited [Member]</t>
        </is>
      </c>
    </row>
    <row r="19">
      <c r="A19" s="3" t="inlineStr">
        <is>
          <t>Interests in Subsidiaries (Details) - Schedule of following table lists the entities which are controlled by the group [Line Items]</t>
        </is>
      </c>
    </row>
    <row r="20">
      <c r="A20" s="4" t="inlineStr">
        <is>
          <t>Held by</t>
        </is>
      </c>
      <c r="C20" s="4" t="inlineStr">
        <is>
          <t>Cartrack Holdings Limited</t>
        </is>
      </c>
    </row>
    <row r="21">
      <c r="A21" s="4" t="inlineStr">
        <is>
          <t>Country of incorporation</t>
        </is>
      </c>
      <c r="C21" s="4" t="inlineStr">
        <is>
          <t>South Africa</t>
        </is>
      </c>
    </row>
    <row r="22">
      <c r="A22" s="4" t="inlineStr">
        <is>
          <t>% holding</t>
        </is>
      </c>
      <c r="C22" s="4" t="inlineStr">
        <is>
          <t>100.0</t>
        </is>
      </c>
      <c r="D22" s="4" t="inlineStr">
        <is>
          <t>100.0</t>
        </is>
      </c>
    </row>
    <row r="23">
      <c r="A23" s="4" t="inlineStr">
        <is>
          <t>Cartrack Technologies Proprietary Limited [Member]</t>
        </is>
      </c>
    </row>
    <row r="24">
      <c r="A24" s="3" t="inlineStr">
        <is>
          <t>Interests in Subsidiaries (Details) - Schedule of following table lists the entities which are controlled by the group [Line Items]</t>
        </is>
      </c>
    </row>
    <row r="25">
      <c r="A25" s="4" t="inlineStr">
        <is>
          <t>Held by</t>
        </is>
      </c>
      <c r="C25" s="4" t="inlineStr">
        <is>
          <t>Cartrack Holdings Limited</t>
        </is>
      </c>
    </row>
    <row r="26">
      <c r="A26" s="4" t="inlineStr">
        <is>
          <t>Country of incorporation</t>
        </is>
      </c>
      <c r="C26" s="4" t="inlineStr">
        <is>
          <t>South Africa</t>
        </is>
      </c>
    </row>
    <row r="27">
      <c r="A27" s="4" t="inlineStr">
        <is>
          <t>% holding</t>
        </is>
      </c>
      <c r="C27" s="4" t="inlineStr">
        <is>
          <t>100.0</t>
        </is>
      </c>
      <c r="D27" s="4" t="inlineStr">
        <is>
          <t>100.0</t>
        </is>
      </c>
    </row>
    <row r="28">
      <c r="A28" s="4" t="inlineStr">
        <is>
          <t>Cartrack Management Services Proprietary Limited [Member]</t>
        </is>
      </c>
    </row>
    <row r="29">
      <c r="A29" s="3" t="inlineStr">
        <is>
          <t>Interests in Subsidiaries (Details) - Schedule of following table lists the entities which are controlled by the group [Line Items]</t>
        </is>
      </c>
    </row>
    <row r="30">
      <c r="A30" s="4" t="inlineStr">
        <is>
          <t>Held by</t>
        </is>
      </c>
      <c r="C30" s="4" t="inlineStr">
        <is>
          <t>Cartrack Holdings Limited</t>
        </is>
      </c>
    </row>
    <row r="31">
      <c r="A31" s="4" t="inlineStr">
        <is>
          <t>Country of incorporation</t>
        </is>
      </c>
      <c r="C31" s="4" t="inlineStr">
        <is>
          <t>South Africa</t>
        </is>
      </c>
    </row>
    <row r="32">
      <c r="A32" s="4" t="inlineStr">
        <is>
          <t>% holding</t>
        </is>
      </c>
      <c r="C32" s="4" t="inlineStr">
        <is>
          <t>100.0</t>
        </is>
      </c>
      <c r="D32" s="4" t="inlineStr">
        <is>
          <t>100.0</t>
        </is>
      </c>
    </row>
    <row r="33">
      <c r="A33" s="4" t="inlineStr">
        <is>
          <t>Cartrack Manufacturing Proprietary Limited [Member]</t>
        </is>
      </c>
    </row>
    <row r="34">
      <c r="A34" s="3" t="inlineStr">
        <is>
          <t>Interests in Subsidiaries (Details) - Schedule of following table lists the entities which are controlled by the group [Line Items]</t>
        </is>
      </c>
    </row>
    <row r="35">
      <c r="A35" s="4" t="inlineStr">
        <is>
          <t>Held by</t>
        </is>
      </c>
      <c r="C35" s="4" t="inlineStr">
        <is>
          <t>Cartrack Holdings Limited</t>
        </is>
      </c>
    </row>
    <row r="36">
      <c r="A36" s="4" t="inlineStr">
        <is>
          <t>Country of incorporation</t>
        </is>
      </c>
      <c r="C36" s="4" t="inlineStr">
        <is>
          <t>South Africa</t>
        </is>
      </c>
    </row>
    <row r="37">
      <c r="A37" s="4" t="inlineStr">
        <is>
          <t>% holding</t>
        </is>
      </c>
      <c r="C37" s="4" t="inlineStr">
        <is>
          <t>100.0</t>
        </is>
      </c>
      <c r="D37" s="4" t="inlineStr">
        <is>
          <t>100.0</t>
        </is>
      </c>
    </row>
    <row r="38">
      <c r="A38" s="4" t="inlineStr">
        <is>
          <t>Drive and Save Proprietary Limited [Member]</t>
        </is>
      </c>
    </row>
    <row r="39">
      <c r="A39" s="3" t="inlineStr">
        <is>
          <t>Interests in Subsidiaries (Details) - Schedule of following table lists the entities which are controlled by the group [Line Items]</t>
        </is>
      </c>
    </row>
    <row r="40">
      <c r="A40" s="4" t="inlineStr">
        <is>
          <t>Held by</t>
        </is>
      </c>
      <c r="C40" s="4" t="inlineStr">
        <is>
          <t>Cartrack Holdings Limited</t>
        </is>
      </c>
    </row>
    <row r="41">
      <c r="A41" s="4" t="inlineStr">
        <is>
          <t>Country of incorporation</t>
        </is>
      </c>
      <c r="C41" s="4" t="inlineStr">
        <is>
          <t>South Africa</t>
        </is>
      </c>
    </row>
    <row r="42">
      <c r="A42" s="4" t="inlineStr">
        <is>
          <t>% holding</t>
        </is>
      </c>
      <c r="C42" s="4" t="inlineStr">
        <is>
          <t>100.0</t>
        </is>
      </c>
      <c r="D42" s="4" t="inlineStr">
        <is>
          <t>100.0</t>
        </is>
      </c>
    </row>
    <row r="43">
      <c r="A43" s="4" t="inlineStr">
        <is>
          <t>Cartrack Namibia Proprietary Limited [Member]</t>
        </is>
      </c>
    </row>
    <row r="44">
      <c r="A44" s="3" t="inlineStr">
        <is>
          <t>Interests in Subsidiaries (Details) - Schedule of following table lists the entities which are controlled by the group [Line Items]</t>
        </is>
      </c>
    </row>
    <row r="45">
      <c r="A45" s="4" t="inlineStr">
        <is>
          <t>Held by</t>
        </is>
      </c>
      <c r="C45" s="4" t="inlineStr">
        <is>
          <t>Cartrack Holdings Limited</t>
        </is>
      </c>
    </row>
    <row r="46">
      <c r="A46" s="4" t="inlineStr">
        <is>
          <t>Country of incorporation</t>
        </is>
      </c>
      <c r="C46" s="4" t="inlineStr">
        <is>
          <t>Namibia</t>
        </is>
      </c>
    </row>
    <row r="47">
      <c r="A47" s="4" t="inlineStr">
        <is>
          <t>% holding</t>
        </is>
      </c>
      <c r="C47" s="4" t="inlineStr">
        <is>
          <t>100.0</t>
        </is>
      </c>
      <c r="D47" s="4" t="inlineStr">
        <is>
          <t>100.0</t>
        </is>
      </c>
    </row>
    <row r="48">
      <c r="A48" s="4" t="inlineStr">
        <is>
          <t>Cartrack Technologies Pte. Limited [Member]</t>
        </is>
      </c>
    </row>
    <row r="49">
      <c r="A49" s="3" t="inlineStr">
        <is>
          <t>Interests in Subsidiaries (Details) - Schedule of following table lists the entities which are controlled by the group [Line Items]</t>
        </is>
      </c>
    </row>
    <row r="50">
      <c r="A50" s="4" t="inlineStr">
        <is>
          <t>Held by</t>
        </is>
      </c>
      <c r="C50" s="4" t="inlineStr">
        <is>
          <t>Cartrack Holdings Limited</t>
        </is>
      </c>
    </row>
    <row r="51">
      <c r="A51" s="4" t="inlineStr">
        <is>
          <t>Country of incorporation</t>
        </is>
      </c>
      <c r="C51" s="4" t="inlineStr">
        <is>
          <t>Singapore</t>
        </is>
      </c>
    </row>
    <row r="52">
      <c r="A52" s="4" t="inlineStr">
        <is>
          <t>% holding</t>
        </is>
      </c>
      <c r="C52" s="4" t="inlineStr">
        <is>
          <t>100.0</t>
        </is>
      </c>
      <c r="D52" s="4" t="inlineStr">
        <is>
          <t>100.0</t>
        </is>
      </c>
    </row>
    <row r="53">
      <c r="A53" s="4" t="inlineStr">
        <is>
          <t>Cartrack Telematics Proprietary Limited [Member]</t>
        </is>
      </c>
    </row>
    <row r="54">
      <c r="A54" s="3" t="inlineStr">
        <is>
          <t>Interests in Subsidiaries (Details) - Schedule of following table lists the entities which are controlled by the group [Line Items]</t>
        </is>
      </c>
    </row>
    <row r="55">
      <c r="A55" s="4" t="inlineStr">
        <is>
          <t>Held by</t>
        </is>
      </c>
      <c r="B55" s="4" t="inlineStr">
        <is>
          <t>[1]</t>
        </is>
      </c>
      <c r="C55" s="4" t="inlineStr">
        <is>
          <t>Cartrack Proprietary Limited</t>
        </is>
      </c>
    </row>
    <row r="56">
      <c r="A56" s="4" t="inlineStr">
        <is>
          <t>Country of incorporation</t>
        </is>
      </c>
      <c r="B56" s="4" t="inlineStr">
        <is>
          <t>[1]</t>
        </is>
      </c>
      <c r="C56" s="4" t="inlineStr">
        <is>
          <t>South Africa</t>
        </is>
      </c>
    </row>
    <row r="57">
      <c r="A57" s="4" t="inlineStr">
        <is>
          <t>% holding</t>
        </is>
      </c>
      <c r="B57" s="4" t="inlineStr">
        <is>
          <t>[1]</t>
        </is>
      </c>
      <c r="C57" s="4" t="inlineStr">
        <is>
          <t>49.0</t>
        </is>
      </c>
      <c r="D57" s="4" t="inlineStr">
        <is>
          <t>100.0</t>
        </is>
      </c>
    </row>
    <row r="58">
      <c r="A58" s="4" t="inlineStr">
        <is>
          <t>Veraspan Proprietary Limited [Member]</t>
        </is>
      </c>
    </row>
    <row r="59">
      <c r="A59" s="3" t="inlineStr">
        <is>
          <t>Interests in Subsidiaries (Details) - Schedule of following table lists the entities which are controlled by the group [Line Items]</t>
        </is>
      </c>
    </row>
    <row r="60">
      <c r="A60" s="4" t="inlineStr">
        <is>
          <t>Held by</t>
        </is>
      </c>
      <c r="C60" s="4" t="inlineStr">
        <is>
          <t>Cartrack Proprietary Limited</t>
        </is>
      </c>
    </row>
    <row r="61">
      <c r="A61" s="4" t="inlineStr">
        <is>
          <t>Country of incorporation</t>
        </is>
      </c>
      <c r="C61" s="4" t="inlineStr">
        <is>
          <t>South Africa</t>
        </is>
      </c>
    </row>
    <row r="62">
      <c r="A62" s="4" t="inlineStr">
        <is>
          <t>% holding</t>
        </is>
      </c>
      <c r="C62" s="4" t="inlineStr">
        <is>
          <t>100.0</t>
        </is>
      </c>
      <c r="D62" s="4" t="inlineStr">
        <is>
          <t>100.0</t>
        </is>
      </c>
    </row>
    <row r="63">
      <c r="A63" s="4" t="inlineStr">
        <is>
          <t>Karu Holdings Proprietary Limited [Member]</t>
        </is>
      </c>
    </row>
    <row r="64">
      <c r="A64" s="3" t="inlineStr">
        <is>
          <t>Interests in Subsidiaries (Details) - Schedule of following table lists the entities which are controlled by the group [Line Items]</t>
        </is>
      </c>
    </row>
    <row r="65">
      <c r="A65" s="4" t="inlineStr">
        <is>
          <t>Held by</t>
        </is>
      </c>
      <c r="B65" s="4" t="inlineStr">
        <is>
          <t>[1]</t>
        </is>
      </c>
      <c r="C65" s="4" t="inlineStr">
        <is>
          <t>Cartrack Proprietary Limited</t>
        </is>
      </c>
    </row>
    <row r="66">
      <c r="A66" s="4" t="inlineStr">
        <is>
          <t>Country of incorporation</t>
        </is>
      </c>
      <c r="B66" s="4" t="inlineStr">
        <is>
          <t>[1]</t>
        </is>
      </c>
      <c r="C66" s="4" t="inlineStr">
        <is>
          <t>South Africa</t>
        </is>
      </c>
    </row>
    <row r="67">
      <c r="A67" s="4" t="inlineStr">
        <is>
          <t>% holding</t>
        </is>
      </c>
      <c r="B67" s="4" t="inlineStr">
        <is>
          <t>[1]</t>
        </is>
      </c>
      <c r="C67" s="4" t="inlineStr">
        <is>
          <t>100.0</t>
        </is>
      </c>
      <c r="D67" s="4" t="inlineStr">
        <is>
          <t>100.0</t>
        </is>
      </c>
    </row>
    <row r="68">
      <c r="A68" s="4" t="inlineStr">
        <is>
          <t>Carzuka Proprietary Limited [Member]</t>
        </is>
      </c>
    </row>
    <row r="69">
      <c r="A69" s="3" t="inlineStr">
        <is>
          <t>Interests in Subsidiaries (Details) - Schedule of following table lists the entities which are controlled by the group [Line Items]</t>
        </is>
      </c>
    </row>
    <row r="70">
      <c r="A70" s="4" t="inlineStr">
        <is>
          <t>Held by</t>
        </is>
      </c>
      <c r="B70" s="4" t="inlineStr">
        <is>
          <t>[2]</t>
        </is>
      </c>
      <c r="C70" s="4" t="inlineStr">
        <is>
          <t>Cartrack Proprietary Limited</t>
        </is>
      </c>
    </row>
    <row r="71">
      <c r="A71" s="4" t="inlineStr">
        <is>
          <t>Country of incorporation</t>
        </is>
      </c>
      <c r="B71" s="4" t="inlineStr">
        <is>
          <t>[2]</t>
        </is>
      </c>
      <c r="C71" s="4" t="inlineStr">
        <is>
          <t>South Africa</t>
        </is>
      </c>
    </row>
    <row r="72">
      <c r="A72" s="4" t="inlineStr">
        <is>
          <t>% holding</t>
        </is>
      </c>
      <c r="B72" s="4" t="inlineStr">
        <is>
          <t>[2]</t>
        </is>
      </c>
      <c r="C72" s="4" t="inlineStr">
        <is>
          <t>100.0</t>
        </is>
      </c>
      <c r="D72" s="4" t="inlineStr">
        <is>
          <t>100.0</t>
        </is>
      </c>
    </row>
    <row r="73">
      <c r="A73" s="4" t="inlineStr">
        <is>
          <t>Combined Telematics Services Proprietary Limited [Member]</t>
        </is>
      </c>
    </row>
    <row r="74">
      <c r="A74" s="3" t="inlineStr">
        <is>
          <t>Interests in Subsidiaries (Details) - Schedule of following table lists the entities which are controlled by the group [Line Items]</t>
        </is>
      </c>
    </row>
    <row r="75">
      <c r="A75" s="4" t="inlineStr">
        <is>
          <t>Held by</t>
        </is>
      </c>
      <c r="B75" s="4" t="inlineStr">
        <is>
          <t>[3]</t>
        </is>
      </c>
      <c r="C75" s="4" t="inlineStr">
        <is>
          <t>Cartrack Proprietary Limited</t>
        </is>
      </c>
    </row>
    <row r="76">
      <c r="A76" s="4" t="inlineStr">
        <is>
          <t>Country of incorporation</t>
        </is>
      </c>
      <c r="B76" s="4" t="inlineStr">
        <is>
          <t>[3]</t>
        </is>
      </c>
      <c r="C76" s="4" t="inlineStr">
        <is>
          <t>South Africa</t>
        </is>
      </c>
    </row>
    <row r="77">
      <c r="A77" s="4" t="inlineStr">
        <is>
          <t>% holding</t>
        </is>
      </c>
      <c r="B77" s="4" t="inlineStr">
        <is>
          <t>[3]</t>
        </is>
      </c>
      <c r="C77" s="4" t="inlineStr">
        <is>
          <t>49.0</t>
        </is>
      </c>
      <c r="D77" s="4" t="inlineStr">
        <is>
          <t>49.0</t>
        </is>
      </c>
    </row>
    <row r="78">
      <c r="A78" s="4" t="inlineStr">
        <is>
          <t>Found Proprietary Limited [Member]</t>
        </is>
      </c>
    </row>
    <row r="79">
      <c r="A79" s="3" t="inlineStr">
        <is>
          <t>Interests in Subsidiaries (Details) - Schedule of following table lists the entities which are controlled by the group [Line Items]</t>
        </is>
      </c>
    </row>
    <row r="80">
      <c r="A80" s="4" t="inlineStr">
        <is>
          <t>Held by</t>
        </is>
      </c>
      <c r="B80" s="4" t="inlineStr">
        <is>
          <t>[4]</t>
        </is>
      </c>
      <c r="C80" s="4" t="inlineStr">
        <is>
          <t>Cartrack Proprietary Limited</t>
        </is>
      </c>
    </row>
    <row r="81">
      <c r="A81" s="4" t="inlineStr">
        <is>
          <t>Country of incorporation</t>
        </is>
      </c>
      <c r="B81" s="4" t="inlineStr">
        <is>
          <t>[4]</t>
        </is>
      </c>
      <c r="C81" s="4" t="inlineStr">
        <is>
          <t>South Africa</t>
        </is>
      </c>
    </row>
    <row r="82">
      <c r="A82" s="4" t="inlineStr">
        <is>
          <t>% holding</t>
        </is>
      </c>
      <c r="B82" s="4" t="inlineStr">
        <is>
          <t>[4]</t>
        </is>
      </c>
      <c r="C82" s="4" t="inlineStr">
        <is>
          <t xml:space="preserve"> </t>
        </is>
      </c>
      <c r="D82" s="4" t="inlineStr">
        <is>
          <t>100.0</t>
        </is>
      </c>
    </row>
    <row r="83">
      <c r="A83" s="4" t="inlineStr">
        <is>
          <t>Zonke Bonke Telecoms Proprietary Limited [Member]</t>
        </is>
      </c>
    </row>
    <row r="84">
      <c r="A84" s="3" t="inlineStr">
        <is>
          <t>Interests in Subsidiaries (Details) - Schedule of following table lists the entities which are controlled by the group [Line Items]</t>
        </is>
      </c>
    </row>
    <row r="85">
      <c r="A85" s="4" t="inlineStr">
        <is>
          <t>Held by</t>
        </is>
      </c>
      <c r="B85" s="4" t="inlineStr">
        <is>
          <t>[3]</t>
        </is>
      </c>
      <c r="C85" s="4" t="inlineStr">
        <is>
          <t>Cartrack Proprietary Limited</t>
        </is>
      </c>
    </row>
    <row r="86">
      <c r="A86" s="4" t="inlineStr">
        <is>
          <t>Country of incorporation</t>
        </is>
      </c>
      <c r="B86" s="4" t="inlineStr">
        <is>
          <t>[3]</t>
        </is>
      </c>
      <c r="C86" s="4" t="inlineStr">
        <is>
          <t>South Africa</t>
        </is>
      </c>
    </row>
    <row r="87">
      <c r="A87" s="4" t="inlineStr">
        <is>
          <t>% holding</t>
        </is>
      </c>
      <c r="B87" s="4" t="inlineStr">
        <is>
          <t>[3]</t>
        </is>
      </c>
      <c r="C87" s="4" t="inlineStr">
        <is>
          <t>100.0</t>
        </is>
      </c>
      <c r="D87" s="4" t="inlineStr">
        <is>
          <t>100.0</t>
        </is>
      </c>
    </row>
    <row r="88">
      <c r="A88" s="4" t="inlineStr">
        <is>
          <t>Cartrack Tanzania Limited [Member]</t>
        </is>
      </c>
    </row>
    <row r="89">
      <c r="A89" s="3" t="inlineStr">
        <is>
          <t>Interests in Subsidiaries (Details) - Schedule of following table lists the entities which are controlled by the group [Line Items]</t>
        </is>
      </c>
    </row>
    <row r="90">
      <c r="A90" s="4" t="inlineStr">
        <is>
          <t>Held by</t>
        </is>
      </c>
      <c r="C90" s="4" t="inlineStr">
        <is>
          <t>Cartrack Technologies Pte. Limited</t>
        </is>
      </c>
    </row>
    <row r="91">
      <c r="A91" s="4" t="inlineStr">
        <is>
          <t>Country of incorporation</t>
        </is>
      </c>
      <c r="C91" s="4" t="inlineStr">
        <is>
          <t>Tanzania</t>
        </is>
      </c>
    </row>
    <row r="92">
      <c r="A92" s="4" t="inlineStr">
        <is>
          <t>% holding</t>
        </is>
      </c>
      <c r="C92" s="4" t="inlineStr">
        <is>
          <t>100.0</t>
        </is>
      </c>
      <c r="D92" s="4" t="inlineStr">
        <is>
          <t>60.0</t>
        </is>
      </c>
    </row>
    <row r="93">
      <c r="A93" s="4" t="inlineStr">
        <is>
          <t>Retriever Limited [Member]</t>
        </is>
      </c>
    </row>
    <row r="94">
      <c r="A94" s="3" t="inlineStr">
        <is>
          <t>Interests in Subsidiaries (Details) - Schedule of following table lists the entities which are controlled by the group [Line Items]</t>
        </is>
      </c>
    </row>
    <row r="95">
      <c r="A95" s="4" t="inlineStr">
        <is>
          <t>Held by</t>
        </is>
      </c>
      <c r="C95" s="4" t="inlineStr">
        <is>
          <t>Cartrack Technologies Pte. Limited</t>
        </is>
      </c>
    </row>
    <row r="96">
      <c r="A96" s="4" t="inlineStr">
        <is>
          <t>Country of incorporation</t>
        </is>
      </c>
      <c r="C96" s="4" t="inlineStr">
        <is>
          <t>Kenya</t>
        </is>
      </c>
    </row>
    <row r="97">
      <c r="A97" s="4" t="inlineStr">
        <is>
          <t>% holding</t>
        </is>
      </c>
      <c r="C97" s="4" t="inlineStr">
        <is>
          <t>100.0</t>
        </is>
      </c>
      <c r="D97" s="4" t="inlineStr">
        <is>
          <t>85.0</t>
        </is>
      </c>
    </row>
    <row r="98">
      <c r="A98" s="4" t="inlineStr">
        <is>
          <t>Cartrack Engineering Technologies Limited [Member]</t>
        </is>
      </c>
    </row>
    <row r="99">
      <c r="A99" s="3" t="inlineStr">
        <is>
          <t>Interests in Subsidiaries (Details) - Schedule of following table lists the entities which are controlled by the group [Line Items]</t>
        </is>
      </c>
    </row>
    <row r="100">
      <c r="A100" s="4" t="inlineStr">
        <is>
          <t>Held by</t>
        </is>
      </c>
      <c r="C100" s="4" t="inlineStr">
        <is>
          <t>Cartrack Technologies Pte. Limited</t>
        </is>
      </c>
    </row>
    <row r="101">
      <c r="A101" s="4" t="inlineStr">
        <is>
          <t>Country of incorporation</t>
        </is>
      </c>
      <c r="C101" s="4" t="inlineStr">
        <is>
          <t>Nigeria</t>
        </is>
      </c>
    </row>
    <row r="102">
      <c r="A102" s="4" t="inlineStr">
        <is>
          <t>% holding</t>
        </is>
      </c>
      <c r="C102" s="4" t="inlineStr">
        <is>
          <t>100.0</t>
        </is>
      </c>
      <c r="D102" s="4" t="inlineStr">
        <is>
          <t>100.0</t>
        </is>
      </c>
    </row>
    <row r="103">
      <c r="A103" s="4" t="inlineStr">
        <is>
          <t>PT. Cartrack Technologies Indonesia [Member]</t>
        </is>
      </c>
    </row>
    <row r="104">
      <c r="A104" s="3" t="inlineStr">
        <is>
          <t>Interests in Subsidiaries (Details) - Schedule of following table lists the entities which are controlled by the group [Line Items]</t>
        </is>
      </c>
    </row>
    <row r="105">
      <c r="A105" s="4" t="inlineStr">
        <is>
          <t>Held by</t>
        </is>
      </c>
      <c r="C105" s="4" t="inlineStr">
        <is>
          <t>Cartrack Technologies Pte. Limited</t>
        </is>
      </c>
    </row>
    <row r="106">
      <c r="A106" s="4" t="inlineStr">
        <is>
          <t>Country of incorporation</t>
        </is>
      </c>
      <c r="C106" s="4" t="inlineStr">
        <is>
          <t>Indonesia</t>
        </is>
      </c>
    </row>
    <row r="107">
      <c r="A107" s="4" t="inlineStr">
        <is>
          <t>% holding</t>
        </is>
      </c>
      <c r="C107" s="4" t="inlineStr">
        <is>
          <t>100.0</t>
        </is>
      </c>
      <c r="D107" s="4" t="inlineStr">
        <is>
          <t>100.0</t>
        </is>
      </c>
    </row>
    <row r="108">
      <c r="A108" s="4" t="inlineStr">
        <is>
          <t>Cartrack Investments UK Limited [Member]</t>
        </is>
      </c>
    </row>
    <row r="109">
      <c r="A109" s="3" t="inlineStr">
        <is>
          <t>Interests in Subsidiaries (Details) - Schedule of following table lists the entities which are controlled by the group [Line Items]</t>
        </is>
      </c>
    </row>
    <row r="110">
      <c r="A110" s="4" t="inlineStr">
        <is>
          <t>Held by</t>
        </is>
      </c>
      <c r="C110" s="4" t="inlineStr">
        <is>
          <t>Cartrack Technologies Pte. Limited</t>
        </is>
      </c>
    </row>
    <row r="111">
      <c r="A111" s="4" t="inlineStr">
        <is>
          <t>Country of incorporation</t>
        </is>
      </c>
      <c r="C111" s="4" t="inlineStr">
        <is>
          <t>United Kingdom</t>
        </is>
      </c>
    </row>
    <row r="112">
      <c r="A112" s="4" t="inlineStr">
        <is>
          <t>% holding</t>
        </is>
      </c>
      <c r="C112" s="4" t="inlineStr">
        <is>
          <t>100.0</t>
        </is>
      </c>
      <c r="D112" s="4" t="inlineStr">
        <is>
          <t>100.0</t>
        </is>
      </c>
    </row>
    <row r="113">
      <c r="A113" s="4" t="inlineStr">
        <is>
          <t>Cartrack Technologies (China) Limited [Member]</t>
        </is>
      </c>
    </row>
    <row r="114">
      <c r="A114" s="3" t="inlineStr">
        <is>
          <t>Interests in Subsidiaries (Details) - Schedule of following table lists the entities which are controlled by the group [Line Items]</t>
        </is>
      </c>
    </row>
    <row r="115">
      <c r="A115" s="4" t="inlineStr">
        <is>
          <t>Held by</t>
        </is>
      </c>
      <c r="C115" s="4" t="inlineStr">
        <is>
          <t>Cartrack Technologies Pte. Limited</t>
        </is>
      </c>
    </row>
    <row r="116">
      <c r="A116" s="4" t="inlineStr">
        <is>
          <t>Country of incorporation</t>
        </is>
      </c>
      <c r="C116" s="4" t="inlineStr">
        <is>
          <t>Hong Kong</t>
        </is>
      </c>
    </row>
    <row r="117">
      <c r="A117" s="4" t="inlineStr">
        <is>
          <t>% holding</t>
        </is>
      </c>
      <c r="C117" s="4" t="inlineStr">
        <is>
          <t>100.0</t>
        </is>
      </c>
      <c r="D117" s="4" t="inlineStr">
        <is>
          <t>100.0</t>
        </is>
      </c>
    </row>
    <row r="118">
      <c r="A118" s="4" t="inlineStr">
        <is>
          <t>Cartrack Malaysia SDN.BHD [Member]</t>
        </is>
      </c>
    </row>
    <row r="119">
      <c r="A119" s="3" t="inlineStr">
        <is>
          <t>Interests in Subsidiaries (Details) - Schedule of following table lists the entities which are controlled by the group [Line Items]</t>
        </is>
      </c>
    </row>
    <row r="120">
      <c r="A120" s="4" t="inlineStr">
        <is>
          <t>Held by</t>
        </is>
      </c>
      <c r="C120" s="4" t="inlineStr">
        <is>
          <t>Cartrack Technologies Pte. Limited</t>
        </is>
      </c>
    </row>
    <row r="121">
      <c r="A121" s="4" t="inlineStr">
        <is>
          <t>Country of incorporation</t>
        </is>
      </c>
      <c r="C121" s="4" t="inlineStr">
        <is>
          <t>Malaysia</t>
        </is>
      </c>
    </row>
    <row r="122">
      <c r="A122" s="4" t="inlineStr">
        <is>
          <t>% holding</t>
        </is>
      </c>
      <c r="C122" s="4" t="inlineStr">
        <is>
          <t>100.0</t>
        </is>
      </c>
      <c r="D122" s="4" t="inlineStr">
        <is>
          <t>100.0</t>
        </is>
      </c>
    </row>
    <row r="123">
      <c r="A123" s="4" t="inlineStr">
        <is>
          <t>Cartrack Technologies LLC [Member]</t>
        </is>
      </c>
    </row>
    <row r="124">
      <c r="A124" s="3" t="inlineStr">
        <is>
          <t>Interests in Subsidiaries (Details) - Schedule of following table lists the entities which are controlled by the group [Line Items]</t>
        </is>
      </c>
    </row>
    <row r="125">
      <c r="A125" s="4" t="inlineStr">
        <is>
          <t>Held by</t>
        </is>
      </c>
      <c r="C125" s="4" t="inlineStr">
        <is>
          <t>Cartrack Technologies Pte. Limited</t>
        </is>
      </c>
    </row>
    <row r="126">
      <c r="A126" s="4" t="inlineStr">
        <is>
          <t>Country of incorporation</t>
        </is>
      </c>
      <c r="C126" s="4" t="inlineStr">
        <is>
          <t>U.A.E</t>
        </is>
      </c>
    </row>
    <row r="127">
      <c r="A127" s="4" t="inlineStr">
        <is>
          <t>% holding</t>
        </is>
      </c>
      <c r="C127" s="4" t="inlineStr">
        <is>
          <t>100.0</t>
        </is>
      </c>
      <c r="D127" s="4" t="inlineStr">
        <is>
          <t>100.0</t>
        </is>
      </c>
    </row>
    <row r="128">
      <c r="A128" s="4" t="inlineStr">
        <is>
          <t>Cartrack Technologies PHL.INC [Member]</t>
        </is>
      </c>
    </row>
    <row r="129">
      <c r="A129" s="3" t="inlineStr">
        <is>
          <t>Interests in Subsidiaries (Details) - Schedule of following table lists the entities which are controlled by the group [Line Items]</t>
        </is>
      </c>
    </row>
    <row r="130">
      <c r="A130" s="4" t="inlineStr">
        <is>
          <t>Held by</t>
        </is>
      </c>
      <c r="C130" s="4" t="inlineStr">
        <is>
          <t>Cartrack Technologies Pte. Limited</t>
        </is>
      </c>
    </row>
    <row r="131">
      <c r="A131" s="4" t="inlineStr">
        <is>
          <t>Country of incorporation</t>
        </is>
      </c>
      <c r="C131" s="4" t="inlineStr">
        <is>
          <t>Philippines</t>
        </is>
      </c>
    </row>
    <row r="132">
      <c r="A132" s="4" t="inlineStr">
        <is>
          <t>% holding</t>
        </is>
      </c>
      <c r="C132" s="4" t="inlineStr">
        <is>
          <t>51.0</t>
        </is>
      </c>
      <c r="D132" s="4" t="inlineStr">
        <is>
          <t>51.0</t>
        </is>
      </c>
    </row>
    <row r="133">
      <c r="A133" s="4" t="inlineStr">
        <is>
          <t>Cartrack Technologies South East Asia Pte. Limited [Member]</t>
        </is>
      </c>
    </row>
    <row r="134">
      <c r="A134" s="3" t="inlineStr">
        <is>
          <t>Interests in Subsidiaries (Details) - Schedule of following table lists the entities which are controlled by the group [Line Items]</t>
        </is>
      </c>
    </row>
    <row r="135">
      <c r="A135" s="4" t="inlineStr">
        <is>
          <t>Held by</t>
        </is>
      </c>
      <c r="C135" s="4" t="inlineStr">
        <is>
          <t>Cartrack Technologies Pte. Limited</t>
        </is>
      </c>
    </row>
    <row r="136">
      <c r="A136" s="4" t="inlineStr">
        <is>
          <t>Country of incorporation</t>
        </is>
      </c>
      <c r="C136" s="4" t="inlineStr">
        <is>
          <t>Singapore</t>
        </is>
      </c>
    </row>
    <row r="137">
      <c r="A137" s="4" t="inlineStr">
        <is>
          <t>% holding</t>
        </is>
      </c>
      <c r="C137" s="4" t="inlineStr">
        <is>
          <t>100.0</t>
        </is>
      </c>
      <c r="D137" s="4" t="inlineStr">
        <is>
          <t>100.0</t>
        </is>
      </c>
    </row>
    <row r="138">
      <c r="A138" s="4" t="inlineStr">
        <is>
          <t>Cartrack Ireland Limited [Member]</t>
        </is>
      </c>
    </row>
    <row r="139">
      <c r="A139" s="3" t="inlineStr">
        <is>
          <t>Interests in Subsidiaries (Details) - Schedule of following table lists the entities which are controlled by the group [Line Items]</t>
        </is>
      </c>
    </row>
    <row r="140">
      <c r="A140" s="4" t="inlineStr">
        <is>
          <t>Held by</t>
        </is>
      </c>
      <c r="C140" s="4" t="inlineStr">
        <is>
          <t>Cartrack Technologies Pte. Limited</t>
        </is>
      </c>
    </row>
    <row r="141">
      <c r="A141" s="4" t="inlineStr">
        <is>
          <t>Country of incorporation</t>
        </is>
      </c>
      <c r="C141" s="4" t="inlineStr">
        <is>
          <t>Republic of Ireland</t>
        </is>
      </c>
    </row>
    <row r="142">
      <c r="A142" s="4" t="inlineStr">
        <is>
          <t>% holding</t>
        </is>
      </c>
      <c r="C142" s="4" t="inlineStr">
        <is>
          <t>100.0</t>
        </is>
      </c>
      <c r="D142" s="4" t="inlineStr">
        <is>
          <t>100.0</t>
        </is>
      </c>
    </row>
    <row r="143">
      <c r="A143" s="4" t="inlineStr">
        <is>
          <t>Cartrack Technologies (Thailand) Company Limited [Member]</t>
        </is>
      </c>
    </row>
    <row r="144">
      <c r="A144" s="3" t="inlineStr">
        <is>
          <t>Interests in Subsidiaries (Details) - Schedule of following table lists the entities which are controlled by the group [Line Items]</t>
        </is>
      </c>
    </row>
    <row r="145">
      <c r="A145" s="4" t="inlineStr">
        <is>
          <t>Held by</t>
        </is>
      </c>
      <c r="C145" s="4" t="inlineStr">
        <is>
          <t>Cartrack Technologies Pte. Limited</t>
        </is>
      </c>
    </row>
    <row r="146">
      <c r="A146" s="4" t="inlineStr">
        <is>
          <t>Country of incorporation</t>
        </is>
      </c>
      <c r="C146" s="4" t="inlineStr">
        <is>
          <t>Thailand</t>
        </is>
      </c>
    </row>
    <row r="147">
      <c r="A147" s="4" t="inlineStr">
        <is>
          <t>% holding</t>
        </is>
      </c>
      <c r="C147" s="4" t="inlineStr">
        <is>
          <t>100.0</t>
        </is>
      </c>
      <c r="D147" s="4" t="inlineStr">
        <is>
          <t>100.0</t>
        </is>
      </c>
    </row>
    <row r="148">
      <c r="A148" s="4" t="inlineStr">
        <is>
          <t>Cartrack New Zealand Limited [Member]</t>
        </is>
      </c>
    </row>
    <row r="149">
      <c r="A149" s="3" t="inlineStr">
        <is>
          <t>Interests in Subsidiaries (Details) - Schedule of following table lists the entities which are controlled by the group [Line Items]</t>
        </is>
      </c>
    </row>
    <row r="150">
      <c r="A150" s="4" t="inlineStr">
        <is>
          <t>Held by</t>
        </is>
      </c>
      <c r="C150" s="4" t="inlineStr">
        <is>
          <t>Cartrack Technologies Pte. Limited</t>
        </is>
      </c>
    </row>
    <row r="151">
      <c r="A151" s="4" t="inlineStr">
        <is>
          <t>Country of incorporation</t>
        </is>
      </c>
      <c r="C151" s="4" t="inlineStr">
        <is>
          <t>New Zealand</t>
        </is>
      </c>
    </row>
    <row r="152">
      <c r="A152" s="4" t="inlineStr">
        <is>
          <t>% holding</t>
        </is>
      </c>
      <c r="C152" s="4" t="inlineStr">
        <is>
          <t>51.0</t>
        </is>
      </c>
      <c r="D152" s="4" t="inlineStr">
        <is>
          <t>51.0</t>
        </is>
      </c>
    </row>
    <row r="153">
      <c r="A153" s="4" t="inlineStr">
        <is>
          <t>Cartrack (Australia) Proprietary Limited [Member]</t>
        </is>
      </c>
    </row>
    <row r="154">
      <c r="A154" s="3" t="inlineStr">
        <is>
          <t>Interests in Subsidiaries (Details) - Schedule of following table lists the entities which are controlled by the group [Line Items]</t>
        </is>
      </c>
    </row>
    <row r="155">
      <c r="A155" s="4" t="inlineStr">
        <is>
          <t>Held by</t>
        </is>
      </c>
      <c r="B155" s="4" t="inlineStr">
        <is>
          <t>[3]</t>
        </is>
      </c>
      <c r="C155" s="4" t="inlineStr">
        <is>
          <t>Cartrack Technologies Pte. Limited</t>
        </is>
      </c>
    </row>
    <row r="156">
      <c r="A156" s="4" t="inlineStr">
        <is>
          <t>Country of incorporation</t>
        </is>
      </c>
      <c r="B156" s="4" t="inlineStr">
        <is>
          <t>[3]</t>
        </is>
      </c>
      <c r="C156" s="4" t="inlineStr">
        <is>
          <t>Australia</t>
        </is>
      </c>
    </row>
    <row r="157">
      <c r="A157" s="4" t="inlineStr">
        <is>
          <t>% holding</t>
        </is>
      </c>
      <c r="B157" s="4" t="inlineStr">
        <is>
          <t>[3]</t>
        </is>
      </c>
      <c r="C157" s="4" t="inlineStr">
        <is>
          <t>100.0</t>
        </is>
      </c>
      <c r="D157" s="4" t="inlineStr">
        <is>
          <t>100.0</t>
        </is>
      </c>
    </row>
    <row r="158">
      <c r="A158" s="4" t="inlineStr">
        <is>
          <t>Cartrack Technologies Zambia Limited [Member]</t>
        </is>
      </c>
    </row>
    <row r="159">
      <c r="A159" s="3" t="inlineStr">
        <is>
          <t>Interests in Subsidiaries (Details) - Schedule of following table lists the entities which are controlled by the group [Line Items]</t>
        </is>
      </c>
    </row>
    <row r="160">
      <c r="A160" s="4" t="inlineStr">
        <is>
          <t>Held by</t>
        </is>
      </c>
      <c r="B160" s="4" t="inlineStr">
        <is>
          <t>[3]</t>
        </is>
      </c>
      <c r="C160" s="4" t="inlineStr">
        <is>
          <t>Cartrack Technologies Pte. Limited</t>
        </is>
      </c>
    </row>
    <row r="161">
      <c r="A161" s="4" t="inlineStr">
        <is>
          <t>Country of incorporation</t>
        </is>
      </c>
      <c r="B161" s="4" t="inlineStr">
        <is>
          <t>[3]</t>
        </is>
      </c>
      <c r="C161" s="4" t="inlineStr">
        <is>
          <t>Zambia</t>
        </is>
      </c>
    </row>
    <row r="162">
      <c r="A162" s="4" t="inlineStr">
        <is>
          <t>% holding</t>
        </is>
      </c>
      <c r="B162" s="4" t="inlineStr">
        <is>
          <t>[3]</t>
        </is>
      </c>
      <c r="C162" s="4" t="inlineStr">
        <is>
          <t>100.0</t>
        </is>
      </c>
      <c r="D162" s="4" t="inlineStr">
        <is>
          <t>-</t>
        </is>
      </c>
    </row>
    <row r="163">
      <c r="A163" s="4" t="inlineStr">
        <is>
          <t>Cartrack (Mauritius) Ltd [Member]</t>
        </is>
      </c>
    </row>
    <row r="164">
      <c r="A164" s="3" t="inlineStr">
        <is>
          <t>Interests in Subsidiaries (Details) - Schedule of following table lists the entities which are controlled by the group [Line Items]</t>
        </is>
      </c>
    </row>
    <row r="165">
      <c r="A165" s="4" t="inlineStr">
        <is>
          <t>Held by</t>
        </is>
      </c>
      <c r="B165" s="4" t="inlineStr">
        <is>
          <t>[3]</t>
        </is>
      </c>
      <c r="C165" s="4" t="inlineStr">
        <is>
          <t>Cartrack Technologies Pte. Limited</t>
        </is>
      </c>
    </row>
    <row r="166">
      <c r="A166" s="4" t="inlineStr">
        <is>
          <t>Country of incorporation</t>
        </is>
      </c>
      <c r="B166" s="4" t="inlineStr">
        <is>
          <t>[3]</t>
        </is>
      </c>
      <c r="C166" s="4" t="inlineStr">
        <is>
          <t>Mauritius</t>
        </is>
      </c>
    </row>
    <row r="167">
      <c r="A167" s="4" t="inlineStr">
        <is>
          <t>% holding</t>
        </is>
      </c>
      <c r="B167" s="4" t="inlineStr">
        <is>
          <t>[3]</t>
        </is>
      </c>
      <c r="C167" s="4" t="inlineStr">
        <is>
          <t>100.0</t>
        </is>
      </c>
      <c r="D167" s="4" t="inlineStr">
        <is>
          <t>-</t>
        </is>
      </c>
    </row>
    <row r="168">
      <c r="A168" s="4" t="inlineStr">
        <is>
          <t>Cartrack Vietnam Limited Liability Company [Member]</t>
        </is>
      </c>
    </row>
    <row r="169">
      <c r="A169" s="3" t="inlineStr">
        <is>
          <t>Interests in Subsidiaries (Details) - Schedule of following table lists the entities which are controlled by the group [Line Items]</t>
        </is>
      </c>
    </row>
    <row r="170">
      <c r="A170" s="4" t="inlineStr">
        <is>
          <t>Held by</t>
        </is>
      </c>
      <c r="B170" s="4" t="inlineStr">
        <is>
          <t>[3]</t>
        </is>
      </c>
      <c r="C170" s="4" t="inlineStr">
        <is>
          <t>Cartrack Technologies Pte. Limited</t>
        </is>
      </c>
    </row>
    <row r="171">
      <c r="A171" s="4" t="inlineStr">
        <is>
          <t>Country of incorporation</t>
        </is>
      </c>
      <c r="B171" s="4" t="inlineStr">
        <is>
          <t>[3]</t>
        </is>
      </c>
      <c r="C171" s="4" t="inlineStr">
        <is>
          <t>Vietnam</t>
        </is>
      </c>
    </row>
    <row r="172">
      <c r="A172" s="4" t="inlineStr">
        <is>
          <t>% holding</t>
        </is>
      </c>
      <c r="B172" s="4" t="inlineStr">
        <is>
          <t>[3]</t>
        </is>
      </c>
      <c r="C172" s="4" t="inlineStr">
        <is>
          <t>100.0</t>
        </is>
      </c>
      <c r="D172" s="4" t="inlineStr">
        <is>
          <t>-</t>
        </is>
      </c>
    </row>
    <row r="173">
      <c r="A173" s="4" t="inlineStr">
        <is>
          <t>Cartrack INC. [Member]</t>
        </is>
      </c>
    </row>
    <row r="174">
      <c r="A174" s="3" t="inlineStr">
        <is>
          <t>Interests in Subsidiaries (Details) - Schedule of following table lists the entities which are controlled by the group [Line Items]</t>
        </is>
      </c>
    </row>
    <row r="175">
      <c r="A175" s="4" t="inlineStr">
        <is>
          <t>Held by</t>
        </is>
      </c>
      <c r="C175" s="4" t="inlineStr">
        <is>
          <t>Cartrack Ireland Limited</t>
        </is>
      </c>
    </row>
    <row r="176">
      <c r="A176" s="4" t="inlineStr">
        <is>
          <t>Country of incorporation</t>
        </is>
      </c>
      <c r="C176" s="4" t="inlineStr">
        <is>
          <t>U.S.A</t>
        </is>
      </c>
    </row>
    <row r="177">
      <c r="A177" s="4" t="inlineStr">
        <is>
          <t>% holding</t>
        </is>
      </c>
      <c r="C177" s="4" t="inlineStr">
        <is>
          <t>100.0</t>
        </is>
      </c>
      <c r="D177" s="4" t="inlineStr">
        <is>
          <t>100.0</t>
        </is>
      </c>
    </row>
    <row r="178">
      <c r="A178" s="4" t="inlineStr">
        <is>
          <t>Cartrack Polska.Sp.zo.o [Member]</t>
        </is>
      </c>
    </row>
    <row r="179">
      <c r="A179" s="3" t="inlineStr">
        <is>
          <t>Interests in Subsidiaries (Details) - Schedule of following table lists the entities which are controlled by the group [Line Items]</t>
        </is>
      </c>
    </row>
    <row r="180">
      <c r="A180" s="4" t="inlineStr">
        <is>
          <t>Held by</t>
        </is>
      </c>
      <c r="C180" s="4" t="inlineStr">
        <is>
          <t>Cartrack Ireland Limited</t>
        </is>
      </c>
    </row>
    <row r="181">
      <c r="A181" s="4" t="inlineStr">
        <is>
          <t>Country of incorporation</t>
        </is>
      </c>
      <c r="C181" s="4" t="inlineStr">
        <is>
          <t>Poland</t>
        </is>
      </c>
    </row>
    <row r="182">
      <c r="A182" s="4" t="inlineStr">
        <is>
          <t>% holding</t>
        </is>
      </c>
      <c r="C182" s="4" t="inlineStr">
        <is>
          <t>90.9</t>
        </is>
      </c>
      <c r="D182" s="4" t="inlineStr">
        <is>
          <t>90.9</t>
        </is>
      </c>
    </row>
    <row r="183">
      <c r="A183" s="4" t="inlineStr">
        <is>
          <t>Cartrack Portugal S.A. [Member]</t>
        </is>
      </c>
    </row>
    <row r="184">
      <c r="A184" s="3" t="inlineStr">
        <is>
          <t>Interests in Subsidiaries (Details) - Schedule of following table lists the entities which are controlled by the group [Line Items]</t>
        </is>
      </c>
    </row>
    <row r="185">
      <c r="A185" s="4" t="inlineStr">
        <is>
          <t>Held by</t>
        </is>
      </c>
      <c r="C185" s="4" t="inlineStr">
        <is>
          <t>Cartrack Ireland Limited</t>
        </is>
      </c>
    </row>
    <row r="186">
      <c r="A186" s="4" t="inlineStr">
        <is>
          <t>Country of incorporation</t>
        </is>
      </c>
      <c r="C186" s="4" t="inlineStr">
        <is>
          <t>Portugal</t>
        </is>
      </c>
    </row>
    <row r="187">
      <c r="A187" s="4" t="inlineStr">
        <is>
          <t>% holding</t>
        </is>
      </c>
      <c r="C187" s="4" t="inlineStr">
        <is>
          <t>100.0</t>
        </is>
      </c>
      <c r="D187" s="4" t="inlineStr">
        <is>
          <t>100.0</t>
        </is>
      </c>
    </row>
    <row r="188">
      <c r="A188" s="4" t="inlineStr">
        <is>
          <t>Cartrack Espana, S.L.U. [Member]</t>
        </is>
      </c>
    </row>
    <row r="189">
      <c r="A189" s="3" t="inlineStr">
        <is>
          <t>Interests in Subsidiaries (Details) - Schedule of following table lists the entities which are controlled by the group [Line Items]</t>
        </is>
      </c>
    </row>
    <row r="190">
      <c r="A190" s="4" t="inlineStr">
        <is>
          <t>Held by</t>
        </is>
      </c>
      <c r="C190" s="4" t="inlineStr">
        <is>
          <t>Cartrack Ireland Limited</t>
        </is>
      </c>
    </row>
    <row r="191">
      <c r="A191" s="4" t="inlineStr">
        <is>
          <t>Country of incorporation</t>
        </is>
      </c>
      <c r="C191" s="4" t="inlineStr">
        <is>
          <t>Spain</t>
        </is>
      </c>
    </row>
    <row r="192">
      <c r="A192" s="4" t="inlineStr">
        <is>
          <t>% holding</t>
        </is>
      </c>
      <c r="C192" s="4" t="inlineStr">
        <is>
          <t>100.0</t>
        </is>
      </c>
      <c r="D192" s="4" t="inlineStr">
        <is>
          <t>100.0</t>
        </is>
      </c>
    </row>
    <row r="193">
      <c r="A193" s="4" t="inlineStr">
        <is>
          <t>Karu.Com, Unipessoal, Lda [Member]</t>
        </is>
      </c>
    </row>
    <row r="194">
      <c r="A194" s="3" t="inlineStr">
        <is>
          <t>Interests in Subsidiaries (Details) - Schedule of following table lists the entities which are controlled by the group [Line Items]</t>
        </is>
      </c>
    </row>
    <row r="195">
      <c r="A195" s="4" t="inlineStr">
        <is>
          <t>Held by</t>
        </is>
      </c>
      <c r="C195" s="4" t="inlineStr">
        <is>
          <t>Cartrack Portugal S.A.</t>
        </is>
      </c>
    </row>
    <row r="196">
      <c r="A196" s="4" t="inlineStr">
        <is>
          <t>Country of incorporation</t>
        </is>
      </c>
      <c r="C196" s="4" t="inlineStr">
        <is>
          <t>Portugal</t>
        </is>
      </c>
    </row>
    <row r="197">
      <c r="A197" s="4" t="inlineStr">
        <is>
          <t>% holding</t>
        </is>
      </c>
      <c r="C197" s="4" t="inlineStr">
        <is>
          <t>100.0</t>
        </is>
      </c>
      <c r="D197" s="4" t="inlineStr">
        <is>
          <t>100.0</t>
        </is>
      </c>
    </row>
    <row r="198">
      <c r="A198" s="4" t="inlineStr">
        <is>
          <t>Cartrack Limitada [Member]</t>
        </is>
      </c>
    </row>
    <row r="199">
      <c r="A199" s="3" t="inlineStr">
        <is>
          <t>Interests in Subsidiaries (Details) - Schedule of following table lists the entities which are controlled by the group [Line Items]</t>
        </is>
      </c>
    </row>
    <row r="200">
      <c r="A200" s="4" t="inlineStr">
        <is>
          <t>Held by</t>
        </is>
      </c>
      <c r="C200" s="4" t="inlineStr">
        <is>
          <t>Cartrack Technologies LLC</t>
        </is>
      </c>
    </row>
    <row r="201">
      <c r="A201" s="4" t="inlineStr">
        <is>
          <t>Country of incorporation</t>
        </is>
      </c>
      <c r="C201" s="4" t="inlineStr">
        <is>
          <t>Mozambique</t>
        </is>
      </c>
    </row>
    <row r="202">
      <c r="A202" s="4" t="inlineStr">
        <is>
          <t>% holding</t>
        </is>
      </c>
      <c r="C202" s="4" t="inlineStr">
        <is>
          <t>50.0</t>
        </is>
      </c>
      <c r="D202" s="4" t="inlineStr">
        <is>
          <t>50.0</t>
        </is>
      </c>
    </row>
    <row r="203">
      <c r="A203" s="4" t="inlineStr">
        <is>
          <t>Auto Club LDA [Member]</t>
        </is>
      </c>
    </row>
    <row r="204">
      <c r="A204" s="3" t="inlineStr">
        <is>
          <t>Interests in Subsidiaries (Details) - Schedule of following table lists the entities which are controlled by the group [Line Items]</t>
        </is>
      </c>
    </row>
    <row r="205">
      <c r="A205" s="4" t="inlineStr">
        <is>
          <t>Held by</t>
        </is>
      </c>
      <c r="C205" s="4" t="inlineStr">
        <is>
          <t>Cartrack Technologies LLC</t>
        </is>
      </c>
    </row>
    <row r="206">
      <c r="A206" s="4" t="inlineStr">
        <is>
          <t>Country of incorporation</t>
        </is>
      </c>
      <c r="C206" s="4" t="inlineStr">
        <is>
          <t>Mozambique</t>
        </is>
      </c>
    </row>
    <row r="207">
      <c r="A207" s="4" t="inlineStr">
        <is>
          <t>% holding</t>
        </is>
      </c>
      <c r="C207" s="4" t="inlineStr">
        <is>
          <t>80.0</t>
        </is>
      </c>
      <c r="D207" s="4" t="inlineStr">
        <is>
          <t>80.0</t>
        </is>
      </c>
    </row>
    <row r="208"/>
    <row r="209">
      <c r="A209" s="4" t="inlineStr">
        <is>
          <t>[1]</t>
        </is>
      </c>
      <c r="B209" s="4" t="inlineStr">
        <is>
          <t>Previously known as Cartrack Fleet Management Proprietary Limited</t>
        </is>
      </c>
    </row>
    <row r="210">
      <c r="A210" s="4" t="inlineStr">
        <is>
          <t>[2]</t>
        </is>
      </c>
      <c r="B210" s="4" t="inlineStr">
        <is>
          <t>Previously known as Cartrack North East Proprietary Limited</t>
        </is>
      </c>
    </row>
    <row r="211">
      <c r="A211" s="4" t="inlineStr">
        <is>
          <t>[3]</t>
        </is>
      </c>
      <c r="B211" s="4" t="inlineStr">
        <is>
          <t>Dormant</t>
        </is>
      </c>
    </row>
    <row r="212">
      <c r="A212" s="4" t="inlineStr">
        <is>
          <t>[4]</t>
        </is>
      </c>
      <c r="B212" s="4" t="inlineStr">
        <is>
          <t>Previously known as Plexique Proprietary Limited</t>
        </is>
      </c>
    </row>
  </sheetData>
  <mergeCells count="7">
    <mergeCell ref="A1:B2"/>
    <mergeCell ref="C1:D1"/>
    <mergeCell ref="A208:C208"/>
    <mergeCell ref="B209:C209"/>
    <mergeCell ref="B210:C210"/>
    <mergeCell ref="B211:C211"/>
    <mergeCell ref="B212:C2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69" customWidth="1" min="1" max="1"/>
    <col width="53" customWidth="1" min="2" max="2"/>
  </cols>
  <sheetData>
    <row r="1">
      <c r="A1" s="1" t="inlineStr">
        <is>
          <t>Related parties (Details) - Schedule of related parties</t>
        </is>
      </c>
      <c r="B1" s="2" t="inlineStr">
        <is>
          <t>12 Months Ended</t>
        </is>
      </c>
    </row>
    <row r="2">
      <c r="B2" s="2" t="inlineStr">
        <is>
          <t>Feb. 28, 2021</t>
        </is>
      </c>
    </row>
    <row r="3">
      <c r="A3" s="4" t="inlineStr">
        <is>
          <t>Onecell Community Phones Proprietary Limited [Member]</t>
        </is>
      </c>
    </row>
    <row r="4">
      <c r="A4" s="3" t="inlineStr">
        <is>
          <t>Related parties (Details) - Schedule of related parties [Line Items]</t>
        </is>
      </c>
    </row>
    <row r="5">
      <c r="A5" s="4" t="inlineStr">
        <is>
          <t>Related parties</t>
        </is>
      </c>
      <c r="B5" s="4" t="inlineStr">
        <is>
          <t>IJ Calisto has a beneficial interest in this company</t>
        </is>
      </c>
    </row>
    <row r="6">
      <c r="A6" s="4" t="inlineStr">
        <is>
          <t>Onecell Community Services Proprietary Limited [Member]</t>
        </is>
      </c>
    </row>
    <row r="7">
      <c r="A7" s="3" t="inlineStr">
        <is>
          <t>Related parties (Details) - Schedule of related parties [Line Items]</t>
        </is>
      </c>
    </row>
    <row r="8">
      <c r="A8" s="4" t="inlineStr">
        <is>
          <t>Related parties</t>
        </is>
      </c>
      <c r="B8" s="4" t="inlineStr">
        <is>
          <t>IJ Calisto has a beneficial interest in this company</t>
        </is>
      </c>
    </row>
    <row r="9">
      <c r="A9" s="4" t="inlineStr">
        <is>
          <t>Onecell Data Solutions Proprietary Limited [Member]</t>
        </is>
      </c>
    </row>
    <row r="10">
      <c r="A10" s="3" t="inlineStr">
        <is>
          <t>Related parties (Details) - Schedule of related parties [Line Items]</t>
        </is>
      </c>
    </row>
    <row r="11">
      <c r="A11" s="4" t="inlineStr">
        <is>
          <t>Related parties</t>
        </is>
      </c>
      <c r="B11" s="4" t="inlineStr">
        <is>
          <t>IJ Calisto has a beneficial interest in this company</t>
        </is>
      </c>
    </row>
    <row r="12">
      <c r="A12" s="4" t="inlineStr">
        <is>
          <t>Onecell Namibia Proprietary Limited [Member]</t>
        </is>
      </c>
    </row>
    <row r="13">
      <c r="A13" s="3" t="inlineStr">
        <is>
          <t>Related parties (Details) - Schedule of related parties [Line Items]</t>
        </is>
      </c>
    </row>
    <row r="14">
      <c r="A14" s="4" t="inlineStr">
        <is>
          <t>Related parties</t>
        </is>
      </c>
      <c r="B14" s="4" t="inlineStr">
        <is>
          <t>IJ Calisto has a beneficial interest in this company</t>
        </is>
      </c>
    </row>
    <row r="15">
      <c r="A15" s="4" t="inlineStr">
        <is>
          <t>Onecell Holdings Proprietary Limited [Member]</t>
        </is>
      </c>
    </row>
    <row r="16">
      <c r="A16" s="3" t="inlineStr">
        <is>
          <t>Related parties (Details) - Schedule of related parties [Line Items]</t>
        </is>
      </c>
    </row>
    <row r="17">
      <c r="A17" s="4" t="inlineStr">
        <is>
          <t>Related parties</t>
        </is>
      </c>
      <c r="B17" s="4" t="inlineStr">
        <is>
          <t>IJ Calisto has a beneficial interest in this company</t>
        </is>
      </c>
    </row>
    <row r="18">
      <c r="A18" s="4" t="inlineStr">
        <is>
          <t>Onecell Proprietary Limited [Member]</t>
        </is>
      </c>
    </row>
    <row r="19">
      <c r="A19" s="3" t="inlineStr">
        <is>
          <t>Related parties (Details) - Schedule of related parties [Line Items]</t>
        </is>
      </c>
    </row>
    <row r="20">
      <c r="A20" s="4" t="inlineStr">
        <is>
          <t>Related parties</t>
        </is>
      </c>
      <c r="B20" s="4" t="inlineStr">
        <is>
          <t>IJ Calisto has a beneficial interest in this company</t>
        </is>
      </c>
    </row>
    <row r="21">
      <c r="A21" s="4" t="inlineStr">
        <is>
          <t>Orient Victoria Pte Ltd [Member]</t>
        </is>
      </c>
    </row>
    <row r="22">
      <c r="A22" s="3" t="inlineStr">
        <is>
          <t>Related parties (Details) - Schedule of related parties [Line Items]</t>
        </is>
      </c>
    </row>
    <row r="23">
      <c r="A23" s="4" t="inlineStr">
        <is>
          <t>Related parties</t>
        </is>
      </c>
      <c r="B23" s="4" t="inlineStr">
        <is>
          <t>IJ Calisto has a beneficial interest in this company</t>
        </is>
      </c>
    </row>
    <row r="24">
      <c r="A24" s="4" t="inlineStr">
        <is>
          <t>Purple Rain Properties No. 444 Proprietary Limited [Member]</t>
        </is>
      </c>
    </row>
    <row r="25">
      <c r="A25" s="3" t="inlineStr">
        <is>
          <t>Related parties (Details) - Schedule of related parties [Line Items]</t>
        </is>
      </c>
    </row>
    <row r="26">
      <c r="A26" s="4" t="inlineStr">
        <is>
          <t>Related parties</t>
        </is>
      </c>
      <c r="B26" s="4" t="inlineStr">
        <is>
          <t>IJ Calisto has a beneficial interest in this company</t>
        </is>
      </c>
    </row>
    <row r="27">
      <c r="A27" s="4" t="inlineStr">
        <is>
          <t>Brick Capital Limitada [Member]</t>
        </is>
      </c>
    </row>
    <row r="28">
      <c r="A28" s="3" t="inlineStr">
        <is>
          <t>Related parties (Details) - Schedule of related parties [Line Items]</t>
        </is>
      </c>
    </row>
    <row r="29">
      <c r="A29" s="4" t="inlineStr">
        <is>
          <t>Related parties</t>
        </is>
      </c>
      <c r="B29" s="4" t="inlineStr">
        <is>
          <t>IJ Calisto has a beneficial interest in this company</t>
        </is>
      </c>
    </row>
    <row r="30">
      <c r="A30" s="4" t="inlineStr">
        <is>
          <t>Brick Capital (Pty) Ltd [Member]</t>
        </is>
      </c>
    </row>
    <row r="31">
      <c r="A31" s="3" t="inlineStr">
        <is>
          <t>Related parties (Details) - Schedule of related parties [Line Items]</t>
        </is>
      </c>
    </row>
    <row r="32">
      <c r="A32" s="4" t="inlineStr">
        <is>
          <t>Related parties</t>
        </is>
      </c>
      <c r="B32" s="4" t="inlineStr">
        <is>
          <t>IJ Calisto has a beneficial interest in this company</t>
        </is>
      </c>
    </row>
    <row r="33">
      <c r="A33" s="4" t="inlineStr">
        <is>
          <t>Brick Capital Polska Sp.zo.o [Member]</t>
        </is>
      </c>
    </row>
    <row r="34">
      <c r="A34" s="3" t="inlineStr">
        <is>
          <t>Related parties (Details) - Schedule of related parties [Line Items]</t>
        </is>
      </c>
    </row>
    <row r="35">
      <c r="A35" s="4" t="inlineStr">
        <is>
          <t>Related parties</t>
        </is>
      </c>
      <c r="B35" s="4" t="inlineStr">
        <is>
          <t>IJ Calisto has a beneficial interest in this company</t>
        </is>
      </c>
    </row>
    <row r="36">
      <c r="A36" s="4" t="inlineStr">
        <is>
          <t>Cartrack Mozambique LDA [Member]</t>
        </is>
      </c>
    </row>
    <row r="37">
      <c r="A37" s="3" t="inlineStr">
        <is>
          <t>Related parties (Details) - Schedule of related parties [Line Items]</t>
        </is>
      </c>
    </row>
    <row r="38">
      <c r="A38" s="4" t="inlineStr">
        <is>
          <t>Related parties</t>
        </is>
      </c>
      <c r="B38" s="4" t="inlineStr">
        <is>
          <t>IJ Calisto has a beneficial interest in this company</t>
        </is>
      </c>
    </row>
    <row r="39">
      <c r="A39" s="4" t="inlineStr">
        <is>
          <t>Garoca Management Services (Pty) Ltd [Member]</t>
        </is>
      </c>
    </row>
    <row r="40">
      <c r="A40" s="3" t="inlineStr">
        <is>
          <t>Related parties (Details) - Schedule of related parties [Line Items]</t>
        </is>
      </c>
    </row>
    <row r="41">
      <c r="A41" s="4" t="inlineStr">
        <is>
          <t>Related parties</t>
        </is>
      </c>
      <c r="B41" s="4" t="inlineStr">
        <is>
          <t>IJ Calisto has a beneficial interest in this company</t>
        </is>
      </c>
    </row>
    <row r="42">
      <c r="A42" s="4" t="inlineStr">
        <is>
          <t>Madeira Calisto Family Holdings (Pty) Ltd [Member]</t>
        </is>
      </c>
    </row>
    <row r="43">
      <c r="A43" s="3" t="inlineStr">
        <is>
          <t>Related parties (Details) - Schedule of related parties [Line Items]</t>
        </is>
      </c>
    </row>
    <row r="44">
      <c r="A44" s="4" t="inlineStr">
        <is>
          <t>Related parties</t>
        </is>
      </c>
      <c r="B44" s="4" t="inlineStr">
        <is>
          <t>IJ Calisto has a beneficial interest in this company</t>
        </is>
      </c>
    </row>
    <row r="45">
      <c r="A45" s="4" t="inlineStr">
        <is>
          <t>Mulamobile (Pty) Ltd [Member]</t>
        </is>
      </c>
    </row>
    <row r="46">
      <c r="A46" s="3" t="inlineStr">
        <is>
          <t>Related parties (Details) - Schedule of related parties [Line Items]</t>
        </is>
      </c>
    </row>
    <row r="47">
      <c r="A47" s="4" t="inlineStr">
        <is>
          <t>Related parties</t>
        </is>
      </c>
      <c r="B47" s="4" t="inlineStr">
        <is>
          <t>IJ Calisto has a beneficial interest in this company</t>
        </is>
      </c>
    </row>
    <row r="48">
      <c r="A48" s="4" t="inlineStr">
        <is>
          <t>Viva Africa – Sound and Light (Pty) Ltd [Member]</t>
        </is>
      </c>
    </row>
    <row r="49">
      <c r="A49" s="3" t="inlineStr">
        <is>
          <t>Related parties (Details) - Schedule of related parties [Line Items]</t>
        </is>
      </c>
    </row>
    <row r="50">
      <c r="A50" s="4" t="inlineStr">
        <is>
          <t>Related parties</t>
        </is>
      </c>
      <c r="B50" s="4" t="inlineStr">
        <is>
          <t>IJ Calisto has a beneficial interest in this company</t>
        </is>
      </c>
    </row>
    <row r="51">
      <c r="A51" s="4" t="inlineStr">
        <is>
          <t>Saxon and Raffles Pte Ltd [Member]</t>
        </is>
      </c>
    </row>
    <row r="52">
      <c r="A52" s="3" t="inlineStr">
        <is>
          <t>Related parties (Details) - Schedule of related parties [Line Items]</t>
        </is>
      </c>
    </row>
    <row r="53">
      <c r="A53" s="4" t="inlineStr">
        <is>
          <t>Related parties</t>
        </is>
      </c>
      <c r="B53" s="4" t="inlineStr">
        <is>
          <t>IJ Calisto has a beneficial interest in this company</t>
        </is>
      </c>
    </row>
    <row r="54">
      <c r="A54" s="4" t="inlineStr">
        <is>
          <t>Bruburg Pte Ltd [Member]</t>
        </is>
      </c>
    </row>
    <row r="55">
      <c r="A55" s="3" t="inlineStr">
        <is>
          <t>Related parties (Details) - Schedule of related parties [Line Items]</t>
        </is>
      </c>
    </row>
    <row r="56">
      <c r="A56" s="4" t="inlineStr">
        <is>
          <t>Related parties</t>
        </is>
      </c>
      <c r="B56" s="4" t="inlineStr">
        <is>
          <t>IJ Calisto has a beneficial interest in this company</t>
        </is>
      </c>
    </row>
    <row r="57">
      <c r="A57" s="4" t="inlineStr">
        <is>
          <t>Square Ball Pte Ltd [Member]</t>
        </is>
      </c>
    </row>
    <row r="58">
      <c r="A58" s="3" t="inlineStr">
        <is>
          <t>Related parties (Details) - Schedule of related parties [Line Items]</t>
        </is>
      </c>
    </row>
    <row r="59">
      <c r="A59" s="4" t="inlineStr">
        <is>
          <t>Related parties</t>
        </is>
      </c>
      <c r="B59" s="4" t="inlineStr">
        <is>
          <t>IJ Calisto has a beneficial interest in this company</t>
        </is>
      </c>
    </row>
    <row r="60">
      <c r="A60" s="4" t="inlineStr">
        <is>
          <t>Mula Pte Ltd [Member]</t>
        </is>
      </c>
    </row>
    <row r="61">
      <c r="A61" s="3" t="inlineStr">
        <is>
          <t>Related parties (Details) - Schedule of related parties [Line Items]</t>
        </is>
      </c>
    </row>
    <row r="62">
      <c r="A62" s="4" t="inlineStr">
        <is>
          <t>Related parties</t>
        </is>
      </c>
      <c r="B62" s="4" t="inlineStr">
        <is>
          <t>IJ Calisto has a beneficial interest in this company</t>
        </is>
      </c>
    </row>
    <row r="63">
      <c r="A63" s="4" t="inlineStr">
        <is>
          <t>F Calisto [Member]</t>
        </is>
      </c>
    </row>
    <row r="64">
      <c r="A64" s="3" t="inlineStr">
        <is>
          <t>Related parties (Details) - Schedule of related parties [Line Items]</t>
        </is>
      </c>
    </row>
    <row r="65">
      <c r="A65" s="4" t="inlineStr">
        <is>
          <t>Related parties</t>
        </is>
      </c>
      <c r="B65" s="4" t="inlineStr">
        <is>
          <t>IJ Calisto family</t>
        </is>
      </c>
    </row>
    <row r="66">
      <c r="A66" s="4" t="inlineStr">
        <is>
          <t>Isaias Jose Calisto [Member]</t>
        </is>
      </c>
    </row>
    <row r="67">
      <c r="A67" s="3" t="inlineStr">
        <is>
          <t>Related parties (Details) - Schedule of related parties [Line Items]</t>
        </is>
      </c>
    </row>
    <row r="68">
      <c r="A68" s="4" t="inlineStr">
        <is>
          <t>Related parties</t>
        </is>
      </c>
      <c r="B68" s="4" t="inlineStr">
        <is>
          <t>IJ Calisto</t>
        </is>
      </c>
    </row>
    <row r="69">
      <c r="A69" s="4" t="inlineStr">
        <is>
          <t>Bumbene House Proprietary Limited [Member]</t>
        </is>
      </c>
    </row>
    <row r="70">
      <c r="A70" s="3" t="inlineStr">
        <is>
          <t>Related parties (Details) - Schedule of related parties [Line Items]</t>
        </is>
      </c>
    </row>
    <row r="71">
      <c r="A71" s="4" t="inlineStr">
        <is>
          <t>Related parties</t>
        </is>
      </c>
      <c r="B71" s="4" t="inlineStr">
        <is>
          <t>BEE funded company - Cartrack Holdings Limited</t>
        </is>
      </c>
    </row>
    <row r="72">
      <c r="A72" s="4" t="inlineStr">
        <is>
          <t>Found Proprietary Limited [Member]</t>
        </is>
      </c>
    </row>
    <row r="73">
      <c r="A73" s="3" t="inlineStr">
        <is>
          <t>Related parties (Details) - Schedule of related parties [Line Items]</t>
        </is>
      </c>
    </row>
    <row r="74">
      <c r="A74" s="4" t="inlineStr">
        <is>
          <t>Related parties</t>
        </is>
      </c>
      <c r="B74" s="4" t="inlineStr">
        <is>
          <t>Bumbene House Proprietary Limited shareholder</t>
        </is>
      </c>
    </row>
    <row r="75">
      <c r="A75" s="4" t="inlineStr">
        <is>
          <t>Cartrack Education Fund (NPO) [Member]</t>
        </is>
      </c>
    </row>
    <row r="76">
      <c r="A76" s="3" t="inlineStr">
        <is>
          <t>Related parties (Details) - Schedule of related parties [Line Items]</t>
        </is>
      </c>
    </row>
    <row r="77">
      <c r="A77" s="4" t="inlineStr">
        <is>
          <t>Related parties</t>
        </is>
      </c>
      <c r="B77" s="4" t="inlineStr">
        <is>
          <t>Bursary funding - South Africa entities</t>
        </is>
      </c>
    </row>
    <row r="78">
      <c r="A78" s="4" t="inlineStr">
        <is>
          <t>Georgem Proprietary Limited [Member]</t>
        </is>
      </c>
    </row>
    <row r="79">
      <c r="A79" s="3" t="inlineStr">
        <is>
          <t>Related parties (Details) - Schedule of related parties [Line Items]</t>
        </is>
      </c>
    </row>
    <row r="80">
      <c r="A80" s="4" t="inlineStr">
        <is>
          <t>Related parties</t>
        </is>
      </c>
      <c r="B80" s="4" t="inlineStr">
        <is>
          <t>J Marais has a beneficial interest in this company</t>
        </is>
      </c>
    </row>
    <row r="81">
      <c r="A81" s="4" t="inlineStr">
        <is>
          <t>J Marais [Member]</t>
        </is>
      </c>
    </row>
    <row r="82">
      <c r="A82" s="3" t="inlineStr">
        <is>
          <t>Related parties (Details) - Schedule of related parties [Line Items]</t>
        </is>
      </c>
    </row>
    <row r="83">
      <c r="A83" s="4" t="inlineStr">
        <is>
          <t>Related parties</t>
        </is>
      </c>
      <c r="B83" s="4" t="inlineStr">
        <is>
          <t>Shareholder - Cartrack Holdings Limited</t>
        </is>
      </c>
    </row>
    <row r="84">
      <c r="A84" s="4" t="inlineStr">
        <is>
          <t>P Lim [Member]</t>
        </is>
      </c>
    </row>
    <row r="85">
      <c r="A85" s="3" t="inlineStr">
        <is>
          <t>Related parties (Details) - Schedule of related parties [Line Items]</t>
        </is>
      </c>
    </row>
    <row r="86">
      <c r="A86" s="4" t="inlineStr">
        <is>
          <t>Related parties</t>
        </is>
      </c>
      <c r="B86" s="4" t="inlineStr">
        <is>
          <t>Shareholder - Cartrack Technologies PHL.INC</t>
        </is>
      </c>
    </row>
    <row r="87">
      <c r="A87" s="4" t="inlineStr">
        <is>
          <t>J De Wet [Member]</t>
        </is>
      </c>
    </row>
    <row r="88">
      <c r="A88" s="3" t="inlineStr">
        <is>
          <t>Related parties (Details) - Schedule of related parties [Line Items]</t>
        </is>
      </c>
    </row>
    <row r="89">
      <c r="A89" s="4" t="inlineStr">
        <is>
          <t>Related parties</t>
        </is>
      </c>
      <c r="B89" s="4" t="inlineStr">
        <is>
          <t>Shareholder - Cartrack New Zealand Limited</t>
        </is>
      </c>
    </row>
    <row r="90">
      <c r="A90" s="4" t="inlineStr">
        <is>
          <t>OAK GATE Sp. zo.o. [Member]</t>
        </is>
      </c>
    </row>
    <row r="91">
      <c r="A91" s="3" t="inlineStr">
        <is>
          <t>Related parties (Details) - Schedule of related parties [Line Items]</t>
        </is>
      </c>
    </row>
    <row r="92">
      <c r="A92" s="4" t="inlineStr">
        <is>
          <t>Related parties</t>
        </is>
      </c>
      <c r="B92" s="4" t="inlineStr">
        <is>
          <t>B Debski is a director</t>
        </is>
      </c>
    </row>
    <row r="93">
      <c r="A93" s="4" t="inlineStr">
        <is>
          <t>Prime Business [Member]</t>
        </is>
      </c>
    </row>
    <row r="94">
      <c r="A94" s="3" t="inlineStr">
        <is>
          <t>Related parties (Details) - Schedule of related parties [Line Items]</t>
        </is>
      </c>
    </row>
    <row r="95">
      <c r="A95" s="4" t="inlineStr">
        <is>
          <t>Related parties</t>
        </is>
      </c>
      <c r="B95" s="4" t="inlineStr">
        <is>
          <t>B Debski is a director</t>
        </is>
      </c>
    </row>
    <row r="96">
      <c r="A96" s="4" t="inlineStr">
        <is>
          <t>Prima Med Izabela Plesiewicz [Member]</t>
        </is>
      </c>
    </row>
    <row r="97">
      <c r="A97" s="3" t="inlineStr">
        <is>
          <t>Related parties (Details) - Schedule of related parties [Line Items]</t>
        </is>
      </c>
    </row>
    <row r="98">
      <c r="A98" s="4" t="inlineStr">
        <is>
          <t>Related parties</t>
        </is>
      </c>
      <c r="B98" s="4" t="inlineStr">
        <is>
          <t>B Debski family</t>
        </is>
      </c>
    </row>
    <row r="99">
      <c r="A99" s="4" t="inlineStr">
        <is>
          <t>CFC Sp.zo.o [Member]</t>
        </is>
      </c>
    </row>
    <row r="100">
      <c r="A100" s="3" t="inlineStr">
        <is>
          <t>Related parties (Details) - Schedule of related parties [Line Items]</t>
        </is>
      </c>
    </row>
    <row r="101">
      <c r="A101" s="4" t="inlineStr">
        <is>
          <t>Related parties</t>
        </is>
      </c>
      <c r="B101" s="4" t="inlineStr">
        <is>
          <t>B Debski family</t>
        </is>
      </c>
    </row>
    <row r="102">
      <c r="A102" s="4" t="inlineStr">
        <is>
          <t>Małgorzata Dębska [Member]</t>
        </is>
      </c>
    </row>
    <row r="103">
      <c r="A103" s="3" t="inlineStr">
        <is>
          <t>Related parties (Details) - Schedule of related parties [Line Items]</t>
        </is>
      </c>
    </row>
    <row r="104">
      <c r="A104" s="4" t="inlineStr">
        <is>
          <t>Related parties</t>
        </is>
      </c>
      <c r="B104" s="4" t="inlineStr">
        <is>
          <t>B Debski family</t>
        </is>
      </c>
    </row>
    <row r="105">
      <c r="A105" s="4" t="inlineStr">
        <is>
          <t>Marcinkowscy Sp. zo.o Sp.k. [Member]</t>
        </is>
      </c>
    </row>
    <row r="106">
      <c r="A106" s="3" t="inlineStr">
        <is>
          <t>Related parties (Details) - Schedule of related parties [Line Items]</t>
        </is>
      </c>
    </row>
    <row r="107">
      <c r="A107" s="4" t="inlineStr">
        <is>
          <t>Related parties</t>
        </is>
      </c>
      <c r="B107" s="4" t="inlineStr">
        <is>
          <t>B Debski family</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Schedule of Loan accounts –to/(from) related parties - ZAR (R) R in Thousands</t>
        </is>
      </c>
      <c r="B1" s="2" t="inlineStr">
        <is>
          <t>Feb. 28, 2021</t>
        </is>
      </c>
      <c r="C1" s="2" t="inlineStr">
        <is>
          <t>Feb. 29, 2020</t>
        </is>
      </c>
      <c r="D1" s="2" t="inlineStr">
        <is>
          <t>Feb. 28, 2019</t>
        </is>
      </c>
    </row>
    <row r="2">
      <c r="A2" s="3" t="inlineStr">
        <is>
          <t>Related party balances</t>
        </is>
      </c>
    </row>
    <row r="3">
      <c r="A3" s="4" t="inlineStr">
        <is>
          <t>Loan from related parties</t>
        </is>
      </c>
      <c r="B3" s="6" t="n">
        <v>-872577</v>
      </c>
      <c r="C3" s="6" t="n">
        <v>2651</v>
      </c>
    </row>
    <row r="4">
      <c r="A4" s="3" t="inlineStr">
        <is>
          <t>Amounts included in trade receivables/ (trade payables)/advances</t>
        </is>
      </c>
    </row>
    <row r="5">
      <c r="A5" s="4" t="inlineStr">
        <is>
          <t>Trade receivable</t>
        </is>
      </c>
      <c r="B5" s="5" t="n">
        <v>253141</v>
      </c>
      <c r="C5" s="5" t="n">
        <v>217092</v>
      </c>
    </row>
    <row r="6">
      <c r="A6" s="4" t="inlineStr">
        <is>
          <t>Trade payable</t>
        </is>
      </c>
      <c r="B6" s="5" t="n">
        <v>-91415</v>
      </c>
      <c r="C6" s="5" t="n">
        <v>-57109</v>
      </c>
    </row>
    <row r="7">
      <c r="A7" s="4" t="inlineStr">
        <is>
          <t>Advances</t>
        </is>
      </c>
      <c r="B7" s="5" t="n">
        <v>-1899</v>
      </c>
      <c r="C7" s="5" t="n">
        <v>-392</v>
      </c>
    </row>
    <row r="8">
      <c r="A8" s="3" t="inlineStr">
        <is>
          <t>Sales to related parties</t>
        </is>
      </c>
    </row>
    <row r="9">
      <c r="A9" s="4" t="inlineStr">
        <is>
          <t>Sales</t>
        </is>
      </c>
      <c r="B9" s="5" t="n">
        <v>-24901</v>
      </c>
      <c r="C9" s="5" t="n">
        <v>-407</v>
      </c>
      <c r="D9" s="6" t="n">
        <v>-4201</v>
      </c>
    </row>
    <row r="10">
      <c r="A10" s="3" t="inlineStr">
        <is>
          <t>Purchases from related parties</t>
        </is>
      </c>
    </row>
    <row r="11">
      <c r="A11" s="4" t="inlineStr">
        <is>
          <t>Purchase</t>
        </is>
      </c>
      <c r="B11" s="5" t="n">
        <v>54470</v>
      </c>
      <c r="C11" s="5" t="n">
        <v>7937</v>
      </c>
      <c r="D11" s="5" t="n">
        <v>15523</v>
      </c>
    </row>
    <row r="12">
      <c r="A12" s="3" t="inlineStr">
        <is>
          <t>Rent paid to related parties</t>
        </is>
      </c>
    </row>
    <row r="13">
      <c r="A13" s="4" t="inlineStr">
        <is>
          <t>Rent</t>
        </is>
      </c>
      <c r="B13" s="5" t="n">
        <v>18260</v>
      </c>
      <c r="C13" s="5" t="n">
        <v>19887</v>
      </c>
      <c r="D13" s="5" t="n">
        <v>24064</v>
      </c>
    </row>
    <row r="14">
      <c r="A14" s="3" t="inlineStr">
        <is>
          <t>Interest paid to related parties</t>
        </is>
      </c>
    </row>
    <row r="15">
      <c r="A15" s="4" t="inlineStr">
        <is>
          <t>Interest paid</t>
        </is>
      </c>
      <c r="B15" s="5" t="n">
        <v>2048</v>
      </c>
      <c r="C15" s="4" t="inlineStr">
        <is>
          <t xml:space="preserve"> </t>
        </is>
      </c>
      <c r="D15" s="4" t="inlineStr">
        <is>
          <t xml:space="preserve"> </t>
        </is>
      </c>
    </row>
    <row r="16">
      <c r="A16" s="4" t="inlineStr">
        <is>
          <t>Bumbene House Proprietary Limited [Member]</t>
        </is>
      </c>
    </row>
    <row r="17">
      <c r="A17" s="3" t="inlineStr">
        <is>
          <t>Related party balances</t>
        </is>
      </c>
    </row>
    <row r="18">
      <c r="A18" s="4" t="inlineStr">
        <is>
          <t>Loan to related parties</t>
        </is>
      </c>
      <c r="B18" s="5" t="n">
        <v>19400</v>
      </c>
      <c r="C18" s="5" t="n">
        <v>11000</v>
      </c>
    </row>
    <row r="19">
      <c r="A19" s="4" t="inlineStr">
        <is>
          <t>J Marais [Member]</t>
        </is>
      </c>
    </row>
    <row r="20">
      <c r="A20" s="3" t="inlineStr">
        <is>
          <t>Related party balances</t>
        </is>
      </c>
    </row>
    <row r="21">
      <c r="A21" s="4" t="inlineStr">
        <is>
          <t>Loan to related parties</t>
        </is>
      </c>
      <c r="B21" s="4" t="inlineStr">
        <is>
          <t xml:space="preserve"> </t>
        </is>
      </c>
      <c r="C21" s="5" t="n">
        <v>13</v>
      </c>
    </row>
    <row r="22">
      <c r="A22" s="3" t="inlineStr">
        <is>
          <t>Amounts included in trade receivables/ (trade payables)/advances</t>
        </is>
      </c>
    </row>
    <row r="23">
      <c r="A23" s="4" t="inlineStr">
        <is>
          <t>Trade receivable</t>
        </is>
      </c>
      <c r="B23" s="4" t="inlineStr">
        <is>
          <t xml:space="preserve"> </t>
        </is>
      </c>
      <c r="C23" s="5" t="n">
        <v>7</v>
      </c>
    </row>
    <row r="24">
      <c r="A24" s="4" t="inlineStr">
        <is>
          <t>Orient Victoria Pte. Ltd[Member]</t>
        </is>
      </c>
    </row>
    <row r="25">
      <c r="A25" s="3" t="inlineStr">
        <is>
          <t>Related party balances</t>
        </is>
      </c>
    </row>
    <row r="26">
      <c r="A26" s="4" t="inlineStr">
        <is>
          <t>Loan from related parties</t>
        </is>
      </c>
      <c r="B26" s="5" t="n">
        <v>-884294</v>
      </c>
      <c r="C26" s="4" t="inlineStr">
        <is>
          <t xml:space="preserve"> </t>
        </is>
      </c>
    </row>
    <row r="27">
      <c r="A27" s="3" t="inlineStr">
        <is>
          <t>Interest paid to related parties</t>
        </is>
      </c>
    </row>
    <row r="28">
      <c r="A28" s="4" t="inlineStr">
        <is>
          <t>Interest paid</t>
        </is>
      </c>
      <c r="B28" s="5" t="n">
        <v>2048</v>
      </c>
      <c r="C28" s="4" t="inlineStr">
        <is>
          <t xml:space="preserve"> </t>
        </is>
      </c>
      <c r="D28" s="4" t="inlineStr">
        <is>
          <t xml:space="preserve"> </t>
        </is>
      </c>
    </row>
    <row r="29">
      <c r="A29" s="4" t="inlineStr">
        <is>
          <t>J De Wet [Member]</t>
        </is>
      </c>
    </row>
    <row r="30">
      <c r="A30" s="3" t="inlineStr">
        <is>
          <t>Related party balances</t>
        </is>
      </c>
    </row>
    <row r="31">
      <c r="A31" s="4" t="inlineStr">
        <is>
          <t>Loan from related parties</t>
        </is>
      </c>
      <c r="B31" s="5" t="n">
        <v>-4829</v>
      </c>
      <c r="C31" s="5" t="n">
        <v>-5679</v>
      </c>
    </row>
    <row r="32">
      <c r="A32" s="4" t="inlineStr">
        <is>
          <t>P Lim [Member]</t>
        </is>
      </c>
    </row>
    <row r="33">
      <c r="A33" s="3" t="inlineStr">
        <is>
          <t>Related party balances</t>
        </is>
      </c>
    </row>
    <row r="34">
      <c r="A34" s="4" t="inlineStr">
        <is>
          <t>Loan from related parties</t>
        </is>
      </c>
      <c r="B34" s="5" t="n">
        <v>-2854</v>
      </c>
      <c r="C34" s="5" t="n">
        <v>-2683</v>
      </c>
    </row>
    <row r="35">
      <c r="A35" s="4" t="inlineStr">
        <is>
          <t>Onecell Proprietary Limited [Member]</t>
        </is>
      </c>
    </row>
    <row r="36">
      <c r="A36" s="3" t="inlineStr">
        <is>
          <t>Amounts included in trade receivables/ (trade payables)/advances</t>
        </is>
      </c>
    </row>
    <row r="37">
      <c r="A37" s="4" t="inlineStr">
        <is>
          <t>Trade receivable</t>
        </is>
      </c>
      <c r="B37" s="5" t="n">
        <v>2</v>
      </c>
      <c r="C37" s="4" t="inlineStr">
        <is>
          <t xml:space="preserve"> </t>
        </is>
      </c>
    </row>
    <row r="38">
      <c r="A38" s="3" t="inlineStr">
        <is>
          <t>Sales to related parties</t>
        </is>
      </c>
    </row>
    <row r="39">
      <c r="A39" s="4" t="inlineStr">
        <is>
          <t>Sales</t>
        </is>
      </c>
      <c r="B39" s="5" t="n">
        <v>-2</v>
      </c>
      <c r="C39" s="5" t="n">
        <v>-407</v>
      </c>
      <c r="D39" s="5" t="n">
        <v>-4042</v>
      </c>
    </row>
    <row r="40">
      <c r="A40" s="3" t="inlineStr">
        <is>
          <t>Purchases from related parties</t>
        </is>
      </c>
    </row>
    <row r="41">
      <c r="A41" s="4" t="inlineStr">
        <is>
          <t>Purchase</t>
        </is>
      </c>
      <c r="B41" s="5" t="n">
        <v>346</v>
      </c>
      <c r="C41" s="5" t="n">
        <v>437</v>
      </c>
      <c r="D41" s="5" t="n">
        <v>467</v>
      </c>
    </row>
    <row r="42">
      <c r="A42" s="4" t="inlineStr">
        <is>
          <t>Małgorzata Dębska [Member]</t>
        </is>
      </c>
    </row>
    <row r="43">
      <c r="A43" s="3" t="inlineStr">
        <is>
          <t>Amounts included in trade receivables/ (trade payables)/advances</t>
        </is>
      </c>
    </row>
    <row r="44">
      <c r="A44" s="4" t="inlineStr">
        <is>
          <t>Trade receivable</t>
        </is>
      </c>
      <c r="B44" s="5" t="n">
        <v>1</v>
      </c>
      <c r="C44" s="4" t="inlineStr">
        <is>
          <t xml:space="preserve"> </t>
        </is>
      </c>
    </row>
    <row r="45">
      <c r="A45" s="3" t="inlineStr">
        <is>
          <t>Sales to related parties</t>
        </is>
      </c>
    </row>
    <row r="46">
      <c r="A46" s="4" t="inlineStr">
        <is>
          <t>Sales</t>
        </is>
      </c>
      <c r="B46" s="5" t="n">
        <v>-2</v>
      </c>
      <c r="C46" s="4" t="inlineStr">
        <is>
          <t xml:space="preserve"> </t>
        </is>
      </c>
      <c r="D46" s="4" t="inlineStr">
        <is>
          <t xml:space="preserve"> </t>
        </is>
      </c>
    </row>
    <row r="47">
      <c r="A47" s="3" t="inlineStr">
        <is>
          <t>Purchases from related parties</t>
        </is>
      </c>
    </row>
    <row r="48">
      <c r="A48" s="4" t="inlineStr">
        <is>
          <t>Purchase</t>
        </is>
      </c>
      <c r="B48" s="5" t="n">
        <v>154</v>
      </c>
      <c r="C48" s="4" t="inlineStr">
        <is>
          <t xml:space="preserve"> </t>
        </is>
      </c>
      <c r="D48" s="4" t="inlineStr">
        <is>
          <t xml:space="preserve"> </t>
        </is>
      </c>
    </row>
    <row r="49">
      <c r="A49" s="4" t="inlineStr">
        <is>
          <t>Cartrack Mozambique LDA [Member]</t>
        </is>
      </c>
    </row>
    <row r="50">
      <c r="A50" s="3" t="inlineStr">
        <is>
          <t>Amounts included in trade receivables/ (trade payables)/advances</t>
        </is>
      </c>
    </row>
    <row r="51">
      <c r="A51" s="4" t="inlineStr">
        <is>
          <t>Trade receivable</t>
        </is>
      </c>
      <c r="B51" s="5" t="n">
        <v>914</v>
      </c>
    </row>
    <row r="52">
      <c r="A52" s="3" t="inlineStr">
        <is>
          <t>Purchases from related parties</t>
        </is>
      </c>
    </row>
    <row r="53">
      <c r="A53" s="4" t="inlineStr">
        <is>
          <t>Purchase</t>
        </is>
      </c>
      <c r="B53" s="5" t="n">
        <v>1048</v>
      </c>
      <c r="C53" s="5" t="n">
        <v>4464</v>
      </c>
      <c r="D53" s="5" t="n">
        <v>5280</v>
      </c>
    </row>
    <row r="54">
      <c r="A54" s="4" t="inlineStr">
        <is>
          <t>OAK GATE Sp. z o.o [Member]</t>
        </is>
      </c>
    </row>
    <row r="55">
      <c r="A55" s="3" t="inlineStr">
        <is>
          <t>Amounts included in trade receivables/ (trade payables)/advances</t>
        </is>
      </c>
    </row>
    <row r="56">
      <c r="A56" s="4" t="inlineStr">
        <is>
          <t>Trade payable</t>
        </is>
      </c>
      <c r="B56" s="5" t="n">
        <v>-126</v>
      </c>
      <c r="C56" s="4" t="inlineStr">
        <is>
          <t xml:space="preserve"> </t>
        </is>
      </c>
    </row>
    <row r="57">
      <c r="A57" s="3" t="inlineStr">
        <is>
          <t>Rent paid to related parties</t>
        </is>
      </c>
    </row>
    <row r="58">
      <c r="A58" s="4" t="inlineStr">
        <is>
          <t>Rent</t>
        </is>
      </c>
      <c r="B58" s="5" t="n">
        <v>89</v>
      </c>
      <c r="C58" s="4" t="inlineStr">
        <is>
          <t xml:space="preserve"> </t>
        </is>
      </c>
      <c r="D58" s="4" t="inlineStr">
        <is>
          <t xml:space="preserve"> </t>
        </is>
      </c>
    </row>
    <row r="59">
      <c r="A59" s="4" t="inlineStr">
        <is>
          <t>CFC.Sp.Zo.O [Member]</t>
        </is>
      </c>
    </row>
    <row r="60">
      <c r="A60" s="3" t="inlineStr">
        <is>
          <t>Amounts included in trade receivables/ (trade payables)/advances</t>
        </is>
      </c>
    </row>
    <row r="61">
      <c r="A61" s="4" t="inlineStr">
        <is>
          <t>Trade payable</t>
        </is>
      </c>
      <c r="B61" s="5" t="n">
        <v>-2646</v>
      </c>
      <c r="C61" s="4" t="inlineStr">
        <is>
          <t xml:space="preserve"> </t>
        </is>
      </c>
    </row>
    <row r="62">
      <c r="A62" s="3" t="inlineStr">
        <is>
          <t>Sales to related parties</t>
        </is>
      </c>
    </row>
    <row r="63">
      <c r="A63" s="4" t="inlineStr">
        <is>
          <t>Sales</t>
        </is>
      </c>
      <c r="B63" s="5" t="n">
        <v>-260</v>
      </c>
      <c r="C63" s="4" t="inlineStr">
        <is>
          <t xml:space="preserve"> </t>
        </is>
      </c>
      <c r="D63" s="5" t="n">
        <v>-114</v>
      </c>
    </row>
    <row r="64">
      <c r="A64" s="3" t="inlineStr">
        <is>
          <t>Purchases from related parties</t>
        </is>
      </c>
    </row>
    <row r="65">
      <c r="A65" s="4" t="inlineStr">
        <is>
          <t>Purchase</t>
        </is>
      </c>
      <c r="B65" s="5" t="n">
        <v>17640</v>
      </c>
      <c r="C65" s="4" t="inlineStr">
        <is>
          <t xml:space="preserve"> </t>
        </is>
      </c>
      <c r="D65" s="5" t="n">
        <v>7601</v>
      </c>
    </row>
    <row r="66">
      <c r="A66" s="4" t="inlineStr">
        <is>
          <t>Prime Business [Member]</t>
        </is>
      </c>
    </row>
    <row r="67">
      <c r="A67" s="3" t="inlineStr">
        <is>
          <t>Amounts included in trade receivables/ (trade payables)/advances</t>
        </is>
      </c>
    </row>
    <row r="68">
      <c r="A68" s="4" t="inlineStr">
        <is>
          <t>Trade payable</t>
        </is>
      </c>
      <c r="B68" s="5" t="n">
        <v>-21</v>
      </c>
      <c r="C68" s="5" t="n">
        <v>-399</v>
      </c>
    </row>
    <row r="69">
      <c r="A69" s="3" t="inlineStr">
        <is>
          <t>Sales to related parties</t>
        </is>
      </c>
    </row>
    <row r="70">
      <c r="A70" s="4" t="inlineStr">
        <is>
          <t>Sales</t>
        </is>
      </c>
      <c r="B70" s="4" t="inlineStr">
        <is>
          <t xml:space="preserve"> </t>
        </is>
      </c>
      <c r="C70" s="4" t="inlineStr">
        <is>
          <t xml:space="preserve"> </t>
        </is>
      </c>
      <c r="D70" s="5" t="n">
        <v>-44</v>
      </c>
    </row>
    <row r="71">
      <c r="A71" s="3" t="inlineStr">
        <is>
          <t>Purchases from related parties</t>
        </is>
      </c>
    </row>
    <row r="72">
      <c r="A72" s="4" t="inlineStr">
        <is>
          <t>Purchase</t>
        </is>
      </c>
      <c r="B72" s="5" t="n">
        <v>1240</v>
      </c>
      <c r="C72" s="4" t="inlineStr">
        <is>
          <t xml:space="preserve"> </t>
        </is>
      </c>
      <c r="D72" s="5" t="n">
        <v>148</v>
      </c>
    </row>
    <row r="73">
      <c r="A73" s="3" t="inlineStr">
        <is>
          <t>Rent paid to related parties</t>
        </is>
      </c>
    </row>
    <row r="74">
      <c r="A74" s="4" t="inlineStr">
        <is>
          <t>Rent</t>
        </is>
      </c>
      <c r="B74" s="5" t="n">
        <v>1140</v>
      </c>
      <c r="C74" s="5" t="n">
        <v>895</v>
      </c>
      <c r="D74" s="5" t="n">
        <v>836</v>
      </c>
    </row>
    <row r="75">
      <c r="A75" s="4" t="inlineStr">
        <is>
          <t>Isaias Jose Calisto [Member]</t>
        </is>
      </c>
    </row>
    <row r="76">
      <c r="A76" s="3" t="inlineStr">
        <is>
          <t>Amounts included in trade receivables/ (trade payables)/advances</t>
        </is>
      </c>
    </row>
    <row r="77">
      <c r="A77" s="4" t="inlineStr">
        <is>
          <t>Advances</t>
        </is>
      </c>
      <c r="B77" s="5" t="n">
        <v>-23</v>
      </c>
      <c r="C77" s="4" t="inlineStr">
        <is>
          <t xml:space="preserve"> </t>
        </is>
      </c>
    </row>
    <row r="78">
      <c r="A78" s="4" t="inlineStr">
        <is>
          <t>Brick Capital Polska Sp.Zo.o [Member]</t>
        </is>
      </c>
    </row>
    <row r="79">
      <c r="A79" s="3" t="inlineStr">
        <is>
          <t>Sales to related parties</t>
        </is>
      </c>
    </row>
    <row r="80">
      <c r="A80" s="4" t="inlineStr">
        <is>
          <t>Sales</t>
        </is>
      </c>
      <c r="B80" s="5" t="n">
        <v>-3</v>
      </c>
      <c r="C80" s="4" t="inlineStr">
        <is>
          <t xml:space="preserve"> </t>
        </is>
      </c>
      <c r="D80" s="5" t="n">
        <v>-1</v>
      </c>
    </row>
    <row r="81">
      <c r="A81" s="3" t="inlineStr">
        <is>
          <t>Purchases from related parties</t>
        </is>
      </c>
    </row>
    <row r="82">
      <c r="A82" s="4" t="inlineStr">
        <is>
          <t>Purchase</t>
        </is>
      </c>
      <c r="B82" s="5" t="n">
        <v>45</v>
      </c>
      <c r="C82" s="4" t="inlineStr">
        <is>
          <t xml:space="preserve"> </t>
        </is>
      </c>
      <c r="D82" s="4" t="inlineStr">
        <is>
          <t xml:space="preserve"> </t>
        </is>
      </c>
    </row>
    <row r="83">
      <c r="A83" s="3" t="inlineStr">
        <is>
          <t>Rent paid to related parties</t>
        </is>
      </c>
    </row>
    <row r="84">
      <c r="A84" s="4" t="inlineStr">
        <is>
          <t>Rent</t>
        </is>
      </c>
      <c r="B84" s="5" t="n">
        <v>2167</v>
      </c>
      <c r="C84" s="5" t="n">
        <v>1663</v>
      </c>
      <c r="D84" s="5" t="n">
        <v>1694</v>
      </c>
    </row>
    <row r="85">
      <c r="A85" s="4" t="inlineStr">
        <is>
          <t>Found Proprietary Limited [Member]</t>
        </is>
      </c>
    </row>
    <row r="86">
      <c r="A86" s="3" t="inlineStr">
        <is>
          <t>Sales to related parties</t>
        </is>
      </c>
    </row>
    <row r="87">
      <c r="A87" s="4" t="inlineStr">
        <is>
          <t>Sales</t>
        </is>
      </c>
      <c r="B87" s="5" t="n">
        <v>-24625</v>
      </c>
      <c r="C87" s="4" t="inlineStr">
        <is>
          <t xml:space="preserve"> </t>
        </is>
      </c>
      <c r="D87" s="4" t="inlineStr">
        <is>
          <t xml:space="preserve"> </t>
        </is>
      </c>
    </row>
    <row r="88">
      <c r="A88" s="3" t="inlineStr">
        <is>
          <t>Purchases from related parties</t>
        </is>
      </c>
    </row>
    <row r="89">
      <c r="A89" s="4" t="inlineStr">
        <is>
          <t>Purchase</t>
        </is>
      </c>
      <c r="B89" s="5" t="n">
        <v>26783</v>
      </c>
      <c r="C89" s="4" t="inlineStr">
        <is>
          <t xml:space="preserve"> </t>
        </is>
      </c>
      <c r="D89" s="4" t="inlineStr">
        <is>
          <t xml:space="preserve"> </t>
        </is>
      </c>
    </row>
    <row r="90">
      <c r="A90" s="4" t="inlineStr">
        <is>
          <t>Marcinkowscy Sp. zo.o. Sp.k [Member]</t>
        </is>
      </c>
    </row>
    <row r="91">
      <c r="A91" s="3" t="inlineStr">
        <is>
          <t>Sales to related parties</t>
        </is>
      </c>
    </row>
    <row r="92">
      <c r="A92" s="4" t="inlineStr">
        <is>
          <t>Sales</t>
        </is>
      </c>
      <c r="B92" s="5" t="n">
        <v>-6</v>
      </c>
      <c r="C92" s="4" t="inlineStr">
        <is>
          <t xml:space="preserve"> </t>
        </is>
      </c>
      <c r="D92" s="4" t="inlineStr">
        <is>
          <t xml:space="preserve"> </t>
        </is>
      </c>
    </row>
    <row r="93">
      <c r="A93" s="3" t="inlineStr">
        <is>
          <t>Purchases from related parties</t>
        </is>
      </c>
    </row>
    <row r="94">
      <c r="A94" s="4" t="inlineStr">
        <is>
          <t>Purchase</t>
        </is>
      </c>
      <c r="B94" s="5" t="n">
        <v>34</v>
      </c>
      <c r="C94" s="4" t="inlineStr">
        <is>
          <t xml:space="preserve"> </t>
        </is>
      </c>
      <c r="D94" s="4" t="inlineStr">
        <is>
          <t xml:space="preserve"> </t>
        </is>
      </c>
    </row>
    <row r="95">
      <c r="A95" s="4" t="inlineStr">
        <is>
          <t>Prima Med Izabela Plesiewicz [Member]</t>
        </is>
      </c>
    </row>
    <row r="96">
      <c r="A96" s="3" t="inlineStr">
        <is>
          <t>Sales to related parties</t>
        </is>
      </c>
    </row>
    <row r="97">
      <c r="A97" s="4" t="inlineStr">
        <is>
          <t>Sales</t>
        </is>
      </c>
      <c r="B97" s="5" t="n">
        <v>-3</v>
      </c>
      <c r="C97" s="4" t="inlineStr">
        <is>
          <t xml:space="preserve"> </t>
        </is>
      </c>
      <c r="D97" s="4" t="inlineStr">
        <is>
          <t xml:space="preserve"> </t>
        </is>
      </c>
    </row>
    <row r="98">
      <c r="A98" s="4" t="inlineStr">
        <is>
          <t>Onecell Holdings Proprietary Limited [Member]</t>
        </is>
      </c>
    </row>
    <row r="99">
      <c r="A99" s="3" t="inlineStr">
        <is>
          <t>Purchases from related parties</t>
        </is>
      </c>
    </row>
    <row r="100">
      <c r="A100" s="4" t="inlineStr">
        <is>
          <t>Purchase</t>
        </is>
      </c>
      <c r="B100" s="5" t="n">
        <v>104</v>
      </c>
      <c r="C100" s="5" t="n">
        <v>240</v>
      </c>
      <c r="D100" s="5" t="n">
        <v>208</v>
      </c>
    </row>
    <row r="101">
      <c r="A101" s="4" t="inlineStr">
        <is>
          <t>Onecell Community Services Proprietary Limited [Member]</t>
        </is>
      </c>
    </row>
    <row r="102">
      <c r="A102" s="3" t="inlineStr">
        <is>
          <t>Purchases from related parties</t>
        </is>
      </c>
    </row>
    <row r="103">
      <c r="A103" s="4" t="inlineStr">
        <is>
          <t>Purchase</t>
        </is>
      </c>
      <c r="B103" s="5" t="n">
        <v>5969</v>
      </c>
      <c r="C103" s="5" t="n">
        <v>2796</v>
      </c>
      <c r="D103" s="5" t="n">
        <v>1819</v>
      </c>
    </row>
    <row r="104">
      <c r="A104" s="4" t="inlineStr">
        <is>
          <t>OAK GATE Sp. zo.o [Member]</t>
        </is>
      </c>
    </row>
    <row r="105">
      <c r="A105" s="3" t="inlineStr">
        <is>
          <t>Purchases from related parties</t>
        </is>
      </c>
    </row>
    <row r="106">
      <c r="A106" s="4" t="inlineStr">
        <is>
          <t>Purchase</t>
        </is>
      </c>
      <c r="B106" s="5" t="n">
        <v>1107</v>
      </c>
      <c r="C106" s="4" t="inlineStr">
        <is>
          <t xml:space="preserve"> </t>
        </is>
      </c>
      <c r="D106" s="4" t="inlineStr">
        <is>
          <t xml:space="preserve"> </t>
        </is>
      </c>
    </row>
    <row r="107">
      <c r="A107" s="4" t="inlineStr">
        <is>
          <t>Purple Rain Properties No. 444 Proprietary Limited [Member]</t>
        </is>
      </c>
    </row>
    <row r="108">
      <c r="A108" s="3" t="inlineStr">
        <is>
          <t>Rent paid to related parties</t>
        </is>
      </c>
    </row>
    <row r="109">
      <c r="A109" s="4" t="inlineStr">
        <is>
          <t>Rent</t>
        </is>
      </c>
      <c r="B109" s="5" t="n">
        <v>12380</v>
      </c>
      <c r="C109" s="5" t="n">
        <v>16449</v>
      </c>
      <c r="D109" s="5" t="n">
        <v>17613</v>
      </c>
    </row>
    <row r="110">
      <c r="A110" s="4" t="inlineStr">
        <is>
          <t>Brick Capital Lda [Member]</t>
        </is>
      </c>
    </row>
    <row r="111">
      <c r="A111" s="3" t="inlineStr">
        <is>
          <t>Rent paid to related parties</t>
        </is>
      </c>
    </row>
    <row r="112">
      <c r="A112" s="4" t="inlineStr">
        <is>
          <t>Rent</t>
        </is>
      </c>
      <c r="B112" s="5" t="n">
        <v>1449</v>
      </c>
      <c r="C112" s="4" t="inlineStr">
        <is>
          <t xml:space="preserve"> </t>
        </is>
      </c>
      <c r="D112" s="5" t="n">
        <v>3921</v>
      </c>
    </row>
    <row r="113">
      <c r="A113" s="4" t="inlineStr">
        <is>
          <t>F Calisto [Member]</t>
        </is>
      </c>
    </row>
    <row r="114">
      <c r="A114" s="3" t="inlineStr">
        <is>
          <t>Rent paid to related parties</t>
        </is>
      </c>
    </row>
    <row r="115">
      <c r="A115" s="4" t="inlineStr">
        <is>
          <t>Rent</t>
        </is>
      </c>
      <c r="B115" s="6" t="n">
        <v>1035</v>
      </c>
      <c r="C115" s="6" t="n">
        <v>880</v>
      </c>
      <c r="D11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22" customWidth="1" min="5" max="5"/>
    <col width="22" customWidth="1" min="6" max="6"/>
    <col width="21" customWidth="1" min="7" max="7"/>
    <col width="21" customWidth="1" min="8" max="8"/>
  </cols>
  <sheetData>
    <row r="1">
      <c r="A1" s="1" t="inlineStr">
        <is>
          <t>Risk management (Details) R in Millions</t>
        </is>
      </c>
      <c r="B1" s="2" t="inlineStr">
        <is>
          <t>12 Months Ended</t>
        </is>
      </c>
    </row>
    <row r="2">
      <c r="B2" s="2" t="inlineStr">
        <is>
          <t>Feb. 28, 2021ZAR (R)</t>
        </is>
      </c>
      <c r="C2" s="2" t="inlineStr">
        <is>
          <t>Feb. 28, 2021USD ($)</t>
        </is>
      </c>
      <c r="D2" s="2" t="inlineStr">
        <is>
          <t>Feb. 28, 2021EUR (€)</t>
        </is>
      </c>
      <c r="E2" s="2" t="inlineStr">
        <is>
          <t>Feb. 28, 2021MZN (MT)</t>
        </is>
      </c>
      <c r="F2" s="2" t="inlineStr">
        <is>
          <t>Feb. 28, 2021PLN (zł)</t>
        </is>
      </c>
      <c r="G2" s="2" t="inlineStr">
        <is>
          <t>Feb. 28, 2021SGD ($)</t>
        </is>
      </c>
      <c r="H2" s="2" t="inlineStr">
        <is>
          <t>Feb. 29, 2020ZAR (R)</t>
        </is>
      </c>
    </row>
    <row r="3">
      <c r="A3" s="3" t="inlineStr">
        <is>
          <t>Disclosure of financial risk management [text block] [Abstract]</t>
        </is>
      </c>
    </row>
    <row r="4">
      <c r="A4" s="4" t="inlineStr">
        <is>
          <t>Cash and cash equivalents, description</t>
        </is>
      </c>
      <c r="B4" s="4" t="inlineStr">
        <is>
          <t>The Group held cash and cash equivalents of ZAR104.9 million at February 28, 2021 (2020: ZAR146.6 million).</t>
        </is>
      </c>
    </row>
    <row r="5">
      <c r="A5" s="4" t="inlineStr">
        <is>
          <t>Cash at bank</t>
        </is>
      </c>
      <c r="B5" s="6" t="n">
        <v>4</v>
      </c>
      <c r="H5" s="4" t="inlineStr">
        <is>
          <t xml:space="preserve"> </t>
        </is>
      </c>
    </row>
    <row r="6">
      <c r="A6" s="4" t="inlineStr">
        <is>
          <t>Exchange rate</t>
        </is>
      </c>
      <c r="C6" s="9" t="n">
        <v>16.49</v>
      </c>
      <c r="D6" s="10" t="n">
        <v>19.16</v>
      </c>
      <c r="E6" s="11" t="n">
        <v>0.23</v>
      </c>
      <c r="F6" s="12" t="n">
        <v>4.25</v>
      </c>
      <c r="G6" s="9" t="n">
        <v>12.03</v>
      </c>
    </row>
    <row r="7">
      <c r="A7" s="4" t="inlineStr">
        <is>
          <t>Exchange rate sensitivity, percentage</t>
        </is>
      </c>
      <c r="B7" s="4" t="inlineStr">
        <is>
          <t>10.00%</t>
        </is>
      </c>
    </row>
    <row r="8">
      <c r="A8" s="4" t="inlineStr">
        <is>
          <t>Interest rate, description</t>
        </is>
      </c>
      <c r="B8" s="4" t="inlineStr">
        <is>
          <t>The term loan with Caixa Geral Depositos de S.A attracts interest at a rate of 3% p.</t>
        </is>
      </c>
    </row>
    <row r="9">
      <c r="A9" s="4" t="inlineStr">
        <is>
          <t>Factor interest rate</t>
        </is>
      </c>
      <c r="B9" s="4" t="inlineStr">
        <is>
          <t>1.00%</t>
        </is>
      </c>
    </row>
  </sheetData>
  <mergeCells count="2">
    <mergeCell ref="A1:A2"/>
    <mergeCell ref="C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Feb. 28, 2021</t>
        </is>
      </c>
    </row>
    <row r="3">
      <c r="A3" s="3" t="inlineStr">
        <is>
          <t>Disclosure of goodwill [text block] [Abstract]</t>
        </is>
      </c>
    </row>
    <row r="4">
      <c r="A4" s="4" t="inlineStr">
        <is>
          <t>GOODWILL</t>
        </is>
      </c>
      <c r="B4" s="4" t="inlineStr">
        <is>
          <t>8. GOODWILL Goodwill is allocated to the following cash generating units (CGUs):
Mozambique, Portugal, Spain, Asia and Africa - Other.
Mozambique Portugal Spain Other Total
Figures in Rand thousands
Balance at March 1, 2019 63,085 27,928 19,796 11,289 122,098
Translation adjustments 4,899 2,449 1,736 321 9,405
Balance at February 29, 2020 67,984 30,377 21,532 11,610 131,503
Translation adjustments (10,752 ) 1,815 1,286 300 (7,351 )
Balance at February 28, 2021 57,232 32,192 22,818 11,910 124,152 Impairment testing The Group performs
its annual impairment test at the end of each financial year, or more frequently if there are indications that goodwill may be impaired.
No impairment was identified in the current year which is consistent with the conclusions reached in 2020. The Group considers
the relationship between its market capitalization and its equity attributable to equity holders of the parent, among other factors, when
performing the annual test of impairment. At February 28, 2021, the market capitalization of the Group exceeded the value of equity by
ZAR17.0 billion (2020: ZAR5.9 billion). The recoverable
amount of each cash-generating unit (CGU) with the exception of the Other CGUs is determined using a discounted cash flow valuation technique,
which requires the use of various estimates. Each of the cash flow projections are based on forecasts over a five-year period, which have
been approved by senior management. The Other CGUs are valued on an earnings multiple basis. The key estimates used for
the value in use calculations and sensitivity to changes in assumptions are as follows:
Key estimates CGU 2021 2020
Revenue growth rate
This is the average annual compound growth rate in revenue that is derived from management’s forecast and is based on external available information, such as GDP and inflation rate data within the region. Mozambique 11 % 7 %
Portugal 10 % 3 %
Spain 16 % 3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9 % 5 %
Portugal 1 % 2 %
Spain 1 % 2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 Mozambique 31 % 35 %
Portugal 17 % 16 %
Spain 20 % 15 % Sensitivity analysis The Group has applied a 50 basis
point increase and decrease to the discount rates used in the impairment testing which does not result in impairment, however, the headroom
on the goodwill balance attributable to Spain and Mozambique is limited when applying this sensitivity analysi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expected credit losses on financial assets recognized in profit or loss - ZAR (R) R in Thousands</t>
        </is>
      </c>
      <c r="B1" s="2" t="inlineStr">
        <is>
          <t>12 Months Ended</t>
        </is>
      </c>
    </row>
    <row r="2">
      <c r="B2" s="2" t="inlineStr">
        <is>
          <t>Feb. 28, 2021</t>
        </is>
      </c>
      <c r="C2" s="2" t="inlineStr">
        <is>
          <t>Feb. 29, 2020</t>
        </is>
      </c>
      <c r="D2" s="2" t="inlineStr">
        <is>
          <t>Feb. 28, 2019</t>
        </is>
      </c>
    </row>
    <row r="3">
      <c r="A3" s="3" t="inlineStr">
        <is>
          <t>Schedule of expected credit losses on financial assets recognized in profit or loss [Abstract]</t>
        </is>
      </c>
    </row>
    <row r="4">
      <c r="A4" s="4" t="inlineStr">
        <is>
          <t>Expected credit loss provision on trade receivables arising from contracts with customers</t>
        </is>
      </c>
      <c r="B4" s="6" t="n">
        <v>80842</v>
      </c>
      <c r="C4" s="6" t="n">
        <v>54872</v>
      </c>
      <c r="D4" s="6" t="n">
        <v>451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provides information about the expected credit loss rate for trade receivables by ageing category - ZAR (R) R in Thousands</t>
        </is>
      </c>
      <c r="B1" s="2" t="inlineStr">
        <is>
          <t>12 Months Ended</t>
        </is>
      </c>
    </row>
    <row r="2">
      <c r="B2" s="2" t="inlineStr">
        <is>
          <t>Feb. 28, 2021</t>
        </is>
      </c>
      <c r="C2" s="2" t="inlineStr">
        <is>
          <t>Feb. 29, 2020</t>
        </is>
      </c>
    </row>
    <row r="3">
      <c r="A3" s="3" t="inlineStr">
        <is>
          <t>Risk management (Details) - Schedule of provides information about the expected credit loss rate for trade receivables by ageing category [Line Items]</t>
        </is>
      </c>
    </row>
    <row r="4">
      <c r="A4" s="4" t="inlineStr">
        <is>
          <t>Expected credit loss rate</t>
        </is>
      </c>
      <c r="B4" s="4" t="inlineStr">
        <is>
          <t>29.00%</t>
        </is>
      </c>
      <c r="C4" s="4" t="inlineStr">
        <is>
          <t>19.00%</t>
        </is>
      </c>
    </row>
    <row r="5">
      <c r="A5" s="4" t="inlineStr">
        <is>
          <t>Gross carrying amount</t>
        </is>
      </c>
      <c r="B5" s="6" t="n">
        <v>354207</v>
      </c>
      <c r="C5" s="6" t="n">
        <v>268749</v>
      </c>
    </row>
    <row r="6">
      <c r="A6" s="4" t="inlineStr">
        <is>
          <t>Impairment loss allowance</t>
        </is>
      </c>
      <c r="B6" s="6" t="n">
        <v>101066</v>
      </c>
      <c r="C6" s="6" t="n">
        <v>51657</v>
      </c>
    </row>
    <row r="7">
      <c r="A7" s="4" t="inlineStr">
        <is>
          <t>Since invoicing [Member]</t>
        </is>
      </c>
    </row>
    <row r="8">
      <c r="A8" s="3" t="inlineStr">
        <is>
          <t>Risk management (Details) - Schedule of provides information about the expected credit loss rate for trade receivables by ageing category [Line Items]</t>
        </is>
      </c>
    </row>
    <row r="9">
      <c r="A9" s="4" t="inlineStr">
        <is>
          <t>Expected credit loss rate</t>
        </is>
      </c>
      <c r="B9" s="4" t="inlineStr">
        <is>
          <t>7.00%</t>
        </is>
      </c>
      <c r="C9" s="4" t="inlineStr">
        <is>
          <t>4.00%</t>
        </is>
      </c>
    </row>
    <row r="10">
      <c r="A10" s="4" t="inlineStr">
        <is>
          <t>Gross carrying amount</t>
        </is>
      </c>
      <c r="B10" s="6" t="n">
        <v>152635</v>
      </c>
      <c r="C10" s="6" t="n">
        <v>113385</v>
      </c>
    </row>
    <row r="11">
      <c r="A11" s="4" t="inlineStr">
        <is>
          <t>Impairment loss allowance</t>
        </is>
      </c>
      <c r="B11" s="6" t="n">
        <v>10190</v>
      </c>
      <c r="C11" s="6" t="n">
        <v>4908</v>
      </c>
    </row>
    <row r="12">
      <c r="A12" s="4" t="inlineStr">
        <is>
          <t>1 month since invoicing date [Member]</t>
        </is>
      </c>
    </row>
    <row r="13">
      <c r="A13" s="3" t="inlineStr">
        <is>
          <t>Risk management (Details) - Schedule of provides information about the expected credit loss rate for trade receivables by ageing category [Line Items]</t>
        </is>
      </c>
    </row>
    <row r="14">
      <c r="A14" s="4" t="inlineStr">
        <is>
          <t>Expected credit loss rate</t>
        </is>
      </c>
      <c r="B14" s="4" t="inlineStr">
        <is>
          <t>14.00%</t>
        </is>
      </c>
      <c r="C14" s="4" t="inlineStr">
        <is>
          <t>11.00%</t>
        </is>
      </c>
    </row>
    <row r="15">
      <c r="A15" s="4" t="inlineStr">
        <is>
          <t>Gross carrying amount</t>
        </is>
      </c>
      <c r="B15" s="6" t="n">
        <v>33622</v>
      </c>
      <c r="C15" s="6" t="n">
        <v>31875</v>
      </c>
    </row>
    <row r="16">
      <c r="A16" s="4" t="inlineStr">
        <is>
          <t>Impairment loss allowance</t>
        </is>
      </c>
      <c r="B16" s="6" t="n">
        <v>4646</v>
      </c>
      <c r="C16" s="6" t="n">
        <v>3587</v>
      </c>
    </row>
    <row r="17">
      <c r="A17" s="4" t="inlineStr">
        <is>
          <t>2 month since invoicing date [Member]</t>
        </is>
      </c>
    </row>
    <row r="18">
      <c r="A18" s="3" t="inlineStr">
        <is>
          <t>Risk management (Details) - Schedule of provides information about the expected credit loss rate for trade receivables by ageing category [Line Items]</t>
        </is>
      </c>
    </row>
    <row r="19">
      <c r="A19" s="4" t="inlineStr">
        <is>
          <t>Expected credit loss rate</t>
        </is>
      </c>
      <c r="B19" s="4" t="inlineStr">
        <is>
          <t>20.00%</t>
        </is>
      </c>
      <c r="C19" s="4" t="inlineStr">
        <is>
          <t>17.00%</t>
        </is>
      </c>
    </row>
    <row r="20">
      <c r="A20" s="4" t="inlineStr">
        <is>
          <t>Gross carrying amount</t>
        </is>
      </c>
      <c r="B20" s="6" t="n">
        <v>21949</v>
      </c>
      <c r="C20" s="6" t="n">
        <v>20670</v>
      </c>
    </row>
    <row r="21">
      <c r="A21" s="4" t="inlineStr">
        <is>
          <t>Impairment loss allowance</t>
        </is>
      </c>
      <c r="B21" s="6" t="n">
        <v>4416</v>
      </c>
      <c r="C21" s="6" t="n">
        <v>3487</v>
      </c>
    </row>
    <row r="22">
      <c r="A22" s="4" t="inlineStr">
        <is>
          <t>3 month since invoicing date [Member]</t>
        </is>
      </c>
    </row>
    <row r="23">
      <c r="A23" s="3" t="inlineStr">
        <is>
          <t>Risk management (Details) - Schedule of provides information about the expected credit loss rate for trade receivables by ageing category [Line Items]</t>
        </is>
      </c>
    </row>
    <row r="24">
      <c r="A24" s="4" t="inlineStr">
        <is>
          <t>Expected credit loss rate</t>
        </is>
      </c>
      <c r="B24" s="4" t="inlineStr">
        <is>
          <t>56.00%</t>
        </is>
      </c>
      <c r="C24" s="4" t="inlineStr">
        <is>
          <t>39.00%</t>
        </is>
      </c>
    </row>
    <row r="25">
      <c r="A25" s="4" t="inlineStr">
        <is>
          <t>Gross carrying amount</t>
        </is>
      </c>
      <c r="B25" s="6" t="n">
        <v>146001</v>
      </c>
      <c r="C25" s="6" t="n">
        <v>102819</v>
      </c>
    </row>
    <row r="26">
      <c r="A26" s="4" t="inlineStr">
        <is>
          <t>Impairment loss allowance</t>
        </is>
      </c>
      <c r="B26" s="6" t="n">
        <v>81814</v>
      </c>
      <c r="C26" s="6" t="n">
        <v>3967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ontractual undiscounted cash flows and contractual interest payments - ZAR (R) R in Thousands</t>
        </is>
      </c>
      <c r="B1" s="2" t="inlineStr">
        <is>
          <t>Feb. 28, 2021</t>
        </is>
      </c>
      <c r="C1" s="2" t="inlineStr">
        <is>
          <t>Feb. 29, 2020</t>
        </is>
      </c>
    </row>
    <row r="2">
      <c r="A2" s="3" t="inlineStr">
        <is>
          <t>Risk management (Details) - Schedule of contractual undiscounted cash flows and contractual interest payments [Line Items]</t>
        </is>
      </c>
    </row>
    <row r="3">
      <c r="A3" s="4" t="inlineStr">
        <is>
          <t>Term loans</t>
        </is>
      </c>
      <c r="B3" s="6" t="n">
        <v>16409</v>
      </c>
      <c r="C3" s="6" t="n">
        <v>25177</v>
      </c>
    </row>
    <row r="4">
      <c r="A4" s="4" t="inlineStr">
        <is>
          <t>Lease obligations</t>
        </is>
      </c>
      <c r="B4" s="5" t="n">
        <v>103369</v>
      </c>
      <c r="C4" s="5" t="n">
        <v>108974</v>
      </c>
    </row>
    <row r="5">
      <c r="A5" s="4" t="inlineStr">
        <is>
          <t>Trade and other payables</t>
        </is>
      </c>
      <c r="B5" s="5" t="n">
        <v>235510</v>
      </c>
      <c r="C5" s="5" t="n">
        <v>148812</v>
      </c>
    </row>
    <row r="6">
      <c r="A6" s="4" t="inlineStr">
        <is>
          <t>Loans from related parties</t>
        </is>
      </c>
      <c r="B6" s="5" t="n">
        <v>893338</v>
      </c>
      <c r="C6" s="5" t="n">
        <v>8362</v>
      </c>
    </row>
    <row r="7">
      <c r="A7" s="4" t="inlineStr">
        <is>
          <t>Less than 1 year [Member]</t>
        </is>
      </c>
    </row>
    <row r="8">
      <c r="A8" s="3" t="inlineStr">
        <is>
          <t>Risk management (Details) - Schedule of contractual undiscounted cash flows and contractual interest payments [Line Items]</t>
        </is>
      </c>
    </row>
    <row r="9">
      <c r="A9" s="4" t="inlineStr">
        <is>
          <t>Term loans</t>
        </is>
      </c>
      <c r="B9" s="5" t="n">
        <v>5626</v>
      </c>
      <c r="C9" s="5" t="n">
        <v>5583</v>
      </c>
    </row>
    <row r="10">
      <c r="A10" s="4" t="inlineStr">
        <is>
          <t>Lease obligations</t>
        </is>
      </c>
      <c r="B10" s="5" t="n">
        <v>40275</v>
      </c>
      <c r="C10" s="5" t="n">
        <v>49532</v>
      </c>
    </row>
    <row r="11">
      <c r="A11" s="4" t="inlineStr">
        <is>
          <t>Trade and other payables</t>
        </is>
      </c>
      <c r="B11" s="5" t="n">
        <v>235510</v>
      </c>
      <c r="C11" s="5" t="n">
        <v>148812</v>
      </c>
    </row>
    <row r="12">
      <c r="A12" s="4" t="inlineStr">
        <is>
          <t>Loans from related parties</t>
        </is>
      </c>
      <c r="B12" s="5" t="n">
        <v>893338</v>
      </c>
      <c r="C12" s="5" t="n">
        <v>8362</v>
      </c>
    </row>
    <row r="13">
      <c r="A13" s="4" t="inlineStr">
        <is>
          <t>2 years [Member]</t>
        </is>
      </c>
    </row>
    <row r="14">
      <c r="A14" s="3" t="inlineStr">
        <is>
          <t>Risk management (Details) - Schedule of contractual undiscounted cash flows and contractual interest payments [Line Items]</t>
        </is>
      </c>
    </row>
    <row r="15">
      <c r="A15" s="4" t="inlineStr">
        <is>
          <t>Term loans</t>
        </is>
      </c>
      <c r="B15" s="5" t="n">
        <v>5626</v>
      </c>
      <c r="C15" s="5" t="n">
        <v>5583</v>
      </c>
    </row>
    <row r="16">
      <c r="A16" s="4" t="inlineStr">
        <is>
          <t>Lease obligations</t>
        </is>
      </c>
      <c r="B16" s="5" t="n">
        <v>28426</v>
      </c>
      <c r="C16" s="5" t="n">
        <v>27403</v>
      </c>
    </row>
    <row r="17">
      <c r="A17" s="4" t="inlineStr">
        <is>
          <t>Trade and other payables</t>
        </is>
      </c>
      <c r="B17" s="4" t="inlineStr">
        <is>
          <t xml:space="preserve"> </t>
        </is>
      </c>
      <c r="C17" s="4" t="inlineStr">
        <is>
          <t xml:space="preserve"> </t>
        </is>
      </c>
    </row>
    <row r="18">
      <c r="A18" s="4" t="inlineStr">
        <is>
          <t>Loans from related parties</t>
        </is>
      </c>
      <c r="B18" s="4" t="inlineStr">
        <is>
          <t xml:space="preserve"> </t>
        </is>
      </c>
      <c r="C18" s="4" t="inlineStr">
        <is>
          <t xml:space="preserve"> </t>
        </is>
      </c>
    </row>
    <row r="19">
      <c r="A19" s="4" t="inlineStr">
        <is>
          <t>3 years [Member]</t>
        </is>
      </c>
    </row>
    <row r="20">
      <c r="A20" s="3" t="inlineStr">
        <is>
          <t>Risk management (Details) - Schedule of contractual undiscounted cash flows and contractual interest payments [Line Items]</t>
        </is>
      </c>
    </row>
    <row r="21">
      <c r="A21" s="4" t="inlineStr">
        <is>
          <t>Term loans</t>
        </is>
      </c>
      <c r="B21" s="5" t="n">
        <v>5157</v>
      </c>
      <c r="C21" s="5" t="n">
        <v>5583</v>
      </c>
    </row>
    <row r="22">
      <c r="A22" s="4" t="inlineStr">
        <is>
          <t>Lease obligations</t>
        </is>
      </c>
      <c r="B22" s="5" t="n">
        <v>16168</v>
      </c>
      <c r="C22" s="5" t="n">
        <v>13025</v>
      </c>
    </row>
    <row r="23">
      <c r="A23" s="4" t="inlineStr">
        <is>
          <t>Trade and other payables</t>
        </is>
      </c>
      <c r="B23" s="4" t="inlineStr">
        <is>
          <t xml:space="preserve"> </t>
        </is>
      </c>
      <c r="C23" s="4" t="inlineStr">
        <is>
          <t xml:space="preserve"> </t>
        </is>
      </c>
    </row>
    <row r="24">
      <c r="A24" s="4" t="inlineStr">
        <is>
          <t>Loans from related parties</t>
        </is>
      </c>
      <c r="B24" s="4" t="inlineStr">
        <is>
          <t xml:space="preserve"> </t>
        </is>
      </c>
      <c r="C24" s="4" t="inlineStr">
        <is>
          <t xml:space="preserve"> </t>
        </is>
      </c>
    </row>
    <row r="25">
      <c r="A25" s="4" t="inlineStr">
        <is>
          <t>4 years [Member]</t>
        </is>
      </c>
    </row>
    <row r="26">
      <c r="A26" s="3" t="inlineStr">
        <is>
          <t>Risk management (Details) - Schedule of contractual undiscounted cash flows and contractual interest payments [Line Items]</t>
        </is>
      </c>
    </row>
    <row r="27">
      <c r="A27" s="4" t="inlineStr">
        <is>
          <t>Term loans</t>
        </is>
      </c>
      <c r="B27" s="4" t="inlineStr">
        <is>
          <t xml:space="preserve"> </t>
        </is>
      </c>
      <c r="C27" s="5" t="n">
        <v>4810</v>
      </c>
    </row>
    <row r="28">
      <c r="A28" s="4" t="inlineStr">
        <is>
          <t>Lease obligations</t>
        </is>
      </c>
      <c r="B28" s="5" t="n">
        <v>5749</v>
      </c>
      <c r="C28" s="5" t="n">
        <v>6378</v>
      </c>
    </row>
    <row r="29">
      <c r="A29" s="4" t="inlineStr">
        <is>
          <t>Trade and other payables</t>
        </is>
      </c>
      <c r="B29" s="4" t="inlineStr">
        <is>
          <t xml:space="preserve"> </t>
        </is>
      </c>
      <c r="C29" s="4" t="inlineStr">
        <is>
          <t xml:space="preserve"> </t>
        </is>
      </c>
    </row>
    <row r="30">
      <c r="A30" s="4" t="inlineStr">
        <is>
          <t>Loans from related parties</t>
        </is>
      </c>
      <c r="B30" s="4" t="inlineStr">
        <is>
          <t xml:space="preserve"> </t>
        </is>
      </c>
      <c r="C30" s="4" t="inlineStr">
        <is>
          <t xml:space="preserve"> </t>
        </is>
      </c>
    </row>
    <row r="31">
      <c r="A31" s="4" t="inlineStr">
        <is>
          <t>&gt;5 years [Member]</t>
        </is>
      </c>
    </row>
    <row r="32">
      <c r="A32" s="3" t="inlineStr">
        <is>
          <t>Risk management (Details) - Schedule of contractual undiscounted cash flows and contractual interest payments [Line Items]</t>
        </is>
      </c>
    </row>
    <row r="33">
      <c r="A33" s="4" t="inlineStr">
        <is>
          <t>Term loans</t>
        </is>
      </c>
      <c r="B33" s="4" t="inlineStr">
        <is>
          <t xml:space="preserve"> </t>
        </is>
      </c>
      <c r="C33" s="5" t="n">
        <v>3618</v>
      </c>
    </row>
    <row r="34">
      <c r="A34" s="4" t="inlineStr">
        <is>
          <t>Lease obligations</t>
        </is>
      </c>
      <c r="B34" s="5" t="n">
        <v>12751</v>
      </c>
      <c r="C34" s="5" t="n">
        <v>12636</v>
      </c>
    </row>
    <row r="35">
      <c r="A35" s="4" t="inlineStr">
        <is>
          <t>Trade and other payables</t>
        </is>
      </c>
      <c r="B35" s="4" t="inlineStr">
        <is>
          <t xml:space="preserve"> </t>
        </is>
      </c>
      <c r="C35" s="4" t="inlineStr">
        <is>
          <t xml:space="preserve"> </t>
        </is>
      </c>
    </row>
    <row r="36">
      <c r="A36" s="4" t="inlineStr">
        <is>
          <t>Loans from related parties</t>
        </is>
      </c>
      <c r="B36" s="4" t="inlineStr">
        <is>
          <t xml:space="preserve"> </t>
        </is>
      </c>
      <c r="C3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1" customWidth="1" min="7" max="7"/>
    <col width="21" customWidth="1" min="8" max="8"/>
    <col width="21" customWidth="1" min="9" max="9"/>
    <col width="21" customWidth="1" min="10" max="10"/>
    <col width="22" customWidth="1" min="11" max="11"/>
    <col width="22" customWidth="1" min="12" max="12"/>
    <col width="21" customWidth="1" min="13" max="13"/>
  </cols>
  <sheetData>
    <row r="1">
      <c r="A1" s="1" t="inlineStr">
        <is>
          <t>Risk management (Details) - Schedule of currency risk € in Thousands, zł in Thousands, R in Thousands, MT in Thousands, $ in Thousands, $ in Thousands</t>
        </is>
      </c>
      <c r="B1" s="2" t="inlineStr">
        <is>
          <t>Feb. 28, 2021ZAR (R)</t>
        </is>
      </c>
      <c r="C1" s="2" t="inlineStr">
        <is>
          <t>Feb. 28, 2021USD ($)</t>
        </is>
      </c>
      <c r="D1" s="2" t="inlineStr">
        <is>
          <t>Feb. 28, 2021EUR (€)</t>
        </is>
      </c>
      <c r="E1" s="2" t="inlineStr">
        <is>
          <t>Feb. 28, 2021MZN (MT)</t>
        </is>
      </c>
      <c r="F1" s="2" t="inlineStr">
        <is>
          <t>Feb. 28, 2021PLN (zł)</t>
        </is>
      </c>
      <c r="G1" s="2" t="inlineStr">
        <is>
          <t>Feb. 28, 2021SGD ($)</t>
        </is>
      </c>
      <c r="H1" s="2" t="inlineStr">
        <is>
          <t>Feb. 29, 2020ZAR (R)</t>
        </is>
      </c>
      <c r="I1" s="2" t="inlineStr">
        <is>
          <t>Feb. 29, 2020USD ($)</t>
        </is>
      </c>
      <c r="J1" s="2" t="inlineStr">
        <is>
          <t>Feb. 29, 2020EUR (€)</t>
        </is>
      </c>
      <c r="K1" s="2" t="inlineStr">
        <is>
          <t>Feb. 29, 2020MZN (MT)</t>
        </is>
      </c>
      <c r="L1" s="2" t="inlineStr">
        <is>
          <t>Feb. 29, 2020PLN (zł)</t>
        </is>
      </c>
      <c r="M1" s="2" t="inlineStr">
        <is>
          <t>Feb. 29, 2020SGD ($)</t>
        </is>
      </c>
    </row>
    <row r="2">
      <c r="A2" s="3" t="inlineStr">
        <is>
          <t>Schedule of currency risk [Abstract]</t>
        </is>
      </c>
    </row>
    <row r="3">
      <c r="A3" s="4" t="inlineStr">
        <is>
          <t>Trade and other receivables</t>
        </is>
      </c>
      <c r="B3" s="6" t="n">
        <v>160277</v>
      </c>
      <c r="C3" s="13" t="n">
        <v>38421</v>
      </c>
      <c r="D3" s="14" t="n">
        <v>1244</v>
      </c>
      <c r="E3" s="4" t="inlineStr">
        <is>
          <t xml:space="preserve"> </t>
        </is>
      </c>
      <c r="F3" s="4" t="inlineStr">
        <is>
          <t xml:space="preserve"> </t>
        </is>
      </c>
      <c r="G3" s="13" t="n">
        <v>760</v>
      </c>
      <c r="H3" s="6" t="n">
        <v>114</v>
      </c>
      <c r="I3" s="13" t="n">
        <v>95</v>
      </c>
      <c r="J3" s="4" t="inlineStr">
        <is>
          <t xml:space="preserve"> </t>
        </is>
      </c>
      <c r="K3" s="4" t="inlineStr">
        <is>
          <t xml:space="preserve"> </t>
        </is>
      </c>
      <c r="L3" s="4" t="inlineStr">
        <is>
          <t xml:space="preserve"> </t>
        </is>
      </c>
      <c r="M3" s="4" t="inlineStr">
        <is>
          <t xml:space="preserve"> </t>
        </is>
      </c>
    </row>
    <row r="4">
      <c r="A4" s="4" t="inlineStr">
        <is>
          <t>Loan from intercompany</t>
        </is>
      </c>
      <c r="B4" s="4" t="inlineStr">
        <is>
          <t xml:space="preserve"> </t>
        </is>
      </c>
      <c r="C4" s="5" t="n">
        <v>120133</v>
      </c>
      <c r="D4" s="5" t="n">
        <v>81045</v>
      </c>
      <c r="E4" s="4" t="inlineStr">
        <is>
          <t xml:space="preserve"> </t>
        </is>
      </c>
      <c r="F4" s="4" t="inlineStr">
        <is>
          <t xml:space="preserve"> </t>
        </is>
      </c>
      <c r="G4" s="4" t="inlineStr">
        <is>
          <t xml:space="preserve"> </t>
        </is>
      </c>
    </row>
    <row r="5">
      <c r="A5" s="4" t="inlineStr">
        <is>
          <t>Loan to intercompany</t>
        </is>
      </c>
      <c r="B5" s="5" t="n">
        <v>-3095</v>
      </c>
      <c r="C5" s="5" t="n">
        <v>-120005</v>
      </c>
      <c r="D5" s="5" t="n">
        <v>-426</v>
      </c>
      <c r="E5" s="4" t="inlineStr">
        <is>
          <t xml:space="preserve"> </t>
        </is>
      </c>
      <c r="F5" s="4" t="inlineStr">
        <is>
          <t xml:space="preserve"> </t>
        </is>
      </c>
      <c r="G5" s="5" t="n">
        <v>-7972</v>
      </c>
    </row>
    <row r="6">
      <c r="A6" s="4" t="inlineStr">
        <is>
          <t>Cash and cash equivalents</t>
        </is>
      </c>
      <c r="B6" s="5" t="n">
        <v>-21</v>
      </c>
      <c r="C6" s="5" t="n">
        <v>5724</v>
      </c>
      <c r="D6" s="5" t="n">
        <v>104</v>
      </c>
      <c r="E6" s="4" t="inlineStr">
        <is>
          <t xml:space="preserve"> </t>
        </is>
      </c>
      <c r="F6" s="4" t="inlineStr">
        <is>
          <t xml:space="preserve"> </t>
        </is>
      </c>
      <c r="G6" s="5" t="n">
        <v>77</v>
      </c>
    </row>
    <row r="7">
      <c r="A7" s="4" t="inlineStr">
        <is>
          <t>Trade and other payables</t>
        </is>
      </c>
      <c r="B7" s="5" t="n">
        <v>-5</v>
      </c>
      <c r="C7" s="5" t="n">
        <v>-27242</v>
      </c>
      <c r="D7" s="5" t="n">
        <v>-3939</v>
      </c>
      <c r="E7" s="5" t="n">
        <v>-15</v>
      </c>
      <c r="F7" s="4" t="inlineStr">
        <is>
          <t xml:space="preserve"> </t>
        </is>
      </c>
      <c r="G7" s="5" t="n">
        <v>-26021</v>
      </c>
      <c r="H7" s="5" t="n">
        <v>81461</v>
      </c>
      <c r="I7" s="5" t="n">
        <v>81341</v>
      </c>
      <c r="J7" s="5" t="n">
        <v>1241</v>
      </c>
      <c r="K7" s="5" t="n">
        <v>-7924</v>
      </c>
      <c r="L7" s="5" t="n">
        <v>-192</v>
      </c>
      <c r="M7" s="5" t="n">
        <v>-717</v>
      </c>
    </row>
    <row r="8">
      <c r="A8" s="4" t="inlineStr">
        <is>
          <t>Total</t>
        </is>
      </c>
      <c r="B8" s="6" t="n">
        <v>157156</v>
      </c>
      <c r="C8" s="13" t="n">
        <v>17031</v>
      </c>
      <c r="D8" s="14" t="n">
        <v>78028</v>
      </c>
      <c r="E8" s="15" t="n">
        <v>-15</v>
      </c>
      <c r="F8" s="4" t="inlineStr">
        <is>
          <t xml:space="preserve"> </t>
        </is>
      </c>
      <c r="G8" s="13" t="n">
        <v>-33156</v>
      </c>
      <c r="H8" s="6" t="n">
        <v>81575</v>
      </c>
      <c r="I8" s="13" t="n">
        <v>81436</v>
      </c>
      <c r="J8" s="14" t="n">
        <v>1241</v>
      </c>
      <c r="K8" s="15" t="n">
        <v>-7924</v>
      </c>
      <c r="L8" s="16" t="n">
        <v>-192</v>
      </c>
      <c r="M8" s="13" t="n">
        <v>-71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 factor change of 10% has been applied to the exchange rates - ZAR (R) R in Thousands</t>
        </is>
      </c>
      <c r="B1" s="2" t="inlineStr">
        <is>
          <t>Feb. 28, 2021</t>
        </is>
      </c>
      <c r="C1" s="2" t="inlineStr">
        <is>
          <t>Feb. 29, 2020</t>
        </is>
      </c>
    </row>
    <row r="2">
      <c r="A2" s="3" t="inlineStr">
        <is>
          <t>Risk management (Details) - Schedule of a factor change of 10% has been applied to the exchange rates [Line Items]</t>
        </is>
      </c>
    </row>
    <row r="3">
      <c r="A3" s="4" t="inlineStr">
        <is>
          <t>Total strengthening</t>
        </is>
      </c>
      <c r="B3" s="6" t="n">
        <v>-6188</v>
      </c>
      <c r="C3" s="6" t="n">
        <v>-7385</v>
      </c>
    </row>
    <row r="4">
      <c r="A4" s="4" t="inlineStr">
        <is>
          <t>Total weakening</t>
        </is>
      </c>
      <c r="B4" s="5" t="n">
        <v>6188</v>
      </c>
      <c r="C4" s="5" t="n">
        <v>7385</v>
      </c>
    </row>
    <row r="5">
      <c r="A5" s="4" t="inlineStr">
        <is>
          <t>United States of America, Dollars</t>
        </is>
      </c>
    </row>
    <row r="6">
      <c r="A6" s="3" t="inlineStr">
        <is>
          <t>Risk management (Details) - Schedule of a factor change of 10% has been applied to the exchange rates [Line Items]</t>
        </is>
      </c>
    </row>
    <row r="7">
      <c r="A7" s="4" t="inlineStr">
        <is>
          <t>Total strengthening</t>
        </is>
      </c>
      <c r="B7" s="5" t="n">
        <v>-1703</v>
      </c>
      <c r="C7" s="5" t="n">
        <v>-8144</v>
      </c>
    </row>
    <row r="8">
      <c r="A8" s="4" t="inlineStr">
        <is>
          <t>Total weakening</t>
        </is>
      </c>
      <c r="B8" s="5" t="n">
        <v>1703</v>
      </c>
      <c r="C8" s="5" t="n">
        <v>8144</v>
      </c>
    </row>
    <row r="9">
      <c r="A9" s="4" t="inlineStr">
        <is>
          <t>Euro Member Countries, Euro</t>
        </is>
      </c>
    </row>
    <row r="10">
      <c r="A10" s="3" t="inlineStr">
        <is>
          <t>Risk management (Details) - Schedule of a factor change of 10% has been applied to the exchange rates [Line Items]</t>
        </is>
      </c>
    </row>
    <row r="11">
      <c r="A11" s="4" t="inlineStr">
        <is>
          <t>Total strengthening</t>
        </is>
      </c>
      <c r="B11" s="5" t="n">
        <v>-7803</v>
      </c>
      <c r="C11" s="5" t="n">
        <v>-124</v>
      </c>
    </row>
    <row r="12">
      <c r="A12" s="4" t="inlineStr">
        <is>
          <t>Total weakening</t>
        </is>
      </c>
      <c r="B12" s="5" t="n">
        <v>7803</v>
      </c>
      <c r="C12" s="5" t="n">
        <v>124</v>
      </c>
    </row>
    <row r="13">
      <c r="A13" s="4" t="inlineStr">
        <is>
          <t>Mozambique, Meticais</t>
        </is>
      </c>
    </row>
    <row r="14">
      <c r="A14" s="3" t="inlineStr">
        <is>
          <t>Risk management (Details) - Schedule of a factor change of 10% has been applied to the exchange rates [Line Items]</t>
        </is>
      </c>
    </row>
    <row r="15">
      <c r="A15" s="4" t="inlineStr">
        <is>
          <t>Total strengthening</t>
        </is>
      </c>
      <c r="B15" s="5" t="n">
        <v>2</v>
      </c>
      <c r="C15" s="5" t="n">
        <v>792</v>
      </c>
    </row>
    <row r="16">
      <c r="A16" s="4" t="inlineStr">
        <is>
          <t>Total weakening</t>
        </is>
      </c>
      <c r="B16" s="5" t="n">
        <v>-2</v>
      </c>
      <c r="C16" s="5" t="n">
        <v>-792</v>
      </c>
    </row>
    <row r="17">
      <c r="A17" s="4" t="inlineStr">
        <is>
          <t>Singapore, Dollars</t>
        </is>
      </c>
    </row>
    <row r="18">
      <c r="A18" s="3" t="inlineStr">
        <is>
          <t>Risk management (Details) - Schedule of a factor change of 10% has been applied to the exchange rates [Line Items]</t>
        </is>
      </c>
    </row>
    <row r="19">
      <c r="A19" s="4" t="inlineStr">
        <is>
          <t>Total strengthening</t>
        </is>
      </c>
      <c r="B19" s="5" t="n">
        <v>3316</v>
      </c>
      <c r="C19" s="5" t="n">
        <v>72</v>
      </c>
    </row>
    <row r="20">
      <c r="A20" s="4" t="inlineStr">
        <is>
          <t>Total weakening</t>
        </is>
      </c>
      <c r="B20" s="5" t="n">
        <v>-3316</v>
      </c>
      <c r="C20" s="5" t="n">
        <v>-72</v>
      </c>
    </row>
    <row r="21">
      <c r="A21" s="4" t="inlineStr">
        <is>
          <t>Poland, Zlotych</t>
        </is>
      </c>
    </row>
    <row r="22">
      <c r="A22" s="3" t="inlineStr">
        <is>
          <t>Risk management (Details) - Schedule of a factor change of 10% has been applied to the exchange rates [Line Items]</t>
        </is>
      </c>
    </row>
    <row r="23">
      <c r="A23" s="4" t="inlineStr">
        <is>
          <t>Total strengthening</t>
        </is>
      </c>
      <c r="B23" s="4" t="inlineStr">
        <is>
          <t xml:space="preserve"> </t>
        </is>
      </c>
      <c r="C23" s="5" t="n">
        <v>19</v>
      </c>
    </row>
    <row r="24">
      <c r="A24" s="4" t="inlineStr">
        <is>
          <t>Total weakening</t>
        </is>
      </c>
      <c r="B24" s="4" t="inlineStr">
        <is>
          <t xml:space="preserve"> </t>
        </is>
      </c>
      <c r="C24" s="6" t="n">
        <v>-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 factor of 1% has been applied to the interest rates - ZAR (R) R in Thousands</t>
        </is>
      </c>
      <c r="B1" s="2" t="inlineStr">
        <is>
          <t>12 Months Ended</t>
        </is>
      </c>
    </row>
    <row r="2">
      <c r="B2" s="2" t="inlineStr">
        <is>
          <t>Feb. 28, 2021</t>
        </is>
      </c>
      <c r="C2" s="2" t="inlineStr">
        <is>
          <t>Feb. 29, 2020</t>
        </is>
      </c>
    </row>
    <row r="3">
      <c r="A3" s="3" t="inlineStr">
        <is>
          <t>Schedule of a factor of 1% has been applied to the interest rates [Abstract]</t>
        </is>
      </c>
    </row>
    <row r="4">
      <c r="A4" s="4" t="inlineStr">
        <is>
          <t>Effect on profit before tax (1% increase)</t>
        </is>
      </c>
      <c r="B4" s="6" t="n">
        <v>-159</v>
      </c>
      <c r="C4" s="6" t="n">
        <v>-1951</v>
      </c>
    </row>
    <row r="5">
      <c r="A5" s="4" t="inlineStr">
        <is>
          <t>Effect on profit before tax (1% decrease)</t>
        </is>
      </c>
      <c r="B5" s="6" t="n">
        <v>159</v>
      </c>
      <c r="C5" s="6" t="n">
        <v>195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alysis of Assets and Liabilities By Financial Instrument Classification (Details) - Schedule of classification of financial assets and financial liabilities - ZAR (R) R in Thousands</t>
        </is>
      </c>
      <c r="B1" s="2" t="inlineStr">
        <is>
          <t>Feb. 28, 2021</t>
        </is>
      </c>
      <c r="C1" s="2" t="inlineStr">
        <is>
          <t>Feb. 29, 2020</t>
        </is>
      </c>
    </row>
    <row r="2">
      <c r="A2" s="3" t="inlineStr">
        <is>
          <t>Financial assets (at amortized cost)</t>
        </is>
      </c>
    </row>
    <row r="3">
      <c r="A3" s="4" t="inlineStr">
        <is>
          <t>Financial assets</t>
        </is>
      </c>
      <c r="B3" s="6" t="n">
        <v>19400</v>
      </c>
      <c r="C3" s="6" t="n">
        <v>11013</v>
      </c>
    </row>
    <row r="4">
      <c r="A4" s="3" t="inlineStr">
        <is>
          <t>Financial liabilities (other financial liabilities)</t>
        </is>
      </c>
    </row>
    <row r="5">
      <c r="A5" s="4" t="inlineStr">
        <is>
          <t>Financial liabilities</t>
        </is>
      </c>
      <c r="B5" s="5" t="n">
        <v>-891977</v>
      </c>
      <c r="C5" s="5" t="n">
        <v>-8362</v>
      </c>
    </row>
    <row r="6">
      <c r="A6" s="4" t="inlineStr">
        <is>
          <t>Loans to related parties [Member]</t>
        </is>
      </c>
    </row>
    <row r="7">
      <c r="A7" s="3" t="inlineStr">
        <is>
          <t>Financial assets (at amortized cost)</t>
        </is>
      </c>
    </row>
    <row r="8">
      <c r="A8" s="4" t="inlineStr">
        <is>
          <t>Financial assets</t>
        </is>
      </c>
      <c r="B8" s="5" t="n">
        <v>19400</v>
      </c>
      <c r="C8" s="5" t="n">
        <v>11013</v>
      </c>
    </row>
    <row r="9">
      <c r="A9" s="4" t="inlineStr">
        <is>
          <t>Trade and other receivables [Member]</t>
        </is>
      </c>
    </row>
    <row r="10">
      <c r="A10" s="3" t="inlineStr">
        <is>
          <t>Financial assets (at amortized cost)</t>
        </is>
      </c>
    </row>
    <row r="11">
      <c r="A11" s="4" t="inlineStr">
        <is>
          <t>Financial assets</t>
        </is>
      </c>
      <c r="B11" s="5" t="n">
        <v>269593</v>
      </c>
      <c r="C11" s="5" t="n">
        <v>230312</v>
      </c>
    </row>
    <row r="12">
      <c r="A12" s="4" t="inlineStr">
        <is>
          <t>Cash And Cash Equivalent [Member]</t>
        </is>
      </c>
    </row>
    <row r="13">
      <c r="A13" s="3" t="inlineStr">
        <is>
          <t>Financial assets (at amortized cost)</t>
        </is>
      </c>
    </row>
    <row r="14">
      <c r="A14" s="4" t="inlineStr">
        <is>
          <t>Financial assets</t>
        </is>
      </c>
      <c r="B14" s="5" t="n">
        <v>104937</v>
      </c>
      <c r="C14" s="5" t="n">
        <v>146591</v>
      </c>
    </row>
    <row r="15">
      <c r="A15" s="4" t="inlineStr">
        <is>
          <t>Other financial asset [Member]</t>
        </is>
      </c>
    </row>
    <row r="16">
      <c r="A16" s="3" t="inlineStr">
        <is>
          <t>Financial assets (at amortized cost)</t>
        </is>
      </c>
    </row>
    <row r="17">
      <c r="A17" s="4" t="inlineStr">
        <is>
          <t>Financial assets</t>
        </is>
      </c>
      <c r="B17" s="5" t="n">
        <v>882420</v>
      </c>
      <c r="C17" s="4" t="inlineStr">
        <is>
          <t xml:space="preserve"> </t>
        </is>
      </c>
    </row>
    <row r="18">
      <c r="A18" s="4" t="inlineStr">
        <is>
          <t>Financial Assets [Member]</t>
        </is>
      </c>
    </row>
    <row r="19">
      <c r="A19" s="3" t="inlineStr">
        <is>
          <t>Financial assets (at amortized cost)</t>
        </is>
      </c>
    </row>
    <row r="20">
      <c r="A20" s="4" t="inlineStr">
        <is>
          <t>Financial assets</t>
        </is>
      </c>
      <c r="B20" s="5" t="n">
        <v>1276350</v>
      </c>
      <c r="C20" s="5" t="n">
        <v>387916</v>
      </c>
    </row>
    <row r="21">
      <c r="A21" s="4" t="inlineStr">
        <is>
          <t>Loans from related parties [Member]</t>
        </is>
      </c>
    </row>
    <row r="22">
      <c r="A22" s="3" t="inlineStr">
        <is>
          <t>Financial liabilities (other financial liabilities)</t>
        </is>
      </c>
    </row>
    <row r="23">
      <c r="A23" s="4" t="inlineStr">
        <is>
          <t>Financial liabilities</t>
        </is>
      </c>
      <c r="B23" s="5" t="n">
        <v>891977</v>
      </c>
      <c r="C23" s="5" t="n">
        <v>8362</v>
      </c>
    </row>
    <row r="24">
      <c r="A24" s="4" t="inlineStr">
        <is>
          <t>Trade and other payables [Member]</t>
        </is>
      </c>
    </row>
    <row r="25">
      <c r="A25" s="3" t="inlineStr">
        <is>
          <t>Financial liabilities (other financial liabilities)</t>
        </is>
      </c>
    </row>
    <row r="26">
      <c r="A26" s="4" t="inlineStr">
        <is>
          <t>Financial liabilities</t>
        </is>
      </c>
      <c r="B26" s="5" t="n">
        <v>235510</v>
      </c>
      <c r="C26" s="5" t="n">
        <v>148812</v>
      </c>
    </row>
    <row r="27">
      <c r="A27" s="4" t="inlineStr">
        <is>
          <t>Term loans [Member]</t>
        </is>
      </c>
    </row>
    <row r="28">
      <c r="A28" s="3" t="inlineStr">
        <is>
          <t>Financial liabilities (other financial liabilities)</t>
        </is>
      </c>
    </row>
    <row r="29">
      <c r="A29" s="4" t="inlineStr">
        <is>
          <t>Financial liabilities</t>
        </is>
      </c>
      <c r="B29" s="5" t="n">
        <v>15930</v>
      </c>
      <c r="C29" s="5" t="n">
        <v>22969</v>
      </c>
    </row>
    <row r="30">
      <c r="A30" s="4" t="inlineStr">
        <is>
          <t>Deferred revenue [Member]</t>
        </is>
      </c>
    </row>
    <row r="31">
      <c r="A31" s="3" t="inlineStr">
        <is>
          <t>Financial liabilities (other financial liabilities)</t>
        </is>
      </c>
    </row>
    <row r="32">
      <c r="A32" s="4" t="inlineStr">
        <is>
          <t>Financial liabilities</t>
        </is>
      </c>
      <c r="B32" s="5" t="n">
        <v>246765</v>
      </c>
      <c r="C32" s="5" t="n">
        <v>208782</v>
      </c>
    </row>
    <row r="33">
      <c r="A33" s="4" t="inlineStr">
        <is>
          <t>Bank overdraft [Member]</t>
        </is>
      </c>
    </row>
    <row r="34">
      <c r="A34" s="3" t="inlineStr">
        <is>
          <t>Financial liabilities (other financial liabilities)</t>
        </is>
      </c>
    </row>
    <row r="35">
      <c r="A35" s="4" t="inlineStr">
        <is>
          <t>Financial liabilities</t>
        </is>
      </c>
      <c r="B35" s="5" t="n">
        <v>28839</v>
      </c>
      <c r="C35" s="4" t="inlineStr">
        <is>
          <t xml:space="preserve"> </t>
        </is>
      </c>
    </row>
    <row r="36">
      <c r="A36" s="4" t="inlineStr">
        <is>
          <t>Financial Liabilities [Member]</t>
        </is>
      </c>
    </row>
    <row r="37">
      <c r="A37" s="3" t="inlineStr">
        <is>
          <t>Financial liabilities (other financial liabilities)</t>
        </is>
      </c>
    </row>
    <row r="38">
      <c r="A38" s="4" t="inlineStr">
        <is>
          <t>Financial liabilities</t>
        </is>
      </c>
      <c r="B38" s="6" t="n">
        <v>1419021</v>
      </c>
      <c r="C38" s="6" t="n">
        <v>3889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66"/>
  <sheetViews>
    <sheetView workbookViewId="0">
      <selection activeCell="A1" sqref="A1"/>
    </sheetView>
  </sheetViews>
  <sheetFormatPr baseColWidth="8" defaultRowHeight="15"/>
  <cols>
    <col width="80" customWidth="1" min="1" max="1"/>
    <col width="76" customWidth="1" min="2" max="2"/>
    <col width="16" customWidth="1" min="3" max="3"/>
    <col width="13" customWidth="1" min="4" max="4"/>
    <col width="14" customWidth="1" min="5" max="5"/>
  </cols>
  <sheetData>
    <row r="1">
      <c r="A1" s="1" t="inlineStr">
        <is>
          <t>Director and key management personnel emoluments (Details) - Schedule of director and key management personnel emoluments - ZAR (R) R in Thousands</t>
        </is>
      </c>
      <c r="C1" s="2" t="inlineStr">
        <is>
          <t>12 Months Ended</t>
        </is>
      </c>
    </row>
    <row r="2">
      <c r="C2" s="2" t="inlineStr">
        <is>
          <t>Feb. 28, 2021</t>
        </is>
      </c>
      <c r="E2" s="2" t="inlineStr">
        <is>
          <t>Feb. 29, 2020</t>
        </is>
      </c>
    </row>
    <row r="3">
      <c r="A3" s="4" t="inlineStr">
        <is>
          <t>IJ Calisto [Member]</t>
        </is>
      </c>
    </row>
    <row r="4">
      <c r="A4" s="3" t="inlineStr">
        <is>
          <t>Executive Directors</t>
        </is>
      </c>
    </row>
    <row r="5">
      <c r="A5" s="4" t="inlineStr">
        <is>
          <t>Total</t>
        </is>
      </c>
      <c r="C5" s="6" t="n">
        <v>4035</v>
      </c>
      <c r="E5" s="6" t="n">
        <v>3841</v>
      </c>
    </row>
    <row r="6">
      <c r="A6" s="4" t="inlineStr">
        <is>
          <t>IJ Calisto [Member] | Salary and allowances [Member]</t>
        </is>
      </c>
    </row>
    <row r="7">
      <c r="A7" s="3" t="inlineStr">
        <is>
          <t>Executive Directors</t>
        </is>
      </c>
    </row>
    <row r="8">
      <c r="A8" s="4" t="inlineStr">
        <is>
          <t>Salary and allowances</t>
        </is>
      </c>
      <c r="C8" s="5" t="n">
        <v>3692</v>
      </c>
      <c r="E8" s="5" t="n">
        <v>3410</v>
      </c>
    </row>
    <row r="9">
      <c r="A9" s="4" t="inlineStr">
        <is>
          <t>IJ Calisto [Member] | Other benefits [Member]</t>
        </is>
      </c>
    </row>
    <row r="10">
      <c r="A10" s="3" t="inlineStr">
        <is>
          <t>Executive Directors</t>
        </is>
      </c>
    </row>
    <row r="11">
      <c r="A11" s="4" t="inlineStr">
        <is>
          <t>Other benefits</t>
        </is>
      </c>
      <c r="C11" s="4" t="inlineStr">
        <is>
          <t xml:space="preserve"> </t>
        </is>
      </c>
      <c r="E11" s="4" t="inlineStr">
        <is>
          <t xml:space="preserve"> </t>
        </is>
      </c>
    </row>
    <row r="12">
      <c r="A12" s="4" t="inlineStr">
        <is>
          <t>IJ Calisto [Member] | Retirement fund [Member]</t>
        </is>
      </c>
    </row>
    <row r="13">
      <c r="A13" s="3" t="inlineStr">
        <is>
          <t>Executive Directors</t>
        </is>
      </c>
    </row>
    <row r="14">
      <c r="A14" s="4" t="inlineStr">
        <is>
          <t>Retirement fund</t>
        </is>
      </c>
      <c r="C14" s="5" t="n">
        <v>147</v>
      </c>
      <c r="E14" s="5" t="n">
        <v>147</v>
      </c>
    </row>
    <row r="15">
      <c r="A15" s="4" t="inlineStr">
        <is>
          <t>IJ Calisto [Member] | Performance bonuses Figures [Member]</t>
        </is>
      </c>
    </row>
    <row r="16">
      <c r="A16" s="3" t="inlineStr">
        <is>
          <t>Executive Directors</t>
        </is>
      </c>
    </row>
    <row r="17">
      <c r="A17" s="4" t="inlineStr">
        <is>
          <t>Performance bonuses</t>
        </is>
      </c>
      <c r="C17" s="5" t="n">
        <v>196</v>
      </c>
      <c r="E17" s="5" t="n">
        <v>284</v>
      </c>
    </row>
    <row r="18">
      <c r="A18" s="4" t="inlineStr">
        <is>
          <t>IJ Calisto [Member] | Director fees Figures [Member]</t>
        </is>
      </c>
    </row>
    <row r="19">
      <c r="A19" s="3" t="inlineStr">
        <is>
          <t>Executive Directors</t>
        </is>
      </c>
    </row>
    <row r="20">
      <c r="A20" s="4" t="inlineStr">
        <is>
          <t>Director fees</t>
        </is>
      </c>
      <c r="C20" s="4" t="inlineStr">
        <is>
          <t xml:space="preserve"> </t>
        </is>
      </c>
      <c r="E20" s="4" t="inlineStr">
        <is>
          <t xml:space="preserve"> </t>
        </is>
      </c>
    </row>
    <row r="21">
      <c r="A21" s="4" t="inlineStr">
        <is>
          <t>M Grundlingh [Member]</t>
        </is>
      </c>
    </row>
    <row r="22">
      <c r="A22" s="3" t="inlineStr">
        <is>
          <t>Executive Directors</t>
        </is>
      </c>
    </row>
    <row r="23">
      <c r="A23" s="4" t="inlineStr">
        <is>
          <t>Total</t>
        </is>
      </c>
      <c r="C23" s="5" t="n">
        <v>4195</v>
      </c>
      <c r="E23" s="5" t="n">
        <v>3506</v>
      </c>
    </row>
    <row r="24">
      <c r="A24" s="4" t="inlineStr">
        <is>
          <t>M Grundlingh [Member] | Salary and allowances [Member]</t>
        </is>
      </c>
    </row>
    <row r="25">
      <c r="A25" s="3" t="inlineStr">
        <is>
          <t>Executive Directors</t>
        </is>
      </c>
    </row>
    <row r="26">
      <c r="A26" s="4" t="inlineStr">
        <is>
          <t>Salary and allowances</t>
        </is>
      </c>
      <c r="C26" s="5" t="n">
        <v>2568</v>
      </c>
      <c r="E26" s="5" t="n">
        <v>2285</v>
      </c>
    </row>
    <row r="27">
      <c r="A27" s="4" t="inlineStr">
        <is>
          <t>M Grundlingh [Member] | Other benefits [Member]</t>
        </is>
      </c>
    </row>
    <row r="28">
      <c r="A28" s="3" t="inlineStr">
        <is>
          <t>Executive Directors</t>
        </is>
      </c>
    </row>
    <row r="29">
      <c r="A29" s="4" t="inlineStr">
        <is>
          <t>Other benefits</t>
        </is>
      </c>
      <c r="C29" s="4" t="inlineStr">
        <is>
          <t xml:space="preserve"> </t>
        </is>
      </c>
      <c r="E29" s="4" t="inlineStr">
        <is>
          <t xml:space="preserve"> </t>
        </is>
      </c>
    </row>
    <row r="30">
      <c r="A30" s="4" t="inlineStr">
        <is>
          <t>M Grundlingh [Member] | Retirement fund [Member]</t>
        </is>
      </c>
    </row>
    <row r="31">
      <c r="A31" s="3" t="inlineStr">
        <is>
          <t>Executive Directors</t>
        </is>
      </c>
    </row>
    <row r="32">
      <c r="A32" s="4" t="inlineStr">
        <is>
          <t>Retirement fund</t>
        </is>
      </c>
      <c r="C32" s="5" t="n">
        <v>147</v>
      </c>
      <c r="E32" s="5" t="n">
        <v>157</v>
      </c>
    </row>
    <row r="33">
      <c r="A33" s="4" t="inlineStr">
        <is>
          <t>M Grundlingh [Member] | Performance bonuses Figures [Member]</t>
        </is>
      </c>
    </row>
    <row r="34">
      <c r="A34" s="3" t="inlineStr">
        <is>
          <t>Executive Directors</t>
        </is>
      </c>
    </row>
    <row r="35">
      <c r="A35" s="4" t="inlineStr">
        <is>
          <t>Performance bonuses</t>
        </is>
      </c>
      <c r="C35" s="5" t="n">
        <v>1480</v>
      </c>
      <c r="E35" s="5" t="n">
        <v>1064</v>
      </c>
    </row>
    <row r="36">
      <c r="A36" s="4" t="inlineStr">
        <is>
          <t>M Grundlingh [Member] | Director fees Figures [Member]</t>
        </is>
      </c>
    </row>
    <row r="37">
      <c r="A37" s="3" t="inlineStr">
        <is>
          <t>Executive Directors</t>
        </is>
      </c>
    </row>
    <row r="38">
      <c r="A38" s="4" t="inlineStr">
        <is>
          <t>Director fees</t>
        </is>
      </c>
      <c r="C38" s="4" t="inlineStr">
        <is>
          <t xml:space="preserve"> </t>
        </is>
      </c>
      <c r="E38" s="4" t="inlineStr">
        <is>
          <t xml:space="preserve"> </t>
        </is>
      </c>
    </row>
    <row r="39">
      <c r="A39" s="4" t="inlineStr">
        <is>
          <t>Executive Director [Member]</t>
        </is>
      </c>
    </row>
    <row r="40">
      <c r="A40" s="3" t="inlineStr">
        <is>
          <t>Executive Directors</t>
        </is>
      </c>
    </row>
    <row r="41">
      <c r="A41" s="4" t="inlineStr">
        <is>
          <t>Total</t>
        </is>
      </c>
      <c r="C41" s="5" t="n">
        <v>8230</v>
      </c>
    </row>
    <row r="42">
      <c r="A42" s="4" t="inlineStr">
        <is>
          <t>Executive Director [Member] | Salary and allowances [Member]</t>
        </is>
      </c>
    </row>
    <row r="43">
      <c r="A43" s="3" t="inlineStr">
        <is>
          <t>Executive Directors</t>
        </is>
      </c>
    </row>
    <row r="44">
      <c r="A44" s="4" t="inlineStr">
        <is>
          <t>Salary and allowances</t>
        </is>
      </c>
      <c r="C44" s="5" t="n">
        <v>6260</v>
      </c>
    </row>
    <row r="45">
      <c r="A45" s="4" t="inlineStr">
        <is>
          <t>Executive Director [Member] | Other benefits [Member]</t>
        </is>
      </c>
    </row>
    <row r="46">
      <c r="A46" s="3" t="inlineStr">
        <is>
          <t>Executive Directors</t>
        </is>
      </c>
    </row>
    <row r="47">
      <c r="A47" s="4" t="inlineStr">
        <is>
          <t>Other benefits</t>
        </is>
      </c>
      <c r="C47" s="4" t="inlineStr">
        <is>
          <t xml:space="preserve"> </t>
        </is>
      </c>
    </row>
    <row r="48">
      <c r="A48" s="4" t="inlineStr">
        <is>
          <t>Executive Director [Member] | Retirement fund [Member]</t>
        </is>
      </c>
    </row>
    <row r="49">
      <c r="A49" s="3" t="inlineStr">
        <is>
          <t>Executive Directors</t>
        </is>
      </c>
    </row>
    <row r="50">
      <c r="A50" s="4" t="inlineStr">
        <is>
          <t>Retirement fund</t>
        </is>
      </c>
      <c r="C50" s="5" t="n">
        <v>294</v>
      </c>
    </row>
    <row r="51">
      <c r="A51" s="4" t="inlineStr">
        <is>
          <t>Executive Director [Member] | Performance bonuses Figures [Member]</t>
        </is>
      </c>
    </row>
    <row r="52">
      <c r="A52" s="3" t="inlineStr">
        <is>
          <t>Executive Directors</t>
        </is>
      </c>
    </row>
    <row r="53">
      <c r="A53" s="4" t="inlineStr">
        <is>
          <t>Performance bonuses</t>
        </is>
      </c>
      <c r="C53" s="5" t="n">
        <v>1676</v>
      </c>
    </row>
    <row r="54">
      <c r="A54" s="4" t="inlineStr">
        <is>
          <t>Executive Director [Member] | Director fees Figures [Member]</t>
        </is>
      </c>
    </row>
    <row r="55">
      <c r="A55" s="3" t="inlineStr">
        <is>
          <t>Executive Directors</t>
        </is>
      </c>
    </row>
    <row r="56">
      <c r="A56" s="4" t="inlineStr">
        <is>
          <t>Director fees</t>
        </is>
      </c>
      <c r="C56" s="4" t="inlineStr">
        <is>
          <t xml:space="preserve"> </t>
        </is>
      </c>
    </row>
    <row r="57">
      <c r="A57" s="4" t="inlineStr">
        <is>
          <t>DJ Brown [Member]</t>
        </is>
      </c>
    </row>
    <row r="58">
      <c r="A58" s="3" t="inlineStr">
        <is>
          <t>Executive Directors</t>
        </is>
      </c>
    </row>
    <row r="59">
      <c r="A59" s="4" t="inlineStr">
        <is>
          <t>Total</t>
        </is>
      </c>
      <c r="B59" s="4" t="inlineStr">
        <is>
          <t>[1],[2],[3]</t>
        </is>
      </c>
      <c r="C59" s="5" t="n">
        <v>1234</v>
      </c>
    </row>
    <row r="60">
      <c r="A60" s="4" t="inlineStr">
        <is>
          <t>DJ Brown [Member] | Salary and allowances [Member]</t>
        </is>
      </c>
    </row>
    <row r="61">
      <c r="A61" s="3" t="inlineStr">
        <is>
          <t>Executive Directors</t>
        </is>
      </c>
    </row>
    <row r="62">
      <c r="A62" s="4" t="inlineStr">
        <is>
          <t>Salary and allowances</t>
        </is>
      </c>
      <c r="B62" s="4" t="inlineStr">
        <is>
          <t>[1],[2],[3]</t>
        </is>
      </c>
      <c r="C62" s="4" t="inlineStr">
        <is>
          <t xml:space="preserve"> </t>
        </is>
      </c>
    </row>
    <row r="63">
      <c r="A63" s="4" t="inlineStr">
        <is>
          <t>DJ Brown [Member] | Other benefits [Member]</t>
        </is>
      </c>
    </row>
    <row r="64">
      <c r="A64" s="3" t="inlineStr">
        <is>
          <t>Executive Directors</t>
        </is>
      </c>
    </row>
    <row r="65">
      <c r="A65" s="4" t="inlineStr">
        <is>
          <t>Other benefits</t>
        </is>
      </c>
      <c r="B65" s="4" t="inlineStr">
        <is>
          <t>[1],[2],[3]</t>
        </is>
      </c>
      <c r="C65" s="4" t="inlineStr">
        <is>
          <t xml:space="preserve"> </t>
        </is>
      </c>
    </row>
    <row r="66">
      <c r="A66" s="4" t="inlineStr">
        <is>
          <t>DJ Brown [Member] | Retirement fund [Member]</t>
        </is>
      </c>
    </row>
    <row r="67">
      <c r="A67" s="3" t="inlineStr">
        <is>
          <t>Executive Directors</t>
        </is>
      </c>
    </row>
    <row r="68">
      <c r="A68" s="4" t="inlineStr">
        <is>
          <t>Retirement fund</t>
        </is>
      </c>
      <c r="B68" s="4" t="inlineStr">
        <is>
          <t>[1],[2],[3]</t>
        </is>
      </c>
      <c r="C68" s="4" t="inlineStr">
        <is>
          <t xml:space="preserve"> </t>
        </is>
      </c>
    </row>
    <row r="69">
      <c r="A69" s="4" t="inlineStr">
        <is>
          <t>DJ Brown [Member] | Performance bonuses Figures [Member]</t>
        </is>
      </c>
    </row>
    <row r="70">
      <c r="A70" s="3" t="inlineStr">
        <is>
          <t>Executive Directors</t>
        </is>
      </c>
    </row>
    <row r="71">
      <c r="A71" s="4" t="inlineStr">
        <is>
          <t>Performance bonuses</t>
        </is>
      </c>
      <c r="B71" s="4" t="inlineStr">
        <is>
          <t>[1],[2],[3]</t>
        </is>
      </c>
      <c r="C71" s="4" t="inlineStr">
        <is>
          <t xml:space="preserve"> </t>
        </is>
      </c>
    </row>
    <row r="72">
      <c r="A72" s="4" t="inlineStr">
        <is>
          <t>DJ Brown [Member] | Director fees Figures [Member]</t>
        </is>
      </c>
    </row>
    <row r="73">
      <c r="A73" s="3" t="inlineStr">
        <is>
          <t>Executive Directors</t>
        </is>
      </c>
    </row>
    <row r="74">
      <c r="A74" s="4" t="inlineStr">
        <is>
          <t>Director fees</t>
        </is>
      </c>
      <c r="B74" s="4" t="inlineStr">
        <is>
          <t>[1],[2],[3]</t>
        </is>
      </c>
      <c r="C74" s="5" t="n">
        <v>1234</v>
      </c>
    </row>
    <row r="75">
      <c r="A75" s="4" t="inlineStr">
        <is>
          <t>B Nagle [Member]</t>
        </is>
      </c>
    </row>
    <row r="76">
      <c r="A76" s="3" t="inlineStr">
        <is>
          <t>Executive Directors</t>
        </is>
      </c>
    </row>
    <row r="77">
      <c r="A77" s="4" t="inlineStr">
        <is>
          <t>Total</t>
        </is>
      </c>
      <c r="B77" s="4" t="inlineStr">
        <is>
          <t>[1],[3]</t>
        </is>
      </c>
      <c r="C77" s="4" t="inlineStr">
        <is>
          <t xml:space="preserve"> </t>
        </is>
      </c>
    </row>
    <row r="78">
      <c r="A78" s="4" t="inlineStr">
        <is>
          <t>B Nagle [Member] | Salary and allowances [Member]</t>
        </is>
      </c>
    </row>
    <row r="79">
      <c r="A79" s="3" t="inlineStr">
        <is>
          <t>Executive Directors</t>
        </is>
      </c>
    </row>
    <row r="80">
      <c r="A80" s="4" t="inlineStr">
        <is>
          <t>Salary and allowances</t>
        </is>
      </c>
      <c r="B80" s="4" t="inlineStr">
        <is>
          <t>[1],[3]</t>
        </is>
      </c>
      <c r="C80" s="4" t="inlineStr">
        <is>
          <t xml:space="preserve"> </t>
        </is>
      </c>
    </row>
    <row r="81">
      <c r="A81" s="4" t="inlineStr">
        <is>
          <t>B Nagle [Member] | Other benefits [Member]</t>
        </is>
      </c>
    </row>
    <row r="82">
      <c r="A82" s="3" t="inlineStr">
        <is>
          <t>Executive Directors</t>
        </is>
      </c>
    </row>
    <row r="83">
      <c r="A83" s="4" t="inlineStr">
        <is>
          <t>Other benefits</t>
        </is>
      </c>
      <c r="B83" s="4" t="inlineStr">
        <is>
          <t>[1],[3]</t>
        </is>
      </c>
      <c r="C83" s="4" t="inlineStr">
        <is>
          <t xml:space="preserve"> </t>
        </is>
      </c>
    </row>
    <row r="84">
      <c r="A84" s="4" t="inlineStr">
        <is>
          <t>B Nagle [Member] | Retirement fund [Member]</t>
        </is>
      </c>
    </row>
    <row r="85">
      <c r="A85" s="3" t="inlineStr">
        <is>
          <t>Executive Directors</t>
        </is>
      </c>
    </row>
    <row r="86">
      <c r="A86" s="4" t="inlineStr">
        <is>
          <t>Retirement fund</t>
        </is>
      </c>
      <c r="B86" s="4" t="inlineStr">
        <is>
          <t>[1],[3]</t>
        </is>
      </c>
      <c r="C86" s="4" t="inlineStr">
        <is>
          <t xml:space="preserve"> </t>
        </is>
      </c>
    </row>
    <row r="87">
      <c r="A87" s="4" t="inlineStr">
        <is>
          <t>B Nagle [Member] | Performance bonuses Figures [Member]</t>
        </is>
      </c>
    </row>
    <row r="88">
      <c r="A88" s="3" t="inlineStr">
        <is>
          <t>Executive Directors</t>
        </is>
      </c>
    </row>
    <row r="89">
      <c r="A89" s="4" t="inlineStr">
        <is>
          <t>Performance bonuses</t>
        </is>
      </c>
      <c r="B89" s="4" t="inlineStr">
        <is>
          <t>[1],[3]</t>
        </is>
      </c>
      <c r="C89" s="4" t="inlineStr">
        <is>
          <t xml:space="preserve"> </t>
        </is>
      </c>
    </row>
    <row r="90">
      <c r="A90" s="4" t="inlineStr">
        <is>
          <t>B Nagle [Member] | Director fees Figures [Member]</t>
        </is>
      </c>
    </row>
    <row r="91">
      <c r="A91" s="3" t="inlineStr">
        <is>
          <t>Executive Directors</t>
        </is>
      </c>
    </row>
    <row r="92">
      <c r="A92" s="4" t="inlineStr">
        <is>
          <t>Director fees</t>
        </is>
      </c>
      <c r="B92" s="4" t="inlineStr">
        <is>
          <t>[1],[3]</t>
        </is>
      </c>
      <c r="C92" s="4" t="inlineStr">
        <is>
          <t xml:space="preserve"> </t>
        </is>
      </c>
    </row>
    <row r="93">
      <c r="A93" s="4" t="inlineStr">
        <is>
          <t>L T M Andrew [Member]</t>
        </is>
      </c>
    </row>
    <row r="94">
      <c r="A94" s="3" t="inlineStr">
        <is>
          <t>Executive Directors</t>
        </is>
      </c>
    </row>
    <row r="95">
      <c r="A95" s="4" t="inlineStr">
        <is>
          <t>Total</t>
        </is>
      </c>
      <c r="B95" s="4" t="inlineStr">
        <is>
          <t>[3]</t>
        </is>
      </c>
      <c r="C95" s="4" t="inlineStr">
        <is>
          <t xml:space="preserve"> </t>
        </is>
      </c>
    </row>
    <row r="96">
      <c r="A96" s="4" t="inlineStr">
        <is>
          <t>L T M Andrew [Member] | Salary and allowances [Member]</t>
        </is>
      </c>
    </row>
    <row r="97">
      <c r="A97" s="3" t="inlineStr">
        <is>
          <t>Executive Directors</t>
        </is>
      </c>
    </row>
    <row r="98">
      <c r="A98" s="4" t="inlineStr">
        <is>
          <t>Salary and allowances</t>
        </is>
      </c>
      <c r="B98" s="4" t="inlineStr">
        <is>
          <t>[3]</t>
        </is>
      </c>
      <c r="C98" s="4" t="inlineStr">
        <is>
          <t xml:space="preserve"> </t>
        </is>
      </c>
    </row>
    <row r="99">
      <c r="A99" s="4" t="inlineStr">
        <is>
          <t>L T M Andrew [Member] | Other benefits [Member]</t>
        </is>
      </c>
    </row>
    <row r="100">
      <c r="A100" s="3" t="inlineStr">
        <is>
          <t>Executive Directors</t>
        </is>
      </c>
    </row>
    <row r="101">
      <c r="A101" s="4" t="inlineStr">
        <is>
          <t>Other benefits</t>
        </is>
      </c>
      <c r="B101" s="4" t="inlineStr">
        <is>
          <t>[3]</t>
        </is>
      </c>
      <c r="C101" s="4" t="inlineStr">
        <is>
          <t xml:space="preserve"> </t>
        </is>
      </c>
    </row>
    <row r="102">
      <c r="A102" s="4" t="inlineStr">
        <is>
          <t>L T M Andrew [Member] | Retirement fund [Member]</t>
        </is>
      </c>
    </row>
    <row r="103">
      <c r="A103" s="3" t="inlineStr">
        <is>
          <t>Executive Directors</t>
        </is>
      </c>
    </row>
    <row r="104">
      <c r="A104" s="4" t="inlineStr">
        <is>
          <t>Retirement fund</t>
        </is>
      </c>
      <c r="B104" s="4" t="inlineStr">
        <is>
          <t>[3]</t>
        </is>
      </c>
      <c r="C104" s="4" t="inlineStr">
        <is>
          <t xml:space="preserve"> </t>
        </is>
      </c>
    </row>
    <row r="105">
      <c r="A105" s="4" t="inlineStr">
        <is>
          <t>L T M Andrew [Member] | Performance bonuses Figures [Member]</t>
        </is>
      </c>
    </row>
    <row r="106">
      <c r="A106" s="3" t="inlineStr">
        <is>
          <t>Executive Directors</t>
        </is>
      </c>
    </row>
    <row r="107">
      <c r="A107" s="4" t="inlineStr">
        <is>
          <t>Performance bonuses</t>
        </is>
      </c>
      <c r="B107" s="4" t="inlineStr">
        <is>
          <t>[3]</t>
        </is>
      </c>
      <c r="C107" s="4" t="inlineStr">
        <is>
          <t xml:space="preserve"> </t>
        </is>
      </c>
    </row>
    <row r="108">
      <c r="A108" s="4" t="inlineStr">
        <is>
          <t>L T M Andrew [Member] | Director fees Figures [Member]</t>
        </is>
      </c>
    </row>
    <row r="109">
      <c r="A109" s="3" t="inlineStr">
        <is>
          <t>Executive Directors</t>
        </is>
      </c>
    </row>
    <row r="110">
      <c r="A110" s="4" t="inlineStr">
        <is>
          <t>Director fees</t>
        </is>
      </c>
      <c r="B110" s="4" t="inlineStr">
        <is>
          <t>[3]</t>
        </is>
      </c>
      <c r="C110" s="4" t="inlineStr">
        <is>
          <t xml:space="preserve"> </t>
        </is>
      </c>
    </row>
    <row r="111">
      <c r="A111" s="4" t="inlineStr">
        <is>
          <t>AT Ikalafeng [Member]</t>
        </is>
      </c>
    </row>
    <row r="112">
      <c r="A112" s="3" t="inlineStr">
        <is>
          <t>Executive Directors</t>
        </is>
      </c>
    </row>
    <row r="113">
      <c r="A113" s="4" t="inlineStr">
        <is>
          <t>Total</t>
        </is>
      </c>
      <c r="B113" s="4" t="inlineStr">
        <is>
          <t>[2]</t>
        </is>
      </c>
      <c r="C113" s="5" t="n">
        <v>497</v>
      </c>
      <c r="D113" s="4" t="inlineStr">
        <is>
          <t>[1]</t>
        </is>
      </c>
      <c r="E113" s="5" t="n">
        <v>477</v>
      </c>
    </row>
    <row r="114">
      <c r="A114" s="4" t="inlineStr">
        <is>
          <t>AT Ikalafeng [Member] | Salary and allowances [Member]</t>
        </is>
      </c>
    </row>
    <row r="115">
      <c r="A115" s="3" t="inlineStr">
        <is>
          <t>Executive Directors</t>
        </is>
      </c>
    </row>
    <row r="116">
      <c r="A116" s="4" t="inlineStr">
        <is>
          <t>Salary and allowances</t>
        </is>
      </c>
      <c r="B116" s="4" t="inlineStr">
        <is>
          <t>[2]</t>
        </is>
      </c>
      <c r="C116" s="4" t="inlineStr">
        <is>
          <t xml:space="preserve"> </t>
        </is>
      </c>
      <c r="D116" s="4" t="inlineStr">
        <is>
          <t>[1]</t>
        </is>
      </c>
      <c r="E116" s="4" t="inlineStr">
        <is>
          <t xml:space="preserve"> </t>
        </is>
      </c>
    </row>
    <row r="117">
      <c r="A117" s="4" t="inlineStr">
        <is>
          <t>AT Ikalafeng [Member] | Other benefits [Member]</t>
        </is>
      </c>
    </row>
    <row r="118">
      <c r="A118" s="3" t="inlineStr">
        <is>
          <t>Executive Directors</t>
        </is>
      </c>
    </row>
    <row r="119">
      <c r="A119" s="4" t="inlineStr">
        <is>
          <t>Other benefits</t>
        </is>
      </c>
      <c r="B119" s="4" t="inlineStr">
        <is>
          <t>[2]</t>
        </is>
      </c>
      <c r="C119" s="4" t="inlineStr">
        <is>
          <t xml:space="preserve"> </t>
        </is>
      </c>
      <c r="D119" s="4" t="inlineStr">
        <is>
          <t>[1]</t>
        </is>
      </c>
      <c r="E119" s="4" t="inlineStr">
        <is>
          <t xml:space="preserve"> </t>
        </is>
      </c>
    </row>
    <row r="120">
      <c r="A120" s="4" t="inlineStr">
        <is>
          <t>AT Ikalafeng [Member] | Retirement fund [Member]</t>
        </is>
      </c>
    </row>
    <row r="121">
      <c r="A121" s="3" t="inlineStr">
        <is>
          <t>Executive Directors</t>
        </is>
      </c>
    </row>
    <row r="122">
      <c r="A122" s="4" t="inlineStr">
        <is>
          <t>Retirement fund</t>
        </is>
      </c>
      <c r="B122" s="4" t="inlineStr">
        <is>
          <t>[2]</t>
        </is>
      </c>
      <c r="C122" s="4" t="inlineStr">
        <is>
          <t xml:space="preserve"> </t>
        </is>
      </c>
      <c r="D122" s="4" t="inlineStr">
        <is>
          <t>[1]</t>
        </is>
      </c>
      <c r="E122" s="4" t="inlineStr">
        <is>
          <t xml:space="preserve"> </t>
        </is>
      </c>
    </row>
    <row r="123">
      <c r="A123" s="4" t="inlineStr">
        <is>
          <t>AT Ikalafeng [Member] | Performance bonuses Figures [Member]</t>
        </is>
      </c>
    </row>
    <row r="124">
      <c r="A124" s="3" t="inlineStr">
        <is>
          <t>Executive Directors</t>
        </is>
      </c>
    </row>
    <row r="125">
      <c r="A125" s="4" t="inlineStr">
        <is>
          <t>Performance bonuses</t>
        </is>
      </c>
      <c r="B125" s="4" t="inlineStr">
        <is>
          <t>[2]</t>
        </is>
      </c>
      <c r="C125" s="4" t="inlineStr">
        <is>
          <t xml:space="preserve"> </t>
        </is>
      </c>
      <c r="D125" s="4" t="inlineStr">
        <is>
          <t>[1]</t>
        </is>
      </c>
      <c r="E125" s="4" t="inlineStr">
        <is>
          <t xml:space="preserve"> </t>
        </is>
      </c>
    </row>
    <row r="126">
      <c r="A126" s="4" t="inlineStr">
        <is>
          <t>AT Ikalafeng [Member] | Director fees Figures [Member]</t>
        </is>
      </c>
    </row>
    <row r="127">
      <c r="A127" s="3" t="inlineStr">
        <is>
          <t>Executive Directors</t>
        </is>
      </c>
    </row>
    <row r="128">
      <c r="A128" s="4" t="inlineStr">
        <is>
          <t>Director fees</t>
        </is>
      </c>
      <c r="B128" s="4" t="inlineStr">
        <is>
          <t>[2]</t>
        </is>
      </c>
      <c r="C128" s="5" t="n">
        <v>497</v>
      </c>
      <c r="D128" s="4" t="inlineStr">
        <is>
          <t>[1]</t>
        </is>
      </c>
      <c r="E128" s="5" t="n">
        <v>477</v>
      </c>
    </row>
    <row r="129">
      <c r="A129" s="4" t="inlineStr">
        <is>
          <t>S Rapeti [Member]</t>
        </is>
      </c>
    </row>
    <row r="130">
      <c r="A130" s="3" t="inlineStr">
        <is>
          <t>Executive Directors</t>
        </is>
      </c>
    </row>
    <row r="131">
      <c r="A131" s="4" t="inlineStr">
        <is>
          <t>Total</t>
        </is>
      </c>
      <c r="B131" s="4" t="inlineStr">
        <is>
          <t>[2]</t>
        </is>
      </c>
      <c r="C131" s="5" t="n">
        <v>567</v>
      </c>
      <c r="D131" s="4" t="inlineStr">
        <is>
          <t>[1]</t>
        </is>
      </c>
      <c r="E131" s="5" t="n">
        <v>545</v>
      </c>
    </row>
    <row r="132">
      <c r="A132" s="4" t="inlineStr">
        <is>
          <t>S Rapeti [Member] | Salary and allowances [Member]</t>
        </is>
      </c>
    </row>
    <row r="133">
      <c r="A133" s="3" t="inlineStr">
        <is>
          <t>Executive Directors</t>
        </is>
      </c>
    </row>
    <row r="134">
      <c r="A134" s="4" t="inlineStr">
        <is>
          <t>Salary and allowances</t>
        </is>
      </c>
      <c r="B134" s="4" t="inlineStr">
        <is>
          <t>[2]</t>
        </is>
      </c>
      <c r="C134" s="4" t="inlineStr">
        <is>
          <t xml:space="preserve"> </t>
        </is>
      </c>
      <c r="D134" s="4" t="inlineStr">
        <is>
          <t>[1]</t>
        </is>
      </c>
      <c r="E134" s="4" t="inlineStr">
        <is>
          <t xml:space="preserve"> </t>
        </is>
      </c>
    </row>
    <row r="135">
      <c r="A135" s="4" t="inlineStr">
        <is>
          <t>S Rapeti [Member] | Other benefits [Member]</t>
        </is>
      </c>
    </row>
    <row r="136">
      <c r="A136" s="3" t="inlineStr">
        <is>
          <t>Executive Directors</t>
        </is>
      </c>
    </row>
    <row r="137">
      <c r="A137" s="4" t="inlineStr">
        <is>
          <t>Other benefits</t>
        </is>
      </c>
      <c r="B137" s="4" t="inlineStr">
        <is>
          <t>[2]</t>
        </is>
      </c>
      <c r="C137" s="4" t="inlineStr">
        <is>
          <t xml:space="preserve"> </t>
        </is>
      </c>
      <c r="D137" s="4" t="inlineStr">
        <is>
          <t>[1]</t>
        </is>
      </c>
      <c r="E137" s="4" t="inlineStr">
        <is>
          <t xml:space="preserve"> </t>
        </is>
      </c>
    </row>
    <row r="138">
      <c r="A138" s="4" t="inlineStr">
        <is>
          <t>S Rapeti [Member] | Retirement fund [Member]</t>
        </is>
      </c>
    </row>
    <row r="139">
      <c r="A139" s="3" t="inlineStr">
        <is>
          <t>Executive Directors</t>
        </is>
      </c>
    </row>
    <row r="140">
      <c r="A140" s="4" t="inlineStr">
        <is>
          <t>Retirement fund</t>
        </is>
      </c>
      <c r="B140" s="4" t="inlineStr">
        <is>
          <t>[2]</t>
        </is>
      </c>
      <c r="C140" s="4" t="inlineStr">
        <is>
          <t xml:space="preserve"> </t>
        </is>
      </c>
      <c r="D140" s="4" t="inlineStr">
        <is>
          <t>[1]</t>
        </is>
      </c>
      <c r="E140" s="4" t="inlineStr">
        <is>
          <t xml:space="preserve"> </t>
        </is>
      </c>
    </row>
    <row r="141">
      <c r="A141" s="4" t="inlineStr">
        <is>
          <t>S Rapeti [Member] | Performance bonuses Figures [Member]</t>
        </is>
      </c>
    </row>
    <row r="142">
      <c r="A142" s="3" t="inlineStr">
        <is>
          <t>Executive Directors</t>
        </is>
      </c>
    </row>
    <row r="143">
      <c r="A143" s="4" t="inlineStr">
        <is>
          <t>Performance bonuses</t>
        </is>
      </c>
      <c r="B143" s="4" t="inlineStr">
        <is>
          <t>[2]</t>
        </is>
      </c>
      <c r="C143" s="4" t="inlineStr">
        <is>
          <t xml:space="preserve"> </t>
        </is>
      </c>
      <c r="D143" s="4" t="inlineStr">
        <is>
          <t>[1]</t>
        </is>
      </c>
      <c r="E143" s="4" t="inlineStr">
        <is>
          <t xml:space="preserve"> </t>
        </is>
      </c>
    </row>
    <row r="144">
      <c r="A144" s="4" t="inlineStr">
        <is>
          <t>S Rapeti [Member] | Director fees Figures [Member]</t>
        </is>
      </c>
    </row>
    <row r="145">
      <c r="A145" s="3" t="inlineStr">
        <is>
          <t>Executive Directors</t>
        </is>
      </c>
    </row>
    <row r="146">
      <c r="A146" s="4" t="inlineStr">
        <is>
          <t>Director fees</t>
        </is>
      </c>
      <c r="B146" s="4" t="inlineStr">
        <is>
          <t>[2]</t>
        </is>
      </c>
      <c r="C146" s="5" t="n">
        <v>567</v>
      </c>
      <c r="D146" s="4" t="inlineStr">
        <is>
          <t>[1]</t>
        </is>
      </c>
      <c r="E146" s="5" t="n">
        <v>545</v>
      </c>
    </row>
    <row r="147">
      <c r="A147" s="4" t="inlineStr">
        <is>
          <t>K White [Member]</t>
        </is>
      </c>
    </row>
    <row r="148">
      <c r="A148" s="3" t="inlineStr">
        <is>
          <t>Executive Directors</t>
        </is>
      </c>
    </row>
    <row r="149">
      <c r="A149" s="4" t="inlineStr">
        <is>
          <t>Total</t>
        </is>
      </c>
      <c r="B149" s="4" t="inlineStr">
        <is>
          <t>[2]</t>
        </is>
      </c>
      <c r="C149" s="5" t="n">
        <v>685</v>
      </c>
      <c r="D149" s="4" t="inlineStr">
        <is>
          <t>[1]</t>
        </is>
      </c>
      <c r="E149" s="5" t="n">
        <v>659</v>
      </c>
    </row>
    <row r="150">
      <c r="A150" s="4" t="inlineStr">
        <is>
          <t>K White [Member] | Salary and allowances [Member]</t>
        </is>
      </c>
    </row>
    <row r="151">
      <c r="A151" s="3" t="inlineStr">
        <is>
          <t>Executive Directors</t>
        </is>
      </c>
    </row>
    <row r="152">
      <c r="A152" s="4" t="inlineStr">
        <is>
          <t>Salary and allowances</t>
        </is>
      </c>
      <c r="B152" s="4" t="inlineStr">
        <is>
          <t>[2]</t>
        </is>
      </c>
      <c r="C152" s="4" t="inlineStr">
        <is>
          <t xml:space="preserve"> </t>
        </is>
      </c>
      <c r="D152" s="4" t="inlineStr">
        <is>
          <t>[1]</t>
        </is>
      </c>
      <c r="E152" s="4" t="inlineStr">
        <is>
          <t xml:space="preserve"> </t>
        </is>
      </c>
    </row>
    <row r="153">
      <c r="A153" s="4" t="inlineStr">
        <is>
          <t>K White [Member] | Other benefits [Member]</t>
        </is>
      </c>
    </row>
    <row r="154">
      <c r="A154" s="3" t="inlineStr">
        <is>
          <t>Executive Directors</t>
        </is>
      </c>
    </row>
    <row r="155">
      <c r="A155" s="4" t="inlineStr">
        <is>
          <t>Other benefits</t>
        </is>
      </c>
      <c r="B155" s="4" t="inlineStr">
        <is>
          <t>[2]</t>
        </is>
      </c>
      <c r="C155" s="4" t="inlineStr">
        <is>
          <t xml:space="preserve"> </t>
        </is>
      </c>
      <c r="D155" s="4" t="inlineStr">
        <is>
          <t>[1]</t>
        </is>
      </c>
      <c r="E155" s="4" t="inlineStr">
        <is>
          <t xml:space="preserve"> </t>
        </is>
      </c>
    </row>
    <row r="156">
      <c r="A156" s="4" t="inlineStr">
        <is>
          <t>K White [Member] | Retirement fund [Member]</t>
        </is>
      </c>
    </row>
    <row r="157">
      <c r="A157" s="3" t="inlineStr">
        <is>
          <t>Executive Directors</t>
        </is>
      </c>
    </row>
    <row r="158">
      <c r="A158" s="4" t="inlineStr">
        <is>
          <t>Retirement fund</t>
        </is>
      </c>
      <c r="B158" s="4" t="inlineStr">
        <is>
          <t>[2]</t>
        </is>
      </c>
      <c r="C158" s="4" t="inlineStr">
        <is>
          <t xml:space="preserve"> </t>
        </is>
      </c>
      <c r="D158" s="4" t="inlineStr">
        <is>
          <t>[1]</t>
        </is>
      </c>
      <c r="E158" s="4" t="inlineStr">
        <is>
          <t xml:space="preserve"> </t>
        </is>
      </c>
    </row>
    <row r="159">
      <c r="A159" s="4" t="inlineStr">
        <is>
          <t>K White [Member] | Performance bonuses Figures [Member]</t>
        </is>
      </c>
    </row>
    <row r="160">
      <c r="A160" s="3" t="inlineStr">
        <is>
          <t>Executive Directors</t>
        </is>
      </c>
    </row>
    <row r="161">
      <c r="A161" s="4" t="inlineStr">
        <is>
          <t>Performance bonuses</t>
        </is>
      </c>
      <c r="B161" s="4" t="inlineStr">
        <is>
          <t>[2]</t>
        </is>
      </c>
      <c r="C161" s="4" t="inlineStr">
        <is>
          <t xml:space="preserve"> </t>
        </is>
      </c>
      <c r="D161" s="4" t="inlineStr">
        <is>
          <t>[1]</t>
        </is>
      </c>
      <c r="E161" s="4" t="inlineStr">
        <is>
          <t xml:space="preserve"> </t>
        </is>
      </c>
    </row>
    <row r="162">
      <c r="A162" s="4" t="inlineStr">
        <is>
          <t>K White [Member] | Director fees Figures [Member]</t>
        </is>
      </c>
    </row>
    <row r="163">
      <c r="A163" s="3" t="inlineStr">
        <is>
          <t>Executive Directors</t>
        </is>
      </c>
    </row>
    <row r="164">
      <c r="A164" s="4" t="inlineStr">
        <is>
          <t>Director fees</t>
        </is>
      </c>
      <c r="B164" s="4" t="inlineStr">
        <is>
          <t>[2]</t>
        </is>
      </c>
      <c r="C164" s="5" t="n">
        <v>685</v>
      </c>
      <c r="D164" s="4" t="inlineStr">
        <is>
          <t>[1]</t>
        </is>
      </c>
      <c r="E164" s="5" t="n">
        <v>659</v>
      </c>
    </row>
    <row r="165">
      <c r="A165" s="4" t="inlineStr">
        <is>
          <t>B Debski [Member]</t>
        </is>
      </c>
    </row>
    <row r="166">
      <c r="A166" s="3" t="inlineStr">
        <is>
          <t>Executive Directors</t>
        </is>
      </c>
    </row>
    <row r="167">
      <c r="A167" s="4" t="inlineStr">
        <is>
          <t>Total</t>
        </is>
      </c>
      <c r="C167" s="5" t="n">
        <v>2307</v>
      </c>
      <c r="D167" s="4" t="inlineStr">
        <is>
          <t>[1]</t>
        </is>
      </c>
      <c r="E167" s="5" t="n">
        <v>2009</v>
      </c>
    </row>
    <row r="168">
      <c r="A168" s="4" t="inlineStr">
        <is>
          <t>B Debski [Member] | Salary and allowances [Member]</t>
        </is>
      </c>
    </row>
    <row r="169">
      <c r="A169" s="3" t="inlineStr">
        <is>
          <t>Executive Directors</t>
        </is>
      </c>
    </row>
    <row r="170">
      <c r="A170" s="4" t="inlineStr">
        <is>
          <t>Salary and allowances</t>
        </is>
      </c>
      <c r="C170" s="5" t="n">
        <v>2156</v>
      </c>
      <c r="D170" s="4" t="inlineStr">
        <is>
          <t>[1]</t>
        </is>
      </c>
      <c r="E170" s="5" t="n">
        <v>1845</v>
      </c>
    </row>
    <row r="171">
      <c r="A171" s="4" t="inlineStr">
        <is>
          <t>B Debski [Member] | Other benefits [Member]</t>
        </is>
      </c>
    </row>
    <row r="172">
      <c r="A172" s="3" t="inlineStr">
        <is>
          <t>Executive Directors</t>
        </is>
      </c>
    </row>
    <row r="173">
      <c r="A173" s="4" t="inlineStr">
        <is>
          <t>Other benefits</t>
        </is>
      </c>
      <c r="C173" s="4" t="inlineStr">
        <is>
          <t xml:space="preserve"> </t>
        </is>
      </c>
      <c r="D173" s="4" t="inlineStr">
        <is>
          <t>[1]</t>
        </is>
      </c>
      <c r="E173" s="5" t="n">
        <v>18</v>
      </c>
    </row>
    <row r="174">
      <c r="A174" s="4" t="inlineStr">
        <is>
          <t>B Debski [Member] | Retirement fund [Member]</t>
        </is>
      </c>
    </row>
    <row r="175">
      <c r="A175" s="3" t="inlineStr">
        <is>
          <t>Executive Directors</t>
        </is>
      </c>
    </row>
    <row r="176">
      <c r="A176" s="4" t="inlineStr">
        <is>
          <t>Retirement fund</t>
        </is>
      </c>
      <c r="C176" s="4" t="inlineStr">
        <is>
          <t xml:space="preserve"> </t>
        </is>
      </c>
      <c r="D176" s="4" t="inlineStr">
        <is>
          <t>[1]</t>
        </is>
      </c>
      <c r="E176" s="4" t="inlineStr">
        <is>
          <t xml:space="preserve"> </t>
        </is>
      </c>
    </row>
    <row r="177">
      <c r="A177" s="4" t="inlineStr">
        <is>
          <t>B Debski [Member] | Performance bonuses Figures [Member]</t>
        </is>
      </c>
    </row>
    <row r="178">
      <c r="A178" s="3" t="inlineStr">
        <is>
          <t>Executive Directors</t>
        </is>
      </c>
    </row>
    <row r="179">
      <c r="A179" s="4" t="inlineStr">
        <is>
          <t>Performance bonuses</t>
        </is>
      </c>
      <c r="C179" s="5" t="n">
        <v>151</v>
      </c>
      <c r="D179" s="4" t="inlineStr">
        <is>
          <t>[1]</t>
        </is>
      </c>
      <c r="E179" s="5" t="n">
        <v>146</v>
      </c>
    </row>
    <row r="180">
      <c r="A180" s="4" t="inlineStr">
        <is>
          <t>B Debski [Member] | Director fees Figures [Member]</t>
        </is>
      </c>
    </row>
    <row r="181">
      <c r="A181" s="3" t="inlineStr">
        <is>
          <t>Executive Directors</t>
        </is>
      </c>
    </row>
    <row r="182">
      <c r="A182" s="4" t="inlineStr">
        <is>
          <t>Director fees</t>
        </is>
      </c>
      <c r="C182" s="4" t="inlineStr">
        <is>
          <t xml:space="preserve"> </t>
        </is>
      </c>
      <c r="D182" s="4" t="inlineStr">
        <is>
          <t>[1]</t>
        </is>
      </c>
      <c r="E182" s="4" t="inlineStr">
        <is>
          <t xml:space="preserve"> </t>
        </is>
      </c>
    </row>
    <row r="183">
      <c r="A183" s="4" t="inlineStr">
        <is>
          <t>J Marais [Member]</t>
        </is>
      </c>
    </row>
    <row r="184">
      <c r="A184" s="3" t="inlineStr">
        <is>
          <t>Executive Directors</t>
        </is>
      </c>
    </row>
    <row r="185">
      <c r="A185" s="4" t="inlineStr">
        <is>
          <t>Total</t>
        </is>
      </c>
      <c r="C185" s="5" t="n">
        <v>2357</v>
      </c>
      <c r="D185" s="4" t="inlineStr">
        <is>
          <t>[1]</t>
        </is>
      </c>
      <c r="E185" s="5" t="n">
        <v>2353</v>
      </c>
    </row>
    <row r="186">
      <c r="A186" s="4" t="inlineStr">
        <is>
          <t>J Marais [Member] | Salary and allowances [Member]</t>
        </is>
      </c>
    </row>
    <row r="187">
      <c r="A187" s="3" t="inlineStr">
        <is>
          <t>Executive Directors</t>
        </is>
      </c>
    </row>
    <row r="188">
      <c r="A188" s="4" t="inlineStr">
        <is>
          <t>Salary and allowances</t>
        </is>
      </c>
      <c r="C188" s="5" t="n">
        <v>2047</v>
      </c>
      <c r="D188" s="4" t="inlineStr">
        <is>
          <t>[1]</t>
        </is>
      </c>
      <c r="E188" s="5" t="n">
        <v>1964</v>
      </c>
    </row>
    <row r="189">
      <c r="A189" s="4" t="inlineStr">
        <is>
          <t>J Marais [Member] | Other benefits [Member]</t>
        </is>
      </c>
    </row>
    <row r="190">
      <c r="A190" s="3" t="inlineStr">
        <is>
          <t>Executive Directors</t>
        </is>
      </c>
    </row>
    <row r="191">
      <c r="A191" s="4" t="inlineStr">
        <is>
          <t>Other benefits</t>
        </is>
      </c>
      <c r="C191" s="5" t="n">
        <v>120</v>
      </c>
      <c r="D191" s="4" t="inlineStr">
        <is>
          <t>[1]</t>
        </is>
      </c>
      <c r="E191" s="5" t="n">
        <v>198</v>
      </c>
    </row>
    <row r="192">
      <c r="A192" s="4" t="inlineStr">
        <is>
          <t>J Marais [Member] | Retirement fund [Member]</t>
        </is>
      </c>
    </row>
    <row r="193">
      <c r="A193" s="3" t="inlineStr">
        <is>
          <t>Executive Directors</t>
        </is>
      </c>
    </row>
    <row r="194">
      <c r="A194" s="4" t="inlineStr">
        <is>
          <t>Retirement fund</t>
        </is>
      </c>
      <c r="C194" s="5" t="n">
        <v>19</v>
      </c>
      <c r="D194" s="4" t="inlineStr">
        <is>
          <t>[1]</t>
        </is>
      </c>
      <c r="E194" s="5" t="n">
        <v>17</v>
      </c>
    </row>
    <row r="195">
      <c r="A195" s="4" t="inlineStr">
        <is>
          <t>J Marais [Member] | Performance bonuses Figures [Member]</t>
        </is>
      </c>
    </row>
    <row r="196">
      <c r="A196" s="3" t="inlineStr">
        <is>
          <t>Executive Directors</t>
        </is>
      </c>
    </row>
    <row r="197">
      <c r="A197" s="4" t="inlineStr">
        <is>
          <t>Performance bonuses</t>
        </is>
      </c>
      <c r="C197" s="5" t="n">
        <v>171</v>
      </c>
      <c r="D197" s="4" t="inlineStr">
        <is>
          <t>[1]</t>
        </is>
      </c>
      <c r="E197" s="5" t="n">
        <v>174</v>
      </c>
    </row>
    <row r="198">
      <c r="A198" s="4" t="inlineStr">
        <is>
          <t>J Marais [Member] | Director fees Figures [Member]</t>
        </is>
      </c>
    </row>
    <row r="199">
      <c r="A199" s="3" t="inlineStr">
        <is>
          <t>Executive Directors</t>
        </is>
      </c>
    </row>
    <row r="200">
      <c r="A200" s="4" t="inlineStr">
        <is>
          <t>Director fees</t>
        </is>
      </c>
      <c r="C200" s="4" t="inlineStr">
        <is>
          <t xml:space="preserve"> </t>
        </is>
      </c>
      <c r="D200" s="4" t="inlineStr">
        <is>
          <t>[1]</t>
        </is>
      </c>
      <c r="E200" s="4" t="inlineStr">
        <is>
          <t xml:space="preserve"> </t>
        </is>
      </c>
    </row>
    <row r="201">
      <c r="A201" s="4" t="inlineStr">
        <is>
          <t>J Matias [Member]</t>
        </is>
      </c>
    </row>
    <row r="202">
      <c r="A202" s="3" t="inlineStr">
        <is>
          <t>Executive Directors</t>
        </is>
      </c>
    </row>
    <row r="203">
      <c r="A203" s="4" t="inlineStr">
        <is>
          <t>Total</t>
        </is>
      </c>
      <c r="C203" s="5" t="n">
        <v>1841</v>
      </c>
      <c r="D203" s="4" t="inlineStr">
        <is>
          <t>[1]</t>
        </is>
      </c>
      <c r="E203" s="5" t="n">
        <v>1565</v>
      </c>
    </row>
    <row r="204">
      <c r="A204" s="4" t="inlineStr">
        <is>
          <t>J Matias [Member] | Salary and allowances [Member]</t>
        </is>
      </c>
    </row>
    <row r="205">
      <c r="A205" s="3" t="inlineStr">
        <is>
          <t>Executive Directors</t>
        </is>
      </c>
    </row>
    <row r="206">
      <c r="A206" s="4" t="inlineStr">
        <is>
          <t>Salary and allowances</t>
        </is>
      </c>
      <c r="C206" s="5" t="n">
        <v>1838</v>
      </c>
      <c r="D206" s="4" t="inlineStr">
        <is>
          <t>[1]</t>
        </is>
      </c>
      <c r="E206" s="5" t="n">
        <v>1565</v>
      </c>
    </row>
    <row r="207">
      <c r="A207" s="4" t="inlineStr">
        <is>
          <t>J Matias [Member] | Other benefits [Member]</t>
        </is>
      </c>
    </row>
    <row r="208">
      <c r="A208" s="3" t="inlineStr">
        <is>
          <t>Executive Directors</t>
        </is>
      </c>
    </row>
    <row r="209">
      <c r="A209" s="4" t="inlineStr">
        <is>
          <t>Other benefits</t>
        </is>
      </c>
      <c r="C209" s="5" t="n">
        <v>3</v>
      </c>
      <c r="D209" s="4" t="inlineStr">
        <is>
          <t>[1]</t>
        </is>
      </c>
      <c r="E209" s="4" t="inlineStr">
        <is>
          <t xml:space="preserve"> </t>
        </is>
      </c>
    </row>
    <row r="210">
      <c r="A210" s="4" t="inlineStr">
        <is>
          <t>J Matias [Member] | Retirement fund [Member]</t>
        </is>
      </c>
    </row>
    <row r="211">
      <c r="A211" s="3" t="inlineStr">
        <is>
          <t>Executive Directors</t>
        </is>
      </c>
    </row>
    <row r="212">
      <c r="A212" s="4" t="inlineStr">
        <is>
          <t>Retirement fund</t>
        </is>
      </c>
      <c r="C212" s="4" t="inlineStr">
        <is>
          <t xml:space="preserve"> </t>
        </is>
      </c>
      <c r="D212" s="4" t="inlineStr">
        <is>
          <t>[1]</t>
        </is>
      </c>
      <c r="E212" s="4" t="inlineStr">
        <is>
          <t xml:space="preserve"> </t>
        </is>
      </c>
    </row>
    <row r="213">
      <c r="A213" s="4" t="inlineStr">
        <is>
          <t>J Matias [Member] | Performance bonuses Figures [Member]</t>
        </is>
      </c>
    </row>
    <row r="214">
      <c r="A214" s="3" t="inlineStr">
        <is>
          <t>Executive Directors</t>
        </is>
      </c>
    </row>
    <row r="215">
      <c r="A215" s="4" t="inlineStr">
        <is>
          <t>Performance bonuses</t>
        </is>
      </c>
      <c r="C215" s="4" t="inlineStr">
        <is>
          <t xml:space="preserve"> </t>
        </is>
      </c>
      <c r="D215" s="4" t="inlineStr">
        <is>
          <t>[1]</t>
        </is>
      </c>
      <c r="E215" s="4" t="inlineStr">
        <is>
          <t xml:space="preserve"> </t>
        </is>
      </c>
    </row>
    <row r="216">
      <c r="A216" s="4" t="inlineStr">
        <is>
          <t>J Matias [Member] | Director fees Figures [Member]</t>
        </is>
      </c>
    </row>
    <row r="217">
      <c r="A217" s="3" t="inlineStr">
        <is>
          <t>Executive Directors</t>
        </is>
      </c>
    </row>
    <row r="218">
      <c r="A218" s="4" t="inlineStr">
        <is>
          <t>Director fees</t>
        </is>
      </c>
      <c r="C218" s="4" t="inlineStr">
        <is>
          <t xml:space="preserve"> </t>
        </is>
      </c>
      <c r="D218" s="4" t="inlineStr">
        <is>
          <t>[1]</t>
        </is>
      </c>
      <c r="E218" s="4" t="inlineStr">
        <is>
          <t xml:space="preserve"> </t>
        </is>
      </c>
    </row>
    <row r="219">
      <c r="A219" s="4" t="inlineStr">
        <is>
          <t>E Ong [Member]</t>
        </is>
      </c>
    </row>
    <row r="220">
      <c r="A220" s="3" t="inlineStr">
        <is>
          <t>Executive Directors</t>
        </is>
      </c>
    </row>
    <row r="221">
      <c r="A221" s="4" t="inlineStr">
        <is>
          <t>Total</t>
        </is>
      </c>
      <c r="C221" s="5" t="n">
        <v>2253</v>
      </c>
      <c r="D221" s="4" t="inlineStr">
        <is>
          <t>[1]</t>
        </is>
      </c>
      <c r="E221" s="5" t="n">
        <v>2059</v>
      </c>
    </row>
    <row r="222">
      <c r="A222" s="4" t="inlineStr">
        <is>
          <t>E Ong [Member] | Salary and allowances [Member]</t>
        </is>
      </c>
    </row>
    <row r="223">
      <c r="A223" s="3" t="inlineStr">
        <is>
          <t>Executive Directors</t>
        </is>
      </c>
    </row>
    <row r="224">
      <c r="A224" s="4" t="inlineStr">
        <is>
          <t>Salary and allowances</t>
        </is>
      </c>
      <c r="C224" s="5" t="n">
        <v>1809</v>
      </c>
      <c r="D224" s="4" t="inlineStr">
        <is>
          <t>[1]</t>
        </is>
      </c>
      <c r="E224" s="5" t="n">
        <v>1543</v>
      </c>
    </row>
    <row r="225">
      <c r="A225" s="4" t="inlineStr">
        <is>
          <t>E Ong [Member] | Other benefits [Member]</t>
        </is>
      </c>
    </row>
    <row r="226">
      <c r="A226" s="3" t="inlineStr">
        <is>
          <t>Executive Directors</t>
        </is>
      </c>
    </row>
    <row r="227">
      <c r="A227" s="4" t="inlineStr">
        <is>
          <t>Other benefits</t>
        </is>
      </c>
      <c r="C227" s="5" t="n">
        <v>290</v>
      </c>
      <c r="D227" s="4" t="inlineStr">
        <is>
          <t>[1]</t>
        </is>
      </c>
      <c r="E227" s="5" t="n">
        <v>232</v>
      </c>
    </row>
    <row r="228">
      <c r="A228" s="4" t="inlineStr">
        <is>
          <t>E Ong [Member] | Retirement fund [Member]</t>
        </is>
      </c>
    </row>
    <row r="229">
      <c r="A229" s="3" t="inlineStr">
        <is>
          <t>Executive Directors</t>
        </is>
      </c>
    </row>
    <row r="230">
      <c r="A230" s="4" t="inlineStr">
        <is>
          <t>Retirement fund</t>
        </is>
      </c>
      <c r="C230" s="5" t="n">
        <v>154</v>
      </c>
      <c r="D230" s="4" t="inlineStr">
        <is>
          <t>[1]</t>
        </is>
      </c>
      <c r="E230" s="5" t="n">
        <v>155</v>
      </c>
    </row>
    <row r="231">
      <c r="A231" s="4" t="inlineStr">
        <is>
          <t>E Ong [Member] | Performance bonuses Figures [Member]</t>
        </is>
      </c>
    </row>
    <row r="232">
      <c r="A232" s="3" t="inlineStr">
        <is>
          <t>Executive Directors</t>
        </is>
      </c>
    </row>
    <row r="233">
      <c r="A233" s="4" t="inlineStr">
        <is>
          <t>Performance bonuses</t>
        </is>
      </c>
      <c r="C233" s="4" t="inlineStr">
        <is>
          <t xml:space="preserve"> </t>
        </is>
      </c>
      <c r="D233" s="4" t="inlineStr">
        <is>
          <t>[1]</t>
        </is>
      </c>
      <c r="E233" s="5" t="n">
        <v>129</v>
      </c>
    </row>
    <row r="234">
      <c r="A234" s="4" t="inlineStr">
        <is>
          <t>E Ong [Member] | Director fees Figures [Member]</t>
        </is>
      </c>
    </row>
    <row r="235">
      <c r="A235" s="3" t="inlineStr">
        <is>
          <t>Executive Directors</t>
        </is>
      </c>
    </row>
    <row r="236">
      <c r="A236" s="4" t="inlineStr">
        <is>
          <t>Director fees</t>
        </is>
      </c>
      <c r="C236" s="4" t="inlineStr">
        <is>
          <t xml:space="preserve"> </t>
        </is>
      </c>
      <c r="D236" s="4" t="inlineStr">
        <is>
          <t>[1]</t>
        </is>
      </c>
      <c r="E236" s="4" t="inlineStr">
        <is>
          <t xml:space="preserve"> </t>
        </is>
      </c>
    </row>
    <row r="237">
      <c r="A237" s="4" t="inlineStr">
        <is>
          <t>R Schubert [Member]</t>
        </is>
      </c>
    </row>
    <row r="238">
      <c r="A238" s="3" t="inlineStr">
        <is>
          <t>Executive Directors</t>
        </is>
      </c>
    </row>
    <row r="239">
      <c r="A239" s="4" t="inlineStr">
        <is>
          <t>Total</t>
        </is>
      </c>
      <c r="C239" s="5" t="n">
        <v>2928</v>
      </c>
      <c r="D239" s="4" t="inlineStr">
        <is>
          <t>[1]</t>
        </is>
      </c>
      <c r="E239" s="5" t="n">
        <v>4554</v>
      </c>
    </row>
    <row r="240">
      <c r="A240" s="4" t="inlineStr">
        <is>
          <t>R Schubert [Member] | Salary and allowances [Member]</t>
        </is>
      </c>
    </row>
    <row r="241">
      <c r="A241" s="3" t="inlineStr">
        <is>
          <t>Executive Directors</t>
        </is>
      </c>
    </row>
    <row r="242">
      <c r="A242" s="4" t="inlineStr">
        <is>
          <t>Salary and allowances</t>
        </is>
      </c>
      <c r="C242" s="5" t="n">
        <v>2928</v>
      </c>
      <c r="D242" s="4" t="inlineStr">
        <is>
          <t>[1]</t>
        </is>
      </c>
      <c r="E242" s="5" t="n">
        <v>2451</v>
      </c>
    </row>
    <row r="243">
      <c r="A243" s="4" t="inlineStr">
        <is>
          <t>R Schubert [Member] | Other benefits [Member]</t>
        </is>
      </c>
    </row>
    <row r="244">
      <c r="A244" s="3" t="inlineStr">
        <is>
          <t>Executive Directors</t>
        </is>
      </c>
    </row>
    <row r="245">
      <c r="A245" s="4" t="inlineStr">
        <is>
          <t>Other benefits</t>
        </is>
      </c>
      <c r="C245" s="4" t="inlineStr">
        <is>
          <t xml:space="preserve"> </t>
        </is>
      </c>
      <c r="D245" s="4" t="inlineStr">
        <is>
          <t>[1]</t>
        </is>
      </c>
      <c r="E245" s="5" t="n">
        <v>343</v>
      </c>
    </row>
    <row r="246">
      <c r="A246" s="4" t="inlineStr">
        <is>
          <t>R Schubert [Member] | Retirement fund [Member]</t>
        </is>
      </c>
    </row>
    <row r="247">
      <c r="A247" s="3" t="inlineStr">
        <is>
          <t>Executive Directors</t>
        </is>
      </c>
    </row>
    <row r="248">
      <c r="A248" s="4" t="inlineStr">
        <is>
          <t>Retirement fund</t>
        </is>
      </c>
      <c r="C248" s="4" t="inlineStr">
        <is>
          <t xml:space="preserve"> </t>
        </is>
      </c>
      <c r="D248" s="4" t="inlineStr">
        <is>
          <t>[1]</t>
        </is>
      </c>
      <c r="E248" s="5" t="n">
        <v>46</v>
      </c>
    </row>
    <row r="249">
      <c r="A249" s="4" t="inlineStr">
        <is>
          <t>R Schubert [Member] | Performance bonuses Figures [Member]</t>
        </is>
      </c>
    </row>
    <row r="250">
      <c r="A250" s="3" t="inlineStr">
        <is>
          <t>Executive Directors</t>
        </is>
      </c>
    </row>
    <row r="251">
      <c r="A251" s="4" t="inlineStr">
        <is>
          <t>Performance bonuses</t>
        </is>
      </c>
      <c r="C251" s="4" t="inlineStr">
        <is>
          <t xml:space="preserve"> </t>
        </is>
      </c>
      <c r="D251" s="4" t="inlineStr">
        <is>
          <t>[1]</t>
        </is>
      </c>
      <c r="E251" s="5" t="n">
        <v>1714</v>
      </c>
    </row>
    <row r="252">
      <c r="A252" s="4" t="inlineStr">
        <is>
          <t>R Schubert [Member] | Director fees Figures [Member]</t>
        </is>
      </c>
    </row>
    <row r="253">
      <c r="A253" s="3" t="inlineStr">
        <is>
          <t>Executive Directors</t>
        </is>
      </c>
    </row>
    <row r="254">
      <c r="A254" s="4" t="inlineStr">
        <is>
          <t>Director fees</t>
        </is>
      </c>
      <c r="C254" s="4" t="inlineStr">
        <is>
          <t xml:space="preserve"> </t>
        </is>
      </c>
      <c r="D254" s="4" t="inlineStr">
        <is>
          <t>[1]</t>
        </is>
      </c>
      <c r="E254" s="4" t="inlineStr">
        <is>
          <t xml:space="preserve"> </t>
        </is>
      </c>
    </row>
    <row r="255">
      <c r="A255" s="4" t="inlineStr">
        <is>
          <t>H Louw [Member]</t>
        </is>
      </c>
    </row>
    <row r="256">
      <c r="A256" s="3" t="inlineStr">
        <is>
          <t>Executive Directors</t>
        </is>
      </c>
    </row>
    <row r="257">
      <c r="A257" s="4" t="inlineStr">
        <is>
          <t>Total</t>
        </is>
      </c>
      <c r="C257" s="5" t="n">
        <v>3305</v>
      </c>
      <c r="D257" s="4" t="inlineStr">
        <is>
          <t>[1]</t>
        </is>
      </c>
      <c r="E257" s="5" t="n">
        <v>2233</v>
      </c>
    </row>
    <row r="258">
      <c r="A258" s="4" t="inlineStr">
        <is>
          <t>H Louw [Member] | Salary and allowances [Member]</t>
        </is>
      </c>
    </row>
    <row r="259">
      <c r="A259" s="3" t="inlineStr">
        <is>
          <t>Executive Directors</t>
        </is>
      </c>
    </row>
    <row r="260">
      <c r="A260" s="4" t="inlineStr">
        <is>
          <t>Salary and allowances</t>
        </is>
      </c>
      <c r="C260" s="5" t="n">
        <v>1947</v>
      </c>
      <c r="D260" s="4" t="inlineStr">
        <is>
          <t>[1]</t>
        </is>
      </c>
      <c r="E260" s="5" t="n">
        <v>1872</v>
      </c>
    </row>
    <row r="261">
      <c r="A261" s="4" t="inlineStr">
        <is>
          <t>H Louw [Member] | Other benefits [Member]</t>
        </is>
      </c>
    </row>
    <row r="262">
      <c r="A262" s="3" t="inlineStr">
        <is>
          <t>Executive Directors</t>
        </is>
      </c>
    </row>
    <row r="263">
      <c r="A263" s="4" t="inlineStr">
        <is>
          <t>Other benefits</t>
        </is>
      </c>
      <c r="C263" s="5" t="n">
        <v>90</v>
      </c>
      <c r="D263" s="4" t="inlineStr">
        <is>
          <t>[1]</t>
        </is>
      </c>
      <c r="E263" s="5" t="n">
        <v>117</v>
      </c>
    </row>
    <row r="264">
      <c r="A264" s="4" t="inlineStr">
        <is>
          <t>H Louw [Member] | Retirement fund [Member]</t>
        </is>
      </c>
    </row>
    <row r="265">
      <c r="A265" s="3" t="inlineStr">
        <is>
          <t>Executive Directors</t>
        </is>
      </c>
    </row>
    <row r="266">
      <c r="A266" s="4" t="inlineStr">
        <is>
          <t>Retirement fund</t>
        </is>
      </c>
      <c r="C266" s="5" t="n">
        <v>123</v>
      </c>
      <c r="D266" s="4" t="inlineStr">
        <is>
          <t>[1]</t>
        </is>
      </c>
      <c r="E266" s="5" t="n">
        <v>101</v>
      </c>
    </row>
    <row r="267">
      <c r="A267" s="4" t="inlineStr">
        <is>
          <t>H Louw [Member] | Performance bonuses Figures [Member]</t>
        </is>
      </c>
    </row>
    <row r="268">
      <c r="A268" s="3" t="inlineStr">
        <is>
          <t>Executive Directors</t>
        </is>
      </c>
    </row>
    <row r="269">
      <c r="A269" s="4" t="inlineStr">
        <is>
          <t>Performance bonuses</t>
        </is>
      </c>
      <c r="C269" s="5" t="n">
        <v>1145</v>
      </c>
      <c r="D269" s="4" t="inlineStr">
        <is>
          <t>[1]</t>
        </is>
      </c>
      <c r="E269" s="5" t="n">
        <v>143</v>
      </c>
    </row>
    <row r="270">
      <c r="A270" s="4" t="inlineStr">
        <is>
          <t>H Louw [Member] | Director fees Figures [Member]</t>
        </is>
      </c>
    </row>
    <row r="271">
      <c r="A271" s="3" t="inlineStr">
        <is>
          <t>Executive Directors</t>
        </is>
      </c>
    </row>
    <row r="272">
      <c r="A272" s="4" t="inlineStr">
        <is>
          <t>Director fees</t>
        </is>
      </c>
      <c r="C272" s="4" t="inlineStr">
        <is>
          <t xml:space="preserve"> </t>
        </is>
      </c>
      <c r="D272" s="4" t="inlineStr">
        <is>
          <t>[1]</t>
        </is>
      </c>
      <c r="E272" s="4" t="inlineStr">
        <is>
          <t xml:space="preserve"> </t>
        </is>
      </c>
    </row>
    <row r="273">
      <c r="A273" s="4" t="inlineStr">
        <is>
          <t>C Calisto [Member]</t>
        </is>
      </c>
    </row>
    <row r="274">
      <c r="A274" s="3" t="inlineStr">
        <is>
          <t>Executive Directors</t>
        </is>
      </c>
    </row>
    <row r="275">
      <c r="A275" s="4" t="inlineStr">
        <is>
          <t>Total</t>
        </is>
      </c>
      <c r="B275" s="4" t="inlineStr">
        <is>
          <t>[1]</t>
        </is>
      </c>
      <c r="C275" s="5" t="n">
        <v>721</v>
      </c>
    </row>
    <row r="276">
      <c r="A276" s="4" t="inlineStr">
        <is>
          <t>C Calisto [Member] | Salary and allowances [Member]</t>
        </is>
      </c>
    </row>
    <row r="277">
      <c r="A277" s="3" t="inlineStr">
        <is>
          <t>Executive Directors</t>
        </is>
      </c>
    </row>
    <row r="278">
      <c r="A278" s="4" t="inlineStr">
        <is>
          <t>Salary and allowances</t>
        </is>
      </c>
      <c r="B278" s="4" t="inlineStr">
        <is>
          <t>[1]</t>
        </is>
      </c>
      <c r="C278" s="5" t="n">
        <v>721</v>
      </c>
    </row>
    <row r="279">
      <c r="A279" s="4" t="inlineStr">
        <is>
          <t>C Calisto [Member] | Other benefits [Member]</t>
        </is>
      </c>
    </row>
    <row r="280">
      <c r="A280" s="3" t="inlineStr">
        <is>
          <t>Executive Directors</t>
        </is>
      </c>
    </row>
    <row r="281">
      <c r="A281" s="4" t="inlineStr">
        <is>
          <t>Other benefits</t>
        </is>
      </c>
      <c r="B281" s="4" t="inlineStr">
        <is>
          <t>[1]</t>
        </is>
      </c>
      <c r="C281" s="4" t="inlineStr">
        <is>
          <t xml:space="preserve"> </t>
        </is>
      </c>
    </row>
    <row r="282">
      <c r="A282" s="4" t="inlineStr">
        <is>
          <t>C Calisto [Member] | Retirement fund [Member]</t>
        </is>
      </c>
    </row>
    <row r="283">
      <c r="A283" s="3" t="inlineStr">
        <is>
          <t>Executive Directors</t>
        </is>
      </c>
    </row>
    <row r="284">
      <c r="A284" s="4" t="inlineStr">
        <is>
          <t>Retirement fund</t>
        </is>
      </c>
      <c r="B284" s="4" t="inlineStr">
        <is>
          <t>[1]</t>
        </is>
      </c>
      <c r="C284" s="4" t="inlineStr">
        <is>
          <t xml:space="preserve"> </t>
        </is>
      </c>
    </row>
    <row r="285">
      <c r="A285" s="4" t="inlineStr">
        <is>
          <t>C Calisto [Member] | Performance bonuses Figures [Member]</t>
        </is>
      </c>
    </row>
    <row r="286">
      <c r="A286" s="3" t="inlineStr">
        <is>
          <t>Executive Directors</t>
        </is>
      </c>
    </row>
    <row r="287">
      <c r="A287" s="4" t="inlineStr">
        <is>
          <t>Performance bonuses</t>
        </is>
      </c>
      <c r="B287" s="4" t="inlineStr">
        <is>
          <t>[1]</t>
        </is>
      </c>
      <c r="C287" s="4" t="inlineStr">
        <is>
          <t xml:space="preserve"> </t>
        </is>
      </c>
    </row>
    <row r="288">
      <c r="A288" s="4" t="inlineStr">
        <is>
          <t>C Calisto [Member] | Director fees Figures [Member]</t>
        </is>
      </c>
    </row>
    <row r="289">
      <c r="A289" s="3" t="inlineStr">
        <is>
          <t>Executive Directors</t>
        </is>
      </c>
    </row>
    <row r="290">
      <c r="A290" s="4" t="inlineStr">
        <is>
          <t>Director fees</t>
        </is>
      </c>
      <c r="B290" s="4" t="inlineStr">
        <is>
          <t>[1]</t>
        </is>
      </c>
      <c r="C290" s="4" t="inlineStr">
        <is>
          <t xml:space="preserve"> </t>
        </is>
      </c>
    </row>
    <row r="291">
      <c r="A291" s="4" t="inlineStr">
        <is>
          <t>P Ventura [Member]</t>
        </is>
      </c>
    </row>
    <row r="292">
      <c r="A292" s="3" t="inlineStr">
        <is>
          <t>Executive Directors</t>
        </is>
      </c>
    </row>
    <row r="293">
      <c r="A293" s="4" t="inlineStr">
        <is>
          <t>Total</t>
        </is>
      </c>
      <c r="B293" s="4" t="inlineStr">
        <is>
          <t>[1]</t>
        </is>
      </c>
      <c r="C293" s="5" t="n">
        <v>1440</v>
      </c>
    </row>
    <row r="294">
      <c r="A294" s="4" t="inlineStr">
        <is>
          <t>P Ventura [Member] | Salary and allowances [Member]</t>
        </is>
      </c>
    </row>
    <row r="295">
      <c r="A295" s="3" t="inlineStr">
        <is>
          <t>Executive Directors</t>
        </is>
      </c>
    </row>
    <row r="296">
      <c r="A296" s="4" t="inlineStr">
        <is>
          <t>Salary and allowances</t>
        </is>
      </c>
      <c r="B296" s="4" t="inlineStr">
        <is>
          <t>[1]</t>
        </is>
      </c>
      <c r="C296" s="5" t="n">
        <v>1435</v>
      </c>
    </row>
    <row r="297">
      <c r="A297" s="4" t="inlineStr">
        <is>
          <t>P Ventura [Member] | Other benefits [Member]</t>
        </is>
      </c>
    </row>
    <row r="298">
      <c r="A298" s="3" t="inlineStr">
        <is>
          <t>Executive Directors</t>
        </is>
      </c>
    </row>
    <row r="299">
      <c r="A299" s="4" t="inlineStr">
        <is>
          <t>Other benefits</t>
        </is>
      </c>
      <c r="B299" s="4" t="inlineStr">
        <is>
          <t>[1]</t>
        </is>
      </c>
      <c r="C299" s="5" t="n">
        <v>5</v>
      </c>
    </row>
    <row r="300">
      <c r="A300" s="4" t="inlineStr">
        <is>
          <t>P Ventura [Member] | Retirement fund [Member]</t>
        </is>
      </c>
    </row>
    <row r="301">
      <c r="A301" s="3" t="inlineStr">
        <is>
          <t>Executive Directors</t>
        </is>
      </c>
    </row>
    <row r="302">
      <c r="A302" s="4" t="inlineStr">
        <is>
          <t>Retirement fund</t>
        </is>
      </c>
      <c r="B302" s="4" t="inlineStr">
        <is>
          <t>[1]</t>
        </is>
      </c>
      <c r="C302" s="4" t="inlineStr">
        <is>
          <t xml:space="preserve"> </t>
        </is>
      </c>
    </row>
    <row r="303">
      <c r="A303" s="4" t="inlineStr">
        <is>
          <t>P Ventura [Member] | Performance bonuses Figures [Member]</t>
        </is>
      </c>
    </row>
    <row r="304">
      <c r="A304" s="3" t="inlineStr">
        <is>
          <t>Executive Directors</t>
        </is>
      </c>
    </row>
    <row r="305">
      <c r="A305" s="4" t="inlineStr">
        <is>
          <t>Performance bonuses</t>
        </is>
      </c>
      <c r="B305" s="4" t="inlineStr">
        <is>
          <t>[1]</t>
        </is>
      </c>
      <c r="C305" s="4" t="inlineStr">
        <is>
          <t xml:space="preserve"> </t>
        </is>
      </c>
    </row>
    <row r="306">
      <c r="A306" s="4" t="inlineStr">
        <is>
          <t>P Ventura [Member] | Director fees Figures [Member]</t>
        </is>
      </c>
    </row>
    <row r="307">
      <c r="A307" s="3" t="inlineStr">
        <is>
          <t>Executive Directors</t>
        </is>
      </c>
    </row>
    <row r="308">
      <c r="A308" s="4" t="inlineStr">
        <is>
          <t>Director fees</t>
        </is>
      </c>
      <c r="B308" s="4" t="inlineStr">
        <is>
          <t>[1]</t>
        </is>
      </c>
      <c r="C308" s="4" t="inlineStr">
        <is>
          <t xml:space="preserve"> </t>
        </is>
      </c>
    </row>
    <row r="309">
      <c r="A309" s="4" t="inlineStr">
        <is>
          <t>Key Management Personnel 1 [Member]</t>
        </is>
      </c>
    </row>
    <row r="310">
      <c r="A310" s="3" t="inlineStr">
        <is>
          <t>Executive Directors</t>
        </is>
      </c>
    </row>
    <row r="311">
      <c r="A311" s="4" t="inlineStr">
        <is>
          <t>Total</t>
        </is>
      </c>
      <c r="C311" s="5" t="n">
        <v>20135</v>
      </c>
    </row>
    <row r="312">
      <c r="A312" s="4" t="inlineStr">
        <is>
          <t>Key Management Personnel 1 [Member] | Salary and allowances [Member]</t>
        </is>
      </c>
    </row>
    <row r="313">
      <c r="A313" s="3" t="inlineStr">
        <is>
          <t>Executive Directors</t>
        </is>
      </c>
    </row>
    <row r="314">
      <c r="A314" s="4" t="inlineStr">
        <is>
          <t>Salary and allowances</t>
        </is>
      </c>
      <c r="C314" s="5" t="n">
        <v>14881</v>
      </c>
    </row>
    <row r="315">
      <c r="A315" s="4" t="inlineStr">
        <is>
          <t>Key Management Personnel 1 [Member] | Other benefits [Member]</t>
        </is>
      </c>
    </row>
    <row r="316">
      <c r="A316" s="3" t="inlineStr">
        <is>
          <t>Executive Directors</t>
        </is>
      </c>
    </row>
    <row r="317">
      <c r="A317" s="4" t="inlineStr">
        <is>
          <t>Other benefits</t>
        </is>
      </c>
      <c r="C317" s="5" t="n">
        <v>508</v>
      </c>
    </row>
    <row r="318">
      <c r="A318" s="4" t="inlineStr">
        <is>
          <t>Key Management Personnel 1 [Member] | Retirement fund [Member]</t>
        </is>
      </c>
    </row>
    <row r="319">
      <c r="A319" s="3" t="inlineStr">
        <is>
          <t>Executive Directors</t>
        </is>
      </c>
    </row>
    <row r="320">
      <c r="A320" s="4" t="inlineStr">
        <is>
          <t>Retirement fund</t>
        </is>
      </c>
      <c r="C320" s="5" t="n">
        <v>296</v>
      </c>
    </row>
    <row r="321">
      <c r="A321" s="4" t="inlineStr">
        <is>
          <t>Key Management Personnel 1 [Member] | Performance bonuses Figures [Member]</t>
        </is>
      </c>
    </row>
    <row r="322">
      <c r="A322" s="3" t="inlineStr">
        <is>
          <t>Executive Directors</t>
        </is>
      </c>
    </row>
    <row r="323">
      <c r="A323" s="4" t="inlineStr">
        <is>
          <t>Performance bonuses</t>
        </is>
      </c>
      <c r="C323" s="5" t="n">
        <v>1467</v>
      </c>
    </row>
    <row r="324">
      <c r="A324" s="4" t="inlineStr">
        <is>
          <t>Key Management Personnel 1 [Member] | Director fees Figures [Member]</t>
        </is>
      </c>
    </row>
    <row r="325">
      <c r="A325" s="3" t="inlineStr">
        <is>
          <t>Executive Directors</t>
        </is>
      </c>
    </row>
    <row r="326">
      <c r="A326" s="4" t="inlineStr">
        <is>
          <t>Director fees</t>
        </is>
      </c>
      <c r="C326" s="6" t="n">
        <v>2983</v>
      </c>
    </row>
    <row r="327">
      <c r="A327" s="4" t="inlineStr">
        <is>
          <t>DJ Brown 2 [Member]</t>
        </is>
      </c>
    </row>
    <row r="328">
      <c r="A328" s="3" t="inlineStr">
        <is>
          <t>Executive Directors</t>
        </is>
      </c>
    </row>
    <row r="329">
      <c r="A329" s="4" t="inlineStr">
        <is>
          <t>Total</t>
        </is>
      </c>
      <c r="B329" s="4" t="inlineStr">
        <is>
          <t>[2]</t>
        </is>
      </c>
      <c r="E329" s="5" t="n">
        <v>1186</v>
      </c>
    </row>
    <row r="330">
      <c r="A330" s="4" t="inlineStr">
        <is>
          <t>DJ Brown 2 [Member] | Salary and allowances [Member]</t>
        </is>
      </c>
    </row>
    <row r="331">
      <c r="A331" s="3" t="inlineStr">
        <is>
          <t>Executive Directors</t>
        </is>
      </c>
    </row>
    <row r="332">
      <c r="A332" s="4" t="inlineStr">
        <is>
          <t>Salary and allowances</t>
        </is>
      </c>
      <c r="B332" s="4" t="inlineStr">
        <is>
          <t>[2]</t>
        </is>
      </c>
      <c r="E332" s="4" t="inlineStr">
        <is>
          <t xml:space="preserve"> </t>
        </is>
      </c>
    </row>
    <row r="333">
      <c r="A333" s="4" t="inlineStr">
        <is>
          <t>DJ Brown 2 [Member] | Other benefits [Member]</t>
        </is>
      </c>
    </row>
    <row r="334">
      <c r="A334" s="3" t="inlineStr">
        <is>
          <t>Executive Directors</t>
        </is>
      </c>
    </row>
    <row r="335">
      <c r="A335" s="4" t="inlineStr">
        <is>
          <t>Other benefits</t>
        </is>
      </c>
      <c r="B335" s="4" t="inlineStr">
        <is>
          <t>[2]</t>
        </is>
      </c>
      <c r="E335" s="4" t="inlineStr">
        <is>
          <t xml:space="preserve"> </t>
        </is>
      </c>
    </row>
    <row r="336">
      <c r="A336" s="4" t="inlineStr">
        <is>
          <t>DJ Brown 2 [Member] | Retirement fund [Member]</t>
        </is>
      </c>
    </row>
    <row r="337">
      <c r="A337" s="3" t="inlineStr">
        <is>
          <t>Executive Directors</t>
        </is>
      </c>
    </row>
    <row r="338">
      <c r="A338" s="4" t="inlineStr">
        <is>
          <t>Retirement fund</t>
        </is>
      </c>
      <c r="B338" s="4" t="inlineStr">
        <is>
          <t>[2]</t>
        </is>
      </c>
      <c r="E338" s="4" t="inlineStr">
        <is>
          <t xml:space="preserve"> </t>
        </is>
      </c>
    </row>
    <row r="339">
      <c r="A339" s="4" t="inlineStr">
        <is>
          <t>DJ Brown 2 [Member] | Performance bonuses Figures [Member]</t>
        </is>
      </c>
    </row>
    <row r="340">
      <c r="A340" s="3" t="inlineStr">
        <is>
          <t>Executive Directors</t>
        </is>
      </c>
    </row>
    <row r="341">
      <c r="A341" s="4" t="inlineStr">
        <is>
          <t>Performance bonuses</t>
        </is>
      </c>
      <c r="B341" s="4" t="inlineStr">
        <is>
          <t>[2]</t>
        </is>
      </c>
      <c r="E341" s="4" t="inlineStr">
        <is>
          <t xml:space="preserve"> </t>
        </is>
      </c>
    </row>
    <row r="342">
      <c r="A342" s="4" t="inlineStr">
        <is>
          <t>DJ Brown 2 [Member] | Director fees Figures [Member]</t>
        </is>
      </c>
    </row>
    <row r="343">
      <c r="A343" s="3" t="inlineStr">
        <is>
          <t>Executive Directors</t>
        </is>
      </c>
    </row>
    <row r="344">
      <c r="A344" s="4" t="inlineStr">
        <is>
          <t>Director fees</t>
        </is>
      </c>
      <c r="B344" s="4" t="inlineStr">
        <is>
          <t>[2]</t>
        </is>
      </c>
      <c r="E344" s="5" t="n">
        <v>1186</v>
      </c>
    </row>
    <row r="345">
      <c r="A345" s="4" t="inlineStr">
        <is>
          <t>Key Management Personnel [Member]</t>
        </is>
      </c>
    </row>
    <row r="346">
      <c r="A346" s="3" t="inlineStr">
        <is>
          <t>Executive Directors</t>
        </is>
      </c>
    </row>
    <row r="347">
      <c r="A347" s="4" t="inlineStr">
        <is>
          <t>Total</t>
        </is>
      </c>
      <c r="E347" s="5" t="n">
        <v>21146</v>
      </c>
    </row>
    <row r="348">
      <c r="A348" s="4" t="inlineStr">
        <is>
          <t>Key Management Personnel [Member] | Salary and allowances [Member]</t>
        </is>
      </c>
    </row>
    <row r="349">
      <c r="A349" s="3" t="inlineStr">
        <is>
          <t>Executive Directors</t>
        </is>
      </c>
    </row>
    <row r="350">
      <c r="A350" s="4" t="inlineStr">
        <is>
          <t>Salary and allowances</t>
        </is>
      </c>
      <c r="E350" s="5" t="n">
        <v>13525</v>
      </c>
    </row>
    <row r="351">
      <c r="A351" s="4" t="inlineStr">
        <is>
          <t>Key Management Personnel [Member] | Other benefits [Member]</t>
        </is>
      </c>
    </row>
    <row r="352">
      <c r="A352" s="3" t="inlineStr">
        <is>
          <t>Executive Directors</t>
        </is>
      </c>
    </row>
    <row r="353">
      <c r="A353" s="4" t="inlineStr">
        <is>
          <t>Other benefits</t>
        </is>
      </c>
      <c r="E353" s="5" t="n">
        <v>908</v>
      </c>
    </row>
    <row r="354">
      <c r="A354" s="4" t="inlineStr">
        <is>
          <t>Key Management Personnel [Member] | Retirement fund [Member]</t>
        </is>
      </c>
    </row>
    <row r="355">
      <c r="A355" s="3" t="inlineStr">
        <is>
          <t>Executive Directors</t>
        </is>
      </c>
    </row>
    <row r="356">
      <c r="A356" s="4" t="inlineStr">
        <is>
          <t>Retirement fund</t>
        </is>
      </c>
      <c r="E356" s="5" t="n">
        <v>476</v>
      </c>
    </row>
    <row r="357">
      <c r="A357" s="4" t="inlineStr">
        <is>
          <t>Key Management Personnel [Member] | Performance bonuses Figures [Member]</t>
        </is>
      </c>
    </row>
    <row r="358">
      <c r="A358" s="3" t="inlineStr">
        <is>
          <t>Executive Directors</t>
        </is>
      </c>
    </row>
    <row r="359">
      <c r="A359" s="4" t="inlineStr">
        <is>
          <t>Performance bonuses</t>
        </is>
      </c>
      <c r="E359" s="5" t="n">
        <v>3370</v>
      </c>
    </row>
    <row r="360">
      <c r="A360" s="4" t="inlineStr">
        <is>
          <t>Key Management Personnel [Member] | Director fees Figures [Member]</t>
        </is>
      </c>
    </row>
    <row r="361">
      <c r="A361" s="3" t="inlineStr">
        <is>
          <t>Executive Directors</t>
        </is>
      </c>
    </row>
    <row r="362">
      <c r="A362" s="4" t="inlineStr">
        <is>
          <t>Director fees</t>
        </is>
      </c>
      <c r="E362" s="6" t="n">
        <v>2867</v>
      </c>
    </row>
    <row r="363"/>
    <row r="364">
      <c r="A364" s="4" t="inlineStr">
        <is>
          <t>[1]</t>
        </is>
      </c>
      <c r="B364" s="4" t="inlineStr">
        <is>
          <t>Key management personnel represent executive officers of Cartrack.</t>
        </is>
      </c>
    </row>
    <row r="365">
      <c r="A365" s="4" t="inlineStr">
        <is>
          <t>[2]</t>
        </is>
      </c>
      <c r="B365" s="4" t="inlineStr">
        <is>
          <t>Non-executive directors of Cartrack Holdings Limited.</t>
        </is>
      </c>
    </row>
    <row r="366">
      <c r="A366" s="4" t="inlineStr">
        <is>
          <t>[3]</t>
        </is>
      </c>
      <c r="B366" s="4" t="inlineStr">
        <is>
          <t>Non-executive directors of Karooooo Ltd. appointed as at February 18, 2021.</t>
        </is>
      </c>
    </row>
  </sheetData>
  <mergeCells count="7">
    <mergeCell ref="A1:B2"/>
    <mergeCell ref="C1:E1"/>
    <mergeCell ref="C2:D2"/>
    <mergeCell ref="A363:D363"/>
    <mergeCell ref="B364:D364"/>
    <mergeCell ref="B365:D365"/>
    <mergeCell ref="B366:D36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information (Details) - Schedule of basic and diluted earnings per share - ZAR (R) R in Thousands</t>
        </is>
      </c>
      <c r="B1" s="2" t="inlineStr">
        <is>
          <t>12 Months Ended</t>
        </is>
      </c>
    </row>
    <row r="2">
      <c r="B2" s="2" t="inlineStr">
        <is>
          <t>Feb. 28, 2021</t>
        </is>
      </c>
      <c r="C2" s="2" t="inlineStr">
        <is>
          <t>Feb. 29, 2020</t>
        </is>
      </c>
      <c r="D2" s="2" t="inlineStr">
        <is>
          <t>Feb. 28, 2019</t>
        </is>
      </c>
    </row>
    <row r="3">
      <c r="A3" s="3" t="inlineStr">
        <is>
          <t>Basic and diluted earnings per share</t>
        </is>
      </c>
    </row>
    <row r="4">
      <c r="A4" s="4" t="inlineStr">
        <is>
          <t>The calculation of basic and diluted earnings per share has been based on the profit attributable to ordinary shareholders and the weighted average number of ordinary shares in issue. Basic and diluted earnings per share (ZAR) (in Shares)</t>
        </is>
      </c>
      <c r="B4" s="5" t="n">
        <v>15650</v>
      </c>
      <c r="C4" s="5" t="n">
        <v>14260</v>
      </c>
      <c r="D4" s="5" t="n">
        <v>9150</v>
      </c>
    </row>
    <row r="5">
      <c r="A5" s="4" t="inlineStr">
        <is>
          <t>Weighted average number of ordinary shares issued (in Shares)</t>
        </is>
      </c>
      <c r="B5" s="5" t="n">
        <v>20332894000</v>
      </c>
      <c r="C5" s="5" t="n">
        <v>20332894000</v>
      </c>
      <c r="D5" s="5" t="n">
        <v>20332894000</v>
      </c>
    </row>
    <row r="6">
      <c r="A6" s="4" t="inlineStr">
        <is>
          <t>Basic earnings Earnings attributable to ordinary shareholders (ZAR’ 000)</t>
        </is>
      </c>
      <c r="B6" s="6" t="n">
        <v>318183</v>
      </c>
      <c r="C6" s="6" t="n">
        <v>289882</v>
      </c>
      <c r="D6" s="6" t="n">
        <v>236930</v>
      </c>
    </row>
    <row r="7">
      <c r="A7" s="4" t="inlineStr">
        <is>
          <t>Less: Profit arising prior to the incorporation of Karooooo on May 19, 2018 (ZAR’ 000)</t>
        </is>
      </c>
      <c r="B7" s="4" t="inlineStr">
        <is>
          <t xml:space="preserve"> </t>
        </is>
      </c>
      <c r="C7" s="4" t="inlineStr">
        <is>
          <t xml:space="preserve"> </t>
        </is>
      </c>
      <c r="D7" s="5" t="n">
        <v>-50836</v>
      </c>
    </row>
    <row r="8">
      <c r="A8" s="4" t="inlineStr">
        <is>
          <t>Earnings attributable to ordinary shareholder of Karooooo (ZAR’ 000)</t>
        </is>
      </c>
      <c r="B8" s="6" t="n">
        <v>318183</v>
      </c>
      <c r="C8" s="6" t="n">
        <v>289882</v>
      </c>
      <c r="D8" s="6" t="n">
        <v>186094</v>
      </c>
    </row>
    <row r="9">
      <c r="A9" s="3" t="inlineStr">
        <is>
          <t>Adjusted basic and diluted earnings per share</t>
        </is>
      </c>
    </row>
    <row r="10">
      <c r="A10" s="4" t="inlineStr">
        <is>
          <t>The calculation of adjusted basic and diluted earnings per share has been based on the adjusted profit attributable to ordinary shareholders and the weighted average number of ordinary shares in issue. Adjusted basic and diluted earnings per share (ZAR) (in Shares)</t>
        </is>
      </c>
      <c r="B10" s="5" t="n">
        <v>16910</v>
      </c>
      <c r="C10" s="5" t="n">
        <v>14260</v>
      </c>
      <c r="D10" s="5" t="n">
        <v>9150</v>
      </c>
    </row>
    <row r="11">
      <c r="A11" s="4" t="inlineStr">
        <is>
          <t>Weighted average number of ordinary shares issued (in Shares)</t>
        </is>
      </c>
      <c r="B11" s="5" t="n">
        <v>20332894000</v>
      </c>
      <c r="C11" s="5" t="n">
        <v>20332894000</v>
      </c>
      <c r="D11" s="5" t="n">
        <v>20332894000</v>
      </c>
    </row>
    <row r="12">
      <c r="A12" s="3" t="inlineStr">
        <is>
          <t>Reconciliation between basic earnings and adjusted earnings (ZAR’000)</t>
        </is>
      </c>
    </row>
    <row r="13">
      <c r="A13" s="4" t="inlineStr">
        <is>
          <t>Basic earnings</t>
        </is>
      </c>
      <c r="B13" s="6" t="n">
        <v>318183</v>
      </c>
      <c r="C13" s="6" t="n">
        <v>289882</v>
      </c>
      <c r="D13" s="6" t="n">
        <v>236930</v>
      </c>
    </row>
    <row r="14">
      <c r="A14" s="4" t="inlineStr">
        <is>
          <t>Less: Profit arising prior to the incorporation of Karooooo on May 19, 2018 (ZAR’ 000)</t>
        </is>
      </c>
      <c r="B14" s="4" t="inlineStr">
        <is>
          <t xml:space="preserve"> </t>
        </is>
      </c>
      <c r="C14" s="4" t="inlineStr">
        <is>
          <t xml:space="preserve"> </t>
        </is>
      </c>
      <c r="D14" s="5" t="n">
        <v>-50836</v>
      </c>
    </row>
    <row r="15">
      <c r="A15" s="4" t="inlineStr">
        <is>
          <t>Add: IPO costs</t>
        </is>
      </c>
      <c r="B15" s="5" t="n">
        <v>25570</v>
      </c>
      <c r="C15" s="4" t="inlineStr">
        <is>
          <t xml:space="preserve"> </t>
        </is>
      </c>
      <c r="D15" s="4" t="inlineStr">
        <is>
          <t xml:space="preserve"> </t>
        </is>
      </c>
    </row>
    <row r="16">
      <c r="A16" s="4" t="inlineStr">
        <is>
          <t>Adjusted earnings attributable to ordinary shareholders (ZAR’000)</t>
        </is>
      </c>
      <c r="B16" s="6" t="n">
        <v>343753</v>
      </c>
      <c r="C16" s="6" t="n">
        <v>289882</v>
      </c>
      <c r="D16" s="6" t="n">
        <v>18609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nding facilities (Details)</t>
        </is>
      </c>
      <c r="B1" s="2" t="inlineStr">
        <is>
          <t>12 Months Ended</t>
        </is>
      </c>
    </row>
    <row r="2">
      <c r="B2" s="2" t="inlineStr">
        <is>
          <t>Feb. 28, 2021</t>
        </is>
      </c>
    </row>
    <row r="3">
      <c r="A3" s="3" t="inlineStr">
        <is>
          <t>Disclosure of interest in funds [text block] [Abstract]</t>
        </is>
      </c>
    </row>
    <row r="4">
      <c r="A4" s="4" t="inlineStr">
        <is>
          <t>Description of funding facilities</t>
        </is>
      </c>
      <c r="B4" s="4" t="inlineStr">
        <is>
          <t>Cartrack Proprietary Limited (&amp;#x201c;CTSA&amp;#x201d;) has entered into funding agreements with The Standard Bank South Africa Limited (&amp;#x201c;SBSA&amp;#x201d;) and Mercantile Bank, a division of Capitec Bank Limited (&amp;#x201c;Mercantile&amp;#x201d;) as follows: The SBSA facility comprises a ZAR925 million revolving credit funding facility (&amp;#x201c;the Loan&amp;#x201d;), of which ZAR75 million is committed and ZAR850 million is uncommitted. The final repayment date of the Loan is three years from the commencement date. Interest is levied at a rate of 3 months Johannesburg Interbank Average Rate (&amp;#x2018;JIBAR&amp;#x2019;) plus margin. A guarantee has been provided by Cartrack and Cartrack Manufacturing Proprietary Limited (&amp;#x201c;CTM&amp;#x201d;). Security has been provided by Cartrack Holdings Limited, CTSA and CTM in the form of a pledge and cession of certain rights in favour of the lender, including shares held in South African entities, all claims, bank accounts, cash and cash equivalent investments, intellectual property, insurance policies and insurance proceeds. As at February 28, 2021 no amounts were utilized. The Mercantile facility comprises an unsecured short term overdraft facility of ZAR75 million at the bank&amp;#x2019;s prime lending rate of 7% per annum. No security is provided on this facility. As at February 28, 2021 ZAR28.8 million was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ation</t>
        </is>
      </c>
      <c r="B1" s="2" t="inlineStr">
        <is>
          <t>12 Months Ended</t>
        </is>
      </c>
    </row>
    <row r="2">
      <c r="B2" s="2" t="inlineStr">
        <is>
          <t>Feb. 28, 2021</t>
        </is>
      </c>
    </row>
    <row r="3">
      <c r="A3" s="3" t="inlineStr">
        <is>
          <t>Disclosure of deferred taxes [text block] [Abstract]</t>
        </is>
      </c>
    </row>
    <row r="4">
      <c r="A4" s="4" t="inlineStr">
        <is>
          <t>DEFERRED TAXATION</t>
        </is>
      </c>
      <c r="B4" s="4" t="inlineStr">
        <is>
          <t>9. DEFERRED TAXATION
Note 2021 2020
Figures in Rand thousands
Deferred taxation liability (42,024 ) (85,392 )
Deferred revenue 44,790 -
Property, plant and equipment and capitalized commission assets (117,686 ) (85,392 )
Lease obligations 12,119 -
ECL provision on trade receivables 11,302 -
Other 7,451 -
Deferred taxation asset 47,046 106,482
Deferred revenue 6 25,476
Property, plant and equipment and capitalized commission assets 37,479 9,361
Inventory 1 - 26,018
Tax losses 6,115 16,356
Lease obligations 297 16,351
ECL provision on trade receivables 928 5,936
Research and development - 1,071
Other 2,221 5,913
Total net deferred taxation asset 5,022 21,090
Reconciliation of deferred taxation asset/(liability)
At beginning of year 21,090 64,858
Increase in deferred revenue temporary differences 19,320 8,778
Decrease in property, plant and equipment and capitalized commission assets temporary differences (4,176 ) (42,834 )
(Decrease)/increase in inventory temporary differences (26,018 ) 315
(Decrease)/increase in tax losses temporary differences (10,241 ) 1,679
Decrease in lease obligation temporary differences (3,935 ) (5,572 )
Increase in ECL provision on trade receivables temporary differences 6,294 1,345
(Decrease)/increase in research and development temporary differences (1,071 ) 1,071
Increase/(decrease) in other temporary differences 3,759 (8,550 )
At end of year 5,022 21,090
Reconciliation of deferred tax
Opening balance 21,090 64,858
Charge to income statement 24 (16,996 ) (45,178 )
Disposal of Found (550 ) -
Translation differences 1,478 1,410
Closing balance 5,022 21,090 The Group has not recognized deferred taxation
assets relating to available tax losses in start-up subsidiaries where the probability of future taxable income is uncertain. These potential
deferred taxation assets will be recognized and utilized in future periods as and when they meet the recognition criteria. The tax losses
available from these subsidiaries are ZAR15.3 million (2020: ZAR7.4 million). Detailed budgets and forecasts have been prepared by management
which support the recoverability of these tax losses. None of the tax losses expire in terms of local tax legislation. No deferred tax liability is recognized on temporary
differences of ZAR1,208 million (2020: ZAR1,356 million) relating to the unremitted earnings of overseas subsidiaries as the Group is
able to control the timings of the reversal of these temporary differences and it is probable that they will not reverse in the foreseeable
future.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Details)</t>
        </is>
      </c>
      <c r="B1" s="2" t="inlineStr">
        <is>
          <t>12 Months Ended</t>
        </is>
      </c>
    </row>
    <row r="2">
      <c r="B2" s="2" t="inlineStr">
        <is>
          <t>Feb. 28, 2021</t>
        </is>
      </c>
    </row>
    <row r="3">
      <c r="A3" s="3" t="inlineStr">
        <is>
          <t>Disclosure of commitments [text block] [Abstract]</t>
        </is>
      </c>
    </row>
    <row r="4">
      <c r="A4" s="4" t="inlineStr">
        <is>
          <t>Capital Commitments Description</t>
        </is>
      </c>
      <c r="B4" s="4" t="inlineStr">
        <is>
          <t>There are no capital commitments at the year-end. Lease commitments are disclosed in note 17.</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Details)</t>
        </is>
      </c>
      <c r="B1" s="2" t="inlineStr">
        <is>
          <t>12 Months Ended</t>
        </is>
      </c>
    </row>
    <row r="2">
      <c r="B2" s="2" t="inlineStr">
        <is>
          <t>Feb. 28, 2021</t>
        </is>
      </c>
    </row>
    <row r="3">
      <c r="A3" s="3" t="inlineStr">
        <is>
          <t>Covid 19 [Abstract]</t>
        </is>
      </c>
    </row>
    <row r="4">
      <c r="A4" s="4" t="inlineStr">
        <is>
          <t>Companys performance, description</t>
        </is>
      </c>
      <c r="B4" s="4" t="inlineStr">
        <is>
          <t>Although COVID-19 subdued the Company&amp;#x2019;s performance specifically during the first two quarters of full year 2021, its subscriber base still grew by 16% for the year. A strong recovery was evident for the last two quarters of the financial year with 130,827 net subscribers added in the second half (compared to 48,658 in the first half of 2021). Karooooo&amp;#x2019;s global operations are subject to risks associated with actions taken by governmental authorities as a result of the COVID-19 pandemic. Karooooo is actively monitoring these ongoing and potential impacts of COVID-19 in order to mitigate and minimize the impact on its busines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 width="20" customWidth="1" min="5" max="5"/>
    <col width="80" customWidth="1" min="6" max="6"/>
    <col width="27" customWidth="1" min="7" max="7"/>
  </cols>
  <sheetData>
    <row r="1">
      <c r="A1" s="1" t="inlineStr">
        <is>
          <t>Subsequent Events (Details) R in Millions, $ in Millions</t>
        </is>
      </c>
      <c r="B1" s="2" t="inlineStr">
        <is>
          <t>Apr. 21, 2021shares</t>
        </is>
      </c>
      <c r="C1" s="2" t="inlineStr">
        <is>
          <t>Apr. 01, 2021</t>
        </is>
      </c>
      <c r="D1" s="2" t="inlineStr">
        <is>
          <t>Dec. 22, 2020USD ($)</t>
        </is>
      </c>
      <c r="E1" s="2" t="inlineStr">
        <is>
          <t>Apr. 30, 2021shares</t>
        </is>
      </c>
      <c r="F1" s="2" t="inlineStr">
        <is>
          <t>Feb. 28, 2021</t>
        </is>
      </c>
      <c r="G1" s="2" t="inlineStr">
        <is>
          <t>Apr. 21, 2021ZAR (R)shares</t>
        </is>
      </c>
    </row>
    <row r="2">
      <c r="A2" s="3" t="inlineStr">
        <is>
          <t>Subsequent Events (Details) [Line Items]</t>
        </is>
      </c>
    </row>
    <row r="3">
      <c r="A3" s="4" t="inlineStr">
        <is>
          <t>Nasdaq listing and JSE inward listing, description</t>
        </is>
      </c>
      <c r="B3" s="4" t="inlineStr">
        <is>
          <t>The listing comprises 30,951,106 Karooooo shares (21,540,394 of which are issued on the US shares register and 9,410,712 of which are issued on the SA share register) in the &amp;#x201c;Software&amp;#x201d; sector and sub-sector on the Main Board of the JSE. Of the 9,410,712 Karooooo shares on the SA share register, 5,774,312 are public shareholders constituting a 61% free float on the JSE. Of the 5,774,312 public shareholders holding Karooooo shares on the SA share register, non-South African resident shareholders (excluding US resident shareholders) are able to transfer their shares to the NASDAQ from May 31, 2021 onwards</t>
        </is>
      </c>
    </row>
    <row r="4">
      <c r="A4" s="4" t="inlineStr">
        <is>
          <t>Interest rate percentage</t>
        </is>
      </c>
      <c r="F4" s="4" t="inlineStr">
        <is>
          <t>1.25%</t>
        </is>
      </c>
    </row>
    <row r="5">
      <c r="A5" s="4" t="inlineStr">
        <is>
          <t>Drew down under the loan | $</t>
        </is>
      </c>
      <c r="D5" s="8" t="n">
        <v>58.5</v>
      </c>
    </row>
    <row r="6">
      <c r="A6" s="4" t="inlineStr">
        <is>
          <t>Events After Reporting Period [Member]</t>
        </is>
      </c>
    </row>
    <row r="7">
      <c r="A7" s="3" t="inlineStr">
        <is>
          <t>Subsequent Events (Details) [Line Items]</t>
        </is>
      </c>
    </row>
    <row r="8">
      <c r="A8" s="4" t="inlineStr">
        <is>
          <t>Nasdaq listing and JSE inward listing, description</t>
        </is>
      </c>
      <c r="C8" s="4" t="inlineStr">
        <is>
          <t>Karooooo listed on the NASDAQ on April 1, 2021 and has raised USD33.8 million gross cash for general corporate purposes including the growth and expansion of Cartrack, such as research and development.</t>
        </is>
      </c>
    </row>
    <row r="9">
      <c r="A9" s="4" t="inlineStr">
        <is>
          <t>Shares issued</t>
        </is>
      </c>
      <c r="E9" s="5" t="n">
        <v>1207500</v>
      </c>
    </row>
    <row r="10">
      <c r="A10" s="4" t="inlineStr">
        <is>
          <t>Total Shares in issue</t>
        </is>
      </c>
      <c r="B10" s="5" t="n">
        <v>30951106</v>
      </c>
      <c r="G10" s="5" t="n">
        <v>30951106</v>
      </c>
    </row>
    <row r="11">
      <c r="A11" s="4" t="inlineStr">
        <is>
          <t>Subsequent event description</t>
        </is>
      </c>
      <c r="F11" s="4" t="inlineStr">
        <is>
          <t>On December 22, 2020, the Company entered into an agreement with a related party (Orient Victoria Pte Ltd), whereby the related party agreed to lend and advance up to USD65 million for the sole purpose of facilitating the Company&amp;#x2019;s acquisition of the remaining interest in the subsidiary, Cartrack Holdings Limited.</t>
        </is>
      </c>
    </row>
    <row r="12">
      <c r="A12" s="4" t="inlineStr">
        <is>
          <t>Events After Reporting Period [Member] | IPO [Member]</t>
        </is>
      </c>
    </row>
    <row r="13">
      <c r="A13" s="3" t="inlineStr">
        <is>
          <t>Subsequent Events (Details) [Line Items]</t>
        </is>
      </c>
    </row>
    <row r="14">
      <c r="A14" s="4" t="inlineStr">
        <is>
          <t>IPO costs | R</t>
        </is>
      </c>
      <c r="G14" s="17" t="n">
        <v>25.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Feb. 28, 2021</t>
        </is>
      </c>
    </row>
    <row r="3">
      <c r="A3" s="3" t="inlineStr">
        <is>
          <t>Disclosure of inventories [text block] [Abstract]</t>
        </is>
      </c>
    </row>
    <row r="4">
      <c r="A4" s="4" t="inlineStr">
        <is>
          <t>INVENTORIES</t>
        </is>
      </c>
      <c r="B4" s="4" t="inlineStr">
        <is>
          <t>10. INVENTORIES
2021 2020
Figures in Rand thousands
Telematics devices: available for installation - 46,203
Telematics devices: in-vehicle inventory - 15,980
Components - 69,816
Work in progress - 2,009
Consumables - 19,658
- 153,666
Allowance for obsolete inventory - (2,050 )
- 151,616 The Group has capitalized telematics devices designated for installation
in customer vehicles which were historically accounted for as inventory. During the current year,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are
not material. In the prior year, inventory with a carrying value
of ZAR7.6 million was recognized as an expense for inventories carried at net realizable value and ZAR102 million was recognized in cost
of sales. The allowance for obsolete inventory was determined based on an assessment by management of the condition and usability of inventory
at the reporting date. Such an allowance is normally required only when a significant change in technology or physical damage renders
inventory unfit for purpose. There was no material change to the technology resulting in a limited allowance for obsolete inventory at
February 2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and Prepayments</t>
        </is>
      </c>
      <c r="B1" s="2" t="inlineStr">
        <is>
          <t>12 Months Ended</t>
        </is>
      </c>
    </row>
    <row r="2">
      <c r="B2" s="2" t="inlineStr">
        <is>
          <t>Feb. 28, 2021</t>
        </is>
      </c>
    </row>
    <row r="3">
      <c r="A3" s="3" t="inlineStr">
        <is>
          <t>Disclosure of trade and other receivables [text block] [Abstract]</t>
        </is>
      </c>
    </row>
    <row r="4">
      <c r="A4" s="4" t="inlineStr">
        <is>
          <t>TRADE AND OTHER RECEIVABLES AND PREPAYMENTS</t>
        </is>
      </c>
      <c r="B4" s="4" t="inlineStr">
        <is>
          <t xml:space="preserve">11. TRADE AND OTHER RECEIVABLES AND PREPAYMENTS
2021 2020
Figures in Rand thousands
Trade receivables 354,207 268,749
Expected credit loss provision (101,066 ) (51,657 )
Total 253,141 217,092
Other receivables
Deposits 7,853 6,044
Sundry debtors 8,599 7,176
Value added tax 5,519 265
Total 21,971 13,485
Prepayments 49,058 21,170
324,170 251,747 The Group recognizes a loss
allowance for expected credit losses on financial assets that are measured at amortized cost. The determination of the expected credit
loss provision is calculated on a basis specific to each customer grouping and jurisdiction in which the Group operates and requires the
use of estimates. Additional information regarding credit risk applicable to trade receivables is disclosed in note 31.2.a. The Group
has recognized a loss allowance of 100% against all receivables over 360 days (with the exception of Singapore, Portugal and Africa) based
on historical experience that these receivables are generally not recoverable. In Africa, Singapore and Portugal, certain customers take
longer to pay based on historical experience and these longer dated receivables are generally recovered thus not requiring a similar level
of loss allowance. The method in providing for expected credit losses is consistent with prior years or pre pandemic conditions. With
customers being afforded payment holidays and extended payment terms, the ageing profile of trade receivables has extended which in turn
has resulted in the expected credit loss provision being increased. The average credit period extended
to customers is 30 days. No interest is charged on outstanding trade receivables. Credit quality of trade and
other receivables Information on credit quality of trade and other
receivables is on note 31.2.a. Reconciliation of the expected
credit loss provision recognized with regard to trade and other receivables
2021 2020
Figures in Rand thousands
Opening balance (51,657 ) (43,670 )
Increase in allowance for expected credit losses (90,654 ) (63,623 )
Reversal of allowance for expected credit losses 9,812 -
Amounts utilized 30,363 57,825
Translation differences 1,070 (2,189 )
Closing balance (101,066 ) (51,657 ) Reversal of allowance
for expected credit losses has been disclosed separately in 2021. The disclosure was corrected prospectively as the impact to comparatives
is not material. The carrying amount of trade
and other receivables and prepayments is denominated in the following currencies:
2021 2020
Figures in Rand thousands
Currencies
Rand 175,477 120,112
Singapore dollar 12,705 13,115
Mozambique metical 20,598 30,391
Euro 22,065 18,255
Nigerian naira 2,501 1,158
Kenyan shillings 6,475 7,177
Tanzanian shillings 157 12,419
Polish zloty 4,654 5,025
Thai baht 19,591 20,059
United Arab Emirates dirham 9,547 10,055
US dollar 38,595 2,378
Other 11,805 11,603
Total 324,170 251,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to/(From) Related Parties</t>
        </is>
      </c>
      <c r="B1" s="2" t="inlineStr">
        <is>
          <t>12 Months Ended</t>
        </is>
      </c>
    </row>
    <row r="2">
      <c r="B2" s="2" t="inlineStr">
        <is>
          <t>Feb. 28, 2021</t>
        </is>
      </c>
    </row>
    <row r="3">
      <c r="A3" s="3" t="inlineStr">
        <is>
          <t>Loans To From Related Parties Table [Abstract]</t>
        </is>
      </c>
    </row>
    <row r="4">
      <c r="A4" s="4" t="inlineStr">
        <is>
          <t>LOANS TO/(FROM) RELATED PARTIES</t>
        </is>
      </c>
      <c r="B4" s="4" t="inlineStr">
        <is>
          <t>12. LOANS TO/(FROM) RELATED PARTIES
2021 2020
Figures in Rand thousands
Related parties
J Marais - 13
Bumbene House Proprietary Limited 19,400 11,000
19,400 11,013
J De Wet (4,829 ) (5,679 )
P Lim (2,854 ) (2,683 )
Orient Victoria Pte Ltd (884,294 ) -
(891,977 ) (8,362 )
Non-current assets 19,400 -
Current assets - 11,013
Current liabilities (891,977 ) (8,362 )
(872,577 ) 2,651 On December 29, 2020 the Company obtained a loan
of US$58.5 million (ZAR 882m) from a related party, Orient Victoria Pte Ltd. The loan bears interest at rate of 1.25% per annum and is
repayable on demand. The loan was fully repaid on April 22, 2021 Other related party loans are unsecured,
bear no interest and have no fixed terms of repayment. The fair value of these financial instruments approximates the carry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Feb. 28, 2021</t>
        </is>
      </c>
    </row>
    <row r="3">
      <c r="A3" s="3" t="inlineStr">
        <is>
          <t>Disclosure of cash and cash equivalents [text block] [Abstract]</t>
        </is>
      </c>
    </row>
    <row r="4">
      <c r="A4" s="4" t="inlineStr">
        <is>
          <t>CASH AND CASH EQUIVALENTS</t>
        </is>
      </c>
      <c r="B4" s="4" t="inlineStr">
        <is>
          <t>13. CASH AND CASH EQUIVALENTS
2021 2020
Figures in Rand thousands
Cash on hand 212 313
Bank balances 94,990 123,150
Short-term deposits 9,735 23,128
Cash and cash equivalents in the consolidated statement of financial position 104,937 146,591
Bank overdrafts (28,839 ) -
Cash and cash equivalents in the consolidated statement of cash flows 76,098 146,591
Current assets 104,937 146,591
Current liabilities (28,839 ) –
76,098 146,591 Information on cash flow management is
included in note 31.2.b. Refer to note 35 for information on the various facilities available to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ZAR (R) R in Thousands</t>
        </is>
      </c>
      <c r="B1" s="2" t="inlineStr">
        <is>
          <t>Feb. 28, 2021</t>
        </is>
      </c>
      <c r="C1" s="2" t="inlineStr">
        <is>
          <t>Feb. 29, 2020</t>
        </is>
      </c>
    </row>
    <row r="2">
      <c r="A2" s="3" t="inlineStr">
        <is>
          <t>Non-current assets</t>
        </is>
      </c>
    </row>
    <row r="3">
      <c r="A3" s="4" t="inlineStr">
        <is>
          <t>Goodwill</t>
        </is>
      </c>
      <c r="B3" s="6" t="n">
        <v>124152</v>
      </c>
      <c r="C3" s="6" t="n">
        <v>131503</v>
      </c>
    </row>
    <row r="4">
      <c r="A4" s="4" t="inlineStr">
        <is>
          <t>Intangible assets</t>
        </is>
      </c>
      <c r="B4" s="5" t="n">
        <v>59339</v>
      </c>
      <c r="C4" s="5" t="n">
        <v>40739</v>
      </c>
    </row>
    <row r="5">
      <c r="A5" s="4" t="inlineStr">
        <is>
          <t>Property, plant and equipment</t>
        </is>
      </c>
      <c r="B5" s="5" t="n">
        <v>1137192</v>
      </c>
      <c r="C5" s="5" t="n">
        <v>854506</v>
      </c>
    </row>
    <row r="6">
      <c r="A6" s="4" t="inlineStr">
        <is>
          <t>Capitalized commission assets</t>
        </is>
      </c>
      <c r="B6" s="5" t="n">
        <v>201075</v>
      </c>
      <c r="C6" s="5" t="n">
        <v>144549</v>
      </c>
    </row>
    <row r="7">
      <c r="A7" s="4" t="inlineStr">
        <is>
          <t>Loans to related parties</t>
        </is>
      </c>
      <c r="B7" s="5" t="n">
        <v>19400</v>
      </c>
      <c r="C7" s="4" t="inlineStr">
        <is>
          <t xml:space="preserve"> </t>
        </is>
      </c>
    </row>
    <row r="8">
      <c r="A8" s="4" t="inlineStr">
        <is>
          <t>Deferred tax assets</t>
        </is>
      </c>
      <c r="B8" s="5" t="n">
        <v>47046</v>
      </c>
      <c r="C8" s="5" t="n">
        <v>106482</v>
      </c>
    </row>
    <row r="9">
      <c r="A9" s="4" t="inlineStr">
        <is>
          <t>Total non-current assets</t>
        </is>
      </c>
      <c r="B9" s="5" t="n">
        <v>1588204</v>
      </c>
      <c r="C9" s="5" t="n">
        <v>1277779</v>
      </c>
    </row>
    <row r="10">
      <c r="A10" s="3" t="inlineStr">
        <is>
          <t>Current assets</t>
        </is>
      </c>
    </row>
    <row r="11">
      <c r="A11" s="4" t="inlineStr">
        <is>
          <t>Inventories</t>
        </is>
      </c>
      <c r="B11" s="4" t="inlineStr">
        <is>
          <t xml:space="preserve"> </t>
        </is>
      </c>
      <c r="C11" s="5" t="n">
        <v>151616</v>
      </c>
    </row>
    <row r="12">
      <c r="A12" s="4" t="inlineStr">
        <is>
          <t>Trade and other receivables and prepayments</t>
        </is>
      </c>
      <c r="B12" s="5" t="n">
        <v>324170</v>
      </c>
      <c r="C12" s="5" t="n">
        <v>251747</v>
      </c>
    </row>
    <row r="13">
      <c r="A13" s="4" t="inlineStr">
        <is>
          <t>Loans to related parties</t>
        </is>
      </c>
      <c r="B13" s="4" t="inlineStr">
        <is>
          <t xml:space="preserve"> </t>
        </is>
      </c>
      <c r="C13" s="5" t="n">
        <v>11013</v>
      </c>
    </row>
    <row r="14">
      <c r="A14" s="4" t="inlineStr">
        <is>
          <t>Taxation</t>
        </is>
      </c>
      <c r="B14" s="5" t="n">
        <v>15412</v>
      </c>
      <c r="C14" s="5" t="n">
        <v>6511</v>
      </c>
    </row>
    <row r="15">
      <c r="A15" s="4" t="inlineStr">
        <is>
          <t>Cash and cash equivalents</t>
        </is>
      </c>
      <c r="B15" s="5" t="n">
        <v>104937</v>
      </c>
      <c r="C15" s="5" t="n">
        <v>146591</v>
      </c>
    </row>
    <row r="16">
      <c r="A16" s="4" t="inlineStr">
        <is>
          <t>Other financial asset</t>
        </is>
      </c>
      <c r="B16" s="5" t="n">
        <v>882420</v>
      </c>
      <c r="C16" s="4" t="inlineStr">
        <is>
          <t xml:space="preserve"> </t>
        </is>
      </c>
    </row>
    <row r="17">
      <c r="A17" s="4" t="inlineStr">
        <is>
          <t>Total current assets</t>
        </is>
      </c>
      <c r="B17" s="5" t="n">
        <v>1326939</v>
      </c>
      <c r="C17" s="5" t="n">
        <v>567478</v>
      </c>
    </row>
    <row r="18">
      <c r="A18" s="4" t="inlineStr">
        <is>
          <t>Total assets</t>
        </is>
      </c>
      <c r="B18" s="5" t="n">
        <v>2915143</v>
      </c>
      <c r="C18" s="5" t="n">
        <v>1845257</v>
      </c>
    </row>
    <row r="19">
      <c r="A19" s="3" t="inlineStr">
        <is>
          <t>Equity</t>
        </is>
      </c>
    </row>
    <row r="20">
      <c r="A20" s="4" t="inlineStr">
        <is>
          <t>Share capital</t>
        </is>
      </c>
      <c r="B20" s="5" t="n">
        <v>2739629</v>
      </c>
      <c r="C20" s="5" t="n">
        <v>10</v>
      </c>
    </row>
    <row r="21">
      <c r="A21" s="4" t="inlineStr">
        <is>
          <t>Foreign currency translation reserve</t>
        </is>
      </c>
      <c r="B21" s="5" t="n">
        <v>9705</v>
      </c>
      <c r="C21" s="5" t="n">
        <v>11851</v>
      </c>
    </row>
    <row r="22">
      <c r="A22" s="4" t="inlineStr">
        <is>
          <t>Retained earnings</t>
        </is>
      </c>
      <c r="B22" s="5" t="n">
        <v>815215</v>
      </c>
      <c r="C22" s="5" t="n">
        <v>835978</v>
      </c>
    </row>
    <row r="23">
      <c r="A23" s="4" t="inlineStr">
        <is>
          <t>Investment by owner</t>
        </is>
      </c>
      <c r="B23" s="4" t="inlineStr">
        <is>
          <t xml:space="preserve"> </t>
        </is>
      </c>
      <c r="C23" s="5" t="n">
        <v>30383</v>
      </c>
    </row>
    <row r="24">
      <c r="A24" s="4" t="inlineStr">
        <is>
          <t>Common control reserve</t>
        </is>
      </c>
      <c r="B24" s="5" t="n">
        <v>-2709236</v>
      </c>
      <c r="C24" s="4" t="inlineStr">
        <is>
          <t xml:space="preserve"> </t>
        </is>
      </c>
    </row>
    <row r="25">
      <c r="A25" s="4" t="inlineStr">
        <is>
          <t>Equity attributable to equity holders of parent</t>
        </is>
      </c>
      <c r="B25" s="5" t="n">
        <v>855313</v>
      </c>
      <c r="C25" s="5" t="n">
        <v>878222</v>
      </c>
    </row>
    <row r="26">
      <c r="A26" s="4" t="inlineStr">
        <is>
          <t>Non-controlling interest</t>
        </is>
      </c>
      <c r="B26" s="5" t="n">
        <v>427133</v>
      </c>
      <c r="C26" s="5" t="n">
        <v>346913</v>
      </c>
    </row>
    <row r="27">
      <c r="A27" s="4" t="inlineStr">
        <is>
          <t>Total equity</t>
        </is>
      </c>
      <c r="B27" s="5" t="n">
        <v>1282446</v>
      </c>
      <c r="C27" s="5" t="n">
        <v>1225135</v>
      </c>
    </row>
    <row r="28">
      <c r="A28" s="3" t="inlineStr">
        <is>
          <t>Non-current liabilities</t>
        </is>
      </c>
    </row>
    <row r="29">
      <c r="A29" s="4" t="inlineStr">
        <is>
          <t>Term loans</t>
        </is>
      </c>
      <c r="B29" s="5" t="n">
        <v>10468</v>
      </c>
      <c r="C29" s="5" t="n">
        <v>17815</v>
      </c>
    </row>
    <row r="30">
      <c r="A30" s="4" t="inlineStr">
        <is>
          <t>Lease liabilities</t>
        </is>
      </c>
      <c r="B30" s="5" t="n">
        <v>60283</v>
      </c>
      <c r="C30" s="5" t="n">
        <v>54148</v>
      </c>
    </row>
    <row r="31">
      <c r="A31" s="4" t="inlineStr">
        <is>
          <t>Deferred revenue</t>
        </is>
      </c>
      <c r="B31" s="5" t="n">
        <v>85655</v>
      </c>
      <c r="C31" s="5" t="n">
        <v>55817</v>
      </c>
    </row>
    <row r="32">
      <c r="A32" s="4" t="inlineStr">
        <is>
          <t>Deferred tax liabilities</t>
        </is>
      </c>
      <c r="B32" s="5" t="n">
        <v>42024</v>
      </c>
      <c r="C32" s="5" t="n">
        <v>85392</v>
      </c>
    </row>
    <row r="33">
      <c r="A33" s="4" t="inlineStr">
        <is>
          <t>Total non-current liabilities</t>
        </is>
      </c>
      <c r="B33" s="5" t="n">
        <v>198430</v>
      </c>
      <c r="C33" s="5" t="n">
        <v>213172</v>
      </c>
    </row>
    <row r="34">
      <c r="A34" s="3" t="inlineStr">
        <is>
          <t>Current liabilities</t>
        </is>
      </c>
    </row>
    <row r="35">
      <c r="A35" s="4" t="inlineStr">
        <is>
          <t>Term loans</t>
        </is>
      </c>
      <c r="B35" s="5" t="n">
        <v>5462</v>
      </c>
      <c r="C35" s="5" t="n">
        <v>5154</v>
      </c>
    </row>
    <row r="36">
      <c r="A36" s="4" t="inlineStr">
        <is>
          <t>Trade and other payables</t>
        </is>
      </c>
      <c r="B36" s="5" t="n">
        <v>281882</v>
      </c>
      <c r="C36" s="5" t="n">
        <v>170972</v>
      </c>
    </row>
    <row r="37">
      <c r="A37" s="4" t="inlineStr">
        <is>
          <t>Loans from related parties</t>
        </is>
      </c>
      <c r="B37" s="5" t="n">
        <v>891977</v>
      </c>
      <c r="C37" s="5" t="n">
        <v>8362</v>
      </c>
    </row>
    <row r="38">
      <c r="A38" s="4" t="inlineStr">
        <is>
          <t>Lease liabilities</t>
        </is>
      </c>
      <c r="B38" s="5" t="n">
        <v>38401</v>
      </c>
      <c r="C38" s="5" t="n">
        <v>44849</v>
      </c>
    </row>
    <row r="39">
      <c r="A39" s="4" t="inlineStr">
        <is>
          <t>Taxation</t>
        </is>
      </c>
      <c r="B39" s="5" t="n">
        <v>25615</v>
      </c>
      <c r="C39" s="5" t="n">
        <v>22969</v>
      </c>
    </row>
    <row r="40">
      <c r="A40" s="4" t="inlineStr">
        <is>
          <t>Provision for warranties</t>
        </is>
      </c>
      <c r="B40" s="5" t="n">
        <v>981</v>
      </c>
      <c r="C40" s="5" t="n">
        <v>1679</v>
      </c>
    </row>
    <row r="41">
      <c r="A41" s="4" t="inlineStr">
        <is>
          <t>Deferred revenue</t>
        </is>
      </c>
      <c r="B41" s="5" t="n">
        <v>161110</v>
      </c>
      <c r="C41" s="5" t="n">
        <v>152965</v>
      </c>
    </row>
    <row r="42">
      <c r="A42" s="4" t="inlineStr">
        <is>
          <t>Bank overdraft</t>
        </is>
      </c>
      <c r="B42" s="5" t="n">
        <v>28839</v>
      </c>
      <c r="C42" s="4" t="inlineStr">
        <is>
          <t xml:space="preserve"> </t>
        </is>
      </c>
    </row>
    <row r="43">
      <c r="A43" s="4" t="inlineStr">
        <is>
          <t>Total current liabilities</t>
        </is>
      </c>
      <c r="B43" s="5" t="n">
        <v>1434267</v>
      </c>
      <c r="C43" s="5" t="n">
        <v>406950</v>
      </c>
    </row>
    <row r="44">
      <c r="A44" s="4" t="inlineStr">
        <is>
          <t>Total liabilities</t>
        </is>
      </c>
      <c r="B44" s="5" t="n">
        <v>1632697</v>
      </c>
      <c r="C44" s="5" t="n">
        <v>620122</v>
      </c>
    </row>
    <row r="45">
      <c r="A45" s="4" t="inlineStr">
        <is>
          <t>Total equity and liabilities</t>
        </is>
      </c>
      <c r="B45" s="6" t="n">
        <v>2915143</v>
      </c>
      <c r="C45" s="6" t="n">
        <v>184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Asset</t>
        </is>
      </c>
      <c r="B1" s="2" t="inlineStr">
        <is>
          <t>12 Months Ended</t>
        </is>
      </c>
    </row>
    <row r="2">
      <c r="B2" s="2" t="inlineStr">
        <is>
          <t>Feb. 28, 2021</t>
        </is>
      </c>
    </row>
    <row r="3">
      <c r="A3" s="3" t="inlineStr">
        <is>
          <t>Other Financial Asset [Abstract]</t>
        </is>
      </c>
    </row>
    <row r="4">
      <c r="A4" s="4" t="inlineStr">
        <is>
          <t>OTHER FINANCIAL ASSET</t>
        </is>
      </c>
      <c r="B4" s="4" t="inlineStr">
        <is>
          <t>14. OTHER FINANCIAL ASSET
2021 2020
Figures in Rand thousands
Restricted cash 882,420 – On December 29, 2020, the Group received
USD58.5 million from a related party (Orient Victoria Pte Ltd) for the sole purpose of facilitating the Company’s acquisition of
the remaining interest in Cartrack Holdings Limited. The loan was fully repaid on April 22, 2021. Refer to note 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Feb. 28, 2021</t>
        </is>
      </c>
    </row>
    <row r="3">
      <c r="A3" s="3" t="inlineStr">
        <is>
          <t>Disclosure of classes of share capital [text block] [Abstract]</t>
        </is>
      </c>
    </row>
    <row r="4">
      <c r="A4" s="4" t="inlineStr">
        <is>
          <t>SHARE CAPITAL</t>
        </is>
      </c>
      <c r="B4" s="4" t="inlineStr">
        <is>
          <t>15. SHARE CAPITAL
2021 2020
Figures in Rand thousands
Issued and fully paid
20,332,894 (2020:1,000) ordinary shares of no par value 2,739,629 10 As discussed in note 1, Karooooo acquired control
of Cartrack when the loan from Isaias Jose Calisto was extinguished through the issuance of shares. The acquisition of control of Cartrack
has been accounted for as transaction under common control. The Company’s authorized and issued number of ordinary shares increased
on November 18, 2020 to 20,332,894 shares. The
holder of ordinary shares is entitled to receive dividends as declared from time to time, and is entitled to one vote per share at meeting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loans</t>
        </is>
      </c>
      <c r="B1" s="2" t="inlineStr">
        <is>
          <t>12 Months Ended</t>
        </is>
      </c>
    </row>
    <row r="2">
      <c r="B2" s="2" t="inlineStr">
        <is>
          <t>Feb. 28, 2021</t>
        </is>
      </c>
    </row>
    <row r="3">
      <c r="A3" s="3" t="inlineStr">
        <is>
          <t>Disclosure Of Term Loans [Abstract]</t>
        </is>
      </c>
    </row>
    <row r="4">
      <c r="A4" s="4" t="inlineStr">
        <is>
          <t>TERM LOANS</t>
        </is>
      </c>
      <c r="B4" s="4" t="inlineStr">
        <is>
          <t xml:space="preserve">16. TERM LOANS
2021 2020
Figures in Rand thousands
Rand Merchant Bank - 2,760
Caixa Geral de Depositos S.A. 15,930 20,209
Total 15,930 22,969
Less: Short term portion (5,462 ) (5,154 )
Long term portion 10,468 17,815 The loan from Caixa
Geral de Depositos S.A. is a euro-denominated loan payable in equal monthly instalments over a five-year period and bears interest of
3% p.a. No security has been provided on this loan. The following covenants are in place.
i. Maintain Financial Autonomy above 35% - given by the indicator (Total
Equity / Total asset) x 100
ii. Maintain Net Debt / EBITDA &lt; 3 – given by the indicator (Current
loan + non-current loan + Financial liabilities – Cash and bank deposits) / EBITDA As at February 28,
2021 and February 29, 2020, the Group met the loan covenants. Reconciliation of movement of liabilities to cash flows arising
from financing activities
Figures in Rand thousands Loans from related Other loans and Lease liabilities Total
Balance at March 1, 2020 8,362 22,969 98,997 130,328
Changes from financing cash flows 855,855 (8,247 ) (46,751 ) 800,857
Proceeds from borrowings 857,367 - - 857,367
Repayment of borrowings (1,512 ) (8 247) - (9,759 )
Payment of lease liabilities - - (46,751 ) (46,751 )
The effect of changes in foreign exchange rates 25,712 1,208 448 27,368
Other changes 2,048 - 45,990 48,038
Interest paid - (1,666 ) (5,588 ) (7,254 )
New leases - - 45,990 45,990
Interest expense 2,048 1,666 5,588 9,302
Balance at February 28, 2021 891,977 15,930 98,684 1,006,591
Figures in Rand thousands Loans from Other loans and Lease Total
Balance at Mar 1, 2019 7,716 239,290 116,912 363,918
Changes from financing cash flows - (217,815 ) (58,417 ) (276,232 )
Repayment of borrowings - (217,815 ) - (217,815 )
Payment of lease liabilities - - (58 417) (58,417 )
The effect of changes in foreign exchange rates 646 1,494 1 2,141
Other changes - - 40,501 40,501
Interest paid - (9,323 ) - (9,323 )
New leases - - 32,993 32,993
Interest expense - 9,323 7,508 16,831
Balance at February 29, 2020 8,362 22,969 98 997 130,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t>
        </is>
      </c>
      <c r="B1" s="2" t="inlineStr">
        <is>
          <t>12 Months Ended</t>
        </is>
      </c>
    </row>
    <row r="2">
      <c r="B2" s="2" t="inlineStr">
        <is>
          <t>Feb. 28, 2021</t>
        </is>
      </c>
    </row>
    <row r="3">
      <c r="A3" s="3" t="inlineStr">
        <is>
          <t>Capitalized Lease Liabilities [Abstract]</t>
        </is>
      </c>
    </row>
    <row r="4">
      <c r="A4" s="4" t="inlineStr">
        <is>
          <t>LEASE LIABILITIES</t>
        </is>
      </c>
      <c r="B4" s="4" t="inlineStr">
        <is>
          <t>17. LEASE LIABILITIES
2021 2020
Figures in Rand thousands
Maturities analysis
– within one year 38,401 44,849
– within two to four years 46,576 43,241
– over four years 13,707 10,907
Present value of lease payments 98,684 98,997
Non-current liabilities 60,283 54,148
Current liabilities 38,401 44,849
98,684 98,997 It is Group policy
to lease the various commercial properties occupied by the Group’s operations and certain motor vehicles are leased in terms of
instalment sale agreements. The average term of the instalment sale agreements is between three to four years and interest is charged
at prime linked interest rates. The Group’s obligations under instalment sale agreements are secured by the leased assets. Property leases capitalized have an average lease
term of four years and interest incurred is at an incremental borrowing rate of a similar asset. External sources of information were
used to determine incremental borrowing rate of a similar asset. Total cash outflows for leases recognized in statement of cash flows
ZAR52.3 million (2020:ZAR58.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t>
        </is>
      </c>
      <c r="B1" s="2" t="inlineStr">
        <is>
          <t>12 Months Ended</t>
        </is>
      </c>
    </row>
    <row r="2">
      <c r="B2" s="2" t="inlineStr">
        <is>
          <t>Feb. 28, 2021</t>
        </is>
      </c>
    </row>
    <row r="3">
      <c r="A3" s="3" t="inlineStr">
        <is>
          <t>Disclosure of deferred income [text block] [Abstract]</t>
        </is>
      </c>
    </row>
    <row r="4">
      <c r="A4" s="4" t="inlineStr">
        <is>
          <t>DEFERRED REVENUE</t>
        </is>
      </c>
      <c r="B4" s="4" t="inlineStr">
        <is>
          <t xml:space="preserve">18. DEFERRED REVENUE
2021 2020
Figures in Rand thousands
Opening balance 208,782 80,377
Amounts deferred in current year 251,141 275,584
Amounts released to revenue in the current year (211,484 ) (152,420 )
Translation adjustments (1,674 ) 5,241
Closing balance 246,765 208,782
Non-current liabilities 85,655 55,817
Current liabilities 161,110 152,965
246,765 208,782 Subscription revenues are billed monthly in advance and then recognized
in revenue as the service is provided. Ownership of all telematics devices remain with the Group. Certain customers have paid for the
service upfront and revenue is deferred and recognized over the expected term of the customer relationship, which is estimated to be 60
months. The following table
includes estimated revenue expected to be recognized in the future related to performance obligations that are unsatisfied or partially
satisfied at the end of the reporting period.
2021 2020
Maturities analysis Figures in Rand thousands
– within one year 161,110 152 965
– within two to four years 81,055 50,296
– over four years 4,600 5,521
Present value of amounts received in advance 246,765 208,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Feb. 28, 2021</t>
        </is>
      </c>
    </row>
    <row r="3">
      <c r="A3" s="3" t="inlineStr">
        <is>
          <t>Disclosure of trade and other payables [text block] [Abstract]</t>
        </is>
      </c>
    </row>
    <row r="4">
      <c r="A4" s="4" t="inlineStr">
        <is>
          <t>TRADE AND OTHER PAYABLES</t>
        </is>
      </c>
      <c r="B4" s="4" t="inlineStr">
        <is>
          <t>19. TRADE AND OTHER PAYABLES
2021 2020
Figures in Rand thousands
Trade payables 91,415 57,109
Accrued expenses 122,435 84,028
Sundry creditors 14,233 7,675
Value added tax 46,372 22,160
Dividend payable – Non-controlling interest (Mozambique) 7,427 -
281,882 170,972 The fair value of
the financial instruments approximates their carrying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Feb. 28, 2021</t>
        </is>
      </c>
    </row>
    <row r="3">
      <c r="A3" s="3" t="inlineStr">
        <is>
          <t>Disclosure of revenue [text block] [Abstract]</t>
        </is>
      </c>
    </row>
    <row r="4">
      <c r="A4" s="4" t="inlineStr">
        <is>
          <t>REVENUE</t>
        </is>
      </c>
      <c r="B4" s="4" t="inlineStr">
        <is>
          <t xml:space="preserve">20. REVENUE
A. Revenue streams The Group generates
revenue by offering a full-stack smart mobility SaaS platform for connected vehicles and other assets.
2021 2020 2019
Figures in Rand thousands
Revenue from contracts with customers
Subscription revenue 2,209,017 1,887,717 1,520,540
Hardware sales 45,280 36,852 126,299
Installation revenue 20,511 752 2,578
2,274,808 1,925,321 1,649,417
Other revenue
Miscellaneous contract fees 15,735 16,572 43,291
Total revenue 2,290,543 1,941,893 1,692,708
B. Disaggregation of revenue from contracts with customers In the following table, revenue from
contracts with customers is disaggregated by primary geographical market, major products and service lines and timing of revenue recognition.
February 2021
Subscription Revenue Hardware Sales Installation Revenue Miscellaneous Contract Fees Total
Figures in Rand thousands
Primary geographical markets
South Africa 1,621,636 34,318 11,405 14,569 1,681,928
Africa-Other 93,752 6,772 5,366 5 105,895
Europe 214,459 3,766 912 729 219,866
Asia-Pacific, Middle East and USA 279,170 424 2,828 432 282,854
2,209,017 45,280 20,511 15,735 2,290,543
Timing of revenue recognition
Products transferred at a point in time - 45,280 20,511 15,735 81,526
Services transferred over time 2,209,017 - - - 2,209,017
Total revenue 2,209,017 45,280 20,511 15,735 2,290,543
February 2020
Subscription Revenue Hardware Sales Installation Revenue Miscellaneous Contract Fees Total
Figures in Rand thousands
Primary geographical markets
South Africa 1,383,980 17,429 356 15,700 1,417,465
Africa-Other 106,977 8,343 170 484 115,974
Europe 168,314 4,670 95 187 173,266
Asia-Pacific, Middle East and USA 228,446 6,410 131 201 235,188
1,887,717 36,852 752 16,572 1,941,893
Timing of revenue recognition
Products transferred at a point in time – 36,852 752 16,572 54,176
Services transferred over time 1,887,717 – – – 1,887,717
Total revenue 1,887,717 36,852 752 16,572 1,941,893
February 2019
Subscription Revenue Hardware Sales Installation Revenue Miscellaneous Contract Fees Total
Figures in Rand thousands
Primary geographical markets
South Africa 1,116,829 84,351 1,721 42,845 1,245,746
Africa-Other 97,605 17,459 356 217 115,637
Europe 142,204 5,207 107 74 147,592
Asia-Pacific, Middle East and USA 163,902 19,282 394 155 183,733
1,520,540 126,299 2,578 43,291 1,692,708
Timing of revenue recognition
Products transferred at a point in time – 126,299 2,578 43,291 172,168
Services transferred over time 1,520,540 – – – 1,520,540
Total revenue 1,520,540 126,299 2,578 43,291 1,692,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Profit</t>
        </is>
      </c>
      <c r="B1" s="2" t="inlineStr">
        <is>
          <t>12 Months Ended</t>
        </is>
      </c>
    </row>
    <row r="2">
      <c r="B2" s="2" t="inlineStr">
        <is>
          <t>Feb. 28, 2021</t>
        </is>
      </c>
    </row>
    <row r="3">
      <c r="A3" s="3" t="inlineStr">
        <is>
          <t>Disclosure of profit (loss) from operating activities [text block] [Abstract]</t>
        </is>
      </c>
    </row>
    <row r="4">
      <c r="A4" s="4" t="inlineStr">
        <is>
          <t>OPERATING PROFIT</t>
        </is>
      </c>
      <c r="B4" s="4" t="inlineStr">
        <is>
          <t>21. OPERATING PROFIT
Notes 2021 2020 2019
Figures in Rand thousands
Operating profit is stated after accounting for the following charges:
Auditor remuneration 13,347 6,282 4,841
– Current year (audit services) 13,347 6,207 4,841
– Current year (other services) - 75 –
Depreciation of property, plant and equipment 5 372,936 282,976 238,515
Amortization of capitalized commission assets 6 46,957 31,262 22,996
Amortization of intangible assets 7 25,856 12,786 2,005
Write down of inventory to net realizable value - 7,623 10,230
Research and development 100,138 44,924 48,284
Employee costs 1 396,369 325,686 337,848
Defined contribution plan 21,742 17,731 19,062 In the current year,
direct costs for provision of motor vehicles to sales staff are disclosed as sales and marketing expense (ZAR11.9 million, 2020:ZAR13.1
million, 2019:ZAR7.6 million), previously this was disclosed as general and administration costs, to better reflect the underlying nature.
The error was corrected prospectively as the impact to comparative amounts is not material. In the current year,
the amortization of capitalized R&amp;D is disclosed as research and development (ZAR23 million, 2020: ZAR9.2 million, 2019: Nil), previously
this was disclosed as general and administration costs, to better reflect the underlying nature. The error was corrected prospectively
as the impact to comparative amounts is not material.
1 After offsetting government grant received ZAR16.7m (2020: Nil,
2019: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t>
        </is>
      </c>
      <c r="B1" s="2" t="inlineStr">
        <is>
          <t>12 Months Ended</t>
        </is>
      </c>
    </row>
    <row r="2">
      <c r="B2" s="2" t="inlineStr">
        <is>
          <t>Feb. 28, 2021</t>
        </is>
      </c>
    </row>
    <row r="3">
      <c r="A3" s="3" t="inlineStr">
        <is>
          <t>Disclosure of finance income (cost) [text block] [Abstract]</t>
        </is>
      </c>
    </row>
    <row r="4">
      <c r="A4" s="4" t="inlineStr">
        <is>
          <t>Finance income</t>
        </is>
      </c>
      <c r="B4" s="4" t="inlineStr">
        <is>
          <t xml:space="preserve">22. FINANCE INCOME
2021 2020 2019
Figures in Rand thousands
Bank balances 4,358 2,592 2,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Feb. 28, 2021</t>
        </is>
      </c>
    </row>
    <row r="3">
      <c r="A3" s="3" t="inlineStr">
        <is>
          <t>Disclosure of finance cost [text block] [Abstract]</t>
        </is>
      </c>
    </row>
    <row r="4">
      <c r="A4" s="4" t="inlineStr">
        <is>
          <t>FINANCE COSTS</t>
        </is>
      </c>
      <c r="B4" s="4" t="inlineStr">
        <is>
          <t xml:space="preserve">23. FINANCE COSTS
2021 2020 2019
Figures in Rand thousands
Lease liabilities 5,588 7,508 8,089
Term loans 2,711 8,727 1,954
Overdraft 870 595 16,512
Others 133 1 4,883
9,302 16,831 31,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ZAR (R) R in Thousands</t>
        </is>
      </c>
      <c r="B1" s="2" t="inlineStr">
        <is>
          <t>12 Months Ended</t>
        </is>
      </c>
    </row>
    <row r="2">
      <c r="B2" s="2" t="inlineStr">
        <is>
          <t>Feb. 28, 2021</t>
        </is>
      </c>
      <c r="C2" s="2" t="inlineStr">
        <is>
          <t>Feb. 29, 2020</t>
        </is>
      </c>
      <c r="D2" s="2" t="inlineStr">
        <is>
          <t>Feb. 28, 2019</t>
        </is>
      </c>
    </row>
    <row r="3">
      <c r="A3" s="3" t="inlineStr">
        <is>
          <t>Profit or loss [abstract]</t>
        </is>
      </c>
    </row>
    <row r="4">
      <c r="A4" s="4" t="inlineStr">
        <is>
          <t>Revenue</t>
        </is>
      </c>
      <c r="B4" s="6" t="n">
        <v>2290543</v>
      </c>
      <c r="C4" s="6" t="n">
        <v>1941893</v>
      </c>
      <c r="D4" s="6" t="n">
        <v>1692708</v>
      </c>
    </row>
    <row r="5">
      <c r="A5" s="4" t="inlineStr">
        <is>
          <t>Cost of sales</t>
        </is>
      </c>
      <c r="B5" s="5" t="n">
        <v>-670523</v>
      </c>
      <c r="C5" s="5" t="n">
        <v>-574770</v>
      </c>
      <c r="D5" s="5" t="n">
        <v>-484700</v>
      </c>
    </row>
    <row r="6">
      <c r="A6" s="4" t="inlineStr">
        <is>
          <t>Gross profit</t>
        </is>
      </c>
      <c r="B6" s="5" t="n">
        <v>1620020</v>
      </c>
      <c r="C6" s="5" t="n">
        <v>1367123</v>
      </c>
      <c r="D6" s="5" t="n">
        <v>1208008</v>
      </c>
    </row>
    <row r="7">
      <c r="A7" s="4" t="inlineStr">
        <is>
          <t>Other income</t>
        </is>
      </c>
      <c r="B7" s="5" t="n">
        <v>2166</v>
      </c>
      <c r="C7" s="5" t="n">
        <v>1867</v>
      </c>
      <c r="D7" s="5" t="n">
        <v>6279</v>
      </c>
    </row>
    <row r="8">
      <c r="A8" s="4" t="inlineStr">
        <is>
          <t>Expected credit losses on financial assets</t>
        </is>
      </c>
      <c r="B8" s="5" t="n">
        <v>-80842</v>
      </c>
      <c r="C8" s="5" t="n">
        <v>-54872</v>
      </c>
      <c r="D8" s="5" t="n">
        <v>-45171</v>
      </c>
    </row>
    <row r="9">
      <c r="A9" s="4" t="inlineStr">
        <is>
          <t>Operating expenses</t>
        </is>
      </c>
      <c r="B9" s="5" t="n">
        <v>-814782</v>
      </c>
      <c r="C9" s="5" t="n">
        <v>-683196</v>
      </c>
      <c r="D9" s="5" t="n">
        <v>-669197</v>
      </c>
    </row>
    <row r="10">
      <c r="A10" s="4" t="inlineStr">
        <is>
          <t>Sales and marketing</t>
        </is>
      </c>
      <c r="B10" s="5" t="n">
        <v>-238110</v>
      </c>
      <c r="C10" s="5" t="n">
        <v>-177870</v>
      </c>
      <c r="D10" s="5" t="n">
        <v>-177351</v>
      </c>
    </row>
    <row r="11">
      <c r="A11" s="4" t="inlineStr">
        <is>
          <t>General and Administration</t>
        </is>
      </c>
      <c r="B11" s="5" t="n">
        <v>-476534</v>
      </c>
      <c r="C11" s="5" t="n">
        <v>-460402</v>
      </c>
      <c r="D11" s="5" t="n">
        <v>-443562</v>
      </c>
    </row>
    <row r="12">
      <c r="A12" s="4" t="inlineStr">
        <is>
          <t>Research and development</t>
        </is>
      </c>
      <c r="B12" s="5" t="n">
        <v>-100138</v>
      </c>
      <c r="C12" s="5" t="n">
        <v>-44924</v>
      </c>
      <c r="D12" s="5" t="n">
        <v>-48284</v>
      </c>
    </row>
    <row r="13">
      <c r="A13" s="4" t="inlineStr">
        <is>
          <t>Operating profit</t>
        </is>
      </c>
      <c r="B13" s="5" t="n">
        <v>726562</v>
      </c>
      <c r="C13" s="5" t="n">
        <v>630922</v>
      </c>
      <c r="D13" s="5" t="n">
        <v>499919</v>
      </c>
    </row>
    <row r="14">
      <c r="A14" s="4" t="inlineStr">
        <is>
          <t>Initial public offering costs (“IPO”)</t>
        </is>
      </c>
      <c r="B14" s="5" t="n">
        <v>-25570</v>
      </c>
      <c r="C14" s="4" t="inlineStr">
        <is>
          <t xml:space="preserve"> </t>
        </is>
      </c>
      <c r="D14" s="4" t="inlineStr">
        <is>
          <t xml:space="preserve"> </t>
        </is>
      </c>
    </row>
    <row r="15">
      <c r="A15" s="4" t="inlineStr">
        <is>
          <t>Finance income</t>
        </is>
      </c>
      <c r="B15" s="5" t="n">
        <v>4358</v>
      </c>
      <c r="C15" s="5" t="n">
        <v>2592</v>
      </c>
      <c r="D15" s="5" t="n">
        <v>2749</v>
      </c>
    </row>
    <row r="16">
      <c r="A16" s="4" t="inlineStr">
        <is>
          <t>Finance costs</t>
        </is>
      </c>
      <c r="B16" s="5" t="n">
        <v>-9302</v>
      </c>
      <c r="C16" s="5" t="n">
        <v>-16831</v>
      </c>
      <c r="D16" s="5" t="n">
        <v>-31438</v>
      </c>
    </row>
    <row r="17">
      <c r="A17" s="4" t="inlineStr">
        <is>
          <t>Profit before taxation</t>
        </is>
      </c>
      <c r="B17" s="5" t="n">
        <v>696048</v>
      </c>
      <c r="C17" s="5" t="n">
        <v>616683</v>
      </c>
      <c r="D17" s="5" t="n">
        <v>471230</v>
      </c>
    </row>
    <row r="18">
      <c r="A18" s="4" t="inlineStr">
        <is>
          <t>Taxation</t>
        </is>
      </c>
      <c r="B18" s="5" t="n">
        <v>-198628</v>
      </c>
      <c r="C18" s="5" t="n">
        <v>-173157</v>
      </c>
      <c r="D18" s="5" t="n">
        <v>-110182</v>
      </c>
    </row>
    <row r="19">
      <c r="A19" s="4" t="inlineStr">
        <is>
          <t>Profit for the year</t>
        </is>
      </c>
      <c r="B19" s="5" t="n">
        <v>497420</v>
      </c>
      <c r="C19" s="5" t="n">
        <v>443526</v>
      </c>
      <c r="D19" s="5" t="n">
        <v>361048</v>
      </c>
    </row>
    <row r="20">
      <c r="A20" s="3" t="inlineStr">
        <is>
          <t>Profit attributable to:</t>
        </is>
      </c>
    </row>
    <row r="21">
      <c r="A21" s="4" t="inlineStr">
        <is>
          <t>Owners of the parent</t>
        </is>
      </c>
      <c r="B21" s="5" t="n">
        <v>318183</v>
      </c>
      <c r="C21" s="5" t="n">
        <v>289882</v>
      </c>
      <c r="D21" s="5" t="n">
        <v>236930</v>
      </c>
    </row>
    <row r="22">
      <c r="A22" s="4" t="inlineStr">
        <is>
          <t>Non-controlling interest</t>
        </is>
      </c>
      <c r="B22" s="5" t="n">
        <v>179237</v>
      </c>
      <c r="C22" s="5" t="n">
        <v>153644</v>
      </c>
      <c r="D22" s="5" t="n">
        <v>124118</v>
      </c>
    </row>
    <row r="23">
      <c r="A23" s="4" t="inlineStr">
        <is>
          <t>Total Profit</t>
        </is>
      </c>
      <c r="B23" s="6" t="n">
        <v>497420</v>
      </c>
      <c r="C23" s="6" t="n">
        <v>443526</v>
      </c>
      <c r="D23" s="6" t="n">
        <v>361048</v>
      </c>
    </row>
    <row r="24">
      <c r="A24" s="3" t="inlineStr">
        <is>
          <t>Earnings per share</t>
        </is>
      </c>
    </row>
    <row r="25">
      <c r="A25" s="4" t="inlineStr">
        <is>
          <t>Basic and diluted earnings per share (Rand) (in Rand per share)</t>
        </is>
      </c>
      <c r="B25" s="6" t="n">
        <v>15650</v>
      </c>
      <c r="C25" s="6" t="n">
        <v>14260</v>
      </c>
      <c r="D25" s="6" t="n">
        <v>91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Feb. 28, 2021</t>
        </is>
      </c>
    </row>
    <row r="3">
      <c r="A3" s="3" t="inlineStr">
        <is>
          <t>Disclosure of income tax [text block] [Abstract]</t>
        </is>
      </c>
    </row>
    <row r="4">
      <c r="A4" s="4" t="inlineStr">
        <is>
          <t>TAXATION</t>
        </is>
      </c>
      <c r="B4" s="4" t="inlineStr">
        <is>
          <t>24. TAXATION
Note 2021 2020 2019
Figures in Rand thousands
Major components of the taxation expense:
Current taxation
Income taxation – current year 160,751 137,392 132,144
Income taxation – prior year 5,725 (12,017 ) (5,939)
Other – Securities transfer tax 200 - -
166,676 125,375 126,205
Deferred taxation
Deferred taxation – current year 36,184 33,217 (6,883)
Deferred taxation – prior year (19,188 ) 11,961 (9,254)
9 16,996 45,178 (16,137)
Withholding tax 14,956 2,604 114
Total taxation expense 198,628 173,157 110,182
2021 2020 2019
Figures in Rand thousands
Reconciliation between accounting profit and taxation expense:
Profit before taxation 696,048 616,683 471,230
Taxation at the applicable taxation rate of 17% (1) 118,328 172,671 131,944
Effect of different tax rates in foreign jurisdictions 71,122 (7,119 ) (8,823 )
Taxation effect of adjustments on taxable income
Utilization of previously unrecognized taxation losses (1,332 ) (1,349 ) (5,694 )
Tax incentive – research and development (2,568 ) (3,845 ) -
Tax incentive – other (3,259 ) (1,921 ) -
Income not subject to tax (Dividend income) (219 ) - -
Non-deductible loan write-off - - 1,633
Non-deductible tax penalties - 84 1,601
Non-deductible provision of capital nature 4,513 4,907 -
Non-deductible expenses attributable to exempt dividend income 7,559 4,334 1,664
Current year losses for which no deferred taxation asset is recognized 2,791 2,847 2,936
Withholding tax 14,956 2,604 114
Securities transfer tax 200 - -
Prior year tax overprovision (13,463 ) (56 ) (15,193 )
Total taxation expense 198,628 173,157 110,182
(1) This
is the corporate tax rate in Singapo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t>
        </is>
      </c>
      <c r="B1" s="2" t="inlineStr">
        <is>
          <t>12 Months Ended</t>
        </is>
      </c>
    </row>
    <row r="2">
      <c r="B2" s="2" t="inlineStr">
        <is>
          <t>Feb. 28, 2021</t>
        </is>
      </c>
    </row>
    <row r="3">
      <c r="A3" s="3" t="inlineStr">
        <is>
          <t>Cash Generated From Operations [Abstract]</t>
        </is>
      </c>
    </row>
    <row r="4">
      <c r="A4" s="4" t="inlineStr">
        <is>
          <t>CASH GENERATED FROM OPERATIONS</t>
        </is>
      </c>
      <c r="B4" s="4" t="inlineStr">
        <is>
          <t xml:space="preserve">25. CASH GENERATED FROM OPERATIONS
2021 2020 2019
Figures in Rand thousands
Profit before taxation 696,048 616,683 471,230
Adjustments 448,804 339,630 283,925
Depreciation on property, plant and equipment 372,936 282,976 236,510
Amortization of intangible asset 25,856 12,786 2,005
Amortization of capitalized commission assets 46,957 31,262 22,996
Profit on disposal of property, plant and equipment (1,191 ) (748 ) (2,357 )
Finance income (4,358 ) (2,592 ) (2,749 )
Finance costs 9,302 16,831 31,438
Provision for warranties charge (698 ) (885 ) (3,918 )
Cash generated from operations before working capital changes 1,144,852 956,313 755,155
Changes in working capital
Decrease in Inventories - 55,380 (34,019 )
Increase in Trade and other receivables (78,625 ) (36,778 ) (62,319 )
Increase in Trade and other payables 115,179 15,671 42,127
Increase in Deferred revenue 43,227 128,405 6,264
Increase in Capitalized commission assets under IFRS 15 (95,999 ) (64,437 ) (71,454 )
Cash generated from operations 1,128,634 1,054,554 635,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 Paid</t>
        </is>
      </c>
      <c r="B1" s="2" t="inlineStr">
        <is>
          <t>12 Months Ended</t>
        </is>
      </c>
    </row>
    <row r="2">
      <c r="B2" s="2" t="inlineStr">
        <is>
          <t>Feb. 28, 2021</t>
        </is>
      </c>
    </row>
    <row r="3">
      <c r="A3" s="3" t="inlineStr">
        <is>
          <t>Taxation Paid [Abstract]</t>
        </is>
      </c>
    </row>
    <row r="4">
      <c r="A4" s="4" t="inlineStr">
        <is>
          <t>TAXATION PAID</t>
        </is>
      </c>
      <c r="B4" s="4" t="inlineStr">
        <is>
          <t>26. TAXATION PAID
2021 2020 2019
Figures in Rand thousands
Balance payable at beginning of the year (16,458 ) (35,078 ) (51,768 )
Current taxation for the year recognized in profit or loss (181,632 ) (127,979 ) (126,205 )
Balance payable at end of the year 10,203 16,458 35,078
(187,887 ) (146,599 ) (142,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Paid</t>
        </is>
      </c>
      <c r="B1" s="2" t="inlineStr">
        <is>
          <t>12 Months Ended</t>
        </is>
      </c>
    </row>
    <row r="2">
      <c r="B2" s="2" t="inlineStr">
        <is>
          <t>Feb. 28, 2021</t>
        </is>
      </c>
    </row>
    <row r="3">
      <c r="A3" s="3" t="inlineStr">
        <is>
          <t>Disclosure of dividends [text block] [Abstract]</t>
        </is>
      </c>
    </row>
    <row r="4">
      <c r="A4" s="4" t="inlineStr">
        <is>
          <t>DIVIDENDS PAID</t>
        </is>
      </c>
      <c r="B4" s="4" t="inlineStr">
        <is>
          <t xml:space="preserve">27. DIVIDENDS PAID
2021 2020 2019
Figures in Rand thousands
Dividend paid by the Company to owner of the Company (272,235 ) (52,502 ) (93,930 )
Dividend paid by subsidiaries to NCI (145,859 ) (39,506 ) (54,585 )
Total dividend paid (418,094 ) (92,008 ) (148,515 ) Dividend per
share Dividend paid by
the Company to owner of the Company
Figures in Rand thousands 2021 2020 2019
Per share Amount Per share Amount Per share Amount
Interim dividend 104,385.00 104,385 24,545.00 24,545 - -
Final dividend 8.26 167,850 27,957.00 27,957 93,930.00 93,930
- 272,235 - 52,502 - 93,930 Dividend paid by
subsidiaries to NCI
Figures in Rand thousands 2021 2020 2019
Subsidiary Per share Amount Per share Amount Per share Amount
Cartrack Holdings Limited 0.54 51,536 0.12 11,307 0.28 26,322
Cartrack Holdings Limited 0.87 83,030 0.20 19,087 0.18 17,245
Cartrack Limitada 5.68 9,090 4.90 7,852 6.31 10,102
Found Proprietary Limited 20,000.00 1,020 - - - -
Cartrack Polska.Sp.zo.o 119,019.27 1,183 - - - -
Cartrack Tanzania Limited - - 3,168.00 1,260 2,291.03 916
145,859 39,506 54,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Non-Controlling Interest</t>
        </is>
      </c>
      <c r="B1" s="2" t="inlineStr">
        <is>
          <t>12 Months Ended</t>
        </is>
      </c>
    </row>
    <row r="2">
      <c r="B2" s="2" t="inlineStr">
        <is>
          <t>Feb. 28, 2021</t>
        </is>
      </c>
    </row>
    <row r="3">
      <c r="A3" s="3" t="inlineStr">
        <is>
          <t>Disclosure of non-controlling interests [text block] [Abstract]</t>
        </is>
      </c>
    </row>
    <row r="4">
      <c r="A4" s="4" t="inlineStr">
        <is>
          <t>MATERIAL NON-CONTROLLING INTEREST</t>
        </is>
      </c>
      <c r="B4" s="4" t="inlineStr">
        <is>
          <t>28. MATERIAL NON-CONTROLLING INTEREST The following table summarizes the information
relating to the Group’s subsidiary that has a material non-controlling interest (NCI), before intra-Group eliminations.
Cartrack Holdings Limited
2021 2020
Figures in Rand thousands
NCI percentage 32 % 32 %
Principal place of business South Africa South Africa
Revenue 2,290,543 1,941,893
Profit for the year after tax 542,338 456,422
Other comprehensive income (12,942 ) 35,052
Total comprehensive income 529,396 491,474
Profit attributable to NCI 179,237 153,644
Other comprehensive income attributable to NCI (8,094 ) 13,554
Total comprehensive income attributable to NCI 171,143 167,198
Non-current assets 1,588,204 1,277,779
Current assets 453,576 566,674
Current liabilities (533,914 ) (406,906 )
Non-current liabilities (198,430 ) (213,172 )
1,309,436 1,224,375
Net assets attributable to NCI 427,133 346,913
Cash flows from operating activities 955,309 914,120
Cash flows from investing activities (517,691 ) (427,436 )
Cash flows from financing activities (500,629 ) (380,949 )
Dividends paid to NCI (145,859 ) (39,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s in Subsidiaries</t>
        </is>
      </c>
      <c r="B1" s="2" t="inlineStr">
        <is>
          <t>12 Months Ended</t>
        </is>
      </c>
    </row>
    <row r="2">
      <c r="B2" s="2" t="inlineStr">
        <is>
          <t>Feb. 28, 2021</t>
        </is>
      </c>
    </row>
    <row r="3">
      <c r="A3" s="3" t="inlineStr">
        <is>
          <t>Disclosure of interests in subsidiaries [text block] [Abstract]</t>
        </is>
      </c>
    </row>
    <row r="4">
      <c r="A4" s="4" t="inlineStr">
        <is>
          <t>INTERESTS IN SUBSIDIARIES</t>
        </is>
      </c>
      <c r="B4" s="4" t="inlineStr">
        <is>
          <t>29. INTERESTS IN SUBSIDIARIES The following table lists the entities
which are controlled by the Group.
Company Name Held by Country of incorporation % holding 2021 % holding 2020
Cartrack Holdings Limited Karooooo Ltd South Africa 68.1 68.1
Carzuka.com Pte Ltd Karooooo Ltd Singapore 100.0 -
Carzuka Pte Ltd Carzuka.com Pte Ltd Singapore 100.0 -
Cartrack Proprietary Limited Cartrack Holdings Limited South Africa 100.0 100.0
Cartrack Technologies Proprietary Limited Cartrack Holdings Limited South Africa 100.0 100.0
Cartrack Management Services Proprietary Limited Cartrack Holdings Limited South Africa 100.0 100.0
Cartrack Manufacturing Proprietary Limited Cartrack Holdings Limited South Africa 100.0 100.0
Drive and Save Proprietary Limited Cartrack Holdings Limited South Africa 100.0 100.0
Cartrack Namibia Proprietary Limited Cartrack Holdings Limited Namibia 100.0 100.0
Cartrack Technologies Pte. Limited Cartrack Holdings Limited Singapore 100.0 100.0
Cartrack Telematics Proprietary Limited Cartrack Proprietary Limited South Africa 49.0 100.0
Veraspan Proprietary Limited Cartrack Proprietary Limited South Africa 100.0 100.0
Karu Holdings Proprietary Limited 1 Cartrack Proprietary Limited South Africa 100.0 100.0
Carzuka Proprietary Limited 2 Cartrack Proprietary Limited South Africa 100.0 100.0
Combined Telematics Services Proprietary Limited 3 Cartrack Proprietary Limited South Africa 49.0 49.0
Found Proprietary Limited 4 Cartrack Proprietary Limited South Africa - 100.0
Zonke Bonke Telecoms Proprietary Limited 3 Cartrack Proprietary Limited South Africa 100.0 100.0
Cartrack Tanzania Limited Cartrack Technologies Pte. Limited Tanzania 100.0 60.0
Retriever Limited Cartrack Technologies Pte. Limited Kenya 100.0 85.0
Cartrack Engineering Technologies Limited Cartrack Technologies Pte. Limited Nigeria 100.0 100.0
PT. Cartrack Technologies Indonesia Cartrack Technologies Pte. Limited Indonesia 100.0 100.0
Cartrack Investments UK Limited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51.0 51.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3 Cartrack Technologies Pte. Limited Australia 100.0 100.0
Cartrack Technologies Zambia Limited 3 Cartrack Technologies Pte. Limited Zambia 100.0 -
Cartrack (Mauritius) Ltd 3 Cartrack Technologies Pte. Limited Mauritius 100.0 -
Cartrack Vietnam Limited Liability Company 3 Cartrack Technologies Pte. Limited Vietnam 100.0 -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Limitada Cartrack Technologies LLC Mozambique 50.0 50.0
Auto Club LDA Cartrack Technologies LLC Mozambique 80.0 80.0
1 Previously known as Cartrack Fleet Management Proprietary Limited
2 Previously known as Cartrack North East Proprietary Limited
3 Dormant
4 Previously known as Plexique Proprietary Limited Loans provided to subsidiary companies which require
financial support have been subordinated in favour of third- party creditors of the underlying companies. During the year, Cartrack disposed of its interest
in Found Proprietary Limited to Bumbene House Proprietary Limited for a nominal cash consideration of ZAR100, being the value of the paid-up
capital in accordance with the management accounts as at year end. During the year, Cartrack Technologies Pte. Limited
acquired 40% of the shares and voting interest in Cartrack Tanzania Limited, for a cash consideration of USD538,507. As a result, the
equity interest in Cartrack Tanzania Limited increased from 60% to 100%. During the year, the Cartrack Technologies Pte.
Limited acquired 15% of the shares and voting interest in Retriever Limited, for a cash consideration of USD158,303. As a result, the
equity interest in Retriever Limited increased from 85% to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Feb. 28, 2021</t>
        </is>
      </c>
    </row>
    <row r="3">
      <c r="A3" s="3" t="inlineStr">
        <is>
          <t>Disclosure of related party [Abstract]</t>
        </is>
      </c>
    </row>
    <row r="4">
      <c r="A4" s="4" t="inlineStr">
        <is>
          <t>RELATED PARTIES</t>
        </is>
      </c>
      <c r="B4" s="4" t="inlineStr">
        <is>
          <t>30. RELATED PARTIES
Relationships
Related parties Onecell Community Phones Proprietary Limited IJ Calisto has a beneficial interest in this company
Onecell Community Services Proprietary Limited IJ Calisto has a beneficial interest in this company
Onecell Data Solutions Proprietary Limited IJ Calisto has a beneficial interest in this company
Onecell Namibia Proprietary Limited IJ Calisto has a beneficial interest in this company
Onecell Holdings Proprietary Limited IJ Calisto has a beneficial interest in this company
Onecell Proprietary Limited IJ Calisto has a beneficial interest in this company
Orient Victoria Pte Ltd IJ Calisto has a beneficial interest in this company
Purple Rain Properties No. 444 Proprietary Limited IJ Calisto has a beneficial interest in this company
Brick Capital Limitada IJ Calisto has a beneficial interest in this company
Brick Capital (Pty) Ltd IJ Calisto has a beneficial interest in this company
Brick Capital Polska Sp.zo.o IJ Calisto has a beneficial interest in this company
Cartrack Mozambique LDA IJ Calisto has a beneficial interest in this company
Garoca Management Services (Pty) Ltd IJ Calisto has a beneficial interest in this company
Madeira Calisto Family Holdings (Pty) Ltd IJ Calisto has a beneficial interest in this company
Mulamobile (Pty) Ltd IJ Calisto has a beneficial interest in this company
Viva Africa – Sound and Light (Pty) Ltd IJ Calisto has a beneficial interest in this company
Saxon and Raffles Pte Ltd IJ Calisto has a beneficial interest in this company
Bruburg Pte Ltd IJ Calisto has a beneficial interest in this company
Square Ball Pte Ltd IJ Calisto has a beneficial interest in this company
Mula Pte Ltd IJ Calisto has a beneficial interest in this company
F Calisto IJ Calisto family
Isaias Jose Calisto IJ Calisto
Bumbene House Proprietary Limited BEE funded company – Cartrack Holdings Limited
Found Proprietary Limited Bumbene House Proprietary Limited shareholder
Cartrack Education Fund (NPO) Bursary funding – South Africa entities
Georgem Proprietary Limited J Marais has a beneficial interest in this company
J Marais Shareholder – Cartrack Holdings Limited
P Lim Shareholder – Cartrack Technologies PHL.INC
J De Wet Shareholder – Cartrack New Zealand Limited
OAK GATE Sp. zo.o. B Debski is a director
Prime Business B Debski is a director
Prima Med Izabela Plesiewicz B Debski family
CFC Sp.zo.o B Debski family
Małgorzata Dębska B Debski family
Marcinkowscy Sp. zo.o Sp.k. B Debski family
Subsidiary companies All subsidiaries are disclosed in note 29.
Loan accounts –to/(from) related parties Nature 2021 2020
Figures in Rand thousands
Related party balances
Bumbene House Proprietary Limited Loan to 19,400 11,000
J Marais Loan to – 13
Orient Victoria Pte Ltd Loan from (884,294 ) –
J De Wet Loan from (4,829 ) (5,679 )
P Lim Loan from (2,854 ) (2,683 )
(872,577 ) 2,651
Amounts included in trade receivables/ (trade payables)/advances
Onecell Proprietary Limited Trade receivable 2 –
J Marais Trade receivable – 7
Małgorzata Dębska Trade receivable 1 –
Cartrack Mozambique LDA Trade receivable 914 -
OAK GATE Sp. z o.o. Trade payable (126 ) -
CFC.Sp.zo.o Trade payable (2,646 ) –
Prime Business Trade payable (21 ) (399 )
Isaias Jose Calisto Advances (23 ) -
(1,899 ) (392 )
Nature 2021 2020 2019
Related party transactions
Sales to related parties
Onecell Proprietary Limited Sales (2 ) (407 ) (4,042 )
CFC.Sp.zo.o Sales (260 ) – (114 )
Brick Capital Polska Sp. zo.o Sales (3 ) – (1 )
Prime Business Sales – – (44 )
Found Proprietary Limited Sales (24,625 ) – –
Małgorzata Dębska Sales (2 ) – –
Marcinkowscy Sp. zo.o. Sp.k. Sales (6 ) – –
Prima Med Izabela Plesiewicz Sales (3 ) – –
(24,901 ) (407 ) (4,201 )
Purchases from related parties
Onecell Holdings Proprietary Limited Purchase 104 240 208
Onecell Proprietary Limited Purchase 346 437 467
Brick Capital Polska Sp. zo.o Purchase 45 – –
CFC.Sp.zo.o Purchase 17,640 – 7,601
Prime Business Purchase 1,240 – 148
Found Proprietary Limited Purchase 26,783 – –
Onecell Community Services Proprietary Limited Purchase 5,969 2,796 1,819
Cartrack Mozambique LDA Purchase 1,048 4,464 5,280
OAK GATE Sp. zo.o Purchase 1,107 – –
Małgorzata Dębska Purchase 154 – –
Marcinkowscy Sp. zo.o. Sp.k. Purchase 34 – –
54,470 7,937 15,523
Rent paid to related parties
Purple Rain Properties No. 444 Proprietary Limited Rent 12,380 16,449 17,613
Prime Business Rent 1,140 895 836
OAK GATE Sp. zo.o. Rent 89 – –
Brick Capital Lda Rent 1,449 – 3,921
Brick Capital Polska Sp.zo.o Rent 2,167 1,663 1,694
F Calisto Rent 1,035 880 –
18,260 19,887 24,064
Interest paid to related parties
Orient Victoria Pte Ltd Interest paid 2,048 - -
2,048 - - Information regarding the key management and prescribed officers is
detailed in note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Feb. 28, 2021</t>
        </is>
      </c>
    </row>
    <row r="3">
      <c r="A3" s="3" t="inlineStr">
        <is>
          <t>Disclosure of financial risk management [text block] [Abstract]</t>
        </is>
      </c>
    </row>
    <row r="4">
      <c r="A4" s="4" t="inlineStr">
        <is>
          <t>RISK MANAGEMENT</t>
        </is>
      </c>
      <c r="B4" s="4" t="inlineStr">
        <is>
          <t xml:space="preserve">31. RISK MANAGEMENT The Directors have overall responsibility
for the establishment in oversight of the Group’s risk management framework. The Directors have established the Audit and risk committee
which is responsible for developing and monitoring the Group’s risk management policies. The committee reports regularly to the
Directors on its activities. The Group’s risk management
policies are established to identify and analyze the risk faced by the Group, to set appropriate risk limits, implement controls to enforce
limits to monitor risk and adherence to limits. The committee is assisted in
its oversight role by internal audit. Internal audit reviews risk and management controls and procedures, the results of which are reported
to the committee. 31.1 Capital risk management The Group’s policy is
to maintain a strong capital base, so as to maintain investor, creditor and market confidence and to sustain future development of the
business. Management monitors return of the capital, as well as the level of dividends to shareholders. The capital structure of the
Group consists of debt, which includes the borrowings and lease obligations disclosed in notes 16 and 17 respectively, Cash and cash equivalents
disclosed in note 13, and equity as disclosed in the statement of financial position. There were no changes in the Group’s approach
to the capital management during the year. In order to maintain or adjust
the capital structure, the Group may adjust the amount of dividends paid to shareholders, return capital to shareholders, issue new shares
or sell assets to reduce debt. 31.2 Financial risk management The Group has exposure to the following risks arising
from financial instruments: credit risk, liquidity risk, currency and interest rate risk. 31.2 (a) Credit risk Credit risk is the risk of financial loss to the
Group if a customer fails to meet its contractual obligations, and arises principally from the Group’s receivables from customers,
cash deposits and cash equivalents. Credit risk is managed by each
subsidiary subject to the Group’s established policy and procedure. The Group has a general credit policy of only dealing with credit
worthy customers. A significant element of its individual customers is on debit-order payment method to assess credit risk. There has
been no change in credit risk estimation techniques since last year. Trade receivables comprise a
widespread customer base. Management evaluates credit risk relating to customers on an ongoing basis. If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or external ratings
in accordance with limits set by the board of directors. The utilization of credit limits is regularly monitored. The Group does not have
any significant credit risk exposure to any single customer or any Group of customers having similar characteristics. There has been no change in
credit risk estimation techniques since last year. The carrying amounts of financial assets represent the maximum credit exposure. Expected credit losses on financial
assets recognized in profit or loss were as follows:
2021 2020 2019
Figures in Rand thousands
Expected credit loss provision on trade receivables arising from contracts with customers 80,842 54,872 45,171 Trade receivables The Group’s exposure to
credit risk is influenced mainly by the individual characteristics of each customer. However, management also considers the factors that
may influence the credit risk of its customer base, including the default risk associated with the country in which the customer operates.
Details of concentration of revenue are included in note 20. Expected credit loss assessment process
followed in the current year An impairment analysis is performed
at each reporting date using a provision matrix to measure expected credit losses. The provision rates are based on days since invoicing
date for various groupings of various customer segments with similar loss patterns. The calculation reflects the probability-weighted
outcome and reasonable and supportable information that is available at the reporting date about past events, current conditions and forecasts
of future conditions. The following table provides information about the
expected credit loss rate for trade receivables by ageing category as at February 28, 2021:
Expected Gross Impairment
Figures in Rand thousands
Since invoicing 7 % 152,635 10,190
1 month since invoicing date 14 % 33,622 4,646
2 months since invoicing date 20 % 21,949 4,416
3 months since invoicing date 56 % 146,001 81,814
Total 29 % 354,207 101,066 The following table provides information
about the expected credit loss rate for trade receivables by ageing category as at February 29, 2020:
Expected credit loss rate Gross carrying amount Impairment loss allowance
Figures in Rand thousands
Since invoicing 4 % 113,385 4,908
1 month since invoicing date 11 % 31,875 3,587
2 months since invoicing date 17 % 20,670 3,487
3 months since invoicing date 39 % 102,819 39,675
Total 19 % 268,749 51,657 Cash and cash equivalents The Group held cash and cash equivalents of ZAR104.9
million at February 28, 2021 (2020: ZAR146.6 million). The cash is held with major banks and financial institutions which are rated and
regulated in each country. None of the bank’s holding deposits show financial strain. Impairment on cash and cash equivalents at
bank has been measured on a 12-month expected loss and reflect the short maturity of the exposures. The Group considers that its cash
and cash equivalents at bank have low credit risk and the amount of the allowance to be insignificant. Other financial assets The Group held restricted cash at bank of ZAR882.4
million as February 28,2021 (2020: nil). The cash is held with a major bank. Impairment on other financial assets has been measured at
12 month expected loss and reflect short term maturity of the exposures. The Group considers that its other financial assets have low
credit risk and amount of allowance to be insignificant.
31.2 (b) Liquidity risk The Group manages liquidity
risk through an ongoing review of future commitments and ensures that there is adequate funding available in terms of cash reserves and
committed funding facilities. Cash flow forecasts are prepared
and available borrowing facilities are monitored on an ongoing basis. The table below analyzes the Group’s financial
liabilities into relevant maturity groupings based on the remaining period at the statement of financial position to the contractual maturity
date. The amounts disclosed in the table are the contractual undiscounted cash flows and includes contractual interest payments.
Less than 2 years 3 years 4 years &gt;5 years Total
Figures in Rand thousands
At February 28, 2021
Term loans 5,626 5,626 5,157 – – 16,409
Lease obligations 40,275 28,426 16,168 5,749 12,751 103,369
Trade and other payables 235,510 – – – – 235,510
Loans from related parties 893,338 – – – – 893,338
At February 29, 2020
Term loans 5,583 5,583 5,583 4,810 3,618 25,177
Lease obligations 49,532 27,403 13,025 6,378 12,636 108,974
Trade and other payables 148,812 – – – – 148,812
Loans from related parties 8,362 – – – – 8,362
31.2 (c) Currency risk The Group is exposed to currency risk to the extent
that sales, purchases, and borrowings of the foreign operations are denominated in a currency other than the respective functional currencies
of Group companies. The functional currencies of Group companies are primarily the ZAR, USD, Euro (EUR), Mozambican metical (MZN), the
Singapore dollar (SGD) and Polish zloty (PLN). The Group does not apply hedge
accounting. The following average exchange
rates were used for consolidation purposes: ZAR: USD 16.49 ZAR: EUR 19.16 ZAR: MZN 0.23 ZAR: PLN 4.25 ZAR: SGD 12.03 Exposure to currency risk The summarized quantitative data about the Group’s
exposure to currency risk as reported to the management of the Group is as follows:
USD EURO MZN SGD PLN ZAR
In thousands of
At February 28, 2021
Trade and other receivables 38,421 1,244 - 760 - 160,277
Loan from intercompany 120,133 81,045 - - - -
Loan to intercompany (120,005 ) (426 ) - (7,972 ) - (3,095 )
Cash and cash equivalents 5,724 104 - 77 - (21 )
Trade and other payables (27,242 ) (3,939 ) (15 ) (26,021 ) - (5 )
17,031 78,028 (15 ) (33,156 ) - 157,156
USD EURO MZN SGD PLN ZAR
In thousands of
At February 29, 2020
Trade and other receivables 95 - - - - 114
Trade and other payables 81,341 1,241 (7,924 ) (717 ) (192 ) 81,461
81,436 1,241 (7,924 ) (717 ) (192 ) 81,575 Sensitivity analysis A strengthening/weakening of the ZAR against the
USD, PLN, EUR, SGD and MZN, at year-end would have impacted the measurement of financial instruments denominated in a foreign currency,
equity and profit or loss by the amounts shown below. The analysis assumes that all other variables remain constant. A factor change of
10% has been applied to the exchange rates.
Strengthening of Weakening of ZAR
Figures in Rand thousands
February 28, 2021
USD (1,703 ) 1,703
EUR (7,803 ) 7,803
MZN 2 (2 )
SGD 3,316 (3,316 )
PLN - -
(6,188 ) 6,188
February 29, 2020
USD (8,144 ) 8,144
EUR (124 ) 124
MZN 792 (792 )
SGD 72 (72 )
PLN 19 (19 )
(7,385 ) 7,385
31.2 (d)Interest rate risk Interest rate risk is the risk
that the fair value of future cash flows of a financial instrument will fluctuate because of changes in market interest rates.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will be replaced or reformed as part of these market-wide initiatives. The Group’s exposure to interest rate risk relates primarily
to the Group’s loan obligations with variable interest rates. The term loan with Caixa Geral Depositos de S.A attracts interest
at a rate of 3% p.a plus 12-month Euribor. There is uncertainty over the timing and the methods of transition for replacing existing benchmark
IBORs with alternative rates. No financial instruments were
entered into to mitigate the risk of interest rate movements. Interest rate sensitivity The following table illustrates the effects on Group’s
earnings and equity, all other factors remaining constant. A factor of 1% has been applied to the interest rates:
Figures in Rand
February 28, 2021
Effect on profit before tax (1% increase) (159 )
Effect on profit before tax (1% decrease) 159
February 29, 2020
Effect on profit before tax (1% increase) (1,951 )
Effect on profit before tax (1% decrease) 1,9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t>
        </is>
      </c>
      <c r="B1" s="2" t="inlineStr">
        <is>
          <t>12 Months Ended</t>
        </is>
      </c>
    </row>
    <row r="2">
      <c r="B2" s="2" t="inlineStr">
        <is>
          <t>Feb. 28, 2021</t>
        </is>
      </c>
    </row>
    <row r="3">
      <c r="A3" s="3" t="inlineStr">
        <is>
          <t>Disclosure of offsetting of financial assets and financial liabilities [text block] [Abstract]</t>
        </is>
      </c>
    </row>
    <row r="4">
      <c r="A4" s="4" t="inlineStr">
        <is>
          <t>ANALYSIS OF ASSETS AND LIABILITIES BY FINANCIAL INSTRUMENT CLASSIFICATION</t>
        </is>
      </c>
      <c r="B4" s="4" t="inlineStr">
        <is>
          <t xml:space="preserve">32. ANALYSIS OF ASSETS AND LIABILITIES BY FINANCIAL INSTRUMENT CLASSIFICATION The following table shows the carrying
amounts and classification of financial assets and financial liabilities. The carrying amounts are considered to approximate their fair
values.
Notes 2021 2020
Figures in Rand thousands
Financial assets (at amortized cost)
Loans to related parties 12 19,400 11,013
Trade and other receivables (excludes prepayments and VAT) 11 269,593 230,312
Cash and cash equivalents 13 104,937 146,591
Other financial asset 14 882,420 -
1,276,350 387,916
Financial liabilities (other financial liabilities)
Loans from related parties 12 891,977 8,362
Trade and other payables (excludes VAT) 19 235,510 148,812
Term loans 16 15,930 22,969
Deferred revenue 18 246,765 208,782
Bank overdraft 13 28,839 -
1,419,021 388,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rector and key management personnel emoluments</t>
        </is>
      </c>
      <c r="B1" s="2" t="inlineStr">
        <is>
          <t>12 Months Ended</t>
        </is>
      </c>
    </row>
    <row r="2">
      <c r="B2" s="2" t="inlineStr">
        <is>
          <t>Feb. 28, 2021</t>
        </is>
      </c>
    </row>
    <row r="3">
      <c r="A3" s="3" t="inlineStr">
        <is>
          <t>Disclosure of information about key management personnel [text block] [Abstract]</t>
        </is>
      </c>
    </row>
    <row r="4">
      <c r="A4" s="4" t="inlineStr">
        <is>
          <t>Director and key management personnel emoluments</t>
        </is>
      </c>
      <c r="B4" s="4" t="inlineStr">
        <is>
          <t>33. Directors and key management personnel emoluments
Salary and allowances Other benefits Retirement fund Performance bonuses Director fees Total
Figures in Rand thousands
At February 28, 2021
Executive Directors
IJ Calisto 3,692 - 147 196 - 4,035
M Grundlingh 2,568 - 147 1,480 - 4,195
6,260 - 294 1,676 - 8,230
Key Management Personnel 1
DJ Brown 2,3 - - - - 1,234 1,234
B Nagle 3 - - - - - -
L T M Andrew 3 - - - - - -
AT Ikalafeng 2 - - - - 497 497
S Rapeti 2 - - - - 567 567
K White 2 - - - - 685 685
B Debski 1 2,156 - - 151 - 2,307
J Marais 1 2,047 120 19 171 - 2,357
J Matias 1 1,838 3 - - - 1,841
E Ong 1 1,809 290 154 - - 2,253
R Schubert 1 2,928 - - - - 2,928
H Louw 1 1,947 90 123 1,145 - 3,305
C Calisto 1 721 - - - - 721
P
Ventura 1 1,435 5 - - - 1,440
14,881 508 296 1,467 2,983 20,135
At February 29, 2020
Executive Director
IJ Calisto 3,410 – 147 284 – 3,841
Key Management Personnel
M Grundlingh 2,285 – 157 1,064 – 3,506
DJ Brown 2 – – – – 1,186 1,186
AT Ikalafeng 2 – – – – 477 477
S Rapeti 2 – – – – 545 545
K White 2 – – – – 659 659
B Debski 1,845 18 – 146 – 2,009
J Marais 1,964 198 17 174 – 2,353
J Matias 1,565 – – – – 1,565
E Ong 1,543 232 155 129 – 2,059
R Schubert 2,451 343 46 1,714 – 4,554
H Louw 1,872 117 101 143 – 2,233
13,525 908 476 3,370 2,867 21,146
1 Key management personnel represent executive officers of Cartrack.
2 Non-executive directors of Cartrack Holdings Limited.
3 Non-executive
directors of Karooooo Ltd. appointed as at February 18,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ZAR (R) R in Thousands</t>
        </is>
      </c>
      <c r="B1" s="2" t="inlineStr">
        <is>
          <t>12 Months Ended</t>
        </is>
      </c>
    </row>
    <row r="2">
      <c r="B2" s="2" t="inlineStr">
        <is>
          <t>Feb. 28, 2021</t>
        </is>
      </c>
      <c r="C2" s="2" t="inlineStr">
        <is>
          <t>Feb. 29, 2020</t>
        </is>
      </c>
      <c r="D2" s="2" t="inlineStr">
        <is>
          <t>Feb. 28, 2019</t>
        </is>
      </c>
    </row>
    <row r="3">
      <c r="A3" s="3" t="inlineStr">
        <is>
          <t>Consolidated Statement of Comprehensive Income [Abstract]</t>
        </is>
      </c>
    </row>
    <row r="4">
      <c r="A4" s="4" t="inlineStr">
        <is>
          <t>Profit for the year</t>
        </is>
      </c>
      <c r="B4" s="6" t="n">
        <v>497420</v>
      </c>
      <c r="C4" s="6" t="n">
        <v>443526</v>
      </c>
      <c r="D4" s="6" t="n">
        <v>361048</v>
      </c>
    </row>
    <row r="5">
      <c r="A5" s="3" t="inlineStr">
        <is>
          <t>Items that may be reclassified to profit or loss in future periods:</t>
        </is>
      </c>
    </row>
    <row r="6">
      <c r="A6" s="4" t="inlineStr">
        <is>
          <t>Exchange differences on translating foreign operations</t>
        </is>
      </c>
      <c r="B6" s="5" t="n">
        <v>-10240</v>
      </c>
      <c r="C6" s="5" t="n">
        <v>35989</v>
      </c>
      <c r="D6" s="5" t="n">
        <v>29928</v>
      </c>
    </row>
    <row r="7">
      <c r="A7" s="4" t="inlineStr">
        <is>
          <t>Other comprehensive income for the year</t>
        </is>
      </c>
      <c r="B7" s="5" t="n">
        <v>-10240</v>
      </c>
      <c r="C7" s="5" t="n">
        <v>35989</v>
      </c>
      <c r="D7" s="5" t="n">
        <v>29928</v>
      </c>
    </row>
    <row r="8">
      <c r="A8" s="4" t="inlineStr">
        <is>
          <t>Total comprehensive income for the year net of income tax</t>
        </is>
      </c>
      <c r="B8" s="5" t="n">
        <v>487180</v>
      </c>
      <c r="C8" s="5" t="n">
        <v>479515</v>
      </c>
      <c r="D8" s="5" t="n">
        <v>390976</v>
      </c>
    </row>
    <row r="9">
      <c r="A9" s="3" t="inlineStr">
        <is>
          <t>Total comprehensive income attributable to:</t>
        </is>
      </c>
    </row>
    <row r="10">
      <c r="A10" s="4" t="inlineStr">
        <is>
          <t>Owners of the parent</t>
        </is>
      </c>
      <c r="B10" s="5" t="n">
        <v>316037</v>
      </c>
      <c r="C10" s="5" t="n">
        <v>312317</v>
      </c>
      <c r="D10" s="5" t="n">
        <v>254625</v>
      </c>
    </row>
    <row r="11">
      <c r="A11" s="4" t="inlineStr">
        <is>
          <t>Non-controlling interest</t>
        </is>
      </c>
      <c r="B11" s="5" t="n">
        <v>171143</v>
      </c>
      <c r="C11" s="5" t="n">
        <v>167198</v>
      </c>
      <c r="D11" s="5" t="n">
        <v>136351</v>
      </c>
    </row>
    <row r="12">
      <c r="A12" s="4" t="inlineStr">
        <is>
          <t>Total comprehensive income</t>
        </is>
      </c>
      <c r="B12" s="6" t="n">
        <v>487180</v>
      </c>
      <c r="C12" s="6" t="n">
        <v>479515</v>
      </c>
      <c r="D12" s="6" t="n">
        <v>3909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earnings per share information</t>
        </is>
      </c>
      <c r="B1" s="2" t="inlineStr">
        <is>
          <t>12 Months Ended</t>
        </is>
      </c>
    </row>
    <row r="2">
      <c r="B2" s="2" t="inlineStr">
        <is>
          <t>Feb. 28, 2021</t>
        </is>
      </c>
    </row>
    <row r="3">
      <c r="A3" s="3" t="inlineStr">
        <is>
          <t>Disclosure of earnings per share [text block] [Abstract]</t>
        </is>
      </c>
    </row>
    <row r="4">
      <c r="A4" s="4" t="inlineStr">
        <is>
          <t>BASIC AND DILUTED EARNINGS PER SHARE INFORMATION</t>
        </is>
      </c>
      <c r="B4" s="4" t="inlineStr">
        <is>
          <t>34. BASIC AND DILUTED EARNINGS PER SHARE INFORMATION
34.1 Basic and diluted earnings per share
2021 2020 2019
Figures in Rand
Basic and diluted earnings per share
The calculation of basic and diluted earnings per share has been based on the profit attributable to ordinary shareholders and the weighted average number of ordinary shares in issue. 15.65 14.26 9.15
Weighted average number of ordinary shares issued 20 332 894 20 332 894 20,332,894
Basic earnings Earnings attributable to ordinary shareholders (ZAR’ 000) 318,183 289,882 236,930
Less: Profit arising prior to the
incorporation of Karooooo on May 19, 2018 (ZAR’ 000) – – (50,836 )
Earnings attributable to ordinary shareholder of Karooooo (ZAR’ 000) 318,183 289,882 186,094
2021 2020 2019
Figures in Rand
Adjusted basic and diluted earnings per share
The calculation of adjusted basic and diluted earnings per share has been based on the adjusted profit attributable to ordinary shareholders and the weighted average number of ordinary shares in issue. 16.91 14.26 9.15
Weighted average number of ordinary shares issued 20 332 894 20 332 894 20,332,894
Reconciliation between basic earnings and adjusted earnings (ZAR’000)
Basic earnings 318,183 289,882 236,930
Adjust for:
Less: Profit arising prior to the incorporation of Karooooo on
May 19, 2018 (ZAR’ 000) – – (50,836 )
Add: IPO costs 25,570 – –
Adjusted earnings attributable to ordinary shareholders (ZAR’000) 343,753 289,882 186,094 As discussed in note 1 the Company acquired control
of Cartrack when the loan from Isaias Jose Calisto to Karooooo was extinguished through the issuance of shares. The acquisition of Cartrack
has been accounted for as transaction under common control and prior periods restated accordingly. For the purposes of computing earnings
per share, the shares issued to extinguish the loan from Isaias Jose Calisto have been treated as outstanding from the date of incorporation
of the Company.
34.2 Diluted earnings per share There are no dilutive instruments
and therefore diluted earnings per share is the same as basic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nding facilities</t>
        </is>
      </c>
      <c r="B1" s="2" t="inlineStr">
        <is>
          <t>12 Months Ended</t>
        </is>
      </c>
    </row>
    <row r="2">
      <c r="B2" s="2" t="inlineStr">
        <is>
          <t>Feb. 28, 2021</t>
        </is>
      </c>
    </row>
    <row r="3">
      <c r="A3" s="3" t="inlineStr">
        <is>
          <t>Disclosure of interest in funds [text block] [Abstract]</t>
        </is>
      </c>
    </row>
    <row r="4">
      <c r="A4" s="4" t="inlineStr">
        <is>
          <t>FUNDING FACILITIES</t>
        </is>
      </c>
      <c r="B4" s="4" t="inlineStr">
        <is>
          <t>35. FUNDING FACILITIES Cartrack Proprietary Limited (“CTSA”)
has entered into funding agreements with The Standard Bank South Africa Limited (“SBSA”) and Mercantile Bank, a division of
Capitec Bank Limited (“Mercantile”) as follows: The SBSA facility comprises a ZAR925 million revolving credit funding facility
(“the Loan”), of which ZAR75 million is committed and ZAR850 million is uncommitted. The final repayment date of the Loan
is three years from the commencement date. Interest is levied at a rate of 3 months Johannesburg Interbank Average Rate (‘JIBAR’)
plus margin. A guarantee has been provided by Cartrack and Cartrack Manufacturing Proprietary Limited (“CTM”). Security has
been provided by Cartrack Holdings Limited, CTSA and CTM in the form of a pledge and cession of certain rights in favour of the lender,
including shares held in South African entities, all claims, bank accounts, cash and cash equivalent investments, intellectual property,
insurance policies and insurance proceeds. As at February 28, 2021 no amounts were utilized. The Mercantile facility comprises an unsecured
short term overdraft facility of ZAR75 million at the bank’s prime lending rate of 7% per annum. No security is provided on this
facility. As at February 28, 2021 ZAR28.8 million was util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Feb. 28, 2021</t>
        </is>
      </c>
    </row>
    <row r="3">
      <c r="A3" s="3" t="inlineStr">
        <is>
          <t>Disclosure of commitments [text block] [Abstract]</t>
        </is>
      </c>
    </row>
    <row r="4">
      <c r="A4" s="4" t="inlineStr">
        <is>
          <t>COMMITMENTS</t>
        </is>
      </c>
      <c r="B4" s="4" t="inlineStr">
        <is>
          <t>36. COMMITMENTS There are no capital commitments
at the year-end. Lease commitments are disclosed in note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Feb. 28, 2021</t>
        </is>
      </c>
    </row>
    <row r="3">
      <c r="A3" s="3" t="inlineStr">
        <is>
          <t>Covid 19 [Abstract]</t>
        </is>
      </c>
    </row>
    <row r="4">
      <c r="A4" s="4" t="inlineStr">
        <is>
          <t>COVID-19</t>
        </is>
      </c>
      <c r="B4" s="4" t="inlineStr">
        <is>
          <t>37. COVID-19 Although COVID-19 subdued the Company’s
performance specifically during the first two quarters of full year 2021, its subscriber base still grew by 16% for the year. A strong
recovery was evident for the last two quarters of the financial year with 130,827 net subscribers added in the second half (compared to
48,658 in the first half of 2021). Karooooo’s
global operations are subject to risks associated with actions taken by governmental authorities as a result of the COVID-19 pandemic.
Karooooo is actively monitoring these ongoing and potential impacts of COVID-19 in order to mitigate and minimize the impact on its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Feb. 28, 2021</t>
        </is>
      </c>
    </row>
    <row r="3">
      <c r="A3" s="3" t="inlineStr">
        <is>
          <t>Disclosure of events after reporting period [text block] [Abstract]</t>
        </is>
      </c>
    </row>
    <row r="4">
      <c r="A4" s="4" t="inlineStr">
        <is>
          <t>SUBSEQUENT EVENTS</t>
        </is>
      </c>
      <c r="B4" s="4" t="inlineStr">
        <is>
          <t>38. SUBSEQUENT EVENTS Nasdaq listing
and JSE inward listing Karooooo listed on the NASDAQ on April 1, 2021
and has raised USD33.8 million gross cash for general corporate purposes including the growth and expansion of Cartrack, such as research
and development. Karooooo issued 1,207,500 shares at an offer price of USD28 per share which is equivalent to the offer price made to
Cartrack shareholders to participate in the reinvestment offer, enabling Karooooo to proceed with the initial public offering in order
to meet the requirements to list on the NASDAQ. Currently there are 30,951,106 shares in issue on the NASDAQ (20,419,294 owned by Cartrack
founder Isaias Jose Calisto and the remainder by public shareholders). As at February 28, 2021, Cartrack shareholders
owning 76,645,163 shares have agreed to participate in the reinvestment offer of Karooooo through the issue of irrevocable undertakings.
As the reinvestment offer is based on exchanging a fixed number of Karooooo shares for a fixed number of Cartrack shares, this contract
is classified as equity. Karooooo had adopted the present-access method to account for the transaction and there was no net impact to
equity. The reinvestment
offer to Cartrack shareholders (see Cartrack SENS announcement of January 19, 2021) was finalized on April 16, 2021 with 99% of the eligible
Cartrack shareholders opting to remain invested in Karooooo, highlighting investor confidence in our leadership, business model and investment
case. These shareholders received 1 Karooooo share for every 10 Cartrack shares held. Karooooo, as listed
on the NASDAQ and inward listed on the JSE on April 21, 2021, now owns 100% of Cartrack. The listing comprises
30,951,106 Karooooo shares (21,540,394 of which are issued on the US shares register and 9,410,712 of which are issued on the SA share
register) in the “Software” sector and sub-sector on the Main Board of the JSE. Of the 9,410,712 Karooooo shares on the SA
share register, 5,774,312 are public shareholders constituting a 61% free float on the JSE. Of the 5,774,312 public shareholders holding
Karooooo shares on the SA share register, non-South African resident shareholders (excluding US resident shareholders) are able to transfer
their shares to the NASDAQ from May 31, 2021 onwards. US resident shareholders can do the same from October 18, 2021. This could increase
the number of Karooooo shares in issue on the NASDAQ, which is expected to support future liquidity of the share trading on the NASDAQ.
Currently, shareholders holding Karooooo shares listed on the NASDAQ are able to transfer their shareholdings to the JSE without any restrictions. Total expected IPO costs amount to ZAR83.7 million of which ZAR34.6 million is expensed and ZAR49.1 million will be set-off against share capital. The costs of the IPO expensed in the fourth quarter of full year 2021 were ZAR 25.6 million. It is estimated that a further ZAR9 million will be expensed and the remainder will be set-off against share capital in the first quarter of full year 2022. Related party loan On December 22, 2020, the Company entered into an agreement with a related party (Orient Victoria Pte Ltd), whereby the related party agreed to lend and advance up to USD65 million for the sole purpose of facilitating the Company’s acquisition of the remaining interest in the subsidiary, Cartrack Holdings Limited. The related party loan bore interest at a rate of 1.25% and was repayable as soon as possible and prior to the Company paying any dividends. On December 29, 2020, the Company received a USD 58.5 million loan from Orient Victoria Pte Ltd. This loan was fully repaid on April 22,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t>
        </is>
      </c>
      <c r="B1" s="2" t="inlineStr">
        <is>
          <t>12 Months Ended</t>
        </is>
      </c>
    </row>
    <row r="2">
      <c r="B2" s="2" t="inlineStr">
        <is>
          <t>Feb. 28, 2021</t>
        </is>
      </c>
    </row>
    <row r="3">
      <c r="A3" s="3" t="inlineStr">
        <is>
          <t>Disclosure of going concern [text block] [Abstract]</t>
        </is>
      </c>
    </row>
    <row r="4">
      <c r="A4" s="4" t="inlineStr">
        <is>
          <t>GOING CONCERN</t>
        </is>
      </c>
      <c r="B4" s="4" t="inlineStr">
        <is>
          <t>39. GOING CONCERN The Directors have reviewed the Group cash flow forecast for the 12
months ending June 30, 2022. On the basis of this review, and in light of the current financial position, existing borrowing facilities
and proceeds from listing (see note 38), the Directors are satisfied that the Company and Group have access to adequate resources to continue
in operational existence for the foreseeable future and are going concerns. The Directors have continued to adopt the going concern basis
in preparing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1</t>
        </is>
      </c>
    </row>
    <row r="3">
      <c r="A3" s="3" t="inlineStr">
        <is>
          <t>Accounting Policies [Abstract]</t>
        </is>
      </c>
    </row>
    <row r="4">
      <c r="A4" s="4" t="inlineStr">
        <is>
          <t>Basis of consolidation</t>
        </is>
      </c>
      <c r="B4" s="4" t="inlineStr">
        <is>
          <t>a. Basis of consolidation The consolidated annual financial
statements reflect the financial results of the Group. All financial results are consolidated with similar items on a line-by-line basis.
Inter-company transactions, balances and unrealized gains and losses between entities are eliminated on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nter-company transactions,
balances and unrealized gains on transactions between Group companies are eliminated. Non-controlling
interest Non-controlling interests in
the results and equity of subsidiaries are shown separately in the consolidated statement of profit and loss, statement of comprehensive
income, statement of changes in equity and statement of financial position, respectively. Changes in the Group’s
interest in a subsidiary that do not result in a loss of control are accounted for as equity transactions.</t>
        </is>
      </c>
    </row>
    <row r="5">
      <c r="A5" s="4" t="inlineStr">
        <is>
          <t>Segment reporting</t>
        </is>
      </c>
      <c r="B5" s="4" t="inlineStr">
        <is>
          <t>b. Segment reporting Operating
segments are reported in a manner consistent with the internal reporting provided to the chief operating decision- maker (“ ”).
The CODM, who is responsible for allocating resources and assessing performance of the operating segments, has been identified as the
Group Chief Executive Officer (CEO), who makes strategic decisions. The Group is
organized into geographical business units that engage in business activities from which they earn revenue and incur expenses, including
revenues and expenses that relate to transactions with any of the Group’s other components. The Group has four operating segments,
each segment providing essentially the same or similar products and services to a homogeneous target market, and for which discrete financial
information is available. Segment assets
and liabilities comprise those assets and liabilities that are directly attributable to the segment. Sales between segments are carried
out at cost plus a margin.</t>
        </is>
      </c>
    </row>
    <row r="6">
      <c r="A6" s="4" t="inlineStr">
        <is>
          <t>Foreign currency translation</t>
        </is>
      </c>
      <c r="B6" s="4" t="inlineStr">
        <is>
          <t>c. Foreign currency translation
i. Functional and presentation
currency Items included in the consolidated financial statements
of each of the Group’s entities are measured using the currency of the primary economic environment in which the entity operates
(“ the functional currency ZAR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net foreign exchange gains and losses in operating expenses. Non-monetary items that are
measured at fair value in a foreign currency are translated using the exchange rates at the date when the fair value was determined.
iii.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yearly exchange rate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 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t>
        </is>
      </c>
    </row>
    <row r="7">
      <c r="A7" s="4" t="inlineStr">
        <is>
          <t>Financial instruments</t>
        </is>
      </c>
      <c r="B7" s="4" t="inlineStr">
        <is>
          <t>d. Financial instruments
i. Classification and subsequent
measurement Financial assets On initial recognition, a financial
asset is classified as measured at: amortized cost; fair value through profit or loss or fair value through OCI. Financial assets and
financial liabilities are initially measured at fair value. Amortized cost and FVTPL are relevant to the Group. The assessment of whether contractual
cash flows on debt instruments are solely comprised of principal and interest was made based on the facts and circumstances as at the
initial recognition of the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amount, a feature that permits or requires prepayment
at an amount that substantially represents the contractual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The Group classified its financial assets into the loans and receivables
at amortized cost. Impairment of financial assets IFRS 9 requires the Group to
recognize an allowance for Expected credit losses (ECL) for all debt instruments not held at FVTPL. The Group applies the simplified
approach to trade receivables which requires ECLs to be recognized from initial recognition. The provision rates are based on days since
invoicing for Grouping that have similar loss patterns. The provision matrix is initially based on the Group’s historical observed
default rates and is then adjusted with forward looking information. At every reporting date, the historical observed default rates are
updated and changes in the forward-looking estimates are analyzed. Impairment losses are recognized
on an ECL basis and are disclosed separately on the face of the statement of profit or loss. Financial liabilities – Classification,
subsequent measurement and gains and losses Financial liabilities are
initially recognized when the Group becomes a party to the contractual provisions of the instrument. Financial liabilities are
classified as measured at amortized cost using the effective interest method.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re appropriate) a shorter period, to the amortized cost of a financial liability.
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ii.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t>
        </is>
      </c>
    </row>
    <row r="8">
      <c r="A8" s="4" t="inlineStr">
        <is>
          <t>Property, plant and equipment</t>
        </is>
      </c>
      <c r="B8" s="4" t="inlineStr">
        <is>
          <t>e. Property, plant and equipment
i. Recognition and measurement Property, plant and equipment
are measured at historical cost less accumulated depreciation and any accumulated impairment losses. The cost of telematics devices
is capitalized as property, plant and equipment. In-vehicle capitalized telematics
devices are units installed in customers’ vehicles as part of a subscription contract. The telematics device and directly related
installation costs are capitalized and depreciated over the expected useful live of the average contract. The related depreciation expense
is recorded as part of cost of sales in the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alculated to
write off the cost of items of property, plant and equipment less their estimated residual values using the straight-line method over
their estimated useful lives, and is recognized in profit or loss. The useful lives applied to
the various categories of property, plant and equipment including right of use assets are as follows:
Category Depreciation method Average useful life
Property Straight line 20 – 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The residual value, useful life
and depreciation method applicable to each asset category are reviewed at the end of each reporting year. If the expectations differ from
previous estimates, the change is accounted for prospectively as a change in accounting estimate. The carrying amount of property,
plant and equipment will be derecognized on disposal or when no future economic benefits are expected from its use. Profit and losses
on disposal of any items of property, plant and equipment are determined by comparing the proceeds from disposal with the carrying amount
and are recognized in profit and loss. Depreciation is recognized from
the date that the telematics devices are installed.</t>
        </is>
      </c>
    </row>
    <row r="9">
      <c r="A9" s="4" t="inlineStr">
        <is>
          <t>Capitalized commission assets</t>
        </is>
      </c>
      <c r="B9" s="4" t="inlineStr">
        <is>
          <t>f. Capitalized commission assets
i. Recognition and measurement Incremental sales commissions
costs which are directly related to a customer contract are capitalized to capitalized commission assets and are measured at cost less
accumulated amortization.
ii. Depreci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ves of items of
capitalized commission assets have been assessed as follows:
Item Amortization method Average useful life
Capitalized commission assets Straight line 5 Years</t>
        </is>
      </c>
    </row>
    <row r="10">
      <c r="A10" s="4" t="inlineStr">
        <is>
          <t>Goodwill</t>
        </is>
      </c>
      <c r="B10" s="4" t="inlineStr">
        <is>
          <t>g. Goodwill Goodwill is
measured at cost less any accumulated impairment losses. Impairment losses recognized as an expense in relation to goodwill are not subsequently
reversed. Goodwill is
tested annually for impairment. The carrying amount of goodwill is compared to the recoverable amount, which is the higher of value in
use and the fair value less costs to sell. Goodwill is allocated to cash-generating units for the purpose of impairment testing. The allocation
is made to those cash-generating units or Groups of cash-generating units that are expected to benefit from the business combination giving
rise to goodwill. Each unit or Group of units to which the goodwill is allocated represents the lowest level within the Group at which
the goodwill is monitored for internal management purposes. On disposal
of the relevant cash-generating unit or subsidiary, the attributable amount of goodwill is included in the determination of profit or
loss on disposal.</t>
        </is>
      </c>
    </row>
    <row r="11">
      <c r="A11" s="4" t="inlineStr">
        <is>
          <t>Intangible assets</t>
        </is>
      </c>
      <c r="B11" s="4" t="inlineStr">
        <is>
          <t>h. Intangible assets
i. Research and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development expenditures
that do not meet the recognition criteria are recognized as an expense as incurred.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development
costs are amortized over their estimated useful life which is considered to be three years due to the life cycle of telematics hardware
and software applications.
i. Acquired computer software Acquired computer software licenses are capitalized on the basis of
costs incurred to acquire and bring the software into use. The acquired computer software licenses are amortized over the expected useful
life which is generally three to five years.</t>
        </is>
      </c>
    </row>
    <row r="12">
      <c r="A12" s="4" t="inlineStr">
        <is>
          <t>Impairment of non-financial assets</t>
        </is>
      </c>
      <c r="B12" s="4" t="inlineStr">
        <is>
          <t>i. Impairment of non-financial assets The Group’s
non-financial assets, other than deferred taxation assets, are reviewed at each reporting date or whenever events or changes in circumstances
indicate that the carrying amount may not be recoverable, to determine whether there is any indication of impairment. The impairment
loss charged to profit or loss is the excess of the carrying amount over the recoverable amount. Recoverable
amounts are estimated for individual assets or, where an individual asset cannot generate cash inflows independently, the recoverable
amount is determined for the larger cash-generating unit to which the asset belongs. With the exception
of goodwill, a previously recognized impairment loss will be reversed insofar as estimates change as a result of an event occurring after
the impairment loss was recognized. An impairment loss is reversed only to the extent that the asset’s carrying amount does not
exceed the carrying amount that would have been determined had no impairment loss been recognized.</t>
        </is>
      </c>
    </row>
    <row r="13">
      <c r="A13" s="4" t="inlineStr">
        <is>
          <t>Taxation</t>
        </is>
      </c>
      <c r="B13" s="4" t="inlineStr">
        <is>
          <t>j. Taxation
i. Taxation expense Current and deferred taxes are
recognized as income or an expense and included in profit or loss for the period, except to the extent that the taxation arises from:
● a transaction
or event which is recognized, in the same or a different period, to other comprehensive income, or as equity; or
● a business
combination. In such cases, current and deferred
taxes are charged or credited to other comprehensive income. Dividend withholding taxation is currently payable
on dividends distributed to equity holders of the Group at a rate as determined by each country’s jurisdiction. This taxation is
not attributable to the Company, but is collected by the Company and paid to the taxation authorities on behalf of the shareholder. On receipt of a dividend by a company from an
investment held in a taxation jurisdiction outside that of the Company, any dividend withholding taxation payable is recognized as part
of current taxation.
ii. Income taxation assets and
liabilities Income taxation for current
and prior periods is, to the extent unpaid, recognized as a liability. If the amount already paid in respect of current and prior periods
exceeds the amount due for those periods, the excess is recognized as an asset. Income taxation liabilities
(assets) for the current and prior periods are measured at the amount expected to be paid to (recovered from) the taxation authorities,
using the taxation rates (and taxation laws) that have been enacted or substantively enacted by the end of the reporting period. The amount
of current taxation payable or receivable is the best estimate of the taxation amount expected to be paid or received that reflects uncertainty
relating to income taxes.
iii. Deferred taxation assets
and liabilities Deferred taxation is provided
by using the liability method, on all temporary differences between the carrying amount of assets and liabilities for accounting purposes
and the amounts used for taxation purposes.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provision for deferred taxation
is calculated using enacted or substantively enacted taxation rates at the reporting date that are expected to apply when the asset is
realized or liability settled. A deferred taxation asset is recognized to the extent that it is probable that future taxable profits will
be available against which the deferred taxation asset can be realized. The provision of deferred taxation
assets and liabilities reflects the taxation consequences that would follow from the expected recovery or settlement of the carrying amount
of its assets and liabilities. Deferred taxation assets and liabilities are offset when the related income taxes are levied by the same
taxation authority, there is a legally enforceable right to offset and there is an intention to settle the balances on a net basis. Unrecognized deferred taxation
assets are reassessed at each reporting date and recognized to the extent that becomes probable that future taxable profits will be available
against which they can be used.</t>
        </is>
      </c>
    </row>
    <row r="14">
      <c r="A14" s="4" t="inlineStr">
        <is>
          <t>Leases</t>
        </is>
      </c>
      <c r="B14" s="4" t="inlineStr">
        <is>
          <t>k. Leases At inception
of a contract the Group assesses whether contracts contain a lease. A contract contains a lease if control of the use of an asset is obtained
in exchange for a consideration. Should control
of the asset be obtained, the Group recognizes a right-of-use-asset and a lease liability at the commencement date of the contract. The
right-of-use asset is initially measured at cost, which comprises the initial amount of the lease liability adjusted for any lease payments
made before the commencement date. The right-of-use asset is subsequently depreciated over the lease term. The lease liability
is measured at the present value of lease payments discounted using an incremental borrowing rate. The Group has
elected not to recognize right of use assets and liabilities for short term leases less than twelve months or low value assets which is
in accordance with the accounting standard. The customer
does not control the telematics hardware as the use of the units is predetermined to meet the data collection requirements for the software
services provided by the Group and the customer does not have the right to operate the asset nor have they designed the asset. Accordingly,
the subscription contract arrangement with the customer is not considered to meet the definition of a lease.</t>
        </is>
      </c>
    </row>
    <row r="15">
      <c r="A15" s="4" t="inlineStr">
        <is>
          <t>Inventories</t>
        </is>
      </c>
      <c r="B15" s="4" t="inlineStr">
        <is>
          <t>l. Inventories The Group has
capitalized telematics devices designated for installation in client vehicles which were accounted for as inventory. During the current
year,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 Prior period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Manufacturing costs include an allocated portion of production overheads which are directly attributable to the cost of
manufacturing such inventory. Cost is determined
on a weighted average cost basis. Management considers
the condition and usability of inventories on an annual basis to determine whether an allowance for obsolete inventory is required.</t>
        </is>
      </c>
    </row>
    <row r="16">
      <c r="A16" s="4" t="inlineStr">
        <is>
          <t>Trade receivables</t>
        </is>
      </c>
      <c r="B16" s="4" t="inlineStr">
        <is>
          <t>m. Trade receivables Trade receivables
are amounts due from customers for goods sold or services performed in the ordinary course of business. Trade receivables
do not include any significant financing element and as a result are measured initially at the transaction price and are subsequently
measured at amortized cost less expected credit losses.</t>
        </is>
      </c>
    </row>
    <row r="17">
      <c r="A17" s="4" t="inlineStr">
        <is>
          <t>Cash and cash equivalents</t>
        </is>
      </c>
      <c r="B17" s="4" t="inlineStr">
        <is>
          <t>n.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form an integral part of the Group’s
cash management are included in cash and cash equivalents. Bank overdrafts are included within current liabilities on the statement of
financial position. Restricted cash is excluded from the statement of cash flows.</t>
        </is>
      </c>
    </row>
    <row r="18">
      <c r="A18" s="4" t="inlineStr">
        <is>
          <t>Other financial asset</t>
        </is>
      </c>
      <c r="B18" s="4" t="inlineStr">
        <is>
          <t>o. Other financial asset Other financial asset includes
restricted cash. Restricted cash is initially recognized at fair value and subsequently measured at amortized cost .</t>
        </is>
      </c>
    </row>
    <row r="19">
      <c r="A19" s="4" t="inlineStr">
        <is>
          <t>Employee benefits</t>
        </is>
      </c>
      <c r="B19" s="4" t="inlineStr">
        <is>
          <t>p. Employee benefits Short-term
employee benefits Remuneration of employees is
charged to profit or loss. Short-term employee benefits are those that are expected to be settled completely within 12 months after the
end of the reporting period in which the services have been rendered. Short-term employee benefit obligations are measured on an undiscounted
basis and are charged to profit or loss as the related service is provided. An accrual is recognized for accumulated leave, incentive
bonuses and other employee benefits when the Group has a present legal or constructive obligation as a result of past service provided
by the employee, and a reliable estimate of the amount can be made.</t>
        </is>
      </c>
    </row>
    <row r="20">
      <c r="A20" s="4" t="inlineStr">
        <is>
          <t>Provisions and contingencies</t>
        </is>
      </c>
      <c r="B20" s="4" t="inlineStr">
        <is>
          <t>q. Provisions and contingencies Provisions are
recognized when the Group has a present legal or constructive obligation as a result of a past event for which it is probable that an
outflow of resources will be required to settle the obligation and a reliable estimate can be made of the amount of the obligation. The Group offers
stolen vehicle warranties of up to ZAR1 million in the event of the non-recovery of a stolen vehicle, subject to various terms and conditions.
The provision for future warranty claims is based on known claims at year end and takes into account the historic claims to payment ratio.</t>
        </is>
      </c>
    </row>
    <row r="21">
      <c r="A21" s="4" t="inlineStr">
        <is>
          <t>Revenue</t>
        </is>
      </c>
      <c r="B21" s="4" t="inlineStr">
        <is>
          <t>r. Revenue IFRS 15: Revenue
from Contracts with Customers establishes a five-step model to account for revenue arising from contracts with customers and requires
that revenue be recognized at an amount that reflects the consideration to which an entity expects to be entitled in exchange for transferring
a good or service. IFRS 15 requires
entities to exercise judgement, taking into consideration all the relevant facts and circumstances when applying each step of the revenue
recognition model to contracts with customers. The standard also specifies the accounting for costs directly related to obtaining a customer
contract. The Group principally
generates revenue from providing a full-stack smart mobility software-as-a-service (“SaaS”) platform for connected vehicles
and other assets. The underlying revenue arises from the SaaS contract arrangements with its customers. Hardware
sales Hardware revenue is recognized when control of
the telematics unit was transferred to the customer which occurred upon installation on the customer’s vehicle. The payment terms
is generally 30 days. Installation revenues Installation revenue is recognized when the device
is successfully installed, which occurs at the same time that control of the hardware is transferred to the customer, which occurs upon
installation on the customer’s vehicle. Customers are invoiced when the devices are installed and payment terms is generally 30
days. Subscription revenues Revenues arising from the SaaS service is recognized
as the service is provided over the contractual term. Customers are invoiced monthly in advance and invoices are payable on presentation. Prior to a change in its standard subscription
contract in May 2019, control of the telematics device was transferred to the customer pursuant to certain contracts hereinafter referred
to as the “standard option” (previously the “cash option”). For standard option contracts the Group identified
three performance obligations: hardware sales; installation thereof and SaaS services. Revenue was allocated to each performance obligation
based upon the relative standalone selling price. Prior to May 2019 the Group also provided a minimum term option (previously “rental
option”) where control of the telematics device was not transferred to the customer. For minimum term option (previously “rental
option”) contracts entered into prior to May 2019, and for all contracts entered into following the change in the standard option
contract in May 2019 control of the telematics device is not transferred to the customer. The Group considers such arrangements to contain
a single performance obligation. Contracts are typically for a 36-month term and then renewable on a monthly basis thereafter on the same
pricing terms. The contracts are cancellable upon the payment of a cancellation fee and in the event of cancellation the Group retrieves
the telematics device for use on another contract. Any non-refundable amounts received at the inception of the contract are recognized
over the expected term of the customer relationship. The Group has assessed whether its subscription
contract arrangements contain a significant financing component and it was determined that the contracts do not have a significant financing
component because the difference between the timing of when the cash is received and the services are transferred to the customer is not
to provide the customer with a benefit of financing. Miscellaneous SaaS and other
contract fees The Group sometimes makes miscellaneous SaaS charges
to customers to maintain the telematic devices, process administrative changes to contractual terms, or for contract cancellation. Such
charges are recognized and invoiced when they arise and payment terms are generally 30 days. Motor Dealership Embedded
Devices The Group installs devices into motor dealership
vehicles free of charge, but ownership of the embedded devices remains with the Group. In prior years, such devices were recognized as
inventory under the category of “in-vehicle inventory’’ in anticipation of a future subscription contract. As at February
28, 2021, such “in-vehicle inventory” is classified as “capitalized telematics devices - uninstalled” (see note
5). In some cases, installed devices are removed from dealership vehicles and returned to capitalized telematics devices – uninstalled. Although the group does collect certain upfront
fees from its customers, these fees represent an insignificant proportion of the total transaction price, and therefore the Company has
concluded that the amount invoiced each month for subscription services reasonably represents the value to customers of the group’s
performance completed to date. Therefore, revenue is recognized for the amount to which the group has a right to invoice and the group
qualifies for the practical expedient provided in IFRS 15:B16. Accordingly, as permitted by IFRS 15:121, the quantitative disclosures
about the group’s remaining performance obligations (future subscription services) are not provided. When the motor dealership sells the motor vehicle
to a customer, a customer may sign a SaaS subscription contract. Subscription revenue will then be recognized as the service is provided.
If the customer does not sign a subscription contract the cost of the device will be recognized immediately in cost of sales. Since control of the embedded device is not transferred
to the customer and the customer does not have the ability to determine how and for what purpose the device is used, the Group has concluded
that its contracts do not contain a lease arrangement.</t>
        </is>
      </c>
    </row>
    <row r="22">
      <c r="A22" s="4" t="inlineStr">
        <is>
          <t>Interest income</t>
        </is>
      </c>
      <c r="B22" s="4" t="inlineStr">
        <is>
          <t>s. Interest income Interest is recognized, in profit
or loss, using the effective interest rate method.</t>
        </is>
      </c>
    </row>
    <row r="23">
      <c r="A23" s="4" t="inlineStr">
        <is>
          <t>Interest expense</t>
        </is>
      </c>
      <c r="B23" s="4" t="inlineStr">
        <is>
          <t>t. Interest expense Interest is recognized in profit
or loss when incurred, using the effective interest rate method.</t>
        </is>
      </c>
    </row>
    <row r="24">
      <c r="A24" s="4" t="inlineStr">
        <is>
          <t>Earnings per share</t>
        </is>
      </c>
      <c r="B24" s="4" t="inlineStr">
        <is>
          <t>u. Earnings per share Basic earnings
per share Basic earnings per share is
calculated by dividing the profit or loss attributable to ordinary shareholders of the Group by the weighted average number of ordinary
shares outstanding during the year. Diluted earnings
per share Diluted earnings per share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t>
        </is>
      </c>
    </row>
    <row r="25">
      <c r="A25" s="4" t="inlineStr">
        <is>
          <t>Share Capital</t>
        </is>
      </c>
      <c r="B25" s="4" t="inlineStr">
        <is>
          <t>v. Share Capital Ordinary shares Ordinary shares are classified as equity. Incremental
costs directly attributable to the share issuance of ordinary shares are recognized as a deduction from equity. Income tax relating to
transaction costs of an equity transactions is accounted for in accordance with IAS 12 “Income Taxes”. Treasury shares Treasury shares held by the
Group are recognized at cost and included as a deduction from equity. These shares are treated as a deduction from the weighted average
number of shares. Distributions received on treasury shares are eliminated on consolidation.</t>
        </is>
      </c>
    </row>
    <row r="26">
      <c r="A26" s="4" t="inlineStr">
        <is>
          <t>Government Grants</t>
        </is>
      </c>
      <c r="B26" s="4" t="inlineStr">
        <is>
          <t>w. Government Grants Government grant relates to Research and Development
(“R&amp;D”) incentives and various COVID-19 relief government initiatives. Grants that compensate the Group for expenses incurred
are recognized in profit or loss as ‘contra expenses’ on a systematic basis in the periods in which the expenses are recognized,
unless the conditions for receiving the grant are met after the related expenses have been recognized. In this case, the grant is recognized
when it becomes receiv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Tables)</t>
        </is>
      </c>
      <c r="B1" s="2" t="inlineStr">
        <is>
          <t>12 Months Ended</t>
        </is>
      </c>
    </row>
    <row r="2">
      <c r="B2" s="2" t="inlineStr">
        <is>
          <t>Feb. 28, 2021</t>
        </is>
      </c>
    </row>
    <row r="3">
      <c r="A3" s="3" t="inlineStr">
        <is>
          <t>Disclosure of significant accounting policies [text block] [Abstract]</t>
        </is>
      </c>
    </row>
    <row r="4">
      <c r="A4" s="4" t="inlineStr">
        <is>
          <t>Schedule of property, plant and equipment useful lives</t>
        </is>
      </c>
      <c r="B4" s="4" t="inlineStr">
        <is>
          <t>Category Depreciation method Average useful life
Property Straight line 20 – 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t>
        </is>
      </c>
    </row>
    <row r="5">
      <c r="A5" s="4" t="inlineStr">
        <is>
          <t>Schedule of capitalized commission assets</t>
        </is>
      </c>
      <c r="B5" s="4" t="inlineStr">
        <is>
          <t>Item Amortization method Average useful life
Capitalized commission assets Straight line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Tables)</t>
        </is>
      </c>
      <c r="B1" s="2" t="inlineStr">
        <is>
          <t>12 Months Ended</t>
        </is>
      </c>
    </row>
    <row r="2">
      <c r="B2" s="2" t="inlineStr">
        <is>
          <t>Feb. 28, 2021</t>
        </is>
      </c>
    </row>
    <row r="3">
      <c r="A3" s="3" t="inlineStr">
        <is>
          <t>Disclosure of expected impact of initial application of new standards or interpretations [text block] [Abstract]</t>
        </is>
      </c>
    </row>
    <row r="4">
      <c r="A4" s="4" t="inlineStr">
        <is>
          <t>Schedule of consolidated financial statements in future reporting periods</t>
        </is>
      </c>
      <c r="B4" s="4" t="inlineStr">
        <is>
          <t>Details of amendment Annual periods beginning on after
Amendments to IFRS 16: COVID-19 related rent concession June 1, 2020
Amendments to IFRS 7 and IFRS 9: Interest rate benchmark reform January 1, 2021
Amendments to IAS 1: Classification of Liabilities as Current or Noncurrent January 1, 2023
Amendments to IFRS 3: Reference to the Conceptual Framework January 1, 2022
Annual improvements to IFRS standards 2018 – 2020 January 1, 2022
Amendments to IAS 1 and IFRS Practice Statement 2: Disclosure of accounting policy January 1, 2023
Amendments to IAS 8: Definition of accounting estimates January 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Feb. 28, 2021</t>
        </is>
      </c>
    </row>
    <row r="3">
      <c r="A3" s="3" t="inlineStr">
        <is>
          <t>Description of accounting policy for segment reporting [text block] [Abstract]</t>
        </is>
      </c>
    </row>
    <row r="4">
      <c r="A4" s="4" t="inlineStr">
        <is>
          <t>Schedule of segment’s revenue, depreciation and Adjusted EBITDA</t>
        </is>
      </c>
      <c r="B4" s="4" t="inlineStr">
        <is>
          <t xml:space="preserve">Subscription
revenue Hardware
and other revenue before eliminations Eliminations Inter-
segment revenue Hardware
and other revenue after Total
revenue Depreciation
and amortization Adjusted
Figures
in Rand thousands
Geographical
business units
2021
South Africa 1,621,636 338,832 (272,601 ) (5,939 ) 60,292 1,681,928 314,517 893,748
Africa-Other 93,752 6,204 - 5,939 12,143 105,895 7,896 38,787
Europe 214,459 9,184 (3,777 ) - 5,407 219,866 63,743 103
,684
Asia-Pacific,
Middle East and USA 279,170 165,072 (161,388 ) - 3,684 282,854 59,593 91,481
Total
by Segment 2,209,017 519,292 (437,766 ) - 81,526 2,290,543 445,749 1,127,700
Geographical
business units
2020
South Africa 1,383,980 335,692 (294,723 ) (7,484 ) 33,485 1,417,465 243,989 747,229
Africa-Other 106,977 1,513 – 7,484 8,997 115,974 6,152 42,098
Europe 168,314 14,092 (9,140 ) – 4,952 173,266 40,193 81,782
Asia-Pacific,
Middle East and USA 228,446 69,893 (63,151 ) – 6,742 235,188 36,690 66,376
Total
by Segment 1,887,717 421,190 (367,014 ) – 54,176 1,941,893 327,024 937,485
Geographical
business units
2019
South Africa 1,116,829 623,382 (486,604 ) (7,861 ) 128,917 1,245,746 201,988 607,285
Africa-Other 97,605 10,171 – 7,861 18,032 115,637 3,372 41,628
Europe 142,204 11,463 (6,075 ) – 5,388 147,592 33,488 57,642
Asia-Pacific,
Middle East and USA 163,902 49,389 (29,558 ) – 19,831 183,733 22,663 31,879
Total
by Segment 1,520,
540 694,405 (522,237 ) – 172,168 1,692,708 261,511 738,434 </t>
        </is>
      </c>
    </row>
    <row r="5">
      <c r="A5" s="4" t="inlineStr">
        <is>
          <t>Schedule of adjusted EBITDA to profit after taxation</t>
        </is>
      </c>
      <c r="B5" s="4" t="inlineStr">
        <is>
          <t xml:space="preserve">2021 2020 2019
Figures in Rand thousands
Adjusted EBITDA 1,127,700 937,485 738,434
Depreciation of property, plant and equipment (372,936 ) (282,976 ) (236,510 )
Amortization of intangible assets (25,856 ) (12,786 ) (2,005 )
Corporate expenses (2,346 ) (10,801 ) -
Operating profit 726,562 630,922 499,919
IPO costs (25,570 ) - -
Finance income 4,358 2,592 2,749
Finance costs (9,302 ) (16,831 ) (31,438 )
Profit before taxation 696,048 616,683 471,230
Taxation (198,628 ) (173,157 ) (110,182 )
Profit for the year 497,420 443,526 361,048 </t>
        </is>
      </c>
    </row>
    <row r="6">
      <c r="A6" s="4" t="inlineStr">
        <is>
          <t>Schedule of capital expenditure</t>
        </is>
      </c>
      <c r="B6" s="4" t="inlineStr">
        <is>
          <t xml:space="preserve">2021 2020 2019
Figures in Rand thousands
South Africa 360,192 308,936 360,935
Africa-Other 5,638 9,427 8,360
Europe 47,100 50,974 32,448
Asia Pacific, Middle East and USA 110,736 53,631 33,954
Total by segment 523,666 422,968 435,697
Corporate - - -
Total 523,666 422,968 435,697 </t>
        </is>
      </c>
    </row>
    <row r="7">
      <c r="A7" s="4" t="inlineStr">
        <is>
          <t>Schedule of total assets by segment</t>
        </is>
      </c>
      <c r="B7" s="4" t="inlineStr">
        <is>
          <t xml:space="preserve">2021 2020
Total assets Figures in Rand thousands
South Africa 1,214,369 1,145,039
Africa-Other 176,441 196,156
Europe 309,205 275,290
Asia-Pacific, Middle East and USA 341,765 227,968
Total by segment 2,041,780 1,844,453
Corporate 873,363 804
Total 2,915,143 1,845,257 </t>
        </is>
      </c>
    </row>
    <row r="8">
      <c r="A8" s="4" t="inlineStr">
        <is>
          <t>Schedule of total non-current assets by segment</t>
        </is>
      </c>
      <c r="B8" s="4" t="inlineStr">
        <is>
          <t xml:space="preserve">2021 2020
Figures in Rand thousands
South Africa 990,167 820,658
Africa-Other 85,770 96,263
Europe 262,548 221,840
Asia Pacific, Middle East and USA 249,719 139,018
Total by segment 1,588,204 1,277,779
Corporate - -
1,588,204 1,277,779 </t>
        </is>
      </c>
    </row>
    <row r="9">
      <c r="A9" s="4" t="inlineStr">
        <is>
          <t>Schedule of total liabilities by segment</t>
        </is>
      </c>
      <c r="B9" s="4" t="inlineStr">
        <is>
          <t xml:space="preserve">2021 2020
Figures in Rand thousands
Total liabilities
South Africa 464,411 405,238
Africa-Other 59,513 56,088
Europe 98,351 90,547
Asia Pacific, Middle East and USA 110,069 68,205
Total by segment 732,344 620,078
Corporate 900,353 44
Total 1,632,697 620,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23" customWidth="1" min="4" max="4"/>
    <col width="29" customWidth="1" min="5" max="5"/>
    <col width="20" customWidth="1" min="6" max="6"/>
    <col width="18" customWidth="1" min="7" max="7"/>
    <col width="42" customWidth="1" min="8" max="8"/>
    <col width="25" customWidth="1" min="9" max="9"/>
    <col width="13" customWidth="1" min="10" max="10"/>
  </cols>
  <sheetData>
    <row r="1">
      <c r="A1" s="1" t="inlineStr">
        <is>
          <t>Consolidated Statement of Changes in Equity - ZAR (R) R in Thousands</t>
        </is>
      </c>
      <c r="C1" s="2" t="inlineStr">
        <is>
          <t>Share capital</t>
        </is>
      </c>
      <c r="D1" s="2" t="inlineStr">
        <is>
          <t>Common control reserve</t>
        </is>
      </c>
      <c r="E1" s="2" t="inlineStr">
        <is>
          <t>Foreign currency translation</t>
        </is>
      </c>
      <c r="F1" s="2" t="inlineStr">
        <is>
          <t>Investment by owner</t>
        </is>
      </c>
      <c r="G1" s="2" t="inlineStr">
        <is>
          <t>Retained earnings</t>
        </is>
      </c>
      <c r="H1" s="2" t="inlineStr">
        <is>
          <t>Total attributable to owner of the parent</t>
        </is>
      </c>
      <c r="I1" s="2" t="inlineStr">
        <is>
          <t>Non-controlling interest</t>
        </is>
      </c>
      <c r="J1" s="2" t="inlineStr">
        <is>
          <t>Total</t>
        </is>
      </c>
    </row>
    <row r="2">
      <c r="A2" s="4" t="inlineStr">
        <is>
          <t>Balance at Feb. 28, 2018</t>
        </is>
      </c>
      <c r="C2" s="4" t="inlineStr">
        <is>
          <t xml:space="preserve"> </t>
        </is>
      </c>
      <c r="D2" s="4" t="inlineStr">
        <is>
          <t xml:space="preserve"> </t>
        </is>
      </c>
      <c r="E2" s="6" t="n">
        <v>-28279</v>
      </c>
      <c r="F2" s="6" t="n">
        <v>30383</v>
      </c>
      <c r="G2" s="6" t="n">
        <v>455598</v>
      </c>
      <c r="H2" s="6" t="n">
        <v>457702</v>
      </c>
      <c r="I2" s="6" t="n">
        <v>137455</v>
      </c>
      <c r="J2" s="6" t="n">
        <v>595157</v>
      </c>
    </row>
    <row r="3">
      <c r="A3" s="4" t="inlineStr">
        <is>
          <t>Profit for the year</t>
        </is>
      </c>
      <c r="D3" s="4" t="inlineStr">
        <is>
          <t xml:space="preserve"> </t>
        </is>
      </c>
      <c r="E3" s="4" t="inlineStr">
        <is>
          <t xml:space="preserve"> </t>
        </is>
      </c>
      <c r="F3" s="4" t="inlineStr">
        <is>
          <t xml:space="preserve"> </t>
        </is>
      </c>
      <c r="G3" s="5" t="n">
        <v>236930</v>
      </c>
      <c r="H3" s="5" t="n">
        <v>236930</v>
      </c>
      <c r="I3" s="5" t="n">
        <v>124118</v>
      </c>
      <c r="J3" s="5" t="n">
        <v>361048</v>
      </c>
    </row>
    <row r="4">
      <c r="A4" s="4" t="inlineStr">
        <is>
          <t>Other comprehensive income</t>
        </is>
      </c>
      <c r="C4" s="4" t="inlineStr">
        <is>
          <t xml:space="preserve"> </t>
        </is>
      </c>
      <c r="D4" s="4" t="inlineStr">
        <is>
          <t xml:space="preserve"> </t>
        </is>
      </c>
      <c r="E4" s="5" t="n">
        <v>17695</v>
      </c>
      <c r="F4" s="4" t="inlineStr">
        <is>
          <t xml:space="preserve"> </t>
        </is>
      </c>
      <c r="G4" s="4" t="inlineStr">
        <is>
          <t xml:space="preserve"> </t>
        </is>
      </c>
      <c r="H4" s="5" t="n">
        <v>17695</v>
      </c>
      <c r="I4" s="5" t="n">
        <v>12233</v>
      </c>
      <c r="J4" s="5" t="n">
        <v>29928</v>
      </c>
    </row>
    <row r="5">
      <c r="A5" s="4" t="inlineStr">
        <is>
          <t>Total comprehensive income for the year</t>
        </is>
      </c>
      <c r="C5" s="4" t="inlineStr">
        <is>
          <t xml:space="preserve"> </t>
        </is>
      </c>
      <c r="D5" s="4" t="inlineStr">
        <is>
          <t xml:space="preserve"> </t>
        </is>
      </c>
      <c r="E5" s="5" t="n">
        <v>17695</v>
      </c>
      <c r="F5" s="4" t="inlineStr">
        <is>
          <t xml:space="preserve"> </t>
        </is>
      </c>
      <c r="G5" s="5" t="n">
        <v>236930</v>
      </c>
      <c r="H5" s="5" t="n">
        <v>254625</v>
      </c>
      <c r="I5" s="5" t="n">
        <v>136351</v>
      </c>
      <c r="J5" s="5" t="n">
        <v>390976</v>
      </c>
    </row>
    <row r="6">
      <c r="A6" s="4" t="inlineStr">
        <is>
          <t>Transactions with owner, recognized directly in equity Contributions by and distributions to owner Dividends</t>
        </is>
      </c>
      <c r="C6" s="4" t="inlineStr">
        <is>
          <t xml:space="preserve"> </t>
        </is>
      </c>
      <c r="D6" s="4" t="inlineStr">
        <is>
          <t xml:space="preserve"> </t>
        </is>
      </c>
      <c r="E6" s="4" t="inlineStr">
        <is>
          <t xml:space="preserve"> </t>
        </is>
      </c>
      <c r="F6" s="4" t="inlineStr">
        <is>
          <t xml:space="preserve"> </t>
        </is>
      </c>
      <c r="G6" s="5" t="n">
        <v>-93930</v>
      </c>
      <c r="H6" s="5" t="n">
        <v>-93930</v>
      </c>
      <c r="I6" s="5" t="n">
        <v>-54585</v>
      </c>
      <c r="J6" s="5" t="n">
        <v>-148515</v>
      </c>
    </row>
    <row r="7">
      <c r="A7" s="4" t="inlineStr">
        <is>
          <t>Issuance of share capital</t>
        </is>
      </c>
      <c r="B7" s="4" t="inlineStr">
        <is>
          <t>[1]</t>
        </is>
      </c>
      <c r="C7" s="5" t="n">
        <v>10</v>
      </c>
      <c r="D7" s="4" t="inlineStr">
        <is>
          <t xml:space="preserve"> </t>
        </is>
      </c>
      <c r="E7" s="4" t="inlineStr">
        <is>
          <t xml:space="preserve"> </t>
        </is>
      </c>
      <c r="F7" s="4" t="inlineStr">
        <is>
          <t xml:space="preserve"> </t>
        </is>
      </c>
      <c r="G7" s="4" t="inlineStr">
        <is>
          <t xml:space="preserve"> </t>
        </is>
      </c>
      <c r="H7" s="5" t="n">
        <v>10</v>
      </c>
      <c r="I7" s="4" t="inlineStr">
        <is>
          <t xml:space="preserve"> </t>
        </is>
      </c>
      <c r="J7" s="5" t="n">
        <v>10</v>
      </c>
    </row>
    <row r="8">
      <c r="A8" s="4" t="inlineStr">
        <is>
          <t>Total transactions with owner</t>
        </is>
      </c>
      <c r="C8" s="5" t="n">
        <v>10</v>
      </c>
      <c r="D8" s="4" t="inlineStr">
        <is>
          <t xml:space="preserve"> </t>
        </is>
      </c>
      <c r="E8" s="4" t="inlineStr">
        <is>
          <t xml:space="preserve"> </t>
        </is>
      </c>
      <c r="F8" s="4" t="inlineStr">
        <is>
          <t xml:space="preserve"> </t>
        </is>
      </c>
      <c r="G8" s="5" t="n">
        <v>-93930</v>
      </c>
      <c r="H8" s="5" t="n">
        <v>-93920</v>
      </c>
      <c r="I8" s="5" t="n">
        <v>-54585</v>
      </c>
      <c r="J8" s="5" t="n">
        <v>-148505</v>
      </c>
    </row>
    <row r="9">
      <c r="A9" s="4" t="inlineStr">
        <is>
          <t>Balance at Feb. 28, 2019</t>
        </is>
      </c>
      <c r="C9" s="5" t="n">
        <v>10</v>
      </c>
      <c r="D9" s="4" t="inlineStr">
        <is>
          <t xml:space="preserve"> </t>
        </is>
      </c>
      <c r="E9" s="5" t="n">
        <v>-10584</v>
      </c>
      <c r="F9" s="5" t="n">
        <v>30383</v>
      </c>
      <c r="G9" s="5" t="n">
        <v>598598</v>
      </c>
      <c r="H9" s="5" t="n">
        <v>618407</v>
      </c>
      <c r="I9" s="5" t="n">
        <v>219221</v>
      </c>
      <c r="J9" s="5" t="n">
        <v>837628</v>
      </c>
    </row>
    <row r="10">
      <c r="A10" s="4" t="inlineStr">
        <is>
          <t>Profit for the year</t>
        </is>
      </c>
      <c r="D10" s="4" t="inlineStr">
        <is>
          <t xml:space="preserve"> </t>
        </is>
      </c>
      <c r="E10" s="4" t="inlineStr">
        <is>
          <t xml:space="preserve"> </t>
        </is>
      </c>
      <c r="F10" s="4" t="inlineStr">
        <is>
          <t xml:space="preserve"> </t>
        </is>
      </c>
      <c r="G10" s="5" t="n">
        <v>289882</v>
      </c>
      <c r="H10" s="5" t="n">
        <v>289882</v>
      </c>
      <c r="I10" s="5" t="n">
        <v>153644</v>
      </c>
      <c r="J10" s="5" t="n">
        <v>443526</v>
      </c>
    </row>
    <row r="11">
      <c r="A11" s="4" t="inlineStr">
        <is>
          <t>Other comprehensive income</t>
        </is>
      </c>
      <c r="C11" s="4" t="inlineStr">
        <is>
          <t xml:space="preserve"> </t>
        </is>
      </c>
      <c r="D11" s="4" t="inlineStr">
        <is>
          <t xml:space="preserve"> </t>
        </is>
      </c>
      <c r="E11" s="5" t="n">
        <v>22435</v>
      </c>
      <c r="F11" s="4" t="inlineStr">
        <is>
          <t xml:space="preserve"> </t>
        </is>
      </c>
      <c r="G11" s="4" t="inlineStr">
        <is>
          <t xml:space="preserve"> </t>
        </is>
      </c>
      <c r="H11" s="5" t="n">
        <v>22435</v>
      </c>
      <c r="I11" s="5" t="n">
        <v>13554</v>
      </c>
      <c r="J11" s="5" t="n">
        <v>35989</v>
      </c>
    </row>
    <row r="12">
      <c r="A12" s="4" t="inlineStr">
        <is>
          <t>Total comprehensive income for the year</t>
        </is>
      </c>
      <c r="C12" s="4" t="inlineStr">
        <is>
          <t xml:space="preserve"> </t>
        </is>
      </c>
      <c r="D12" s="4" t="inlineStr">
        <is>
          <t xml:space="preserve"> </t>
        </is>
      </c>
      <c r="E12" s="5" t="n">
        <v>22435</v>
      </c>
      <c r="F12" s="4" t="inlineStr">
        <is>
          <t xml:space="preserve"> </t>
        </is>
      </c>
      <c r="G12" s="5" t="n">
        <v>289882</v>
      </c>
      <c r="H12" s="5" t="n">
        <v>312317</v>
      </c>
      <c r="I12" s="5" t="n">
        <v>167198</v>
      </c>
      <c r="J12" s="5" t="n">
        <v>479515</v>
      </c>
    </row>
    <row r="13">
      <c r="A13" s="4" t="inlineStr">
        <is>
          <t>Transactions with owner, recognized directly in equity Contributions by and distributions to owner Dividends</t>
        </is>
      </c>
      <c r="C13" s="4" t="inlineStr">
        <is>
          <t xml:space="preserve"> </t>
        </is>
      </c>
      <c r="D13" s="4" t="inlineStr">
        <is>
          <t xml:space="preserve"> </t>
        </is>
      </c>
      <c r="E13" s="4" t="inlineStr">
        <is>
          <t xml:space="preserve"> </t>
        </is>
      </c>
      <c r="F13" s="4" t="inlineStr">
        <is>
          <t xml:space="preserve"> </t>
        </is>
      </c>
      <c r="G13" s="5" t="n">
        <v>-52502</v>
      </c>
      <c r="H13" s="5" t="n">
        <v>-52502</v>
      </c>
      <c r="I13" s="5" t="n">
        <v>-39506</v>
      </c>
      <c r="J13" s="5" t="n">
        <v>-92008</v>
      </c>
    </row>
    <row r="14">
      <c r="A14" s="4" t="inlineStr">
        <is>
          <t>Total transactions with owner</t>
        </is>
      </c>
      <c r="C14" s="4" t="inlineStr">
        <is>
          <t xml:space="preserve"> </t>
        </is>
      </c>
      <c r="D14" s="4" t="inlineStr">
        <is>
          <t xml:space="preserve"> </t>
        </is>
      </c>
      <c r="E14" s="4" t="inlineStr">
        <is>
          <t xml:space="preserve"> </t>
        </is>
      </c>
      <c r="F14" s="4" t="inlineStr">
        <is>
          <t xml:space="preserve"> </t>
        </is>
      </c>
      <c r="G14" s="5" t="n">
        <v>-52502</v>
      </c>
      <c r="H14" s="5" t="n">
        <v>-52502</v>
      </c>
      <c r="I14" s="5" t="n">
        <v>-39506</v>
      </c>
      <c r="J14" s="5" t="n">
        <v>-92008</v>
      </c>
    </row>
    <row r="15">
      <c r="A15" s="4" t="inlineStr">
        <is>
          <t>Balance at Feb. 29, 2020</t>
        </is>
      </c>
      <c r="C15" s="5" t="n">
        <v>10</v>
      </c>
      <c r="D15" s="4" t="inlineStr">
        <is>
          <t xml:space="preserve"> </t>
        </is>
      </c>
      <c r="E15" s="5" t="n">
        <v>11851</v>
      </c>
      <c r="F15" s="5" t="n">
        <v>30383</v>
      </c>
      <c r="G15" s="5" t="n">
        <v>835978</v>
      </c>
      <c r="H15" s="5" t="n">
        <v>878222</v>
      </c>
      <c r="I15" s="5" t="n">
        <v>346913</v>
      </c>
      <c r="J15" s="5" t="n">
        <v>1225135</v>
      </c>
    </row>
    <row r="16">
      <c r="A16" s="4" t="inlineStr">
        <is>
          <t>Profit for the year</t>
        </is>
      </c>
      <c r="D16" s="4" t="inlineStr">
        <is>
          <t xml:space="preserve"> </t>
        </is>
      </c>
      <c r="E16" s="4" t="inlineStr">
        <is>
          <t xml:space="preserve"> </t>
        </is>
      </c>
      <c r="F16" s="4" t="inlineStr">
        <is>
          <t xml:space="preserve"> </t>
        </is>
      </c>
      <c r="G16" s="5" t="n">
        <v>318183</v>
      </c>
      <c r="H16" s="5" t="n">
        <v>318183</v>
      </c>
      <c r="I16" s="5" t="n">
        <v>179237</v>
      </c>
      <c r="J16" s="5" t="n">
        <v>497420</v>
      </c>
    </row>
    <row r="17">
      <c r="A17" s="4" t="inlineStr">
        <is>
          <t>Other comprehensive income</t>
        </is>
      </c>
      <c r="E17" s="5" t="n">
        <v>-2146</v>
      </c>
      <c r="H17" s="5" t="n">
        <v>-2146</v>
      </c>
      <c r="I17" s="5" t="n">
        <v>-8094</v>
      </c>
      <c r="J17" s="5" t="n">
        <v>-10240</v>
      </c>
    </row>
    <row r="18">
      <c r="A18" s="4" t="inlineStr">
        <is>
          <t>Total comprehensive income for the year</t>
        </is>
      </c>
      <c r="C18" s="4" t="inlineStr">
        <is>
          <t xml:space="preserve"> </t>
        </is>
      </c>
      <c r="D18" s="4" t="inlineStr">
        <is>
          <t xml:space="preserve"> </t>
        </is>
      </c>
      <c r="E18" s="5" t="n">
        <v>-2146</v>
      </c>
      <c r="F18" s="4" t="inlineStr">
        <is>
          <t xml:space="preserve"> </t>
        </is>
      </c>
      <c r="G18" s="5" t="n">
        <v>318183</v>
      </c>
      <c r="H18" s="5" t="n">
        <v>316037</v>
      </c>
      <c r="I18" s="5" t="n">
        <v>171143</v>
      </c>
      <c r="J18" s="5" t="n">
        <v>487180</v>
      </c>
    </row>
    <row r="19">
      <c r="A19" s="4" t="inlineStr">
        <is>
          <t>Transactions with owner, recognized directly in equity Contributions by and distributions to owner Dividends</t>
        </is>
      </c>
      <c r="C19" s="4" t="inlineStr">
        <is>
          <t xml:space="preserve"> </t>
        </is>
      </c>
      <c r="E19" s="4" t="inlineStr">
        <is>
          <t xml:space="preserve"> </t>
        </is>
      </c>
      <c r="F19" s="4" t="inlineStr">
        <is>
          <t xml:space="preserve"> </t>
        </is>
      </c>
      <c r="G19" s="5" t="n">
        <v>-272235</v>
      </c>
      <c r="H19" s="5" t="n">
        <v>-272235</v>
      </c>
      <c r="I19" s="5" t="n">
        <v>-145859</v>
      </c>
      <c r="J19" s="5" t="n">
        <v>-418094</v>
      </c>
    </row>
    <row r="20">
      <c r="A20" s="4" t="inlineStr">
        <is>
          <t>Common control reserve</t>
        </is>
      </c>
      <c r="B20" s="4" t="inlineStr">
        <is>
          <t>[2]</t>
        </is>
      </c>
      <c r="C20" s="5" t="n">
        <v>2739619</v>
      </c>
      <c r="D20" s="5" t="n">
        <v>-2709236</v>
      </c>
      <c r="E20" s="4" t="inlineStr">
        <is>
          <t xml:space="preserve"> </t>
        </is>
      </c>
      <c r="F20" s="5" t="n">
        <v>-30383</v>
      </c>
      <c r="G20" s="4" t="inlineStr">
        <is>
          <t xml:space="preserve"> </t>
        </is>
      </c>
      <c r="H20" s="4" t="inlineStr">
        <is>
          <t xml:space="preserve"> </t>
        </is>
      </c>
      <c r="I20" s="4" t="inlineStr">
        <is>
          <t xml:space="preserve"> </t>
        </is>
      </c>
      <c r="J20" s="4" t="inlineStr">
        <is>
          <t xml:space="preserve"> </t>
        </is>
      </c>
    </row>
    <row r="21">
      <c r="A21" s="4" t="inlineStr">
        <is>
          <t>Total contribution by and distributions to owner</t>
        </is>
      </c>
      <c r="C21" s="5" t="n">
        <v>2739619</v>
      </c>
      <c r="D21" s="5" t="n">
        <v>-2709236</v>
      </c>
      <c r="E21" s="4" t="inlineStr">
        <is>
          <t xml:space="preserve"> </t>
        </is>
      </c>
      <c r="F21" s="5" t="n">
        <v>-30383</v>
      </c>
      <c r="G21" s="5" t="n">
        <v>-272235</v>
      </c>
      <c r="H21" s="5" t="n">
        <v>-272235</v>
      </c>
      <c r="I21" s="5" t="n">
        <v>-145859</v>
      </c>
      <c r="J21" s="5" t="n">
        <v>-418094</v>
      </c>
    </row>
    <row r="22">
      <c r="A22" s="4" t="inlineStr">
        <is>
          <t>Reclassification</t>
        </is>
      </c>
      <c r="B22" s="4" t="inlineStr">
        <is>
          <t>[3]</t>
        </is>
      </c>
      <c r="C22" s="4" t="inlineStr">
        <is>
          <t xml:space="preserve"> </t>
        </is>
      </c>
      <c r="D22" s="4" t="inlineStr">
        <is>
          <t xml:space="preserve"> </t>
        </is>
      </c>
      <c r="E22" s="4" t="inlineStr">
        <is>
          <t xml:space="preserve"> </t>
        </is>
      </c>
      <c r="F22" s="4" t="inlineStr">
        <is>
          <t xml:space="preserve"> </t>
        </is>
      </c>
      <c r="G22" s="5" t="n">
        <v>-58671</v>
      </c>
      <c r="H22" s="5" t="n">
        <v>-58671</v>
      </c>
      <c r="I22" s="5" t="n">
        <v>58671</v>
      </c>
      <c r="J22" s="4" t="inlineStr">
        <is>
          <t xml:space="preserve"> </t>
        </is>
      </c>
    </row>
    <row r="23">
      <c r="A23" s="4" t="inlineStr">
        <is>
          <t>Total transactions with owner</t>
        </is>
      </c>
      <c r="C23" s="5" t="n">
        <v>2739619</v>
      </c>
      <c r="D23" s="5" t="n">
        <v>-2709236</v>
      </c>
      <c r="E23" s="4" t="inlineStr">
        <is>
          <t xml:space="preserve"> </t>
        </is>
      </c>
      <c r="F23" s="5" t="n">
        <v>-30383</v>
      </c>
      <c r="G23" s="5" t="n">
        <v>-330906</v>
      </c>
      <c r="H23" s="5" t="n">
        <v>-330906</v>
      </c>
      <c r="I23" s="5" t="n">
        <v>-87188</v>
      </c>
      <c r="J23" s="5" t="n">
        <v>-418094</v>
      </c>
    </row>
    <row r="24">
      <c r="A24" s="3" t="inlineStr">
        <is>
          <t>Changes in ownership interest in subsidiaries</t>
        </is>
      </c>
    </row>
    <row r="25">
      <c r="A25" s="4" t="inlineStr">
        <is>
          <t>Acquiring interest in subsidiaries without change in control</t>
        </is>
      </c>
      <c r="C25" s="4" t="inlineStr">
        <is>
          <t xml:space="preserve"> </t>
        </is>
      </c>
      <c r="D25" s="4" t="inlineStr">
        <is>
          <t xml:space="preserve"> </t>
        </is>
      </c>
      <c r="E25" s="4" t="inlineStr">
        <is>
          <t xml:space="preserve"> </t>
        </is>
      </c>
      <c r="F25" s="4" t="inlineStr">
        <is>
          <t xml:space="preserve"> </t>
        </is>
      </c>
      <c r="G25" s="5" t="n">
        <v>-7893</v>
      </c>
      <c r="H25" s="5" t="n">
        <v>-7893</v>
      </c>
      <c r="I25" s="5" t="n">
        <v>-3666</v>
      </c>
      <c r="J25" s="5" t="n">
        <v>-11559</v>
      </c>
    </row>
    <row r="26">
      <c r="A26" s="4" t="inlineStr">
        <is>
          <t>Disposal of interest in subsidiary</t>
        </is>
      </c>
      <c r="C26" s="4" t="inlineStr">
        <is>
          <t xml:space="preserve"> </t>
        </is>
      </c>
      <c r="D26" s="4" t="inlineStr">
        <is>
          <t xml:space="preserve"> </t>
        </is>
      </c>
      <c r="E26" s="4" t="inlineStr">
        <is>
          <t xml:space="preserve"> </t>
        </is>
      </c>
      <c r="F26" s="4" t="inlineStr">
        <is>
          <t xml:space="preserve"> </t>
        </is>
      </c>
      <c r="G26" s="5" t="n">
        <v>-147</v>
      </c>
      <c r="H26" s="5" t="n">
        <v>-147</v>
      </c>
      <c r="I26" s="5" t="n">
        <v>-69</v>
      </c>
      <c r="J26" s="5" t="n">
        <v>-216</v>
      </c>
    </row>
    <row r="27">
      <c r="A27" s="4" t="inlineStr">
        <is>
          <t>Total changes in ownership interest in subsidiaries</t>
        </is>
      </c>
      <c r="C27" s="4" t="inlineStr">
        <is>
          <t xml:space="preserve"> </t>
        </is>
      </c>
      <c r="D27" s="4" t="inlineStr">
        <is>
          <t xml:space="preserve"> </t>
        </is>
      </c>
      <c r="E27" s="4" t="inlineStr">
        <is>
          <t xml:space="preserve"> </t>
        </is>
      </c>
      <c r="F27" s="4" t="inlineStr">
        <is>
          <t xml:space="preserve"> </t>
        </is>
      </c>
      <c r="G27" s="5" t="n">
        <v>-8040</v>
      </c>
      <c r="H27" s="5" t="n">
        <v>-8040</v>
      </c>
      <c r="I27" s="5" t="n">
        <v>-3735</v>
      </c>
      <c r="J27" s="5" t="n">
        <v>-11775</v>
      </c>
    </row>
    <row r="28">
      <c r="A28" s="4" t="inlineStr">
        <is>
          <t>Balance at Feb. 28, 2021</t>
        </is>
      </c>
      <c r="C28" s="6" t="n">
        <v>2739629</v>
      </c>
      <c r="D28" s="6" t="n">
        <v>-2709236</v>
      </c>
      <c r="E28" s="6" t="n">
        <v>9705</v>
      </c>
      <c r="F28" s="4" t="inlineStr">
        <is>
          <t xml:space="preserve"> </t>
        </is>
      </c>
      <c r="G28" s="6" t="n">
        <v>815215</v>
      </c>
      <c r="H28" s="6" t="n">
        <v>855313</v>
      </c>
      <c r="I28" s="6" t="n">
        <v>427133</v>
      </c>
      <c r="J28" s="6" t="n">
        <v>1282446</v>
      </c>
    </row>
    <row r="29"/>
    <row r="30">
      <c r="A30" s="4" t="inlineStr">
        <is>
          <t>[1]</t>
        </is>
      </c>
      <c r="B30" s="4" t="inlineStr">
        <is>
          <t>The issuance of the initial 1,000 shares took place on a non-cash basis and was fully paid in 2020 as reflected in the cash flow statement</t>
        </is>
      </c>
    </row>
    <row r="31">
      <c r="A31" s="4" t="inlineStr">
        <is>
          <t>[2]</t>
        </is>
      </c>
      <c r="B31" s="4" t="inlineStr">
        <is>
          <t>Karooooo acquired control of Cartrack on November 18, 2020 when the loan from Isaias Jose Calisto to Karooooo was extinguished through the issuance of shares. Refer to note 1.  
Refer to note 1.</t>
        </is>
      </c>
    </row>
    <row r="32">
      <c r="A32" s="4" t="inlineStr">
        <is>
          <t>[3]</t>
        </is>
      </c>
      <c r="B32" s="4" t="inlineStr">
        <is>
          <t>In November 2014, a change in interest in Cartrack from 88.3% to 68.0% was not accounted for (retained earnings transfer to non-controlling interest (“NCI”)). During the current year, the Group corrected the error prospectively as the impact to comparatives is not material. On April 21, 2021, when Karooooo acquired the minority interest and took control of 100% interest in Cartrack, all NCI relating to the Karooooo minority interest was transferred back to retained earnings.</t>
        </is>
      </c>
    </row>
  </sheetData>
  <mergeCells count="5">
    <mergeCell ref="A1:B1"/>
    <mergeCell ref="A29:I29"/>
    <mergeCell ref="B30:I30"/>
    <mergeCell ref="B31:I31"/>
    <mergeCell ref="B32:I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28, 2021</t>
        </is>
      </c>
    </row>
    <row r="3">
      <c r="A3" s="3" t="inlineStr">
        <is>
          <t>Disclosure of property, plant and equipment [text block] [Abstract]</t>
        </is>
      </c>
    </row>
    <row r="4">
      <c r="A4" s="4" t="inlineStr">
        <is>
          <t>Schedule of property, plant and equipment</t>
        </is>
      </c>
      <c r="B4" s="4" t="inlineStr">
        <is>
          <t xml:space="preserve">Figures in Rand thousands Property Plant, equipment and vehicles IT equipment Capitalized telematics devices – Work-in-Progress 1 Capitalized telematics devices – Uninstalled 1 Capitalized telematics devices - Installed Total
2021
Owned assets
Cost 35,824 92,314 58,450 104,475 116,422 1,842,405 2,249,890
Accumulated depreciation (18,082 ) (72,163 ) (33,180 ) - - (1,080,972) (1,204,397 )
Carrying Value 17,742 20,151 25,270 104,475 116,422 761,433 1,045,493
Right-of-use-assets
Cost 89,840 54,396 19,109 - - - 163,345
Accumulated depreciation (37,207 ) (20,403 ) (14,036 ) - - - (71,646 )
Carrying Value 52,633 33,993 5,073 - - - 91,699
Total 70,375 54,144 30,343 104,475 116,422 761,433 1,137,192
2020
Owned assets
Cost 22,364 23,073 - - - 1,485,475 1,530,912
Accumulated depreciation (14,893 ) (16,142 ) - - - (776,594 ) (807,629 )
Carrying Value 7,471 6,931 - - - 708,881 723,283
Right-of-use-assets
Cost 66,130 124,893 63,793 - - - 254,816
Accumulated depreciation (22,797 ) (65,055 ) (35,741 ) - - - (123,593)
Carrying Value 43,333 59,838 28,052 - - - 131,223
Total 50,804 66,769 28,052 - - 708,881 854,506 </t>
        </is>
      </c>
    </row>
    <row r="5">
      <c r="A5" s="4" t="inlineStr">
        <is>
          <t>Schedule of reconciliation of the carrying value of property, plant and equipment</t>
        </is>
      </c>
      <c r="B5" s="4" t="inlineStr">
        <is>
          <t xml:space="preserve">Figures in Rand thousands Property Plant, equipment and vehicles IT equipment Capitalized telematics devices – Work-in-Progress 1 Capitalized telematics devices – Uninstalled 1 Capitalized telematics devices - Installed Total
Owned assets
Opening Balance 7,471 6,931 - - 708,881 723,283
Reclassification from inventory 1 - - - 91,483 60,133 - 151,616
Additions 14,841 2,437 15,381 242,116 18,382 184,879 478,036
Transfers - - - (229,124 ) 38,394 190,730 -
Disposals - (5,548 ) (364 ) - - (7,259 ) (13,171 )
Depreciation (3,984 ) (2,389 ) (4,043 ) - - (312,549 ) (322,965 )
Translation Adjustments (586 ) 1,416 - - (487 ) (3,249 ) (2,906 )
Reclassification rights-of-use assets - 17,304 14,296 - - - 31,600
Closing Balance 17,742 20,151 25,270 104,475 116,422 761,433 1,045,493
Right-of-use-assets
Opening Balance 43,333 59,838 28,052 - - - 131,223
Additions 33,149 12,923 - - - - 46,072
Disposals (1,521 ) - - - - - (1,521 )
Depreciation (22,373 ) (19,400 ) (8,198 ) - - - (49,971 )
Translation Adjustments 45 (2,064 ) (485 ) - - - (2,504 )
Reclassification to owned assets - (17,304 ) (14,296 ) (31,600 )
Closing Balance 52,633 33,993 5,073 - - - 91,699
Total 70,375 54,144 30,343 104,475 116,422 761,433 1,137,192
Figures in Rand thousands Property Plant, equipment and vehicles IT equipment Capitalized telematics devices – Work-in-Progress Capitalized telematics devices – Uninstalled Capitalized telematics devices - Installed Total
Owned assets
Opening Balance 7,037 5,755 - - - 549,982 562,774
Additions 4,158 3,587 - - - 369,156 376,901
Disposals (257 ) (210 ) - - - - (467 )
Depreciation (3,735 ) (2,549 ) - - - (226,811 ) (233,095 )
Translation Adjustments 268 348 - - - 16,554 17,170
Closing Balance 7,471 6,931 - - - 708,881 723,283
Right-of-use-assets
Opening Balance 38,139 70,960 29,279 - - - 138,378
Additions 22,285 10,708 11,822 - - - 44,815
Disposals (784 ) (2,097 ) (2,436 ) - - - (5,317 )
Depreciation (18,476 ) (20,286 ) (11,119 ) - - - (49,881 )
Translation Adjustments 2,169 553 506 - - - 3,228
Closing Balance 43,333 59,838 28,052 - - - 131,223
Total 50,804 66,769 28,052 - - 708,881 854,5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Commission Assets (Tables)</t>
        </is>
      </c>
      <c r="B1" s="2" t="inlineStr">
        <is>
          <t>12 Months Ended</t>
        </is>
      </c>
    </row>
    <row r="2">
      <c r="B2" s="2" t="inlineStr">
        <is>
          <t>Feb. 28, 2021</t>
        </is>
      </c>
    </row>
    <row r="3">
      <c r="A3" s="3" t="inlineStr">
        <is>
          <t>Capitalized Commission Assets [Abstract]</t>
        </is>
      </c>
    </row>
    <row r="4">
      <c r="A4" s="4" t="inlineStr">
        <is>
          <t>Schedule of capitalized commission assets</t>
        </is>
      </c>
      <c r="B4" s="4" t="inlineStr">
        <is>
          <t xml:space="preserve">2021 2020
Figures in Rand thousands Cost Accumulated Carrying Cost Accumulated Carrying
Capitalized sales commissions 346,861 (145,786 ) 201,075 245,718 (101,169 ) 144,549
Total 346,861 (145,786 ) 201,075 245,718 (101,169 ) 144,549 </t>
        </is>
      </c>
    </row>
    <row r="5">
      <c r="A5" s="4" t="inlineStr">
        <is>
          <t>Schedule of reconciliation of the carrying value of capitalized sales commissions</t>
        </is>
      </c>
      <c r="B5" s="4" t="inlineStr">
        <is>
          <t xml:space="preserve">Figures in Rand thousands Opening Additions Translation Amortization Closing
Figures in Rand thousands
2021
Capitalized sales commissions 144,549 95,999 7,484 (46,957 ) 201,075
Figures in Rand thousands Opening Additions Translation Amortization Closing
Figures in Rand thousands
2020
Capitalized sales commissions 108,547 64,437 2,827 (31,262 ) 144,5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Feb. 28, 2021</t>
        </is>
      </c>
    </row>
    <row r="3">
      <c r="A3" s="3" t="inlineStr">
        <is>
          <t>Disclosure of intangible assets [text block] [Abstract]</t>
        </is>
      </c>
    </row>
    <row r="4">
      <c r="A4" s="4" t="inlineStr">
        <is>
          <t>Schedule of intangible assets</t>
        </is>
      </c>
      <c r="B4" s="4" t="inlineStr">
        <is>
          <t xml:space="preserve">2021 2020
Figures in Rand thousands Cost Accumulated Carrying Cost Accumulated Carrying
Product development costs 83,566 (29,922 ) 53,644 46,452 (9,385 ) 37,067
Computer software 15,546 (9,851 ) 5,695 11,029 (7,357 ) 3,672
Total 99,112 (39,773 ) 59,339 57,481 (16,742 ) 40,739 </t>
        </is>
      </c>
    </row>
    <row r="5">
      <c r="A5" s="4" t="inlineStr">
        <is>
          <t>Schedule of reconciliation of the carrying value of intangible assets</t>
        </is>
      </c>
      <c r="B5" s="4" t="inlineStr">
        <is>
          <t xml:space="preserve">Figures in Rand thousands Opening Additions Translation Amortization Disposal Closing
Figures in Rand thousands
Product development costs 37,067 40,977 (1,414 ) (22,986 ) - 53,644
Computer software 3,672 4,653 240 (2,870 ) - 5,695
40,739 45,630 (1,174 ) (25,856 ) - 59,339
Figures in Rand thousands Opening balance Additions Translation Adjustment Amortization Disposal Closing Balance
Figures in Rand thousands
Product development costs 13,636 31,178 1,403 (9,150 ) - 37,067
Computer software 4,822 3,067 (214 ) (3,636 ) (367 ) 3,672
18,458 34,245 1,189 (12,786 ) (367 ) 40,7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Feb. 28, 2021</t>
        </is>
      </c>
    </row>
    <row r="3">
      <c r="A3" s="3" t="inlineStr">
        <is>
          <t>Disclosure of goodwill [text block] [Abstract]</t>
        </is>
      </c>
    </row>
    <row r="4">
      <c r="A4" s="4" t="inlineStr">
        <is>
          <t>Schedule of goodwill is allocated cash generating units</t>
        </is>
      </c>
      <c r="B4" s="4" t="inlineStr">
        <is>
          <t xml:space="preserve">Mozambique Portugal Spain Other Total
Figures in Rand thousands
Balance at March 1, 2019 63,085 27,928 19,796 11,289 122,098
Translation adjustments 4,899 2,449 1,736 321 9,405
Balance at February 29, 2020 67,984 30,377 21,532 11,610 131,503
Translation adjustments (10,752 ) 1,815 1,286 300 (7,351 )
Balance at February 28, 2021 57,232 32,192 22,818 11,910 124,152 </t>
        </is>
      </c>
    </row>
    <row r="5">
      <c r="A5" s="4" t="inlineStr">
        <is>
          <t>Schedule of key estimates used for the fair value</t>
        </is>
      </c>
      <c r="B5" s="4" t="inlineStr">
        <is>
          <t>Key estimates CGU 2021 2020
Revenue growth rate
This is the average annual compound growth rate in revenue that is derived from management’s forecast and is based on external available information, such as GDP and inflation rate data within the region. Mozambique 11 % 7 %
Portugal 10 % 3 %
Spain 16 % 3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9 % 5 %
Portugal 1 % 2 %
Spain 1 % 2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 Mozambique 31 % 35 %
Portugal 17 % 16 %
Spain 20 % 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ation (Tables)</t>
        </is>
      </c>
      <c r="B1" s="2" t="inlineStr">
        <is>
          <t>12 Months Ended</t>
        </is>
      </c>
    </row>
    <row r="2">
      <c r="B2" s="2" t="inlineStr">
        <is>
          <t>Feb. 28, 2021</t>
        </is>
      </c>
    </row>
    <row r="3">
      <c r="A3" s="3" t="inlineStr">
        <is>
          <t>Disclosure of deferred taxes [text block] [Abstract]</t>
        </is>
      </c>
    </row>
    <row r="4">
      <c r="A4" s="4" t="inlineStr">
        <is>
          <t>Schedule of deferred taxation</t>
        </is>
      </c>
      <c r="B4" s="4" t="inlineStr">
        <is>
          <t xml:space="preserve">Note 2021 2020
Figures in Rand thousands
Deferred taxation liability (42,024 ) (85,392 )
Deferred revenue 44,790 -
Property, plant and equipment and capitalized commission assets (117,686 ) (85,392 )
Lease obligations 12,119 -
ECL provision on trade receivables 11,302 -
Other 7,451 -
Deferred taxation asset 47,046 106,482
Deferred revenue 6 25,476
Property, plant and equipment and capitalized commission assets 37,479 9,361
Inventory 1 - 26,018
Tax losses 6,115 16,356
Lease obligations 297 16,351
ECL provision on trade receivables 928 5,936
Research and development - 1,071
Other 2,221 5,913
Total net deferred taxation asset 5,022 21,090
Reconciliation of deferred taxation asset/(liability)
At beginning of year 21,090 64,858
Increase in deferred revenue temporary differences 19,320 8,778
Decrease in property, plant and equipment and capitalized commission assets temporary differences (4,176 ) (42,834 )
(Decrease)/increase in inventory temporary differences (26,018 ) 315
(Decrease)/increase in tax losses temporary differences (10,241 ) 1,679
Decrease in lease obligation temporary differences (3,935 ) (5,572 )
Increase in ECL provision on trade receivables temporary differences 6,294 1,345
(Decrease)/increase in research and development temporary differences (1,071 ) 1,071
Increase/(decrease) in other temporary differences 3,759 (8,550 )
At end of year 5,022 21,090
Reconciliation of deferred tax
Opening balance 21,090 64,858
Charge to income statement 24 (16,996 ) (45,178 )
Disposal of Found (550 ) -
Translation differences 1,478 1,410
Closing balance 5,022 21,0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Feb. 28, 2021</t>
        </is>
      </c>
    </row>
    <row r="3">
      <c r="A3" s="3" t="inlineStr">
        <is>
          <t>Disclosure of inventories [text block] [Abstract]</t>
        </is>
      </c>
    </row>
    <row r="4">
      <c r="A4" s="4" t="inlineStr">
        <is>
          <t>Schedule of inventories</t>
        </is>
      </c>
      <c r="B4" s="4" t="inlineStr">
        <is>
          <t xml:space="preserve">2021 2020
Figures in Rand thousands
Telematics devices: available for installation - 46,203
Telematics devices: in-vehicle inventory - 15,980
Components - 69,816
Work in progress - 2,009
Consumables - 19,658
- 153,666
Allowance for obsolete inventory - (2,050 )
- 151,6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Tables)</t>
        </is>
      </c>
      <c r="B1" s="2" t="inlineStr">
        <is>
          <t>12 Months Ended</t>
        </is>
      </c>
    </row>
    <row r="2">
      <c r="B2" s="2" t="inlineStr">
        <is>
          <t>Feb. 28, 2021</t>
        </is>
      </c>
    </row>
    <row r="3">
      <c r="A3" s="3" t="inlineStr">
        <is>
          <t>Disclosure of trade and other receivables [text block] [Abstract]</t>
        </is>
      </c>
    </row>
    <row r="4">
      <c r="A4" s="4" t="inlineStr">
        <is>
          <t>Schedule of detailed information about trade and other receivables and prepayments</t>
        </is>
      </c>
      <c r="B4" s="4" t="inlineStr">
        <is>
          <t xml:space="preserve">2021 2020
Figures in Rand thousands
Trade receivables 354,207 268,749
Expected credit loss provision (101,066 ) (51,657 )
Total 253,141 217,092
Other receivables
Deposits 7,853 6,044
Sundry debtors 8,599 7,176
Value added tax 5,519 265
Total 21,971 13,485
Prepayments 49,058 21,170
324,170 251,747 </t>
        </is>
      </c>
    </row>
    <row r="5">
      <c r="A5" s="4" t="inlineStr">
        <is>
          <t>Schedule of reconciliation of the expected credit loss provision recognized with regard to trade and other receivables</t>
        </is>
      </c>
      <c r="B5" s="4" t="inlineStr">
        <is>
          <t>2021 2020
Figures in Rand thousands
Opening balance (51,657 ) (43,670 )
Increase in allowance for expected credit losses (90,654 ) (63,623 )
Reversal of allowance for expected credit losses 9,812 -
Amounts utilized 30,363 57,825
Translation differences 1,070 (2,189 )
Closing balance (101,066 ) (51,657 )</t>
        </is>
      </c>
    </row>
    <row r="6">
      <c r="A6" s="4" t="inlineStr">
        <is>
          <t>Schedule of The carrying amount of trade and other receivables and prepayments is denominated in the following currencies</t>
        </is>
      </c>
      <c r="B6" s="4" t="inlineStr">
        <is>
          <t xml:space="preserve">2021 2020
Figures in Rand thousands
Currencies
Rand 175,477 120,112
Singapore dollar 12,705 13,115
Mozambique metical 20,598 30,391
Euro 22,065 18,255
Nigerian naira 2,501 1,158
Kenyan shillings 6,475 7,177
Tanzanian shillings 157 12,419
Polish zloty 4,654 5,025
Thai baht 19,591 20,059
United Arab Emirates dirham 9,547 10,055
US dollar 38,595 2,378
Other 11,805 11,603
Total 324,170 251,7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to/(From) Related Parties (Tables)</t>
        </is>
      </c>
      <c r="B1" s="2" t="inlineStr">
        <is>
          <t>12 Months Ended</t>
        </is>
      </c>
    </row>
    <row r="2">
      <c r="B2" s="2" t="inlineStr">
        <is>
          <t>Feb. 28, 2021</t>
        </is>
      </c>
    </row>
    <row r="3">
      <c r="A3" s="3" t="inlineStr">
        <is>
          <t>Loans To From Related Parties Table [Abstract]</t>
        </is>
      </c>
    </row>
    <row r="4">
      <c r="A4" s="4" t="inlineStr">
        <is>
          <t>Schedule of fair value financial instruments</t>
        </is>
      </c>
      <c r="B4" s="4" t="inlineStr">
        <is>
          <t xml:space="preserve">2021 2020
Figures in Rand thousands
Related parties
J Marais - 13
Bumbene House Proprietary Limited 19,400 11,000
19,400 11,013
J De Wet (4,829 ) (5,679 )
P Lim (2,854 ) (2,683 )
Orient Victoria Pte Ltd (884,294 ) -
(891,977 ) (8,362 )
Non-current assets 19,400 -
Current assets - 11,013
Current liabilities (891,977 ) (8,362 )
(872,577 ) 2,6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Feb. 28, 2021</t>
        </is>
      </c>
    </row>
    <row r="3">
      <c r="A3" s="3" t="inlineStr">
        <is>
          <t>Disclosure of cash and cash equivalents [text block] [Abstract]</t>
        </is>
      </c>
    </row>
    <row r="4">
      <c r="A4" s="4" t="inlineStr">
        <is>
          <t>Schedule of cash and cash equivalents</t>
        </is>
      </c>
      <c r="B4" s="4" t="inlineStr">
        <is>
          <t xml:space="preserve">2021 2020
Figures in Rand thousands
Cash on hand 212 313
Bank balances 94,990 123,150
Short-term deposits 9,735 23,128
Cash and cash equivalents in the consolidated statement of financial position 104,937 146,591
Bank overdrafts (28,839 ) -
Cash and cash equivalents in the consolidated statement of cash flows 76,098 146,591
Current assets 104,937 146,591
Current liabilities (28,839 ) –
76,098 146,5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3" customWidth="1" min="2" max="2"/>
  </cols>
  <sheetData>
    <row r="1">
      <c r="A1" s="1" t="inlineStr">
        <is>
          <t>Other Financial Asset (Tables)</t>
        </is>
      </c>
      <c r="B1" s="2" t="inlineStr">
        <is>
          <t>12 Months Ended</t>
        </is>
      </c>
    </row>
    <row r="2">
      <c r="B2" s="2" t="inlineStr">
        <is>
          <t>Feb. 28, 2021</t>
        </is>
      </c>
    </row>
    <row r="3">
      <c r="A3" s="3" t="inlineStr">
        <is>
          <t>Other Financial Asset [Abstract]</t>
        </is>
      </c>
    </row>
    <row r="4">
      <c r="A4" s="4" t="inlineStr">
        <is>
          <t>Schedule of other financial asset</t>
        </is>
      </c>
      <c r="B4" s="4" t="inlineStr">
        <is>
          <t xml:space="preserve">2021 2020
Figures in Rand thousands
Restricted cash 882,42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 of Cash Flows - ZAR (R) R in Thousands</t>
        </is>
      </c>
      <c r="C1" s="2" t="inlineStr">
        <is>
          <t>12 Months Ended</t>
        </is>
      </c>
    </row>
    <row r="2">
      <c r="C2" s="2" t="inlineStr">
        <is>
          <t>Feb. 28, 2021</t>
        </is>
      </c>
      <c r="D2" s="2" t="inlineStr">
        <is>
          <t>Feb. 29, 2020</t>
        </is>
      </c>
      <c r="E2" s="2" t="inlineStr">
        <is>
          <t>Feb. 28, 2019</t>
        </is>
      </c>
    </row>
    <row r="3">
      <c r="A3" s="3" t="inlineStr">
        <is>
          <t>Cash flows from operating activities</t>
        </is>
      </c>
    </row>
    <row r="4">
      <c r="A4" s="4" t="inlineStr">
        <is>
          <t>Cash generated from operations</t>
        </is>
      </c>
      <c r="C4" s="6" t="n">
        <v>1128634</v>
      </c>
      <c r="D4" s="6" t="n">
        <v>1054554</v>
      </c>
      <c r="E4" s="6" t="n">
        <v>635754</v>
      </c>
    </row>
    <row r="5">
      <c r="A5" s="4" t="inlineStr">
        <is>
          <t>Finance income received</t>
        </is>
      </c>
      <c r="C5" s="5" t="n">
        <v>4358</v>
      </c>
      <c r="D5" s="5" t="n">
        <v>2592</v>
      </c>
      <c r="E5" s="5" t="n">
        <v>2749</v>
      </c>
    </row>
    <row r="6">
      <c r="A6" s="4" t="inlineStr">
        <is>
          <t>Finance costs paid</t>
        </is>
      </c>
      <c r="C6" s="5" t="n">
        <v>-7254</v>
      </c>
      <c r="D6" s="5" t="n">
        <v>-9323</v>
      </c>
      <c r="E6" s="5" t="n">
        <v>-23350</v>
      </c>
    </row>
    <row r="7">
      <c r="A7" s="4" t="inlineStr">
        <is>
          <t>Taxation paid</t>
        </is>
      </c>
      <c r="C7" s="5" t="n">
        <v>-187887</v>
      </c>
      <c r="D7" s="5" t="n">
        <v>-146599</v>
      </c>
      <c r="E7" s="5" t="n">
        <v>-142895</v>
      </c>
    </row>
    <row r="8">
      <c r="A8" s="4" t="inlineStr">
        <is>
          <t>Net cash generated from operating activities</t>
        </is>
      </c>
      <c r="C8" s="5" t="n">
        <v>937851</v>
      </c>
      <c r="D8" s="5" t="n">
        <v>901224</v>
      </c>
      <c r="E8" s="5" t="n">
        <v>472258</v>
      </c>
    </row>
    <row r="9">
      <c r="A9" s="3" t="inlineStr">
        <is>
          <t>Cash flows from investing activities</t>
        </is>
      </c>
    </row>
    <row r="10">
      <c r="A10" s="4" t="inlineStr">
        <is>
          <t>Purchase of property, plant and equipment</t>
        </is>
      </c>
      <c r="C10" s="5" t="n">
        <v>-478036</v>
      </c>
      <c r="D10" s="5" t="n">
        <v>-388723</v>
      </c>
      <c r="E10" s="5" t="n">
        <v>-422061</v>
      </c>
    </row>
    <row r="11">
      <c r="A11" s="4" t="inlineStr">
        <is>
          <t>Purchase of property, plant and equipment – Telematics devices</t>
        </is>
      </c>
      <c r="C11" s="5" t="n">
        <v>-375609</v>
      </c>
      <c r="D11" s="5" t="n">
        <v>-369156</v>
      </c>
      <c r="E11" s="5" t="n">
        <v>-353655</v>
      </c>
    </row>
    <row r="12">
      <c r="A12" s="4" t="inlineStr">
        <is>
          <t>Purchase of property, plant and equipment – Equipment on hand</t>
        </is>
      </c>
      <c r="B12" s="4" t="inlineStr">
        <is>
          <t>[1]</t>
        </is>
      </c>
      <c r="C12" s="5" t="n">
        <v>-69768</v>
      </c>
      <c r="D12" s="4" t="inlineStr">
        <is>
          <t xml:space="preserve"> </t>
        </is>
      </c>
      <c r="E12" s="4" t="inlineStr">
        <is>
          <t xml:space="preserve"> </t>
        </is>
      </c>
    </row>
    <row r="13">
      <c r="A13" s="4" t="inlineStr">
        <is>
          <t>Purchase of property, plant and equipment - Other</t>
        </is>
      </c>
      <c r="C13" s="5" t="n">
        <v>-32659</v>
      </c>
      <c r="D13" s="5" t="n">
        <v>-19567</v>
      </c>
      <c r="E13" s="5" t="n">
        <v>-68406</v>
      </c>
    </row>
    <row r="14">
      <c r="A14" s="4" t="inlineStr">
        <is>
          <t>Proceeds on disposal of property, plant and equipment</t>
        </is>
      </c>
      <c r="C14" s="5" t="n">
        <v>14362</v>
      </c>
      <c r="D14" s="5" t="n">
        <v>6532</v>
      </c>
      <c r="E14" s="5" t="n">
        <v>4423</v>
      </c>
    </row>
    <row r="15">
      <c r="A15" s="4" t="inlineStr">
        <is>
          <t>Investment in intangible assets</t>
        </is>
      </c>
      <c r="C15" s="5" t="n">
        <v>-45630</v>
      </c>
      <c r="D15" s="5" t="n">
        <v>-34245</v>
      </c>
      <c r="E15" s="5" t="n">
        <v>-13636</v>
      </c>
    </row>
    <row r="16">
      <c r="A16" s="4" t="inlineStr">
        <is>
          <t>Advances of loans to related party</t>
        </is>
      </c>
      <c r="C16" s="5" t="n">
        <v>-8400</v>
      </c>
      <c r="D16" s="5" t="n">
        <v>-11000</v>
      </c>
      <c r="E16" s="4" t="inlineStr">
        <is>
          <t xml:space="preserve"> </t>
        </is>
      </c>
    </row>
    <row r="17">
      <c r="A17" s="4" t="inlineStr">
        <is>
          <t>Repayment of loans from related party</t>
        </is>
      </c>
      <c r="C17" s="5" t="n">
        <v>13</v>
      </c>
      <c r="D17" s="4" t="inlineStr">
        <is>
          <t xml:space="preserve"> </t>
        </is>
      </c>
      <c r="E17" s="5" t="n">
        <v>2059</v>
      </c>
    </row>
    <row r="18">
      <c r="A18" s="4" t="inlineStr">
        <is>
          <t>Net cash utilized by investing activities</t>
        </is>
      </c>
      <c r="C18" s="5" t="n">
        <v>-517691</v>
      </c>
      <c r="D18" s="5" t="n">
        <v>-427436</v>
      </c>
      <c r="E18" s="5" t="n">
        <v>-429215</v>
      </c>
    </row>
    <row r="19">
      <c r="A19" s="3" t="inlineStr">
        <is>
          <t>Cash flows from financing activities</t>
        </is>
      </c>
    </row>
    <row r="20">
      <c r="A20" s="4" t="inlineStr">
        <is>
          <t>Proceeds from related party loans</t>
        </is>
      </c>
      <c r="C20" s="5" t="n">
        <v>857367</v>
      </c>
      <c r="D20" s="4" t="inlineStr">
        <is>
          <t xml:space="preserve"> </t>
        </is>
      </c>
      <c r="E20" s="5" t="n">
        <v>2230</v>
      </c>
    </row>
    <row r="21">
      <c r="A21" s="4" t="inlineStr">
        <is>
          <t>Repayment of related party loans</t>
        </is>
      </c>
      <c r="C21" s="5" t="n">
        <v>-1512</v>
      </c>
      <c r="D21" s="4" t="inlineStr">
        <is>
          <t xml:space="preserve"> </t>
        </is>
      </c>
      <c r="E21" s="4" t="inlineStr">
        <is>
          <t xml:space="preserve"> </t>
        </is>
      </c>
    </row>
    <row r="22">
      <c r="A22" s="4" t="inlineStr">
        <is>
          <t>Cash transferred to restricted cash</t>
        </is>
      </c>
      <c r="B22" s="4" t="inlineStr">
        <is>
          <t>[2]</t>
        </is>
      </c>
      <c r="C22" s="5" t="n">
        <v>-857216</v>
      </c>
    </row>
    <row r="23">
      <c r="A23" s="4" t="inlineStr">
        <is>
          <t>Acquiring interest in subsidiaries without change in control</t>
        </is>
      </c>
      <c r="C23" s="5" t="n">
        <v>-11559</v>
      </c>
      <c r="D23" s="4" t="inlineStr">
        <is>
          <t xml:space="preserve"> </t>
        </is>
      </c>
      <c r="E23" s="4" t="inlineStr">
        <is>
          <t xml:space="preserve"> </t>
        </is>
      </c>
    </row>
    <row r="24">
      <c r="A24" s="4" t="inlineStr">
        <is>
          <t>Proceeds from issuance of share capital</t>
        </is>
      </c>
      <c r="C24" s="4" t="inlineStr">
        <is>
          <t xml:space="preserve"> </t>
        </is>
      </c>
      <c r="D24" s="5" t="n">
        <v>10</v>
      </c>
      <c r="E24" s="4" t="inlineStr">
        <is>
          <t xml:space="preserve"> </t>
        </is>
      </c>
    </row>
    <row r="25">
      <c r="A25" s="4" t="inlineStr">
        <is>
          <t>Proceeds from term loans obtained</t>
        </is>
      </c>
      <c r="C25" s="4" t="inlineStr">
        <is>
          <t xml:space="preserve"> </t>
        </is>
      </c>
      <c r="D25" s="4" t="inlineStr">
        <is>
          <t xml:space="preserve"> </t>
        </is>
      </c>
      <c r="E25" s="5" t="n">
        <v>239290</v>
      </c>
    </row>
    <row r="26">
      <c r="A26" s="4" t="inlineStr">
        <is>
          <t>Repayment of term loans</t>
        </is>
      </c>
      <c r="C26" s="5" t="n">
        <v>-8247</v>
      </c>
      <c r="D26" s="5" t="n">
        <v>-217815</v>
      </c>
      <c r="E26" s="4" t="inlineStr">
        <is>
          <t xml:space="preserve"> </t>
        </is>
      </c>
    </row>
    <row r="27">
      <c r="A27" s="4" t="inlineStr">
        <is>
          <t>Payments of lease liabilities</t>
        </is>
      </c>
      <c r="C27" s="5" t="n">
        <v>-46751</v>
      </c>
      <c r="D27" s="5" t="n">
        <v>-58417</v>
      </c>
      <c r="E27" s="5" t="n">
        <v>-9599</v>
      </c>
    </row>
    <row r="28">
      <c r="A28" s="4" t="inlineStr">
        <is>
          <t>Dividends paid</t>
        </is>
      </c>
      <c r="C28" s="5" t="n">
        <v>-418094</v>
      </c>
      <c r="D28" s="5" t="n">
        <v>-92008</v>
      </c>
      <c r="E28" s="5" t="n">
        <v>-148515</v>
      </c>
    </row>
    <row r="29">
      <c r="A29" s="4" t="inlineStr">
        <is>
          <t>Net cash (utilized by)/generated from financing activities</t>
        </is>
      </c>
      <c r="C29" s="5" t="n">
        <v>-486012</v>
      </c>
      <c r="D29" s="5" t="n">
        <v>-368230</v>
      </c>
      <c r="E29" s="5" t="n">
        <v>83406</v>
      </c>
    </row>
    <row r="30">
      <c r="A30" s="4" t="inlineStr">
        <is>
          <t>Total cash and cash equivalents movements for the year</t>
        </is>
      </c>
      <c r="C30" s="5" t="n">
        <v>-65852</v>
      </c>
      <c r="D30" s="5" t="n">
        <v>105558</v>
      </c>
      <c r="E30" s="5" t="n">
        <v>126449</v>
      </c>
    </row>
    <row r="31">
      <c r="A31" s="4" t="inlineStr">
        <is>
          <t>Cash and cash equivalents as at the beginning of the year</t>
        </is>
      </c>
      <c r="C31" s="5" t="n">
        <v>146591</v>
      </c>
      <c r="D31" s="5" t="n">
        <v>38144</v>
      </c>
      <c r="E31" s="5" t="n">
        <v>-95454</v>
      </c>
    </row>
    <row r="32">
      <c r="A32" s="4" t="inlineStr">
        <is>
          <t>Translation differences on cash and cash equivalents</t>
        </is>
      </c>
      <c r="C32" s="5" t="n">
        <v>-4641</v>
      </c>
      <c r="D32" s="5" t="n">
        <v>2889</v>
      </c>
      <c r="E32" s="5" t="n">
        <v>7149</v>
      </c>
    </row>
    <row r="33">
      <c r="A33" s="4" t="inlineStr">
        <is>
          <t>Total cash and cash equivalents at the end of the year</t>
        </is>
      </c>
      <c r="C33" s="6" t="n">
        <v>76098</v>
      </c>
      <c r="D33" s="6" t="n">
        <v>146591</v>
      </c>
      <c r="E33" s="6" t="n">
        <v>38144</v>
      </c>
    </row>
    <row r="34"/>
    <row r="35">
      <c r="A35" s="4" t="inlineStr">
        <is>
          <t>[1]</t>
        </is>
      </c>
      <c r="B35" s="4" t="inlineStr">
        <is>
          <t>The Group has capitalized telematics devices designated for installation in customer vehicles which were historically accounted for as inventory. During the current year,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t>
        </is>
      </c>
    </row>
    <row r="36">
      <c r="A36" s="4" t="inlineStr">
        <is>
          <t>[2]</t>
        </is>
      </c>
      <c r="B36" s="4" t="inlineStr">
        <is>
          <t>On December 29, 2020, the Group received USD58.5 million (ZAR882 million)from a related party (Orient Victoria Pte Ltd) for the sole purpose of facilitating the Company’s acquisition of the remaining interest in Cartrack Holdings Limited.</t>
        </is>
      </c>
    </row>
  </sheetData>
  <mergeCells count="5">
    <mergeCell ref="A1:B2"/>
    <mergeCell ref="C1:E1"/>
    <mergeCell ref="A34:D34"/>
    <mergeCell ref="B35:D35"/>
    <mergeCell ref="B36:D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Feb. 28, 2021</t>
        </is>
      </c>
    </row>
    <row r="3">
      <c r="A3" s="3" t="inlineStr">
        <is>
          <t>Disclosure of classes of share capital [text block] [Abstract]</t>
        </is>
      </c>
    </row>
    <row r="4">
      <c r="A4" s="4" t="inlineStr">
        <is>
          <t>Schedule of Share capital</t>
        </is>
      </c>
      <c r="B4" s="4" t="inlineStr">
        <is>
          <t xml:space="preserve">2021 2020
Figures in Rand thousands
Issued and fully paid
20,332,894 (2020:1,000) ordinary shares of no par value 2,739,629 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loans (Tables)</t>
        </is>
      </c>
      <c r="B1" s="2" t="inlineStr">
        <is>
          <t>12 Months Ended</t>
        </is>
      </c>
    </row>
    <row r="2">
      <c r="B2" s="2" t="inlineStr">
        <is>
          <t>Feb. 28, 2021</t>
        </is>
      </c>
    </row>
    <row r="3">
      <c r="A3" s="3" t="inlineStr">
        <is>
          <t>Disclosure Of Term Loans [Abstract]</t>
        </is>
      </c>
    </row>
    <row r="4">
      <c r="A4" s="4" t="inlineStr">
        <is>
          <t>Schedule of term loans</t>
        </is>
      </c>
      <c r="B4" s="4" t="inlineStr">
        <is>
          <t xml:space="preserve">2021 2020
Figures in Rand thousands
Rand Merchant Bank - 2,760
Caixa Geral de Depositos S.A. 15,930 20,209
Total 15,930 22,969
Less: Short term portion (5,462 ) (5,154 )
Long term portion 10,468 17,815 </t>
        </is>
      </c>
    </row>
    <row r="5">
      <c r="A5" s="4" t="inlineStr">
        <is>
          <t>Schedule of reconciliation of movement of liabilities to cash flows arising from financing activities</t>
        </is>
      </c>
      <c r="B5" s="4" t="inlineStr">
        <is>
          <t xml:space="preserve">Figures in Rand thousands Loans from related Other loans and Lease liabilities Total
Balance at March 1, 2020 8,362 22,969 98,997 130,328
Changes from financing cash flows 855,855 (8,247 ) (46,751 ) 800,857
Proceeds from borrowings 857,367 - - 857,367
Repayment of borrowings (1,512 ) (8 247) - (9,759 )
Payment of lease liabilities - - (46,751 ) (46,751 )
The effect of changes in foreign exchange rates 25,712 1,208 448 27,368
Other changes 2,048 - 45,990 48,038
Interest paid - (1,666 ) (5,588 ) (7,254 )
New leases - - 45,990 45,990
Interest expense 2,048 1,666 5,588 9,302
Balance at February 28, 2021 891,977 15,930 98,684 1,006,591
Figures in Rand thousands Loans from Other loans and Lease Total
Balance at Mar 1, 2019 7,716 239,290 116,912 363,918
Changes from financing cash flows - (217,815 ) (58,417 ) (276,232 )
Repayment of borrowings - (217,815 ) - (217,815 )
Payment of lease liabilities - - (58 417) (58,417 )
The effect of changes in foreign exchange rates 646 1,494 1 2,141
Other changes - - 40,501 40,501
Interest paid - (9,323 ) - (9,323 )
New leases - - 32,993 32,993
Interest expense - 9,323 7,508 16,831
Balance at February 29, 2020 8,362 22,969 98 997 130,3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Feb. 28, 2021</t>
        </is>
      </c>
    </row>
    <row r="3">
      <c r="A3" s="3" t="inlineStr">
        <is>
          <t>Capitalized Lease Liabilities [Abstract]</t>
        </is>
      </c>
    </row>
    <row r="4">
      <c r="A4" s="4" t="inlineStr">
        <is>
          <t>Schedule of lease liabilities</t>
        </is>
      </c>
      <c r="B4" s="4" t="inlineStr">
        <is>
          <t xml:space="preserve">2021 2020
Figures in Rand thousands
Maturities analysis
– within one year 38,401 44,849
– within two to four years 46,576 43,241
– over four years 13,707 10,907
Present value of lease payments 98,684 98,997
Non-current liabilities 60,283 54,148
Current liabilities 38,401 44,849
98,684 98,9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Feb. 28, 2021</t>
        </is>
      </c>
    </row>
    <row r="3">
      <c r="A3" s="3" t="inlineStr">
        <is>
          <t>Disclosure of deferred income [text block] [Abstract]</t>
        </is>
      </c>
    </row>
    <row r="4">
      <c r="A4" s="4" t="inlineStr">
        <is>
          <t>Schedule of deferred revenue</t>
        </is>
      </c>
      <c r="B4" s="4" t="inlineStr">
        <is>
          <t xml:space="preserve">2021 2020
Figures in Rand thousands
Opening balance 208,782 80,377
Amounts deferred in current year 251,141 275,584
Amounts released to revenue in the current year (211,484 ) (152,420 )
Translation adjustments (1,674 ) 5,241
Closing balance 246,765 208,782
Non-current liabilities 85,655 55,817
Current liabilities 161,110 152,965
246,765 208,782 </t>
        </is>
      </c>
    </row>
    <row r="5">
      <c r="A5" s="4" t="inlineStr">
        <is>
          <t>Schedule of the following table includes estimated revenue expected to be recognized in the future related to performance obligations that are unsatisfied or partially satisfied at the end of the reporting period</t>
        </is>
      </c>
      <c r="B5" s="4" t="inlineStr">
        <is>
          <t xml:space="preserve">2021 2020
Maturities analysis Figures in Rand thousands
– within one year 161,110 152 965
– within two to four years 81,055 50,296
– over four years 4,600 5,521
Present value of amounts received in advance 246,765 208,7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Feb. 28, 2021</t>
        </is>
      </c>
    </row>
    <row r="3">
      <c r="A3" s="3" t="inlineStr">
        <is>
          <t>Disclosure of trade and other payables [text block] [Abstract]</t>
        </is>
      </c>
    </row>
    <row r="4">
      <c r="A4" s="4" t="inlineStr">
        <is>
          <t>Schedule of trade and other payables</t>
        </is>
      </c>
      <c r="B4" s="4" t="inlineStr">
        <is>
          <t xml:space="preserve">2021 2020
Figures in Rand thousands
Trade payables 91,415 57,109
Accrued expenses 122,435 84,028
Sundry creditors 14,233 7,675
Value added tax 46,372 22,160
Dividend payable – Non-controlling interest (Mozambique) 7,427 -
281,882 170,97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Feb. 28, 2021</t>
        </is>
      </c>
    </row>
    <row r="3">
      <c r="A3" s="3" t="inlineStr">
        <is>
          <t>Disclosure of revenue [text block] [Abstract]</t>
        </is>
      </c>
    </row>
    <row r="4">
      <c r="A4" s="4" t="inlineStr">
        <is>
          <t>Schedule of revenue from contracts with customers</t>
        </is>
      </c>
      <c r="B4" s="4" t="inlineStr">
        <is>
          <t xml:space="preserve">2021 2020 2019
Figures in Rand thousands
Revenue from contracts with customers
Subscription revenue 2,209,017 1,887,717 1,520,540
Hardware sales 45,280 36,852 126,299
Installation revenue 20,511 752 2,578
2,274,808 1,925,321 1,649,417
Other revenue
Miscellaneous contract fees 15,735 16,572 43,291
Total revenue 2,290,543 1,941,893 1,692,708 </t>
        </is>
      </c>
    </row>
    <row r="5">
      <c r="A5" s="4" t="inlineStr">
        <is>
          <t>Schedule of disaggregation of revenue from contracts with customers</t>
        </is>
      </c>
      <c r="B5" s="4" t="inlineStr">
        <is>
          <t xml:space="preserve">February 2021
Subscription Revenue Hardware Sales Installation Revenue Miscellaneous Contract Fees Total
Figures in Rand thousands
Primary geographical markets
South Africa 1,621,636 34,318 11,405 14,569 1,681,928
Africa-Other 93,752 6,772 5,366 5 105,895
Europe 214,459 3,766 912 729 219,866
Asia-Pacific, Middle East and USA 279,170 424 2,828 432 282,854
2,209,017 45,280 20,511 15,735 2,290,543
Timing of revenue recognition
Products transferred at a point in time - 45,280 20,511 15,735 81,526
Services transferred over time 2,209,017 - - - 2,209,017
Total revenue 2,209,017 45,280 20,511 15,735 2,290,543
February 2020
Subscription Revenue Hardware Sales Installation Revenue Miscellaneous Contract Fees Total
Figures in Rand thousands
Primary geographical markets
South Africa 1,383,980 17,429 356 15,700 1,417,465
Africa-Other 106,977 8,343 170 484 115,974
Europe 168,314 4,670 95 187 173,266
Asia-Pacific, Middle East and USA 228,446 6,410 131 201 235,188
1,887,717 36,852 752 16,572 1,941,893
Timing of revenue recognition
Products transferred at a point in time – 36,852 752 16,572 54,176
Services transferred over time 1,887,717 – – – 1,887,717
Total revenue 1,887,717 36,852 752 16,572 1,941,893
February 2019
Subscription Revenue Hardware Sales Installation Revenue Miscellaneous Contract Fees Total
Figures in Rand thousands
Primary geographical markets
South Africa 1,116,829 84,351 1,721 42,845 1,245,746
Africa-Other 97,605 17,459 356 217 115,637
Europe 142,204 5,207 107 74 147,592
Asia-Pacific, Middle East and USA 163,902 19,282 394 155 183,733
1,520,540 126,299 2,578 43,291 1,692,708
Timing of revenue recognition
Products transferred at a point in time – 126,299 2,578 43,291 172,168
Services transferred over time 1,520,540 – – – 1,520,540
Total revenue 1,520,540 126,299 2,578 43,291 1,692,70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Profit (Tables)</t>
        </is>
      </c>
      <c r="B1" s="2" t="inlineStr">
        <is>
          <t>12 Months Ended</t>
        </is>
      </c>
    </row>
    <row r="2">
      <c r="B2" s="2" t="inlineStr">
        <is>
          <t>Feb. 28, 2021</t>
        </is>
      </c>
    </row>
    <row r="3">
      <c r="A3" s="3" t="inlineStr">
        <is>
          <t>Disclosure of profit (loss) from operating activities [text block] [Abstract]</t>
        </is>
      </c>
    </row>
    <row r="4">
      <c r="A4" s="4" t="inlineStr">
        <is>
          <t>Schedule of operating profit</t>
        </is>
      </c>
      <c r="B4" s="4" t="inlineStr">
        <is>
          <t xml:space="preserve">Notes 2021 2020 2019
Figures in Rand thousands
Operating profit is stated after accounting for the following charges:
Auditor remuneration 13,347 6,282 4,841
– Current year (audit services) 13,347 6,207 4,841
– Current year (other services) - 75 –
Depreciation of property, plant and equipment 5 372,936 282,976 238,515
Amortization of capitalized commission assets 6 46,957 31,262 22,996
Amortization of intangible assets 7 25,856 12,786 2,005
Write down of inventory to net realizable value - 7,623 10,230
Research and development 100,138 44,924 48,284
Employee costs 1 396,369 325,686 337,848
Defined contribution plan 21,742 17,731 19,0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4" customWidth="1" min="2" max="2"/>
  </cols>
  <sheetData>
    <row r="1">
      <c r="A1" s="1" t="inlineStr">
        <is>
          <t>Finance income (Tables)</t>
        </is>
      </c>
      <c r="B1" s="2" t="inlineStr">
        <is>
          <t>12 Months Ended</t>
        </is>
      </c>
    </row>
    <row r="2">
      <c r="B2" s="2" t="inlineStr">
        <is>
          <t>Feb. 28, 2021</t>
        </is>
      </c>
    </row>
    <row r="3">
      <c r="A3" s="3" t="inlineStr">
        <is>
          <t>Disclosure of finance income (cost) [text block] [Abstract]</t>
        </is>
      </c>
    </row>
    <row r="4">
      <c r="A4" s="4" t="inlineStr">
        <is>
          <t>Schedule of finance income</t>
        </is>
      </c>
      <c r="B4" s="4" t="inlineStr">
        <is>
          <t xml:space="preserve">2021 2020 2019
Figures in Rand thousands
Bank balances 4,358 2,592 2,74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Feb. 28, 2021</t>
        </is>
      </c>
    </row>
    <row r="3">
      <c r="A3" s="3" t="inlineStr">
        <is>
          <t>Disclosure of finance cost [text block] [Abstract]</t>
        </is>
      </c>
    </row>
    <row r="4">
      <c r="A4" s="4" t="inlineStr">
        <is>
          <t>Schedule of finance costs</t>
        </is>
      </c>
      <c r="B4" s="4" t="inlineStr">
        <is>
          <t xml:space="preserve">2021 2020 2019
Figures in Rand thousands
Lease liabilities 5,588 7,508 8,089
Term loans 2,711 8,727 1,954
Overdraft 870 595 16,512
Others 133 1 4,883
9,302 16,831 31,4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axation (Tables)</t>
        </is>
      </c>
      <c r="B1" s="2" t="inlineStr">
        <is>
          <t>12 Months Ended</t>
        </is>
      </c>
    </row>
    <row r="2">
      <c r="B2" s="2" t="inlineStr">
        <is>
          <t>Feb. 28, 2021</t>
        </is>
      </c>
    </row>
    <row r="3">
      <c r="A3" s="3" t="inlineStr">
        <is>
          <t>Disclosure of income tax [text block] [Abstract]</t>
        </is>
      </c>
    </row>
    <row r="4">
      <c r="A4" s="4" t="inlineStr">
        <is>
          <t>Schedule of major components of taxation expense</t>
        </is>
      </c>
      <c r="B4" s="4" t="inlineStr">
        <is>
          <t>Note 2021 2020 2019
Figures in Rand thousands
Major components of the taxation expense:
Current taxation
Income taxation – current year 160,751 137,392 132,144
Income taxation – prior year 5,725 (12,017 ) (5,939)
Other – Securities transfer tax 200 - -
166,676 125,375 126,205
Deferred taxation
Deferred taxation – current year 36,184 33,217 (6,883)
Deferred taxation – prior year (19,188 ) 11,961 (9,254)
9 16,996 45,178 (16,137)
Withholding tax 14,956 2,604 114
Total taxation expense 198,628 173,157 110,182</t>
        </is>
      </c>
    </row>
    <row r="5">
      <c r="A5" s="4" t="inlineStr">
        <is>
          <t>Schedule of reconciliation between accounting profit and taxation expense</t>
        </is>
      </c>
      <c r="B5" s="4" t="inlineStr">
        <is>
          <t xml:space="preserve">2021 2020 2019
Figures in Rand thousands
Reconciliation between accounting profit and taxation expense:
Profit before taxation 696,048 616,683 471,230
Taxation at the applicable taxation rate of 17% (1) 118,328 172,671 131,944
Effect of different tax rates in foreign jurisdictions 71,122 (7,119 ) (8,823 )
Taxation effect of adjustments on taxable income
Utilization of previously unrecognized taxation losses (1,332 ) (1,349 ) (5,694 )
Tax incentive – research and development (2,568 ) (3,845 ) -
Tax incentive – other (3,259 ) (1,921 ) -
Income not subject to tax (Dividend income) (219 ) - -
Non-deductible loan write-off - - 1,633
Non-deductible tax penalties - 84 1,601
Non-deductible provision of capital nature 4,513 4,907 -
Non-deductible expenses attributable to exempt dividend income 7,559 4,334 1,664
Current year losses for which no deferred taxation asset is recognized 2,791 2,847 2,936
Withholding tax 14,956 2,604 114
Securities transfer tax 200 - -
Prior year tax overprovision (13,463 ) (56 ) (15,193 )
Total taxation expense 198,628 173,157 110,18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sentation of Consolidated Financial Statements</t>
        </is>
      </c>
      <c r="B1" s="2" t="inlineStr">
        <is>
          <t>12 Months Ended</t>
        </is>
      </c>
    </row>
    <row r="2">
      <c r="B2" s="2" t="inlineStr">
        <is>
          <t>Feb. 28, 2021</t>
        </is>
      </c>
    </row>
    <row r="3">
      <c r="A3" s="3" t="inlineStr">
        <is>
          <t>Presentation of Consolidated Financial Statements [Abstract]</t>
        </is>
      </c>
    </row>
    <row r="4">
      <c r="A4" s="4" t="inlineStr">
        <is>
          <t>PRESENTATION OF CONSOLIDATED FINANCIAL STATEMENTS</t>
        </is>
      </c>
      <c r="B4" s="4" t="inlineStr">
        <is>
          <t>1. PRESENTATION OF CONSOLIDATED FINANCIAL STATEMENTS Reporting entity Karooooo Ltd. (“Karooooo” or “the Company”)
was incorporated on May 19, 2018 in the Republic of Singapore and is wholly owned by Isaias Jose Calisto. Cartrack Holdings Limited (“Cartrack”)
is a public company that listed on the Johannesburg stock exchange in December 2014. Isaias Jose Calisto is the current CEO of Cartrack.
Karooooo acquired an approximate 68 per cent interest in Cartrack effective July 17, 2019. Through a flow of funds arrangement Karooooo’s acquisition of control of Cartrack was facilitated by Isaias Jose Calisto capitalizing Karooooo, which resulted in a loan from Isaias Jose Calisto that was repayable on demand in either cash or through the receipt of that number of Cartrack shares where the Cartrack share price is the equivalent of ZAR 13.44 per share, being the share price at which a mandatory public offer was made pursuant to the acquisition. Subsequent to the acquisition, Karooooo was the legal and beneficial owner of the Cartrack shares. As a consequence of the call option embedded within the loan, Karooooo did not acquire control as defined by IFRS10 Consolidated Financial Statements On November
18, 2020 the loan from Isaias Jose Calisto was converted into Karooooo share capital and as a consequence Karooooo acquired control of
Cartrack. On this date, 20,331,894 shares were issued to Isaias Jose Calisto and Karooooo registered ZAR2,739,619,000 paid-up capital
which resulted in a Common control reserve of ZAR2,709,236,000 arising due to the common control transaction. Since the loan
was eliminated as part of the common control transaction it is not presented as a financial liability in the consolidated annual financial
statements. The acquisition
of control of Cartrack by Karooooo is considered to be a transaction under common control as ultimately both entities were controlled
by Isaias Jose Calisto before and after the transaction. Therefore, the consolidated financial statements have been retrospectively recast
to reflect Karooooo’s controlling interest in Cartrack for all previous periods presented. For the period prior to the incorporation
of Karooooo the consolidated financial statements reflect Isaias Jose Calisto’s controlling interest in Cartrack, which he held
through another personal holding company with no other operations that does not form part of the consolidated Group. There is currently
no specific guidance on accounting for common control transactions under International Financial Reporting Standards issued by the International
Accounting Standards Board (“IFRS”). In the absence of specific guidance Karooooo elected to apply the “pooling of interests”
method of accounting. Under “pooling of interests” the assets and liabilities of Cartrack are carried over at their book values
with no adjustment made for the acquisition price and prior periods are restated as if the common control transaction had occurred at
the beginning of the earliest period presented. The non-controlling
interest principally relates to the public shareholders in Cartrack. These consolidated
annual financial statements comprise the Company and its subsidiaries (collectively the “Group” and individually “Group
companies”). After year end, the share capital of the Company increased from ZAR2,739,629,000
to 7,142,853,000 after the issuing of shares on the NASDAQ and the JSE on April 1, 2021 and April 21, 2021 respectively. Statement of compliance The consolidated
annual financial statements are prepared in accordance with IFRS. The
policies applied in these consolidated annual financial statements are based on IFRS effective as of February 28, 2021. The consolidated annual financial statements were approved for issue
by the Directors on June 28, 2021. Basis of measurement The consolidated annual financial
statements have been prepared on the historical cost basis with the exception of certain financial instruments which have been fair valued. Functional and presentation currency These consolidated annual financial statements
are presented in South African rand (ZAR), which is the Group’s presentation currency. The Company’s functional currency is
in United States Dollars (USD) All financial
information presented has been rounded off to the nearest thousand ZAR, unless otherwise indi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12 Months Ended</t>
        </is>
      </c>
    </row>
    <row r="2">
      <c r="B2" s="2" t="inlineStr">
        <is>
          <t>Feb. 28, 2021</t>
        </is>
      </c>
    </row>
    <row r="3">
      <c r="A3" s="3" t="inlineStr">
        <is>
          <t>Cash Generated From Operations [Abstract]</t>
        </is>
      </c>
    </row>
    <row r="4">
      <c r="A4" s="4" t="inlineStr">
        <is>
          <t>Schedule of cash generated from operations</t>
        </is>
      </c>
      <c r="B4" s="4" t="inlineStr">
        <is>
          <t xml:space="preserve">2021 2020 2019
Figures in Rand thousands
Profit before taxation 696,048 616,683 471,230
Adjustments 448,804 339,630 283,925
Depreciation on property, plant and equipment 372,936 282,976 236,510
Amortization of intangible asset 25,856 12,786 2,005
Amortization of capitalized commission assets 46,957 31,262 22,996
Profit on disposal of property, plant and equipment (1,191 ) (748 ) (2,357 )
Finance income (4,358 ) (2,592 ) (2,749 )
Finance costs 9,302 16,831 31,438
Provision for warranties charge (698 ) (885 ) (3,918 )
Cash generated from operations before working capital changes 1,144,852 956,313 755,155
Changes in working capital
Decrease in Inventories - 55,380 (34,019 )
Increase in Trade and other receivables (78,625 ) (36,778 ) (62,319 )
Increase in Trade and other payables 115,179 15,671 42,127
Increase in Deferred revenue 43,227 128,405 6,264
Increase in Capitalized commission assets under IFRS 15 (95,999 ) (64,437 ) (71,454 )
Cash generated from operations 1,128,634 1,054,554 635,7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Paid (Tables)</t>
        </is>
      </c>
      <c r="B1" s="2" t="inlineStr">
        <is>
          <t>12 Months Ended</t>
        </is>
      </c>
    </row>
    <row r="2">
      <c r="B2" s="2" t="inlineStr">
        <is>
          <t>Feb. 28, 2021</t>
        </is>
      </c>
    </row>
    <row r="3">
      <c r="A3" s="3" t="inlineStr">
        <is>
          <t>Taxation Paid [Abstract]</t>
        </is>
      </c>
    </row>
    <row r="4">
      <c r="A4" s="4" t="inlineStr">
        <is>
          <t>Schedule of taxation paid</t>
        </is>
      </c>
      <c r="B4" s="4" t="inlineStr">
        <is>
          <t>2021 2020 2019
Figures in Rand thousands
Balance payable at beginning of the year (16,458 ) (35,078 ) (51,768 )
Current taxation for the year recognized in profit or loss (181,632 ) (127,979 ) (126,205 )
Balance payable at end of the year 10,203 16,458 35,078
(187,887 ) (146,599 ) (142,89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Paid (Tables)</t>
        </is>
      </c>
      <c r="B1" s="2" t="inlineStr">
        <is>
          <t>12 Months Ended</t>
        </is>
      </c>
    </row>
    <row r="2">
      <c r="B2" s="2" t="inlineStr">
        <is>
          <t>Feb. 28, 2021</t>
        </is>
      </c>
    </row>
    <row r="3">
      <c r="A3" s="3" t="inlineStr">
        <is>
          <t>Disclosure of dividends [text block] [Abstract]</t>
        </is>
      </c>
    </row>
    <row r="4">
      <c r="A4" s="4" t="inlineStr">
        <is>
          <t>Schedule of dividend paid</t>
        </is>
      </c>
      <c r="B4" s="4" t="inlineStr">
        <is>
          <t xml:space="preserve">2021 2020 2019
Figures in Rand thousands
Dividend paid by the Company to owner of the Company (272,235 ) (52,502 ) (93,930 )
Dividend paid by subsidiaries to NCI (145,859 ) (39,506 ) (54,585 )
Total dividend paid (418,094 ) (92,008 ) (148,515 )
Figures in Rand thousands 2021 2020 2019
Per share Amount Per share Amount Per share Amount
Interim dividend 104,385.00 104,385 24,545.00 24,545 - -
Final dividend 8.26 167,850 27,957.00 27,957 93,930.00 93,930
- 272,235 - 52,502 - 93,930
Figures in Rand thousands 2021 2020 2019
Subsidiary Per share Amount Per share Amount Per share Amount
Cartrack Holdings Limited 0.54 51,536 0.12 11,307 0.28 26,322
Cartrack Holdings Limited 0.87 83,030 0.20 19,087 0.18 17,245
Cartrack Limitada 5.68 9,090 4.90 7,852 6.31 10,102
Found Proprietary Limited 20,000.00 1,020 - - - -
Cartrack Polska.Sp.zo.o 119,019.27 1,183 - - - -
Cartrack Tanzania Limited - - 3,168.00 1,260 2,291.03 916
145,859 39,506 54,58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Non-Controlling Interest (Tables)</t>
        </is>
      </c>
      <c r="B1" s="2" t="inlineStr">
        <is>
          <t>12 Months Ended</t>
        </is>
      </c>
    </row>
    <row r="2">
      <c r="B2" s="2" t="inlineStr">
        <is>
          <t>Feb. 28, 2021</t>
        </is>
      </c>
    </row>
    <row r="3">
      <c r="A3" s="3" t="inlineStr">
        <is>
          <t>Disclosure of non-controlling interests [text block] [Abstract]</t>
        </is>
      </c>
    </row>
    <row r="4">
      <c r="A4" s="4" t="inlineStr">
        <is>
          <t>Schedule of summarizes the information relating to the subsidiary material non-controlling interest</t>
        </is>
      </c>
      <c r="B4" s="4" t="inlineStr">
        <is>
          <t>Cartrack Holdings Limited
2021 2020
Figures in Rand thousands
NCI percentage 32 % 32 %
Principal place of business South Africa South Africa
Revenue 2,290,543 1,941,893
Profit for the year after tax 542,338 456,422
Other comprehensive income (12,942 ) 35,052
Total comprehensive income 529,396 491,474
Profit attributable to NCI 179,237 153,644
Other comprehensive income attributable to NCI (8,094 ) 13,554
Total comprehensive income attributable to NCI 171,143 167,198
Non-current assets 1,588,204 1,277,779
Current assets 453,576 566,674
Current liabilities (533,914 ) (406,906 )
Non-current liabilities (198,430 ) (213,172 )
1,309,436 1,224,375
Net assets attributable to NCI 427,133 346,913
Cash flows from operating activities 955,309 914,120
Cash flows from investing activities (517,691 ) (427,436 )
Cash flows from financing activities (500,629 ) (380,949 )
Dividends paid to NCI (145,859 ) (39,50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Feb. 28, 2021</t>
        </is>
      </c>
    </row>
    <row r="3">
      <c r="A3" s="3" t="inlineStr">
        <is>
          <t>Disclosure of interests in subsidiaries [text block] [Abstract]</t>
        </is>
      </c>
    </row>
    <row r="4">
      <c r="A4" s="4" t="inlineStr">
        <is>
          <t>Schedule of following table lists the entities which are controlled by the group</t>
        </is>
      </c>
      <c r="B4" s="4" t="inlineStr">
        <is>
          <t xml:space="preserve">Company Name Held by Country of incorporation % holding 2021 % holding 2020
Cartrack Holdings Limited Karooooo Ltd South Africa 68.1 68.1
Carzuka.com Pte Ltd Karooooo Ltd Singapore 100.0 -
Carzuka Pte Ltd Carzuka.com Pte Ltd Singapore 100.0 -
Cartrack Proprietary Limited Cartrack Holdings Limited South Africa 100.0 100.0
Cartrack Technologies Proprietary Limited Cartrack Holdings Limited South Africa 100.0 100.0
Cartrack Management Services Proprietary Limited Cartrack Holdings Limited South Africa 100.0 100.0
Cartrack Manufacturing Proprietary Limited Cartrack Holdings Limited South Africa 100.0 100.0
Drive and Save Proprietary Limited Cartrack Holdings Limited South Africa 100.0 100.0
Cartrack Namibia Proprietary Limited Cartrack Holdings Limited Namibia 100.0 100.0
Cartrack Technologies Pte. Limited Cartrack Holdings Limited Singapore 100.0 100.0
Cartrack Telematics Proprietary Limited Cartrack Proprietary Limited South Africa 49.0 100.0
Veraspan Proprietary Limited Cartrack Proprietary Limited South Africa 100.0 100.0
Karu Holdings Proprietary Limited 1 Cartrack Proprietary Limited South Africa 100.0 100.0
Carzuka Proprietary Limited 2 Cartrack Proprietary Limited South Africa 100.0 100.0
Combined Telematics Services Proprietary Limited 3 Cartrack Proprietary Limited South Africa 49.0 49.0
Found Proprietary Limited 4 Cartrack Proprietary Limited South Africa - 100.0
Zonke Bonke Telecoms Proprietary Limited 3 Cartrack Proprietary Limited South Africa 100.0 100.0
Cartrack Tanzania Limited Cartrack Technologies Pte. Limited Tanzania 100.0 60.0
Retriever Limited Cartrack Technologies Pte. Limited Kenya 100.0 85.0
Cartrack Engineering Technologies Limited Cartrack Technologies Pte. Limited Nigeria 100.0 100.0
PT. Cartrack Technologies Indonesia Cartrack Technologies Pte. Limited Indonesia 100.0 100.0
Cartrack Investments UK Limited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51.0 51.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3 Cartrack Technologies Pte. Limited Australia 100.0 100.0
Cartrack Technologies Zambia Limited 3 Cartrack Technologies Pte. Limited Zambia 100.0 -
Cartrack (Mauritius) Ltd 3 Cartrack Technologies Pte. Limited Mauritius 100.0 -
Cartrack Vietnam Limited Liability Company 3 Cartrack Technologies Pte. Limited Vietnam 100.0 -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Limitada Cartrack Technologies LLC Mozambique 50.0 50.0
Auto Club LDA Cartrack Technologies LLC Mozambique 80.0 8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Feb. 28, 2021</t>
        </is>
      </c>
    </row>
    <row r="3">
      <c r="A3" s="3" t="inlineStr">
        <is>
          <t>Disclosure of related party [Abstract]</t>
        </is>
      </c>
    </row>
    <row r="4">
      <c r="A4" s="4" t="inlineStr">
        <is>
          <t>Schedule of related parties</t>
        </is>
      </c>
      <c r="B4" s="4" t="inlineStr">
        <is>
          <t xml:space="preserve">Relationships
Related parties Onecell Community Phones Proprietary Limited IJ Calisto has a beneficial interest in this company
Onecell Community Services Proprietary Limited IJ Calisto has a beneficial interest in this company
Onecell Data Solutions Proprietary Limited IJ Calisto has a beneficial interest in this company
Onecell Namibia Proprietary Limited IJ Calisto has a beneficial interest in this company
Onecell Holdings Proprietary Limited IJ Calisto has a beneficial interest in this company
Onecell Proprietary Limited IJ Calisto has a beneficial interest in this company
Orient Victoria Pte Ltd IJ Calisto has a beneficial interest in this company
Purple Rain Properties No. 444 Proprietary Limited IJ Calisto has a beneficial interest in this company
Brick Capital Limitada IJ Calisto has a beneficial interest in this company
Brick Capital (Pty) Ltd IJ Calisto has a beneficial interest in this company
Brick Capital Polska Sp.zo.o IJ Calisto has a beneficial interest in this company
Cartrack Mozambique LDA IJ Calisto has a beneficial interest in this company
Garoca Management Services (Pty) Ltd IJ Calisto has a beneficial interest in this company
Madeira Calisto Family Holdings (Pty) Ltd IJ Calisto has a beneficial interest in this company
Mulamobile (Pty) Ltd IJ Calisto has a beneficial interest in this company
Viva Africa – Sound and Light (Pty) Ltd IJ Calisto has a beneficial interest in this company
Saxon and Raffles Pte Ltd IJ Calisto has a beneficial interest in this company
Bruburg Pte Ltd IJ Calisto has a beneficial interest in this company
Square Ball Pte Ltd IJ Calisto has a beneficial interest in this company
Mula Pte Ltd IJ Calisto has a beneficial interest in this company
F Calisto IJ Calisto family
Isaias Jose Calisto IJ Calisto
Bumbene House Proprietary Limited BEE funded company – Cartrack Holdings Limited
Found Proprietary Limited Bumbene House Proprietary Limited shareholder
Cartrack Education Fund (NPO) Bursary funding – South Africa entities
Georgem Proprietary Limited J Marais has a beneficial interest in this company
J Marais Shareholder – Cartrack Holdings Limited
P Lim Shareholder – Cartrack Technologies PHL.INC
J De Wet Shareholder – Cartrack New Zealand Limited
OAK GATE Sp. zo.o. B Debski is a director
Prime Business B Debski is a director
Prima Med Izabela Plesiewicz B Debski family
CFC Sp.zo.o B Debski family
Małgorzata Dębska B Debski family
Marcinkowscy Sp. zo.o Sp.k. B Debski family
Subsidiary companies All subsidiaries are disclosed in note 29. </t>
        </is>
      </c>
    </row>
    <row r="5">
      <c r="A5" s="4" t="inlineStr">
        <is>
          <t>Schedule of Loan accounts –to/(from) related parties</t>
        </is>
      </c>
      <c r="B5" s="4" t="inlineStr">
        <is>
          <t xml:space="preserve">Loan accounts –to/(from) related parties Nature 2021 2020
Figures in Rand thousands
Related party balances
Bumbene House Proprietary Limited Loan to 19,400 11,000
J Marais Loan to – 13
Orient Victoria Pte Ltd Loan from (884,294 ) –
J De Wet Loan from (4,829 ) (5,679 )
P Lim Loan from (2,854 ) (2,683 )
(872,577 ) 2,651
Amounts included in trade receivables/ (trade payables)/advances
Onecell Proprietary Limited Trade receivable 2 –
J Marais Trade receivable – 7
Małgorzata Dębska Trade receivable 1 –
Cartrack Mozambique LDA Trade receivable 914 -
OAK GATE Sp. z o.o. Trade payable (126 ) -
CFC.Sp.zo.o Trade payable (2,646 ) –
Prime Business Trade payable (21 ) (399 )
Isaias Jose Calisto Advances (23 ) -
(1,899 ) (392 )
Nature 2021 2020 2019
Related party transactions
Sales to related parties
Onecell Proprietary Limited Sales (2 ) (407 ) (4,042 )
CFC.Sp.zo.o Sales (260 ) – (114 )
Brick Capital Polska Sp. zo.o Sales (3 ) – (1 )
Prime Business Sales – – (44 )
Found Proprietary Limited Sales (24,625 ) – –
Małgorzata Dębska Sales (2 ) – –
Marcinkowscy Sp. zo.o. Sp.k. Sales (6 ) – –
Prima Med Izabela Plesiewicz Sales (3 ) – –
(24,901 ) (407 ) (4,201 )
Purchases from related parties
Onecell Holdings Proprietary Limited Purchase 104 240 208
Onecell Proprietary Limited Purchase 346 437 467
Brick Capital Polska Sp. zo.o Purchase 45 – –
CFC.Sp.zo.o Purchase 17,640 – 7,601
Prime Business Purchase 1,240 – 148
Found Proprietary Limited Purchase 26,783 – –
Onecell Community Services Proprietary Limited Purchase 5,969 2,796 1,819
Cartrack Mozambique LDA Purchase 1,048 4,464 5,280
OAK GATE Sp. zo.o Purchase 1,107 – –
Małgorzata Dębska Purchase 154 – –
Marcinkowscy Sp. zo.o. Sp.k. Purchase 34 – –
54,470 7,937 15,523
Rent paid to related parties
Purple Rain Properties No. 444 Proprietary Limited Rent 12,380 16,449 17,613
Prime Business Rent 1,140 895 836
OAK GATE Sp. zo.o. Rent 89 – –
Brick Capital Lda Rent 1,449 – 3,921
Brick Capital Polska Sp.zo.o Rent 2,167 1,663 1,694
F Calisto Rent 1,035 880 –
18,260 19,887 24,064
Interest paid to related parties
Orient Victoria Pte Ltd Interest paid 2,048 - -
2,048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Feb. 28, 2021</t>
        </is>
      </c>
    </row>
    <row r="3">
      <c r="A3" s="3" t="inlineStr">
        <is>
          <t>Disclosure of financial risk management [text block] [Abstract]</t>
        </is>
      </c>
    </row>
    <row r="4">
      <c r="A4" s="4" t="inlineStr">
        <is>
          <t>Schedule of expected credit losses on financial assets recognized in profit or loss</t>
        </is>
      </c>
      <c r="B4" s="4" t="inlineStr">
        <is>
          <t xml:space="preserve">2021 2020 2019
Figures in Rand thousands
Expected credit loss provision on trade receivables arising from contracts with customers 80,842 54,872 45,171 </t>
        </is>
      </c>
    </row>
    <row r="5">
      <c r="A5" s="4" t="inlineStr">
        <is>
          <t>Schedule of provides information about the expected credit loss rate for trade receivables by ageing category</t>
        </is>
      </c>
      <c r="B5" s="4" t="inlineStr">
        <is>
          <t xml:space="preserve">Expected Gross Impairment
Figures in Rand thousands
Since invoicing 7 % 152,635 10,190
1 month since invoicing date 14 % 33,622 4,646
2 months since invoicing date 20 % 21,949 4,416
3 months since invoicing date 56 % 146,001 81,814
Total 29 % 354,207 101,066
Expected credit loss rate Gross carrying amount Impairment loss allowance
Figures in Rand thousands
Since invoicing 4 % 113,385 4,908
1 month since invoicing date 11 % 31,875 3,587
2 months since invoicing date 17 % 20,670 3,487
3 months since invoicing date 39 % 102,819 39,675
Total 19 % 268,749 51,657 </t>
        </is>
      </c>
    </row>
    <row r="6">
      <c r="A6" s="4" t="inlineStr">
        <is>
          <t>Schedule of contractual undiscounted cash flows and contractual interest payments</t>
        </is>
      </c>
      <c r="B6" s="4" t="inlineStr">
        <is>
          <t xml:space="preserve">Less than 2 years 3 years 4 years &gt;5 years Total
Figures in Rand thousands
At February 28, 2021
Term loans 5,626 5,626 5,157 – – 16,409
Lease obligations 40,275 28,426 16,168 5,749 12,751 103,369
Trade and other payables 235,510 – – – – 235,510
Loans from related parties 893,338 – – – – 893,338
At February 29, 2020
Term loans 5,583 5,583 5,583 4,810 3,618 25,177
Lease obligations 49,532 27,403 13,025 6,378 12,636 108,974
Trade and other payables 148,812 – – – – 148,812
Loans from related parties 8,362 – – – – 8,362 </t>
        </is>
      </c>
    </row>
    <row r="7">
      <c r="A7" s="4" t="inlineStr">
        <is>
          <t>Schedule of currency risk</t>
        </is>
      </c>
      <c r="B7" s="4" t="inlineStr">
        <is>
          <t xml:space="preserve">USD EURO MZN SGD PLN ZAR
In thousands of
At February 28, 2021
Trade and other receivables 38,421 1,244 - 760 - 160,277
Loan from intercompany 120,133 81,045 - - - -
Loan to intercompany (120,005 ) (426 ) - (7,972 ) - (3,095 )
Cash and cash equivalents 5,724 104 - 77 - (21 )
Trade and other payables (27,242 ) (3,939 ) (15 ) (26,021 ) - (5 )
17,031 78,028 (15 ) (33,156 ) - 157,156
USD EURO MZN SGD PLN ZAR
In thousands of
At February 29, 2020
Trade and other receivables 95 - - - - 114
Trade and other payables 81,341 1,241 (7,924 ) (717 ) (192 ) 81,461
81,436 1,241 (7,924 ) (717 ) (192 ) 81,575 </t>
        </is>
      </c>
    </row>
    <row r="8">
      <c r="A8" s="4" t="inlineStr">
        <is>
          <t>Schedule of a factor change of 10% has been applied to the exchange rates</t>
        </is>
      </c>
      <c r="B8" s="4" t="inlineStr">
        <is>
          <t xml:space="preserve">Strengthening of Weakening of ZAR
Figures in Rand thousands
February 28, 2021
USD (1,703 ) 1,703
EUR (7,803 ) 7,803
MZN 2 (2 )
SGD 3,316 (3,316 )
PLN - -
(6,188 ) 6,188
February 29, 2020
USD (8,144 ) 8,144
EUR (124 ) 124
MZN 792 (792 )
SGD 72 (72 )
PLN 19 (19 )
(7,385 ) 7,385 </t>
        </is>
      </c>
    </row>
    <row r="9">
      <c r="A9" s="4" t="inlineStr">
        <is>
          <t>Schedule of a factor of 1% has been applied to the interest rates</t>
        </is>
      </c>
      <c r="B9" s="4" t="inlineStr">
        <is>
          <t xml:space="preserve">Figures in Rand
February 28, 2021
Effect on profit before tax (1% increase) (159 )
Effect on profit before tax (1% decrease) 159
February 29, 2020
Effect on profit before tax (1% increase) (1,951 )
Effect on profit before tax (1% decrease) 1,95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 (Tables)</t>
        </is>
      </c>
      <c r="B1" s="2" t="inlineStr">
        <is>
          <t>12 Months Ended</t>
        </is>
      </c>
    </row>
    <row r="2">
      <c r="B2" s="2" t="inlineStr">
        <is>
          <t>Feb. 28, 2021</t>
        </is>
      </c>
    </row>
    <row r="3">
      <c r="A3" s="3" t="inlineStr">
        <is>
          <t>Disclosure of offsetting of financial assets and financial liabilities [text block] [Abstract]</t>
        </is>
      </c>
    </row>
    <row r="4">
      <c r="A4" s="4" t="inlineStr">
        <is>
          <t>Schedule of classification of financial assets and financial liabilities</t>
        </is>
      </c>
      <c r="B4" s="4" t="inlineStr">
        <is>
          <t xml:space="preserve">Notes 2021 2020
Figures in Rand thousands
Financial assets (at amortized cost)
Loans to related parties 12 19,400 11,013
Trade and other receivables (excludes prepayments and VAT) 11 269,593 230,312
Cash and cash equivalents 13 104,937 146,591
Other financial asset 14 882,420 -
1,276,350 387,916
Financial liabilities (other financial liabilities)
Loans from related parties 12 891,977 8,362
Trade and other payables (excludes VAT) 19 235,510 148,812
Term loans 16 15,930 22,969
Deferred revenue 18 246,765 208,782
Bank overdraft 13 28,839 -
1,419,021 388,92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rector and key management personnel emoluments (Tables)</t>
        </is>
      </c>
      <c r="B1" s="2" t="inlineStr">
        <is>
          <t>12 Months Ended</t>
        </is>
      </c>
    </row>
    <row r="2">
      <c r="B2" s="2" t="inlineStr">
        <is>
          <t>Feb. 28, 2021</t>
        </is>
      </c>
    </row>
    <row r="3">
      <c r="A3" s="3" t="inlineStr">
        <is>
          <t>Disclosure of information about key management personnel [text block] [Abstract]</t>
        </is>
      </c>
    </row>
    <row r="4">
      <c r="A4" s="4" t="inlineStr">
        <is>
          <t>Schedule of director and key management personnel emoluments</t>
        </is>
      </c>
      <c r="B4" s="4" t="inlineStr">
        <is>
          <t>Salary and allowances Other benefits Retirement fund Performance bonuses Director fees Total
Figures in Rand thousands
At February 28, 2021
Executive Directors
IJ Calisto 3,692 - 147 196 - 4,035
M Grundlingh 2,568 - 147 1,480 - 4,195
6,260 - 294 1,676 - 8,230
Key Management Personnel 1
DJ Brown 2,3 - - - - 1,234 1,234
B Nagle 3 - - - - - -
L T M Andrew 3 - - - - - -
AT Ikalafeng 2 - - - - 497 497
S Rapeti 2 - - - - 567 567
K White 2 - - - - 685 685
B Debski 1 2,156 - - 151 - 2,307
J Marais 1 2,047 120 19 171 - 2,357
J Matias 1 1,838 3 - - - 1,841
E Ong 1 1,809 290 154 - - 2,253
R Schubert 1 2,928 - - - - 2,928
H Louw 1 1,947 90 123 1,145 - 3,305
C Calisto 1 721 - - - - 721
P
Ventura 1 1,435 5 - - - 1,440
14,881 508 296 1,467 2,983 20,135
At February 29, 2020
Executive Director
IJ Calisto 3,410 – 147 284 – 3,841
Key Management Personnel
M Grundlingh 2,285 – 157 1,064 – 3,506
DJ Brown 2 – – – – 1,186 1,186
AT Ikalafeng 2 – – – – 477 477
S Rapeti 2 – – – – 545 545
K White 2 – – – – 659 659
B Debski 1,845 18 – 146 – 2,009
J Marais 1,964 198 17 174 – 2,353
J Matias 1,565 – – – – 1,565
E Ong 1,543 232 155 129 – 2,059
R Schubert 2,451 343 46 1,714 – 4,554
H Louw 1,872 117 101 143 – 2,233
13,525 908 476 3,370 2,867 21,146
1 Key management personnel represent executive officers of Cartrack.
2 Non-executive directors of Cartrack Holdings Limited.
3 Non-executive
directors of Karooooo Ltd. appointed as at February 18,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earnings per share information (Tables)</t>
        </is>
      </c>
      <c r="B1" s="2" t="inlineStr">
        <is>
          <t>12 Months Ended</t>
        </is>
      </c>
    </row>
    <row r="2">
      <c r="B2" s="2" t="inlineStr">
        <is>
          <t>Feb. 28, 2021</t>
        </is>
      </c>
    </row>
    <row r="3">
      <c r="A3" s="3" t="inlineStr">
        <is>
          <t>Disclosure of earnings per share [text block] [Abstract]</t>
        </is>
      </c>
    </row>
    <row r="4">
      <c r="A4" s="4" t="inlineStr">
        <is>
          <t>Schedule of basic and diluted earnings per share</t>
        </is>
      </c>
      <c r="B4" s="4" t="inlineStr">
        <is>
          <t xml:space="preserve">2021 2020 2019
Figures in Rand
Basic and diluted earnings per share
The calculation of basic and diluted earnings per share has been based on the profit attributable to ordinary shareholders and the weighted average number of ordinary shares in issue. 15.65 14.26 9.15
Weighted average number of ordinary shares issued 20 332 894 20 332 894 20,332,894
Basic earnings Earnings attributable to ordinary shareholders (ZAR’ 000) 318,183 289,882 236,930
Less: Profit arising prior to the
incorporation of Karooooo on May 19, 2018 (ZAR’ 000) – – (50,836 )
Earnings attributable to ordinary shareholder of Karooooo (ZAR’ 000) 318,183 289,882 186,094
2021 2020 2019
Figures in Rand
Adjusted basic and diluted earnings per share
The calculation of adjusted basic and diluted earnings per share has been based on the adjusted profit attributable to ordinary shareholders and the weighted average number of ordinary shares in issue. 16.91 14.26 9.15
Weighted average number of ordinary shares issued 20 332 894 20 332 894 20,332,894
Reconciliation between basic earnings and adjusted earnings (ZAR’000)
Basic earnings 318,183 289,882 236,930
Adjust for:
Less: Profit arising prior to the incorporation of Karooooo on
May 19, 2018 (ZAR’ 000) – – (50,836 )
Add: IPO costs 25,570 – –
Adjusted earnings attributable to ordinary shareholders (ZAR’000) 343,753 289,882 186,0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Policies</t>
        </is>
      </c>
      <c r="B1" s="2" t="inlineStr">
        <is>
          <t>12 Months Ended</t>
        </is>
      </c>
    </row>
    <row r="2">
      <c r="B2" s="2" t="inlineStr">
        <is>
          <t>Feb. 28, 2021</t>
        </is>
      </c>
    </row>
    <row r="3">
      <c r="A3" s="3" t="inlineStr">
        <is>
          <t>Disclosure of significant accounting policies [text block] [Abstract]</t>
        </is>
      </c>
    </row>
    <row r="4">
      <c r="A4" s="4" t="inlineStr">
        <is>
          <t>ACCOUNTING POLICIES</t>
        </is>
      </c>
      <c r="B4" s="4" t="inlineStr">
        <is>
          <t>2. ACCOUNTING POLICIES
2.1 Significant judgements and estimates The Group makes
judgements, estimates and assumptions concerning the future when preparing the consolidated annual financial statements. Actual results
may differ from these judgements, estimates and assumptions. There are not considered to be any significant judgements which need to be
made in applying the Group’s accounting policies or IFRS. Estimates and
underlying assumptions are reviewed on an ongoing basis. Revisions to accounting estimates are recognized in the period in which the estimates
are revised and in any future periods affected. The accounting estimates that have a significant risk of resulting in a material adjustment
to the carrying amounts of assets and liabilities within the next financial year are noted below: Estimates
i. Useful
life estimates of Capitalized telematics devices, Capitalized commission assets and revenue
recognition from deferred revenue. The Group completes a detailed
assessment annually on the expected life cycle of subscriber contracts across the Group. The continued growth in the subscriber base over
the past few years has provided a more comprehensive database of information and more certainty to support the assessment of the average
useful life of subscriber contracts. On the basis of the statistical assessment, there has been no change to the estimated average useful
life of 60 months of a subscriber contract in the current year. Contracts which terminate prior to 60 months result in accelerated depreciation
of the underlying capitalized telematic devices and capitalized commission assets being recognized immediately in profit or loss.
ii. Goodwill The Group tests goodwill for
impairment on an annual basis. The recoverable amounts of cash-generating units have been determined based on value-in-use calculations.
These calculations are performed internally by the Group and require the use of various estimates and assumptions regarding discount rates
and the future financial performance of the cash-generating units.
2.2 Accounting policies The accounting policies applied
in the preparation of these consolidated financial statements are set out below. The Group consistently applied the following accounting
policies to all periods presented in these consolidated financial statements, unless otherwise stated.
a. Basis of consolidation The consolidated annual financial
statements reflect the financial results of the Group. All financial results are consolidated with similar items on a line-by-line basis.
Inter-company transactions, balances and unrealized gains and losses between entities are eliminated on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nter-company transactions,
balances and unrealized gains on transactions between Group companies are eliminated. Non-controlling
interest Non-controlling interests in
the results and equity of subsidiaries are shown separately in the consolidated statement of profit and loss, statement of comprehensive
income, statement of changes in equity and statement of financial position, respectively. Changes in the Group’s
interest in a subsidiary that do not result in a loss of control are accounted for as equity transactions.
b. Segment reporting Operating
segments are reported in a manner consistent with the internal reporting provided to the chief operating decision- maker (“ ”).
The CODM, who is responsible for allocating resources and assessing performance of the operating segments, has been identified as the
Group Chief Executive Officer (CEO), who makes strategic decisions. The Group is
organized into geographical business units that engage in business activities from which they earn revenue and incur expenses, including
revenues and expenses that relate to transactions with any of the Group’s other components. The Group has four operating segments,
each segment providing essentially the same or similar products and services to a homogeneous target market, and for which discrete financial
information is available. Segment assets
and liabilities comprise those assets and liabilities that are directly attributable to the segment. Sales between segments are carried
out at cost plus a margin.
c. Foreign currency translation
i. Functional and presentation
currency Items included in the consolidated financial statements
of each of the Group’s entities are measured using the currency of the primary economic environment in which the entity operates
(“ the functional currency ZAR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net foreign exchange gains and losses in operating expenses. Non-monetary items that are
measured at fair value in a foreign currency are translated using the exchange rates at the date when the fair value was determined.
iii.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yearly exchange rate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 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d. Financial instruments
i. Classification and subsequent
measurement Financial assets On initial recognition, a financial
asset is classified as measured at: amortized cost; fair value through profit or loss or fair value through OCI. Financial assets and
financial liabilities are initially measured at fair value. Amortized cost and FVTPL are relevant to the Group. The assessment of whether contractual
cash flows on debt instruments are solely comprised of principal and interest was made based on the facts and circumstances as at the
initial recognition of the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amount, a feature that permits or requires prepayment
at an amount that substantially represents the contractual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The Group classified its financial assets into the loans and receivables
at amortized cost. Impairment of financial assets IFRS 9 requires the Group to
recognize an allowance for Expected credit losses (ECL) for all debt instruments not held at FVTPL. The Group applies the simplified
approach to trade receivables which requires ECLs to be recognized from initial recognition. The provision rates are based on days since
invoicing for Grouping that have similar loss patterns. The provision matrix is initially based on the Group’s historical observed
default rates and is then adjusted with forward looking information. At every reporting date, the historical observed default rates are
updated and changes in the forward-looking estimates are analyzed. Impairment losses are recognized
on an ECL basis and are disclosed separately on the face of the statement of profit or loss. Financial liabilities – Classification,
subsequent measurement and gains and losses Financial liabilities are
initially recognized when the Group becomes a party to the contractual provisions of the instrument. Financial liabilities are
classified as measured at amortized cost using the effective interest method.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re appropriate) a shorter period, to the amortized cost of a financial liability.
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ii.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e. Property, plant and equipment
i. Recognition and measurement Property, plant and equipment
are measured at historical cost less accumulated depreciation and any accumulated impairment losses. The cost of telematics devices
is capitalized as property, plant and equipment. In-vehicle capitalized telematics
devices are units installed in customers’ vehicles as part of a subscription contract. The telematics device and directly related
installation costs are capitalized and depreciated over the expected useful live of the average contract. The related depreciation expense
is recorded as part of cost of sales in the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alculated to
write off the cost of items of property, plant and equipment less their estimated residual values using the straight-line method over
their estimated useful lives, and is recognized in profit or loss. The useful lives applied to
the various categories of property, plant and equipment including right of use assets are as follows:
Category Depreciation method Average useful life
Property Straight line 20 – 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The residual value, useful life
and depreciation method applicable to each asset category are reviewed at the end of each reporting year. If the expectations differ from
previous estimates, the change is accounted for prospectively as a change in accounting estimate. The carrying amount of property,
plant and equipment will be derecognized on disposal or when no future economic benefits are expected from its use. Profit and losses
on disposal of any items of property, plant and equipment are determined by comparing the proceeds from disposal with the carrying amount
and are recognized in profit and loss. Depreciation is recognized from
the date that the telematics devices are installed.
f. Capitalized commission assets
i. Recognition and measurement Incremental sales commissions
costs which are directly related to a customer contract are capitalized to capitalized commission assets and are measured at cost less
accumulated amortization.
ii. Depreci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ves of items of
capitalized commission assets have been assessed as follows:
Item Amortization method Average useful life
Capitalized commission assets Straight line 5 Years
g. Goodwill Goodwill is
measured at cost less any accumulated impairment losses. Impairment losses recognized as an expense in relation to goodwill are not subsequently
reversed. Goodwill is
tested annually for impairment. The carrying amount of goodwill is compared to the recoverable amount, which is the higher of value in
use and the fair value less costs to sell. Goodwill is allocated to cash-generating units for the purpose of impairment testing. The allocation
is made to those cash-generating units or Groups of cash-generating units that are expected to benefit from the business combination giving
rise to goodwill. Each unit or Group of units to which the goodwill is allocated represents the lowest level within the Group at which
the goodwill is monitored for internal management purposes. On disposal
of the relevant cash-generating unit or subsidiary, the attributable amount of goodwill is included in the determination of profit or
loss on disposal.
h. Intangible assets
i. Research and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development expenditures
that do not meet the recognition criteria are recognized as an expense as incurred.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development
costs are amortized over their estimated useful life which is considered to be three years due to the life cycle of telematics hardware
and software applications.
i. Acquired computer software Acquired computer software licenses are capitalized on the basis of
costs incurred to acquire and bring the software into use. The acquired computer software licenses are amortized over the expected useful
life which is generally three to five years.
i. Impairment of non-financial assets The Group’s
non-financial assets, other than deferred taxation assets, are reviewed at each reporting date or whenever events or changes in circumstances
indicate that the carrying amount may not be recoverable, to determine whether there is any indication of impairment. The impairment
loss charged to profit or loss is the excess of the carrying amount over the recoverable amount. Recoverable
amounts are estimated for individual assets or, where an individual asset cannot generate cash inflows independently, the recoverable
amount is determined for the larger cash-generating unit to which the asset belongs. With the exception
of goodwill, a previously recognized impairment loss will be reversed insofar as estimates change as a result of an event occurring after
the impairment loss was recognized. An impairment loss is reversed only to the extent that the asset’s carrying amount does not
exceed the carrying amount that would have been determined had no impairment loss been recognized.
j. Taxation
i. Taxation expense Current and deferred taxes are
recognized as income or an expense and included in profit or loss for the period, except to the extent that the taxation arises from:
● a transaction
or event which is recognized, in the same or a different period, to other comprehensive income, or as equity; or
● a business
combination. In such cases, current and deferred
taxes are charged or credited to other comprehensive income. Dividend withholding taxation is currently payable
on dividends distributed to equity holders of the Group at a rate as determined by each country’s jurisdiction. This taxation is
not attributable to the Company, but is collected by the Company and paid to the taxation authorities on behalf of the shareholder. On receipt of a dividend by a company from an
investment held in a taxation jurisdiction outside that of the Company, any dividend withholding taxation payable is recognized as part
of current taxation.
ii. Income taxation assets and
liabilities Income taxation for current
and prior periods is, to the extent unpaid, recognized as a liability. If the amount already paid in respect of current and prior periods
exceeds the amount due for those periods, the excess is recognized as an asset. Income taxation liabilities
(assets) for the current and prior periods are measured at the amount expected to be paid to (recovered from) the taxation authorities,
using the taxation rates (and taxation laws) that have been enacted or substantively enacted by the end of the reporting period. The amount
of current taxation payable or receivable is the best estimate of the taxation amount expected to be paid or received that reflects uncertainty
relating to income taxes.
iii. Deferred taxation assets
and liabilities Deferred taxation is provided
by using the liability method, on all temporary differences between the carrying amount of assets and liabilities for accounting purposes
and the amounts used for taxation purposes.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provision for deferred taxation
is calculated using enacted or substantively enacted taxation rates at the reporting date that are expected to apply when the asset is
realized or liability settled. A deferred taxation asset is recognized to the extent that it is probable that future taxable profits will
be available against which the deferred taxation asset can be realized. The provision of deferred taxation
assets and liabilities reflects the taxation consequences that would follow from the expected recovery or settlement of the carrying amount
of its assets and liabilities. Deferred taxation assets and liabilities are offset when the related income taxes are levied by the same
taxation authority, there is a legally enforceable right to offset and there is an intention to settle the balances on a net basis. Unrecognized deferred taxation
assets are reassessed at each reporting date and recognized to the extent that becomes probable that future taxable profits will be available
against which they can be used.
k. Leases At inception
of a contract the Group assesses whether contracts contain a lease. A contract contains a lease if control of the use of an asset is obtained
in exchange for a consideration. Should control
of the asset be obtained, the Group recognizes a right-of-use-asset and a lease liability at the commencement date of the contract. The
right-of-use asset is initially measured at cost, which comprises the initial amount of the lease liability adjusted for any lease payments
made before the commencement date. The right-of-use asset is subsequently depreciated over the lease term. The lease liability
is measured at the present value of lease payments discounted using an incremental borrowing rate. The Group has
elected not to recognize right of use assets and liabilities for short term leases less than twelve months or low value assets which is
in accordance with the accounting standard. The customer
does not control the telematics hardware as the use of the units is predetermined to meet the data collection requirements for the software
services provided by the Group and the customer does not have the right to operate the asset nor have they designed the asset. Accordingly,
the subscription contract arrangement with the customer is not considered to meet the definition of a lease.
l. Inventories The Group has
capitalized telematics devices designated for installation in client vehicles which were accounted for as inventory. During the current
year,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 Prior period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Manufacturing costs include an allocated portion of production overheads which are directly attributable to the cost of
manufacturing such inventory. Cost is determined
on a weighted average cost basis. Management considers
the condition and usability of inventories on an annual basis to determine whether an allowance for obsolete inventory is required.
m. Trade receivables Trade receivables
are amounts due from customers for goods sold or services performed in the ordinary course of business. Trade receivables
do not include any significant financing element and as a result are measured initially at the transaction price and are subsequently
measured at amortized cost less expected credit losses.
n.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form an integral part of the Group’s
cash management are included in cash and cash equivalents. Bank overdrafts are included within current liabilities on the statement of
financial position. Restricted cash is excluded from the statement of cash flows.
o. Other financial asset Other financial asset includes
restricted cash. Restricted cash is initially recognized at fair value and subsequently measured at amortized cost .
p. Employee benefits Short-term
employee benefits Remuneration of employees is
charged to profit or loss. Short-term employee benefits are those that are expected to be settled completely within 12 months after the
end of the reporting period in which the services have been rendered. Short-term employee benefit obligations are measured on an undiscounted
basis and are charged to profit or loss as the related service is provided. An accrual is recognized for accumulated leave, incentive
bonuses and other employee benefits when the Group has a present legal or constructive obligation as a result of past service provided
by the employee, and a reliable estimate of the amount can be made.
q. Provisions and contingencies Provisions are
recognized when the Group has a present legal or constructive obligation as a result of a past event for which it is probable that an
outflow of resources will be required to settle the obligation and a reliable estimate can be made of the amount of the obligation. The Group offers
stolen vehicle warranties of up to ZAR1 million in the event of the non-recovery of a stolen vehicle, subject to various terms and conditions.
The provision for future warranty claims is based on known claims at year end and takes into account the historic claims to payment ratio.
r. Revenue IFRS 15: Revenue
from Contracts with Customers establishes a five-step model to account for revenue arising from contracts with customers and requires
that revenue be recognized at an amount that reflects the consideration to which an entity expects to be entitled in exchange for transferring
a good or service. IFRS 15 requires
entities to exercise judgement, taking into consideration all the relevant facts and circumstances when applying each step of the revenue
recognition model to contracts with customers. The standard also specifies the accounting for costs directly related to obtaining a customer
contract. The Group principally
generates revenue from pro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s>
  <sheetData>
    <row r="1">
      <c r="A1" s="1" t="inlineStr">
        <is>
          <t>Presentation of Consolidated Financial Statements (Details) - R / shares</t>
        </is>
      </c>
      <c r="B1" s="2" t="inlineStr">
        <is>
          <t>1 Months Ended</t>
        </is>
      </c>
      <c r="D1" s="2" t="inlineStr">
        <is>
          <t>12 Months Ended</t>
        </is>
      </c>
    </row>
    <row r="2">
      <c r="B2" s="2" t="inlineStr">
        <is>
          <t>Nov. 18, 2020</t>
        </is>
      </c>
      <c r="C2" s="2" t="inlineStr">
        <is>
          <t>Jul. 17, 2019</t>
        </is>
      </c>
      <c r="D2" s="2" t="inlineStr">
        <is>
          <t>Feb. 28, 2021</t>
        </is>
      </c>
    </row>
    <row r="3">
      <c r="A3" s="3" t="inlineStr">
        <is>
          <t>Disclosure of separate financial statements [text block] [Abstract]</t>
        </is>
      </c>
    </row>
    <row r="4">
      <c r="A4" s="4" t="inlineStr">
        <is>
          <t>Acquired interest</t>
        </is>
      </c>
      <c r="C4" s="4" t="inlineStr">
        <is>
          <t>68.00%</t>
        </is>
      </c>
    </row>
    <row r="5">
      <c r="A5" s="4" t="inlineStr">
        <is>
          <t>Equivalent price per share</t>
        </is>
      </c>
      <c r="C5" s="7" t="n">
        <v>13.44</v>
      </c>
    </row>
    <row r="6">
      <c r="A6" s="4" t="inlineStr">
        <is>
          <t>Description of financial statements</t>
        </is>
      </c>
      <c r="B6" s="4" t="inlineStr">
        <is>
          <t>On this date, 20,331,894 shares were issued to Isaias Jose Calisto and Karooooo registered ZAR2,739,619,000 paid-up capital which resulted in a Common control reserve of ZAR2,709,236,000 arising due to the common control transaction.</t>
        </is>
      </c>
    </row>
    <row r="7">
      <c r="A7" s="4" t="inlineStr">
        <is>
          <t>Share capital, description</t>
        </is>
      </c>
      <c r="D7" s="4" t="inlineStr">
        <is>
          <t>After year end, the share capital of the Company increased from ZAR2,739,629,000 to 7,142,853,000 after the issuing of shares on the NASDAQ and the JSE on April 1, 2021 and April 21, 2021 respectively.</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Accounting Policies (Details) - Schedule of property, plant and equipment useful lives</t>
        </is>
      </c>
      <c r="B1" s="2" t="inlineStr">
        <is>
          <t>12 Months Ended</t>
        </is>
      </c>
    </row>
    <row r="2">
      <c r="B2" s="2" t="inlineStr">
        <is>
          <t>Feb. 28, 2021</t>
        </is>
      </c>
    </row>
    <row r="3">
      <c r="A3" s="4" t="inlineStr">
        <is>
          <t>Property [Member]</t>
        </is>
      </c>
    </row>
    <row r="4">
      <c r="A4" s="3" t="inlineStr">
        <is>
          <t>Accounting Policies (Details) - Schedule of property, plant and equipment useful lives [Line Items]</t>
        </is>
      </c>
    </row>
    <row r="5">
      <c r="A5" s="4" t="inlineStr">
        <is>
          <t>Depreciation method</t>
        </is>
      </c>
      <c r="B5" s="4" t="inlineStr">
        <is>
          <t>Straight line</t>
        </is>
      </c>
    </row>
    <row r="6">
      <c r="A6" s="4" t="inlineStr">
        <is>
          <t>Property [Member] | Minimum [Member]</t>
        </is>
      </c>
    </row>
    <row r="7">
      <c r="A7" s="3" t="inlineStr">
        <is>
          <t>Accounting Policies (Details) - Schedule of property, plant and equipment useful lives [Line Items]</t>
        </is>
      </c>
    </row>
    <row r="8">
      <c r="A8" s="4" t="inlineStr">
        <is>
          <t>Average useful life</t>
        </is>
      </c>
      <c r="B8" s="4" t="inlineStr">
        <is>
          <t>20</t>
        </is>
      </c>
    </row>
    <row r="9">
      <c r="A9" s="4" t="inlineStr">
        <is>
          <t>Property [Member] | Maximum [Member]</t>
        </is>
      </c>
    </row>
    <row r="10">
      <c r="A10" s="3" t="inlineStr">
        <is>
          <t>Accounting Policies (Details) - Schedule of property, plant and equipment useful lives [Line Items]</t>
        </is>
      </c>
    </row>
    <row r="11">
      <c r="A11" s="4" t="inlineStr">
        <is>
          <t>Average useful life</t>
        </is>
      </c>
      <c r="B11" s="4" t="inlineStr">
        <is>
          <t>50</t>
        </is>
      </c>
    </row>
    <row r="12">
      <c r="A12" s="4" t="inlineStr">
        <is>
          <t>Property – Right of use assets [Member]</t>
        </is>
      </c>
    </row>
    <row r="13">
      <c r="A13" s="3" t="inlineStr">
        <is>
          <t>Accounting Policies (Details) - Schedule of property, plant and equipment useful lives [Line Items]</t>
        </is>
      </c>
    </row>
    <row r="14">
      <c r="A14" s="4" t="inlineStr">
        <is>
          <t>Depreciation method</t>
        </is>
      </c>
      <c r="B14" s="4" t="inlineStr">
        <is>
          <t>Straight line</t>
        </is>
      </c>
    </row>
    <row r="15">
      <c r="A15" s="4" t="inlineStr">
        <is>
          <t>Average useful life</t>
        </is>
      </c>
      <c r="B15" s="4" t="inlineStr">
        <is>
          <t>Lease term or useful life whichever is shorter</t>
        </is>
      </c>
    </row>
    <row r="16">
      <c r="A16" s="4" t="inlineStr">
        <is>
          <t>Property – Leasehold improvements [Member]</t>
        </is>
      </c>
    </row>
    <row r="17">
      <c r="A17" s="3" t="inlineStr">
        <is>
          <t>Accounting Policies (Details) - Schedule of property, plant and equipment useful lives [Line Items]</t>
        </is>
      </c>
    </row>
    <row r="18">
      <c r="A18" s="4" t="inlineStr">
        <is>
          <t>Depreciation method</t>
        </is>
      </c>
      <c r="B18" s="4" t="inlineStr">
        <is>
          <t>Straight line</t>
        </is>
      </c>
    </row>
    <row r="19">
      <c r="A19" s="4" t="inlineStr">
        <is>
          <t>Average useful life</t>
        </is>
      </c>
      <c r="B19" s="4" t="inlineStr">
        <is>
          <t>3</t>
        </is>
      </c>
    </row>
    <row r="20">
      <c r="A20" s="4" t="inlineStr">
        <is>
          <t>Plant, equipment and vehicles [Member]</t>
        </is>
      </c>
    </row>
    <row r="21">
      <c r="A21" s="3" t="inlineStr">
        <is>
          <t>Accounting Policies (Details) - Schedule of property, plant and equipment useful lives [Line Items]</t>
        </is>
      </c>
    </row>
    <row r="22">
      <c r="A22" s="4" t="inlineStr">
        <is>
          <t>Depreciation method</t>
        </is>
      </c>
      <c r="B22" s="4" t="inlineStr">
        <is>
          <t>Straight line</t>
        </is>
      </c>
    </row>
    <row r="23">
      <c r="A23" s="4" t="inlineStr">
        <is>
          <t>Plant, equipment and vehicles [Member] | Minimum [Member]</t>
        </is>
      </c>
    </row>
    <row r="24">
      <c r="A24" s="3" t="inlineStr">
        <is>
          <t>Accounting Policies (Details) - Schedule of property, plant and equipment useful lives [Line Items]</t>
        </is>
      </c>
    </row>
    <row r="25">
      <c r="A25" s="4" t="inlineStr">
        <is>
          <t>Average useful life</t>
        </is>
      </c>
      <c r="B25" s="4" t="inlineStr">
        <is>
          <t>4</t>
        </is>
      </c>
    </row>
    <row r="26">
      <c r="A26" s="4" t="inlineStr">
        <is>
          <t>Plant, equipment and vehicles [Member] | Maximum [Member]</t>
        </is>
      </c>
    </row>
    <row r="27">
      <c r="A27" s="3" t="inlineStr">
        <is>
          <t>Accounting Policies (Details) - Schedule of property, plant and equipment useful lives [Line Items]</t>
        </is>
      </c>
    </row>
    <row r="28">
      <c r="A28" s="4" t="inlineStr">
        <is>
          <t>Average useful life</t>
        </is>
      </c>
      <c r="B28" s="4" t="inlineStr">
        <is>
          <t>5</t>
        </is>
      </c>
    </row>
    <row r="29">
      <c r="A29" s="4" t="inlineStr">
        <is>
          <t>IT equipment [Member]</t>
        </is>
      </c>
    </row>
    <row r="30">
      <c r="A30" s="3" t="inlineStr">
        <is>
          <t>Accounting Policies (Details) - Schedule of property, plant and equipment useful lives [Line Items]</t>
        </is>
      </c>
    </row>
    <row r="31">
      <c r="A31" s="4" t="inlineStr">
        <is>
          <t>Depreciation method</t>
        </is>
      </c>
      <c r="B31" s="4" t="inlineStr">
        <is>
          <t>Straight line</t>
        </is>
      </c>
    </row>
    <row r="32">
      <c r="A32" s="4" t="inlineStr">
        <is>
          <t>Average useful life</t>
        </is>
      </c>
      <c r="B32" s="4" t="inlineStr">
        <is>
          <t>3</t>
        </is>
      </c>
    </row>
    <row r="33">
      <c r="A33" s="4" t="inlineStr">
        <is>
          <t>Capitalized telematics devices - Installed [Member]</t>
        </is>
      </c>
    </row>
    <row r="34">
      <c r="A34" s="3" t="inlineStr">
        <is>
          <t>Accounting Policies (Details) - Schedule of property, plant and equipment useful lives [Line Items]</t>
        </is>
      </c>
    </row>
    <row r="35">
      <c r="A35" s="4" t="inlineStr">
        <is>
          <t>Depreciation method</t>
        </is>
      </c>
      <c r="B35" s="4" t="inlineStr">
        <is>
          <t>Straight line</t>
        </is>
      </c>
    </row>
    <row r="36">
      <c r="A36" s="4" t="inlineStr">
        <is>
          <t>Average useful life</t>
        </is>
      </c>
      <c r="B36" s="4" t="inlineStr">
        <is>
          <t>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capitalized commission assets - Capitalized commission assets [Member]</t>
        </is>
      </c>
      <c r="B1" s="2" t="inlineStr">
        <is>
          <t>12 Months Ended</t>
        </is>
      </c>
    </row>
    <row r="2">
      <c r="B2" s="2" t="inlineStr">
        <is>
          <t>Feb. 28, 2021</t>
        </is>
      </c>
    </row>
    <row r="3">
      <c r="A3" s="3" t="inlineStr">
        <is>
          <t>Accounting Policies (Details) - Schedule of capitalized commission assets [Line Items]</t>
        </is>
      </c>
    </row>
    <row r="4">
      <c r="A4" s="4" t="inlineStr">
        <is>
          <t>Amortization method</t>
        </is>
      </c>
      <c r="B4" s="4" t="inlineStr">
        <is>
          <t>Straight line</t>
        </is>
      </c>
    </row>
    <row r="5">
      <c r="A5" s="4" t="inlineStr">
        <is>
          <t>Average useful life</t>
        </is>
      </c>
      <c r="B5"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Details) - Schedule of consolidated financial statements in future reporting periods</t>
        </is>
      </c>
      <c r="B1" s="2" t="inlineStr">
        <is>
          <t>12 Months Ended</t>
        </is>
      </c>
    </row>
    <row r="2">
      <c r="B2" s="2" t="inlineStr">
        <is>
          <t>Feb. 28, 2021</t>
        </is>
      </c>
    </row>
    <row r="3">
      <c r="A3" s="4" t="inlineStr">
        <is>
          <t>COVID-19 related rent concession [Member]</t>
        </is>
      </c>
    </row>
    <row r="4">
      <c r="A4" s="3" t="inlineStr">
        <is>
          <t>New Standards and Interpretations (Details) - Schedule of consolidated financial statements in future reporting periods [Line Items]</t>
        </is>
      </c>
    </row>
    <row r="5">
      <c r="A5" s="4" t="inlineStr">
        <is>
          <t>Details of amendment</t>
        </is>
      </c>
      <c r="B5" s="4" t="inlineStr">
        <is>
          <t>Amendments to IFRS 16: COVID-19 related rent concession</t>
        </is>
      </c>
    </row>
    <row r="6">
      <c r="A6" s="4" t="inlineStr">
        <is>
          <t>Annual periods beginning on after</t>
        </is>
      </c>
      <c r="B6" s="4" t="inlineStr">
        <is>
          <t>Jun. 1,
		2020</t>
        </is>
      </c>
    </row>
    <row r="7">
      <c r="A7" s="4" t="inlineStr">
        <is>
          <t>IFRS 9: Interest rate benchmark reform [Member]</t>
        </is>
      </c>
    </row>
    <row r="8">
      <c r="A8" s="3" t="inlineStr">
        <is>
          <t>New Standards and Interpretations (Details) - Schedule of consolidated financial statements in future reporting periods [Line Items]</t>
        </is>
      </c>
    </row>
    <row r="9">
      <c r="A9" s="4" t="inlineStr">
        <is>
          <t>Details of amendment</t>
        </is>
      </c>
      <c r="B9" s="4" t="inlineStr">
        <is>
          <t>Amendments to IFRS 7 and IFRS 9: Interest rate benchmark reform</t>
        </is>
      </c>
    </row>
    <row r="10">
      <c r="A10" s="4" t="inlineStr">
        <is>
          <t>Annual periods beginning on after</t>
        </is>
      </c>
      <c r="B10" s="4" t="inlineStr">
        <is>
          <t>Jan. 1,
		2021</t>
        </is>
      </c>
    </row>
    <row r="11">
      <c r="A11" s="4" t="inlineStr">
        <is>
          <t>Classification of Liabilities as Current or Noncurrent [Member]</t>
        </is>
      </c>
    </row>
    <row r="12">
      <c r="A12" s="3" t="inlineStr">
        <is>
          <t>New Standards and Interpretations (Details) - Schedule of consolidated financial statements in future reporting periods [Line Items]</t>
        </is>
      </c>
    </row>
    <row r="13">
      <c r="A13" s="4" t="inlineStr">
        <is>
          <t>Details of amendment</t>
        </is>
      </c>
      <c r="B13" s="4" t="inlineStr">
        <is>
          <t>Amendments to IAS 1: Classification of Liabilities as Current or Noncurrent</t>
        </is>
      </c>
    </row>
    <row r="14">
      <c r="A14" s="4" t="inlineStr">
        <is>
          <t>Annual periods beginning on after</t>
        </is>
      </c>
      <c r="B14" s="4" t="inlineStr">
        <is>
          <t>Jan. 1,
		2023</t>
        </is>
      </c>
    </row>
    <row r="15">
      <c r="A15" s="4" t="inlineStr">
        <is>
          <t>Reference to the Conceptual Framework [Member]</t>
        </is>
      </c>
    </row>
    <row r="16">
      <c r="A16" s="3" t="inlineStr">
        <is>
          <t>New Standards and Interpretations (Details) - Schedule of consolidated financial statements in future reporting periods [Line Items]</t>
        </is>
      </c>
    </row>
    <row r="17">
      <c r="A17" s="4" t="inlineStr">
        <is>
          <t>Details of amendment</t>
        </is>
      </c>
      <c r="B17" s="4" t="inlineStr">
        <is>
          <t>Amendments to IFRS 3: Reference to the Conceptual Framework</t>
        </is>
      </c>
    </row>
    <row r="18">
      <c r="A18" s="4" t="inlineStr">
        <is>
          <t>Annual periods beginning on after</t>
        </is>
      </c>
      <c r="B18" s="4" t="inlineStr">
        <is>
          <t>Jan. 1,
		2022</t>
        </is>
      </c>
    </row>
    <row r="19">
      <c r="A19" s="4" t="inlineStr">
        <is>
          <t>IFRS standards 2018 – 2020 [Member]</t>
        </is>
      </c>
    </row>
    <row r="20">
      <c r="A20" s="3" t="inlineStr">
        <is>
          <t>New Standards and Interpretations (Details) - Schedule of consolidated financial statements in future reporting periods [Line Items]</t>
        </is>
      </c>
    </row>
    <row r="21">
      <c r="A21" s="4" t="inlineStr">
        <is>
          <t>Details of amendment</t>
        </is>
      </c>
      <c r="B21" s="4" t="inlineStr">
        <is>
          <t>Annual improvements to IFRS standards 2018 - 2020</t>
        </is>
      </c>
    </row>
    <row r="22">
      <c r="A22" s="4" t="inlineStr">
        <is>
          <t>Annual periods beginning on after</t>
        </is>
      </c>
      <c r="B22" s="4" t="inlineStr">
        <is>
          <t>Jan. 1,
		2022</t>
        </is>
      </c>
    </row>
    <row r="23">
      <c r="A23" s="4" t="inlineStr">
        <is>
          <t>IFRS Practice Statement 2: Disclosure of accounting policy [Member]</t>
        </is>
      </c>
    </row>
    <row r="24">
      <c r="A24" s="3" t="inlineStr">
        <is>
          <t>New Standards and Interpretations (Details) - Schedule of consolidated financial statements in future reporting periods [Line Items]</t>
        </is>
      </c>
    </row>
    <row r="25">
      <c r="A25" s="4" t="inlineStr">
        <is>
          <t>Details of amendment</t>
        </is>
      </c>
      <c r="B25" s="4" t="inlineStr">
        <is>
          <t>Amendments to IAS 1 and IFRS Practice Statement 2: Disclosure of accounting policy</t>
        </is>
      </c>
    </row>
    <row r="26">
      <c r="A26" s="4" t="inlineStr">
        <is>
          <t>Annual periods beginning on after</t>
        </is>
      </c>
      <c r="B26" s="4" t="inlineStr">
        <is>
          <t>Jan. 1,
		2023</t>
        </is>
      </c>
    </row>
    <row r="27">
      <c r="A27" s="4" t="inlineStr">
        <is>
          <t>Definition of accounting estimates [Member]</t>
        </is>
      </c>
    </row>
    <row r="28">
      <c r="A28" s="3" t="inlineStr">
        <is>
          <t>New Standards and Interpretations (Details) - Schedule of consolidated financial statements in future reporting periods [Line Items]</t>
        </is>
      </c>
    </row>
    <row r="29">
      <c r="A29" s="4" t="inlineStr">
        <is>
          <t>Details of amendment</t>
        </is>
      </c>
      <c r="B29" s="4" t="inlineStr">
        <is>
          <t>Amendments to IAS 8: Definition of accounting estimates</t>
        </is>
      </c>
    </row>
    <row r="30">
      <c r="A30" s="4" t="inlineStr">
        <is>
          <t>Annual periods beginning on after</t>
        </is>
      </c>
      <c r="B30" s="4" t="inlineStr">
        <is>
          <t>Jan. 1,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16" customWidth="1" min="2" max="2"/>
  </cols>
  <sheetData>
    <row r="1">
      <c r="A1" s="1" t="inlineStr">
        <is>
          <t>Segment Reporting (Details)</t>
        </is>
      </c>
      <c r="B1" s="2" t="inlineStr">
        <is>
          <t>12 Months Ended</t>
        </is>
      </c>
    </row>
    <row r="2">
      <c r="B2" s="2" t="inlineStr">
        <is>
          <t>Feb. 28, 2021</t>
        </is>
      </c>
    </row>
    <row r="3">
      <c r="A3" s="4" t="inlineStr">
        <is>
          <t>South Africa [Member]</t>
        </is>
      </c>
    </row>
    <row r="4">
      <c r="A4" s="3" t="inlineStr">
        <is>
          <t>Segment Reporting (Details) [Line Items]</t>
        </is>
      </c>
    </row>
    <row r="5">
      <c r="A5" s="4" t="inlineStr">
        <is>
          <t>Segments</t>
        </is>
      </c>
      <c r="B5" s="4" t="inlineStr">
        <is>
          <t>four</t>
        </is>
      </c>
    </row>
    <row r="6">
      <c r="A6" s="4" t="inlineStr">
        <is>
          <t>Africa-Other [Member]</t>
        </is>
      </c>
    </row>
    <row r="7">
      <c r="A7" s="3" t="inlineStr">
        <is>
          <t>Segment Reporting (Details) [Line Items]</t>
        </is>
      </c>
    </row>
    <row r="8">
      <c r="A8" s="4" t="inlineStr">
        <is>
          <t>Segments</t>
        </is>
      </c>
      <c r="B8" s="4" t="inlineStr">
        <is>
          <t>four</t>
        </is>
      </c>
    </row>
    <row r="9">
      <c r="A9" s="4" t="inlineStr">
        <is>
          <t>Europe [Member]</t>
        </is>
      </c>
    </row>
    <row r="10">
      <c r="A10" s="3" t="inlineStr">
        <is>
          <t>Segment Reporting (Details) [Line Items]</t>
        </is>
      </c>
    </row>
    <row r="11">
      <c r="A11" s="4" t="inlineStr">
        <is>
          <t>Segments</t>
        </is>
      </c>
      <c r="B11" s="4" t="inlineStr">
        <is>
          <t>four</t>
        </is>
      </c>
    </row>
    <row r="12">
      <c r="A12" s="4" t="inlineStr">
        <is>
          <t>Asia-Pacific, Middle East and US [Member]</t>
        </is>
      </c>
    </row>
    <row r="13">
      <c r="A13" s="3" t="inlineStr">
        <is>
          <t>Segment Reporting (Details) [Line Items]</t>
        </is>
      </c>
    </row>
    <row r="14">
      <c r="A14" s="4" t="inlineStr">
        <is>
          <t>Segments</t>
        </is>
      </c>
      <c r="B14" s="4" t="inlineStr">
        <is>
          <t>fou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s revenue, depreciation and adjusted EBITDA - ZAR (R) R in Thousands</t>
        </is>
      </c>
      <c r="B1" s="2" t="inlineStr">
        <is>
          <t>12 Months Ended</t>
        </is>
      </c>
    </row>
    <row r="2">
      <c r="B2" s="2" t="inlineStr">
        <is>
          <t>Feb. 28, 2021</t>
        </is>
      </c>
      <c r="C2" s="2" t="inlineStr">
        <is>
          <t>Feb. 29, 2020</t>
        </is>
      </c>
      <c r="D2" s="2" t="inlineStr">
        <is>
          <t>Feb. 28, 2019</t>
        </is>
      </c>
    </row>
    <row r="3">
      <c r="A3" s="3" t="inlineStr">
        <is>
          <t>2021</t>
        </is>
      </c>
    </row>
    <row r="4">
      <c r="A4" s="4" t="inlineStr">
        <is>
          <t>Subscription revenue</t>
        </is>
      </c>
      <c r="B4" s="6" t="n">
        <v>2209017</v>
      </c>
      <c r="C4" s="6" t="n">
        <v>1887717</v>
      </c>
      <c r="D4" s="6" t="n">
        <v>1520540</v>
      </c>
    </row>
    <row r="5">
      <c r="A5" s="4" t="inlineStr">
        <is>
          <t>Total revenue</t>
        </is>
      </c>
      <c r="B5" s="5" t="n">
        <v>2290543</v>
      </c>
      <c r="C5" s="5" t="n">
        <v>1941893</v>
      </c>
      <c r="D5" s="5" t="n">
        <v>1692708</v>
      </c>
    </row>
    <row r="6">
      <c r="A6" s="4" t="inlineStr">
        <is>
          <t>Adjusted EBITDA</t>
        </is>
      </c>
      <c r="B6" s="5" t="n">
        <v>1127700</v>
      </c>
      <c r="C6" s="5" t="n">
        <v>937485</v>
      </c>
      <c r="D6" s="5" t="n">
        <v>738434</v>
      </c>
    </row>
    <row r="7">
      <c r="A7" s="4" t="inlineStr">
        <is>
          <t>South Africa [Member]</t>
        </is>
      </c>
    </row>
    <row r="8">
      <c r="A8" s="3" t="inlineStr">
        <is>
          <t>2021</t>
        </is>
      </c>
    </row>
    <row r="9">
      <c r="A9" s="4" t="inlineStr">
        <is>
          <t>Subscription revenue</t>
        </is>
      </c>
      <c r="B9" s="5" t="n">
        <v>1621636</v>
      </c>
      <c r="C9" s="5" t="n">
        <v>1383980</v>
      </c>
      <c r="D9" s="5" t="n">
        <v>1116829</v>
      </c>
    </row>
    <row r="10">
      <c r="A10" s="4" t="inlineStr">
        <is>
          <t>Hardware and other revenue before eliminations</t>
        </is>
      </c>
      <c r="B10" s="5" t="n">
        <v>338832</v>
      </c>
      <c r="C10" s="5" t="n">
        <v>335692</v>
      </c>
      <c r="D10" s="5" t="n">
        <v>623382</v>
      </c>
    </row>
    <row r="11">
      <c r="A11" s="4" t="inlineStr">
        <is>
          <t>Eliminations</t>
        </is>
      </c>
      <c r="B11" s="5" t="n">
        <v>-272601</v>
      </c>
      <c r="C11" s="5" t="n">
        <v>-294723</v>
      </c>
      <c r="D11" s="5" t="n">
        <v>-486604</v>
      </c>
    </row>
    <row r="12">
      <c r="A12" s="4" t="inlineStr">
        <is>
          <t>Inter- segment revenue</t>
        </is>
      </c>
      <c r="B12" s="5" t="n">
        <v>-5939</v>
      </c>
      <c r="C12" s="5" t="n">
        <v>-7484</v>
      </c>
      <c r="D12" s="5" t="n">
        <v>-7861</v>
      </c>
    </row>
    <row r="13">
      <c r="A13" s="4" t="inlineStr">
        <is>
          <t>Hardware and other revenue after eliminations and inter- segment</t>
        </is>
      </c>
      <c r="B13" s="5" t="n">
        <v>60292</v>
      </c>
      <c r="C13" s="5" t="n">
        <v>33485</v>
      </c>
      <c r="D13" s="5" t="n">
        <v>128917</v>
      </c>
    </row>
    <row r="14">
      <c r="A14" s="4" t="inlineStr">
        <is>
          <t>Total revenue</t>
        </is>
      </c>
      <c r="B14" s="5" t="n">
        <v>1681928</v>
      </c>
      <c r="C14" s="5" t="n">
        <v>1417465</v>
      </c>
      <c r="D14" s="5" t="n">
        <v>1245746</v>
      </c>
    </row>
    <row r="15">
      <c r="A15" s="4" t="inlineStr">
        <is>
          <t>Depreciation and amortization</t>
        </is>
      </c>
      <c r="B15" s="5" t="n">
        <v>314517</v>
      </c>
      <c r="C15" s="5" t="n">
        <v>243989</v>
      </c>
      <c r="D15" s="5" t="n">
        <v>201988</v>
      </c>
    </row>
    <row r="16">
      <c r="A16" s="4" t="inlineStr">
        <is>
          <t>Adjusted EBITDA</t>
        </is>
      </c>
      <c r="B16" s="5" t="n">
        <v>893748</v>
      </c>
      <c r="C16" s="5" t="n">
        <v>747229</v>
      </c>
      <c r="D16" s="5" t="n">
        <v>607285</v>
      </c>
    </row>
    <row r="17">
      <c r="A17" s="4" t="inlineStr">
        <is>
          <t>Africa-Other [Member]</t>
        </is>
      </c>
    </row>
    <row r="18">
      <c r="A18" s="3" t="inlineStr">
        <is>
          <t>2021</t>
        </is>
      </c>
    </row>
    <row r="19">
      <c r="A19" s="4" t="inlineStr">
        <is>
          <t>Subscription revenue</t>
        </is>
      </c>
      <c r="B19" s="5" t="n">
        <v>93752</v>
      </c>
      <c r="C19" s="5" t="n">
        <v>106977</v>
      </c>
      <c r="D19" s="5" t="n">
        <v>97605</v>
      </c>
    </row>
    <row r="20">
      <c r="A20" s="4" t="inlineStr">
        <is>
          <t>Hardware and other revenue before eliminations</t>
        </is>
      </c>
      <c r="B20" s="5" t="n">
        <v>6204</v>
      </c>
      <c r="C20" s="5" t="n">
        <v>1513</v>
      </c>
      <c r="D20" s="5" t="n">
        <v>10171</v>
      </c>
    </row>
    <row r="21">
      <c r="A21" s="4" t="inlineStr">
        <is>
          <t>Eliminations</t>
        </is>
      </c>
      <c r="B21" s="4" t="inlineStr">
        <is>
          <t xml:space="preserve"> </t>
        </is>
      </c>
      <c r="C21" s="4" t="inlineStr">
        <is>
          <t xml:space="preserve"> </t>
        </is>
      </c>
      <c r="D21" s="4" t="inlineStr">
        <is>
          <t xml:space="preserve"> </t>
        </is>
      </c>
    </row>
    <row r="22">
      <c r="A22" s="4" t="inlineStr">
        <is>
          <t>Inter- segment revenue</t>
        </is>
      </c>
      <c r="B22" s="5" t="n">
        <v>5939</v>
      </c>
      <c r="C22" s="5" t="n">
        <v>7484</v>
      </c>
      <c r="D22" s="5" t="n">
        <v>7861</v>
      </c>
    </row>
    <row r="23">
      <c r="A23" s="4" t="inlineStr">
        <is>
          <t>Hardware and other revenue after eliminations and inter- segment</t>
        </is>
      </c>
      <c r="B23" s="5" t="n">
        <v>12143</v>
      </c>
      <c r="C23" s="5" t="n">
        <v>8997</v>
      </c>
      <c r="D23" s="5" t="n">
        <v>18032</v>
      </c>
    </row>
    <row r="24">
      <c r="A24" s="4" t="inlineStr">
        <is>
          <t>Total revenue</t>
        </is>
      </c>
      <c r="B24" s="5" t="n">
        <v>105895</v>
      </c>
      <c r="C24" s="5" t="n">
        <v>115974</v>
      </c>
      <c r="D24" s="5" t="n">
        <v>115637</v>
      </c>
    </row>
    <row r="25">
      <c r="A25" s="4" t="inlineStr">
        <is>
          <t>Depreciation and amortization</t>
        </is>
      </c>
      <c r="B25" s="5" t="n">
        <v>7896</v>
      </c>
      <c r="C25" s="5" t="n">
        <v>6152</v>
      </c>
      <c r="D25" s="5" t="n">
        <v>3372</v>
      </c>
    </row>
    <row r="26">
      <c r="A26" s="4" t="inlineStr">
        <is>
          <t>Adjusted EBITDA</t>
        </is>
      </c>
      <c r="B26" s="5" t="n">
        <v>38787</v>
      </c>
      <c r="C26" s="5" t="n">
        <v>42098</v>
      </c>
      <c r="D26" s="5" t="n">
        <v>41628</v>
      </c>
    </row>
    <row r="27">
      <c r="A27" s="4" t="inlineStr">
        <is>
          <t>Europe [Member]</t>
        </is>
      </c>
    </row>
    <row r="28">
      <c r="A28" s="3" t="inlineStr">
        <is>
          <t>2021</t>
        </is>
      </c>
    </row>
    <row r="29">
      <c r="A29" s="4" t="inlineStr">
        <is>
          <t>Subscription revenue</t>
        </is>
      </c>
      <c r="B29" s="5" t="n">
        <v>214459</v>
      </c>
      <c r="C29" s="5" t="n">
        <v>168314</v>
      </c>
      <c r="D29" s="5" t="n">
        <v>142204</v>
      </c>
    </row>
    <row r="30">
      <c r="A30" s="4" t="inlineStr">
        <is>
          <t>Hardware and other revenue before eliminations</t>
        </is>
      </c>
      <c r="B30" s="5" t="n">
        <v>9184</v>
      </c>
      <c r="C30" s="5" t="n">
        <v>14092</v>
      </c>
      <c r="D30" s="5" t="n">
        <v>11463</v>
      </c>
    </row>
    <row r="31">
      <c r="A31" s="4" t="inlineStr">
        <is>
          <t>Eliminations</t>
        </is>
      </c>
      <c r="B31" s="5" t="n">
        <v>-3777</v>
      </c>
      <c r="C31" s="5" t="n">
        <v>-9140</v>
      </c>
      <c r="D31" s="5" t="n">
        <v>-6075</v>
      </c>
    </row>
    <row r="32">
      <c r="A32" s="4" t="inlineStr">
        <is>
          <t>Inter- segment revenue</t>
        </is>
      </c>
      <c r="B32" s="4" t="inlineStr">
        <is>
          <t xml:space="preserve"> </t>
        </is>
      </c>
      <c r="C32" s="4" t="inlineStr">
        <is>
          <t xml:space="preserve"> </t>
        </is>
      </c>
      <c r="D32" s="4" t="inlineStr">
        <is>
          <t xml:space="preserve"> </t>
        </is>
      </c>
    </row>
    <row r="33">
      <c r="A33" s="4" t="inlineStr">
        <is>
          <t>Hardware and other revenue after eliminations and inter- segment</t>
        </is>
      </c>
      <c r="B33" s="5" t="n">
        <v>5407</v>
      </c>
      <c r="C33" s="5" t="n">
        <v>4952</v>
      </c>
      <c r="D33" s="5" t="n">
        <v>5388</v>
      </c>
    </row>
    <row r="34">
      <c r="A34" s="4" t="inlineStr">
        <is>
          <t>Total revenue</t>
        </is>
      </c>
      <c r="B34" s="5" t="n">
        <v>219866</v>
      </c>
      <c r="C34" s="5" t="n">
        <v>173266</v>
      </c>
      <c r="D34" s="5" t="n">
        <v>147592</v>
      </c>
    </row>
    <row r="35">
      <c r="A35" s="4" t="inlineStr">
        <is>
          <t>Depreciation and amortization</t>
        </is>
      </c>
      <c r="B35" s="5" t="n">
        <v>63743</v>
      </c>
      <c r="C35" s="5" t="n">
        <v>40193</v>
      </c>
      <c r="D35" s="5" t="n">
        <v>33488</v>
      </c>
    </row>
    <row r="36">
      <c r="A36" s="4" t="inlineStr">
        <is>
          <t>Adjusted EBITDA</t>
        </is>
      </c>
      <c r="B36" s="5" t="n">
        <v>103684</v>
      </c>
      <c r="C36" s="5" t="n">
        <v>81782</v>
      </c>
      <c r="D36" s="5" t="n">
        <v>57642</v>
      </c>
    </row>
    <row r="37">
      <c r="A37" s="4" t="inlineStr">
        <is>
          <t>Asia-Pacific, Middle East and USA [Member]</t>
        </is>
      </c>
    </row>
    <row r="38">
      <c r="A38" s="3" t="inlineStr">
        <is>
          <t>2021</t>
        </is>
      </c>
    </row>
    <row r="39">
      <c r="A39" s="4" t="inlineStr">
        <is>
          <t>Subscription revenue</t>
        </is>
      </c>
      <c r="B39" s="5" t="n">
        <v>279170</v>
      </c>
      <c r="C39" s="5" t="n">
        <v>228446</v>
      </c>
      <c r="D39" s="5" t="n">
        <v>163902</v>
      </c>
    </row>
    <row r="40">
      <c r="A40" s="4" t="inlineStr">
        <is>
          <t>Hardware and other revenue before eliminations</t>
        </is>
      </c>
      <c r="B40" s="5" t="n">
        <v>165072</v>
      </c>
      <c r="C40" s="5" t="n">
        <v>69893</v>
      </c>
      <c r="D40" s="5" t="n">
        <v>49389</v>
      </c>
    </row>
    <row r="41">
      <c r="A41" s="4" t="inlineStr">
        <is>
          <t>Eliminations</t>
        </is>
      </c>
      <c r="B41" s="5" t="n">
        <v>-161388</v>
      </c>
      <c r="C41" s="5" t="n">
        <v>-63151</v>
      </c>
      <c r="D41" s="5" t="n">
        <v>-29558</v>
      </c>
    </row>
    <row r="42">
      <c r="A42" s="4" t="inlineStr">
        <is>
          <t>Inter- segment revenue</t>
        </is>
      </c>
      <c r="B42" s="4" t="inlineStr">
        <is>
          <t xml:space="preserve"> </t>
        </is>
      </c>
      <c r="C42" s="4" t="inlineStr">
        <is>
          <t xml:space="preserve"> </t>
        </is>
      </c>
      <c r="D42" s="4" t="inlineStr">
        <is>
          <t xml:space="preserve"> </t>
        </is>
      </c>
    </row>
    <row r="43">
      <c r="A43" s="4" t="inlineStr">
        <is>
          <t>Hardware and other revenue after eliminations and inter- segment</t>
        </is>
      </c>
      <c r="B43" s="5" t="n">
        <v>3684</v>
      </c>
      <c r="C43" s="5" t="n">
        <v>6742</v>
      </c>
      <c r="D43" s="5" t="n">
        <v>19831</v>
      </c>
    </row>
    <row r="44">
      <c r="A44" s="4" t="inlineStr">
        <is>
          <t>Total revenue</t>
        </is>
      </c>
      <c r="B44" s="5" t="n">
        <v>282854</v>
      </c>
      <c r="C44" s="5" t="n">
        <v>235188</v>
      </c>
      <c r="D44" s="5" t="n">
        <v>183733</v>
      </c>
    </row>
    <row r="45">
      <c r="A45" s="4" t="inlineStr">
        <is>
          <t>Depreciation and amortization</t>
        </is>
      </c>
      <c r="B45" s="5" t="n">
        <v>59593</v>
      </c>
      <c r="C45" s="5" t="n">
        <v>36690</v>
      </c>
      <c r="D45" s="5" t="n">
        <v>22663</v>
      </c>
    </row>
    <row r="46">
      <c r="A46" s="4" t="inlineStr">
        <is>
          <t>Adjusted EBITDA</t>
        </is>
      </c>
      <c r="B46" s="5" t="n">
        <v>91481</v>
      </c>
      <c r="C46" s="5" t="n">
        <v>66376</v>
      </c>
      <c r="D46" s="5" t="n">
        <v>31879</v>
      </c>
    </row>
    <row r="47">
      <c r="A47" s="4" t="inlineStr">
        <is>
          <t>Total by segment [Member]</t>
        </is>
      </c>
    </row>
    <row r="48">
      <c r="A48" s="3" t="inlineStr">
        <is>
          <t>2021</t>
        </is>
      </c>
    </row>
    <row r="49">
      <c r="A49" s="4" t="inlineStr">
        <is>
          <t>Subscription revenue</t>
        </is>
      </c>
      <c r="B49" s="5" t="n">
        <v>2209017</v>
      </c>
      <c r="C49" s="5" t="n">
        <v>1887717</v>
      </c>
      <c r="D49" s="5" t="n">
        <v>1520540</v>
      </c>
    </row>
    <row r="50">
      <c r="A50" s="4" t="inlineStr">
        <is>
          <t>Hardware and other revenue before eliminations</t>
        </is>
      </c>
      <c r="B50" s="5" t="n">
        <v>519292</v>
      </c>
      <c r="C50" s="5" t="n">
        <v>421190</v>
      </c>
      <c r="D50" s="5" t="n">
        <v>694405</v>
      </c>
    </row>
    <row r="51">
      <c r="A51" s="4" t="inlineStr">
        <is>
          <t>Eliminations</t>
        </is>
      </c>
      <c r="B51" s="5" t="n">
        <v>-437766</v>
      </c>
      <c r="C51" s="5" t="n">
        <v>-367014</v>
      </c>
      <c r="D51" s="5" t="n">
        <v>-522237</v>
      </c>
    </row>
    <row r="52">
      <c r="A52" s="4" t="inlineStr">
        <is>
          <t>Inter- segment revenue</t>
        </is>
      </c>
      <c r="B52" s="4" t="inlineStr">
        <is>
          <t xml:space="preserve"> </t>
        </is>
      </c>
      <c r="C52" s="4" t="inlineStr">
        <is>
          <t xml:space="preserve"> </t>
        </is>
      </c>
      <c r="D52" s="4" t="inlineStr">
        <is>
          <t xml:space="preserve"> </t>
        </is>
      </c>
    </row>
    <row r="53">
      <c r="A53" s="4" t="inlineStr">
        <is>
          <t>Hardware and other revenue after eliminations and inter- segment</t>
        </is>
      </c>
      <c r="B53" s="5" t="n">
        <v>81526</v>
      </c>
      <c r="C53" s="5" t="n">
        <v>54176</v>
      </c>
      <c r="D53" s="5" t="n">
        <v>172168</v>
      </c>
    </row>
    <row r="54">
      <c r="A54" s="4" t="inlineStr">
        <is>
          <t>Total revenue</t>
        </is>
      </c>
      <c r="B54" s="5" t="n">
        <v>2290543</v>
      </c>
      <c r="C54" s="5" t="n">
        <v>1941893</v>
      </c>
      <c r="D54" s="5" t="n">
        <v>1692708</v>
      </c>
    </row>
    <row r="55">
      <c r="A55" s="4" t="inlineStr">
        <is>
          <t>Depreciation and amortization</t>
        </is>
      </c>
      <c r="B55" s="5" t="n">
        <v>445749</v>
      </c>
      <c r="C55" s="5" t="n">
        <v>327024</v>
      </c>
      <c r="D55" s="5" t="n">
        <v>261511</v>
      </c>
    </row>
    <row r="56">
      <c r="A56" s="4" t="inlineStr">
        <is>
          <t>Adjusted EBITDA</t>
        </is>
      </c>
      <c r="B56" s="6" t="n">
        <v>1127700</v>
      </c>
      <c r="C56" s="6" t="n">
        <v>937485</v>
      </c>
      <c r="D56" s="6" t="n">
        <v>7384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adjusted EBITDA to profit after taxation - ZAR (R) R in Thousands</t>
        </is>
      </c>
      <c r="B1" s="2" t="inlineStr">
        <is>
          <t>12 Months Ended</t>
        </is>
      </c>
    </row>
    <row r="2">
      <c r="B2" s="2" t="inlineStr">
        <is>
          <t>Feb. 28, 2021</t>
        </is>
      </c>
      <c r="C2" s="2" t="inlineStr">
        <is>
          <t>Feb. 29, 2020</t>
        </is>
      </c>
      <c r="D2" s="2" t="inlineStr">
        <is>
          <t>Feb. 28, 2019</t>
        </is>
      </c>
    </row>
    <row r="3">
      <c r="A3" s="3" t="inlineStr">
        <is>
          <t>Schedule of adjusted EBITDA to profit after taxation [Abstract]</t>
        </is>
      </c>
    </row>
    <row r="4">
      <c r="A4" s="4" t="inlineStr">
        <is>
          <t>Adjusted EBITDA</t>
        </is>
      </c>
      <c r="B4" s="6" t="n">
        <v>1127700</v>
      </c>
      <c r="C4" s="6" t="n">
        <v>937485</v>
      </c>
      <c r="D4" s="6" t="n">
        <v>738434</v>
      </c>
    </row>
    <row r="5">
      <c r="A5" s="4" t="inlineStr">
        <is>
          <t>Depreciation of property, plant and equipment</t>
        </is>
      </c>
      <c r="B5" s="5" t="n">
        <v>-372936</v>
      </c>
      <c r="C5" s="5" t="n">
        <v>-282976</v>
      </c>
      <c r="D5" s="5" t="n">
        <v>-236510</v>
      </c>
    </row>
    <row r="6">
      <c r="A6" s="4" t="inlineStr">
        <is>
          <t>Amortization of intangible assets</t>
        </is>
      </c>
      <c r="B6" s="5" t="n">
        <v>-25856</v>
      </c>
      <c r="C6" s="5" t="n">
        <v>-12786</v>
      </c>
      <c r="D6" s="5" t="n">
        <v>-2005</v>
      </c>
    </row>
    <row r="7">
      <c r="A7" s="4" t="inlineStr">
        <is>
          <t>Corporate expenses</t>
        </is>
      </c>
      <c r="B7" s="5" t="n">
        <v>-2346</v>
      </c>
      <c r="C7" s="5" t="n">
        <v>-10801</v>
      </c>
      <c r="D7" s="4" t="inlineStr">
        <is>
          <t xml:space="preserve"> </t>
        </is>
      </c>
    </row>
    <row r="8">
      <c r="A8" s="4" t="inlineStr">
        <is>
          <t>Operating profit</t>
        </is>
      </c>
      <c r="B8" s="5" t="n">
        <v>726562</v>
      </c>
      <c r="C8" s="5" t="n">
        <v>630922</v>
      </c>
      <c r="D8" s="5" t="n">
        <v>499919</v>
      </c>
    </row>
    <row r="9">
      <c r="A9" s="4" t="inlineStr">
        <is>
          <t>IPO costs</t>
        </is>
      </c>
      <c r="B9" s="5" t="n">
        <v>-25570</v>
      </c>
      <c r="C9" s="4" t="inlineStr">
        <is>
          <t xml:space="preserve"> </t>
        </is>
      </c>
      <c r="D9" s="4" t="inlineStr">
        <is>
          <t xml:space="preserve"> </t>
        </is>
      </c>
    </row>
    <row r="10">
      <c r="A10" s="4" t="inlineStr">
        <is>
          <t>Finance income</t>
        </is>
      </c>
      <c r="B10" s="5" t="n">
        <v>4358</v>
      </c>
      <c r="C10" s="5" t="n">
        <v>2592</v>
      </c>
      <c r="D10" s="5" t="n">
        <v>2749</v>
      </c>
    </row>
    <row r="11">
      <c r="A11" s="4" t="inlineStr">
        <is>
          <t>Finance costs</t>
        </is>
      </c>
      <c r="B11" s="5" t="n">
        <v>-9302</v>
      </c>
      <c r="C11" s="5" t="n">
        <v>-16831</v>
      </c>
      <c r="D11" s="5" t="n">
        <v>-31438</v>
      </c>
    </row>
    <row r="12">
      <c r="A12" s="4" t="inlineStr">
        <is>
          <t>Profit before taxation</t>
        </is>
      </c>
      <c r="B12" s="5" t="n">
        <v>696048</v>
      </c>
      <c r="C12" s="5" t="n">
        <v>616683</v>
      </c>
      <c r="D12" s="5" t="n">
        <v>471230</v>
      </c>
    </row>
    <row r="13">
      <c r="A13" s="4" t="inlineStr">
        <is>
          <t>Taxation</t>
        </is>
      </c>
      <c r="B13" s="5" t="n">
        <v>-198628</v>
      </c>
      <c r="C13" s="5" t="n">
        <v>-173157</v>
      </c>
      <c r="D13" s="5" t="n">
        <v>-110182</v>
      </c>
    </row>
    <row r="14">
      <c r="A14" s="4" t="inlineStr">
        <is>
          <t>Profit for the year</t>
        </is>
      </c>
      <c r="B14" s="6" t="n">
        <v>497420</v>
      </c>
      <c r="C14" s="6" t="n">
        <v>443526</v>
      </c>
      <c r="D14" s="6" t="n">
        <v>3610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Details) - Schedule of capital expenditure - ZAR (R) R in Thousands</t>
        </is>
      </c>
      <c r="C1" s="2" t="inlineStr">
        <is>
          <t>12 Months Ended</t>
        </is>
      </c>
    </row>
    <row r="2">
      <c r="C2" s="2" t="inlineStr">
        <is>
          <t>Feb. 28, 2021</t>
        </is>
      </c>
      <c r="D2" s="2" t="inlineStr">
        <is>
          <t>Feb. 29, 2020</t>
        </is>
      </c>
      <c r="E2" s="2" t="inlineStr">
        <is>
          <t>Feb. 28, 2019</t>
        </is>
      </c>
    </row>
    <row r="3">
      <c r="A3" s="3" t="inlineStr">
        <is>
          <t>Segment Reporting (Details) - Schedule of capital expenditure [Line Items]</t>
        </is>
      </c>
    </row>
    <row r="4">
      <c r="A4" s="4" t="inlineStr">
        <is>
          <t>Total</t>
        </is>
      </c>
      <c r="B4" s="4" t="inlineStr">
        <is>
          <t>[1]</t>
        </is>
      </c>
      <c r="C4" s="6" t="n">
        <v>523666</v>
      </c>
      <c r="D4" s="6" t="n">
        <v>422968</v>
      </c>
      <c r="E4" s="6" t="n">
        <v>435697</v>
      </c>
    </row>
    <row r="5">
      <c r="A5" s="4" t="inlineStr">
        <is>
          <t>South Africa [Member]</t>
        </is>
      </c>
    </row>
    <row r="6">
      <c r="A6" s="3" t="inlineStr">
        <is>
          <t>Segment Reporting (Details) - Schedule of capital expenditure [Line Items]</t>
        </is>
      </c>
    </row>
    <row r="7">
      <c r="A7" s="4" t="inlineStr">
        <is>
          <t>Total</t>
        </is>
      </c>
      <c r="B7" s="4" t="inlineStr">
        <is>
          <t>[1]</t>
        </is>
      </c>
      <c r="C7" s="5" t="n">
        <v>360192</v>
      </c>
      <c r="D7" s="5" t="n">
        <v>308936</v>
      </c>
      <c r="E7" s="5" t="n">
        <v>360935</v>
      </c>
    </row>
    <row r="8">
      <c r="A8" s="4" t="inlineStr">
        <is>
          <t>Africa-Other [Member]</t>
        </is>
      </c>
    </row>
    <row r="9">
      <c r="A9" s="3" t="inlineStr">
        <is>
          <t>Segment Reporting (Details) - Schedule of capital expenditure [Line Items]</t>
        </is>
      </c>
    </row>
    <row r="10">
      <c r="A10" s="4" t="inlineStr">
        <is>
          <t>Total</t>
        </is>
      </c>
      <c r="B10" s="4" t="inlineStr">
        <is>
          <t>[1]</t>
        </is>
      </c>
      <c r="C10" s="5" t="n">
        <v>5638</v>
      </c>
      <c r="D10" s="5" t="n">
        <v>9427</v>
      </c>
      <c r="E10" s="5" t="n">
        <v>8360</v>
      </c>
    </row>
    <row r="11">
      <c r="A11" s="4" t="inlineStr">
        <is>
          <t>Europe [Member]</t>
        </is>
      </c>
    </row>
    <row r="12">
      <c r="A12" s="3" t="inlineStr">
        <is>
          <t>Segment Reporting (Details) - Schedule of capital expenditure [Line Items]</t>
        </is>
      </c>
    </row>
    <row r="13">
      <c r="A13" s="4" t="inlineStr">
        <is>
          <t>Total</t>
        </is>
      </c>
      <c r="B13" s="4" t="inlineStr">
        <is>
          <t>[1]</t>
        </is>
      </c>
      <c r="C13" s="5" t="n">
        <v>47100</v>
      </c>
      <c r="D13" s="5" t="n">
        <v>50974</v>
      </c>
      <c r="E13" s="5" t="n">
        <v>32448</v>
      </c>
    </row>
    <row r="14">
      <c r="A14" s="4" t="inlineStr">
        <is>
          <t>Asia-Pacific, Middle East and USA [Member]</t>
        </is>
      </c>
    </row>
    <row r="15">
      <c r="A15" s="3" t="inlineStr">
        <is>
          <t>Segment Reporting (Details) - Schedule of capital expenditure [Line Items]</t>
        </is>
      </c>
    </row>
    <row r="16">
      <c r="A16" s="4" t="inlineStr">
        <is>
          <t>Total</t>
        </is>
      </c>
      <c r="B16" s="4" t="inlineStr">
        <is>
          <t>[1]</t>
        </is>
      </c>
      <c r="C16" s="5" t="n">
        <v>110736</v>
      </c>
      <c r="D16" s="5" t="n">
        <v>53631</v>
      </c>
      <c r="E16" s="5" t="n">
        <v>33954</v>
      </c>
    </row>
    <row r="17">
      <c r="A17" s="4" t="inlineStr">
        <is>
          <t>Total by segment [Member]</t>
        </is>
      </c>
    </row>
    <row r="18">
      <c r="A18" s="3" t="inlineStr">
        <is>
          <t>Segment Reporting (Details) - Schedule of capital expenditure [Line Items]</t>
        </is>
      </c>
    </row>
    <row r="19">
      <c r="A19" s="4" t="inlineStr">
        <is>
          <t>Total</t>
        </is>
      </c>
      <c r="B19" s="4" t="inlineStr">
        <is>
          <t>[1]</t>
        </is>
      </c>
      <c r="C19" s="5" t="n">
        <v>523666</v>
      </c>
      <c r="D19" s="5" t="n">
        <v>422968</v>
      </c>
      <c r="E19" s="5" t="n">
        <v>435697</v>
      </c>
    </row>
    <row r="20">
      <c r="A20" s="4" t="inlineStr">
        <is>
          <t>Corporate [Member]</t>
        </is>
      </c>
    </row>
    <row r="21">
      <c r="A21" s="3" t="inlineStr">
        <is>
          <t>Segment Reporting (Details) - Schedule of capital expenditure [Line Items]</t>
        </is>
      </c>
    </row>
    <row r="22">
      <c r="A22" s="4" t="inlineStr">
        <is>
          <t>Total</t>
        </is>
      </c>
      <c r="B22" s="4" t="inlineStr">
        <is>
          <t>[1]</t>
        </is>
      </c>
      <c r="C22" s="4" t="inlineStr">
        <is>
          <t xml:space="preserve"> </t>
        </is>
      </c>
      <c r="D22" s="4" t="inlineStr">
        <is>
          <t xml:space="preserve"> </t>
        </is>
      </c>
      <c r="E22" s="4" t="inlineStr">
        <is>
          <t xml:space="preserve"> </t>
        </is>
      </c>
    </row>
    <row r="23"/>
    <row r="24">
      <c r="A24" s="4" t="inlineStr">
        <is>
          <t>[1]</t>
        </is>
      </c>
      <c r="B24" s="4" t="inlineStr">
        <is>
          <t>Capital expenditureas per the statement of cash flows includes additions of property, plant and equipment and intangible assets.</t>
        </is>
      </c>
    </row>
  </sheetData>
  <mergeCells count="4">
    <mergeCell ref="A1:B2"/>
    <mergeCell ref="C1:E1"/>
    <mergeCell ref="A23:D23"/>
    <mergeCell ref="B24:D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total assets by segment - ZAR (R) R in Thousands</t>
        </is>
      </c>
      <c r="B1" s="2" t="inlineStr">
        <is>
          <t>Feb. 28, 2021</t>
        </is>
      </c>
      <c r="C1" s="2" t="inlineStr">
        <is>
          <t>Feb. 29, 2020</t>
        </is>
      </c>
    </row>
    <row r="2">
      <c r="A2" s="3" t="inlineStr">
        <is>
          <t>Segment Reporting (Details) - Schedule of total assets by segment [Line Items]</t>
        </is>
      </c>
    </row>
    <row r="3">
      <c r="A3" s="4" t="inlineStr">
        <is>
          <t>Total</t>
        </is>
      </c>
      <c r="B3" s="6" t="n">
        <v>2915143</v>
      </c>
      <c r="C3" s="6" t="n">
        <v>1845257</v>
      </c>
    </row>
    <row r="4">
      <c r="A4" s="4" t="inlineStr">
        <is>
          <t>South Africa [Member]</t>
        </is>
      </c>
    </row>
    <row r="5">
      <c r="A5" s="3" t="inlineStr">
        <is>
          <t>Segment Reporting (Details) - Schedule of total assets by segment [Line Items]</t>
        </is>
      </c>
    </row>
    <row r="6">
      <c r="A6" s="4" t="inlineStr">
        <is>
          <t>Total</t>
        </is>
      </c>
      <c r="B6" s="5" t="n">
        <v>1214369</v>
      </c>
      <c r="C6" s="5" t="n">
        <v>1145039</v>
      </c>
    </row>
    <row r="7">
      <c r="A7" s="4" t="inlineStr">
        <is>
          <t>Africa – Other [Member]</t>
        </is>
      </c>
    </row>
    <row r="8">
      <c r="A8" s="3" t="inlineStr">
        <is>
          <t>Segment Reporting (Details) - Schedule of total assets by segment [Line Items]</t>
        </is>
      </c>
    </row>
    <row r="9">
      <c r="A9" s="4" t="inlineStr">
        <is>
          <t>Total</t>
        </is>
      </c>
      <c r="B9" s="5" t="n">
        <v>176441</v>
      </c>
      <c r="C9" s="5" t="n">
        <v>196156</v>
      </c>
    </row>
    <row r="10">
      <c r="A10" s="4" t="inlineStr">
        <is>
          <t>Europe [Member]</t>
        </is>
      </c>
    </row>
    <row r="11">
      <c r="A11" s="3" t="inlineStr">
        <is>
          <t>Segment Reporting (Details) - Schedule of total assets by segment [Line Items]</t>
        </is>
      </c>
    </row>
    <row r="12">
      <c r="A12" s="4" t="inlineStr">
        <is>
          <t>Total</t>
        </is>
      </c>
      <c r="B12" s="5" t="n">
        <v>309205</v>
      </c>
      <c r="C12" s="5" t="n">
        <v>275290</v>
      </c>
    </row>
    <row r="13">
      <c r="A13" s="4" t="inlineStr">
        <is>
          <t>Asia-Pacific, Middle East and USA [Member]</t>
        </is>
      </c>
    </row>
    <row r="14">
      <c r="A14" s="3" t="inlineStr">
        <is>
          <t>Segment Reporting (Details) - Schedule of total assets by segment [Line Items]</t>
        </is>
      </c>
    </row>
    <row r="15">
      <c r="A15" s="4" t="inlineStr">
        <is>
          <t>Total</t>
        </is>
      </c>
      <c r="B15" s="5" t="n">
        <v>341765</v>
      </c>
      <c r="C15" s="5" t="n">
        <v>227968</v>
      </c>
    </row>
    <row r="16">
      <c r="A16" s="4" t="inlineStr">
        <is>
          <t>Total by segment [Member]</t>
        </is>
      </c>
    </row>
    <row r="17">
      <c r="A17" s="3" t="inlineStr">
        <is>
          <t>Segment Reporting (Details) - Schedule of total assets by segment [Line Items]</t>
        </is>
      </c>
    </row>
    <row r="18">
      <c r="A18" s="4" t="inlineStr">
        <is>
          <t>Total</t>
        </is>
      </c>
      <c r="B18" s="5" t="n">
        <v>2041780</v>
      </c>
      <c r="C18" s="5" t="n">
        <v>1844453</v>
      </c>
    </row>
    <row r="19">
      <c r="A19" s="4" t="inlineStr">
        <is>
          <t>Corporate [Member]</t>
        </is>
      </c>
    </row>
    <row r="20">
      <c r="A20" s="3" t="inlineStr">
        <is>
          <t>Segment Reporting (Details) - Schedule of total assets by segment [Line Items]</t>
        </is>
      </c>
    </row>
    <row r="21">
      <c r="A21" s="4" t="inlineStr">
        <is>
          <t>Total</t>
        </is>
      </c>
      <c r="B21" s="6" t="n">
        <v>873363</v>
      </c>
      <c r="C21" s="6" t="n">
        <v>8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total non-current assets by segment - ZAR (R) R in Thousands</t>
        </is>
      </c>
      <c r="B1" s="2" t="inlineStr">
        <is>
          <t>Feb. 28, 2021</t>
        </is>
      </c>
      <c r="C1" s="2" t="inlineStr">
        <is>
          <t>Feb. 29, 2020</t>
        </is>
      </c>
    </row>
    <row r="2">
      <c r="A2" s="3" t="inlineStr">
        <is>
          <t>Segment Reporting (Details) - Schedule of total non-current assets by segment [Line Items]</t>
        </is>
      </c>
    </row>
    <row r="3">
      <c r="A3" s="4" t="inlineStr">
        <is>
          <t>Total non-current assets</t>
        </is>
      </c>
      <c r="B3" s="6" t="n">
        <v>1588204</v>
      </c>
      <c r="C3" s="6" t="n">
        <v>1277779</v>
      </c>
    </row>
    <row r="4">
      <c r="A4" s="4" t="inlineStr">
        <is>
          <t>South Africa [Member]</t>
        </is>
      </c>
    </row>
    <row r="5">
      <c r="A5" s="3" t="inlineStr">
        <is>
          <t>Segment Reporting (Details) - Schedule of total non-current assets by segment [Line Items]</t>
        </is>
      </c>
    </row>
    <row r="6">
      <c r="A6" s="4" t="inlineStr">
        <is>
          <t>Total non-current assets</t>
        </is>
      </c>
      <c r="B6" s="5" t="n">
        <v>990167</v>
      </c>
      <c r="C6" s="5" t="n">
        <v>820658</v>
      </c>
    </row>
    <row r="7">
      <c r="A7" s="4" t="inlineStr">
        <is>
          <t>Africa-Other [Member]</t>
        </is>
      </c>
    </row>
    <row r="8">
      <c r="A8" s="3" t="inlineStr">
        <is>
          <t>Segment Reporting (Details) - Schedule of total non-current assets by segment [Line Items]</t>
        </is>
      </c>
    </row>
    <row r="9">
      <c r="A9" s="4" t="inlineStr">
        <is>
          <t>Total non-current assets</t>
        </is>
      </c>
      <c r="B9" s="5" t="n">
        <v>85770</v>
      </c>
      <c r="C9" s="5" t="n">
        <v>96263</v>
      </c>
    </row>
    <row r="10">
      <c r="A10" s="4" t="inlineStr">
        <is>
          <t>Europe [Member]</t>
        </is>
      </c>
    </row>
    <row r="11">
      <c r="A11" s="3" t="inlineStr">
        <is>
          <t>Segment Reporting (Details) - Schedule of total non-current assets by segment [Line Items]</t>
        </is>
      </c>
    </row>
    <row r="12">
      <c r="A12" s="4" t="inlineStr">
        <is>
          <t>Total non-current assets</t>
        </is>
      </c>
      <c r="B12" s="5" t="n">
        <v>262548</v>
      </c>
      <c r="C12" s="5" t="n">
        <v>221840</v>
      </c>
    </row>
    <row r="13">
      <c r="A13" s="4" t="inlineStr">
        <is>
          <t>Asia-Pacific, Middle East and USA [Member]</t>
        </is>
      </c>
    </row>
    <row r="14">
      <c r="A14" s="3" t="inlineStr">
        <is>
          <t>Segment Reporting (Details) - Schedule of total non-current assets by segment [Line Items]</t>
        </is>
      </c>
    </row>
    <row r="15">
      <c r="A15" s="4" t="inlineStr">
        <is>
          <t>Total non-current assets</t>
        </is>
      </c>
      <c r="B15" s="5" t="n">
        <v>249719</v>
      </c>
      <c r="C15" s="5" t="n">
        <v>139018</v>
      </c>
    </row>
    <row r="16">
      <c r="A16" s="4" t="inlineStr">
        <is>
          <t>Total by segment [Member]</t>
        </is>
      </c>
    </row>
    <row r="17">
      <c r="A17" s="3" t="inlineStr">
        <is>
          <t>Segment Reporting (Details) - Schedule of total non-current assets by segment [Line Items]</t>
        </is>
      </c>
    </row>
    <row r="18">
      <c r="A18" s="4" t="inlineStr">
        <is>
          <t>Total non-current assets</t>
        </is>
      </c>
      <c r="B18" s="5" t="n">
        <v>1588204</v>
      </c>
      <c r="C18" s="5" t="n">
        <v>1277779</v>
      </c>
    </row>
    <row r="19">
      <c r="A19" s="4" t="inlineStr">
        <is>
          <t>Corporate [Member]</t>
        </is>
      </c>
    </row>
    <row r="20">
      <c r="A20" s="3" t="inlineStr">
        <is>
          <t>Segment Reporting (Details) - Schedule of total non-current assets by segment [Line Items]</t>
        </is>
      </c>
    </row>
    <row r="21">
      <c r="A21" s="4" t="inlineStr">
        <is>
          <t>Total non-current assets</t>
        </is>
      </c>
      <c r="B21" s="4" t="inlineStr">
        <is>
          <t xml:space="preserve"> </t>
        </is>
      </c>
      <c r="C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t>
        </is>
      </c>
      <c r="B1" s="2" t="inlineStr">
        <is>
          <t>12 Months Ended</t>
        </is>
      </c>
    </row>
    <row r="2">
      <c r="B2" s="2" t="inlineStr">
        <is>
          <t>Feb. 28, 2021</t>
        </is>
      </c>
    </row>
    <row r="3">
      <c r="A3" s="3" t="inlineStr">
        <is>
          <t>Disclosure of expected impact of initial application of new standards or interpretations [text block] [Abstract]</t>
        </is>
      </c>
    </row>
    <row r="4">
      <c r="A4" s="4" t="inlineStr">
        <is>
          <t>NEW STANDARDS AND INTERPRETATIONS</t>
        </is>
      </c>
      <c r="B4" s="4" t="inlineStr">
        <is>
          <t>3. NEW STANDARDS AND INTERPRETATIONS
3.1 New standards and interpretations The new and amended standards and interpretations
that are issued, but not yet effective, up to the date of issuance of the Group’s financial statements which could be relevant to
the Group are disclosed below. The Group intends to adopt these new and amended standards and interpretations, when they become effective.
These standards, amended standards and interpretations are not expected to have a material impact on the consolidated annual financial
statements in future reporting periods, due to the nature of the Group’s business.
Details of amendment Annual periods beginning on after
Amendments to IFRS 16: COVID-19 related rent concession June 1, 2020
Amendments to IFRS 7 and IFRS 9: Interest rate benchmark reform January 1, 2021
Amendments to IAS 1: Classification of Liabilities as Current or Noncurrent January 1, 2023
Amendments to IFRS 3: Reference to the Conceptual Framework January 1, 2022
Annual improvements to IFRS standards 2018 – 2020 January 1, 2022
Amendments to IAS 1 and IFRS Practice Statement 2: Disclosure of accounting policy January 1, 2023
Amendments to IAS 8: Definition of accounting estimates January 1, 2023 3.2 Amended standards and
interpretation The Group applied for the first-time
certain standards and amendments, which are effective for annual periods beginning on or after March 1, 2020. The Group has not early
adopted any other standard, interpretation or amendment that has been issued but is not yet effective.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The Conceptual Framework is
not a standard, and none of the concepts contained therein override the concepts or requirements in any standard. The purpose of the Conceptual
Framework is to assist the International Accounting Standards Board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total liabilities by segment - ZAR (R) R in Thousands</t>
        </is>
      </c>
      <c r="B1" s="2" t="inlineStr">
        <is>
          <t>Feb. 28, 2021</t>
        </is>
      </c>
      <c r="C1" s="2" t="inlineStr">
        <is>
          <t>Feb. 29, 2020</t>
        </is>
      </c>
    </row>
    <row r="2">
      <c r="A2" s="3" t="inlineStr">
        <is>
          <t>Total liabilities</t>
        </is>
      </c>
    </row>
    <row r="3">
      <c r="A3" s="4" t="inlineStr">
        <is>
          <t>Total</t>
        </is>
      </c>
      <c r="B3" s="6" t="n">
        <v>1632697</v>
      </c>
      <c r="C3" s="6" t="n">
        <v>620122</v>
      </c>
    </row>
    <row r="4">
      <c r="A4" s="4" t="inlineStr">
        <is>
          <t>South Africa [Member]</t>
        </is>
      </c>
    </row>
    <row r="5">
      <c r="A5" s="3" t="inlineStr">
        <is>
          <t>Total liabilities</t>
        </is>
      </c>
    </row>
    <row r="6">
      <c r="A6" s="4" t="inlineStr">
        <is>
          <t>Total</t>
        </is>
      </c>
      <c r="B6" s="5" t="n">
        <v>464411</v>
      </c>
      <c r="C6" s="5" t="n">
        <v>405238</v>
      </c>
    </row>
    <row r="7">
      <c r="A7" s="4" t="inlineStr">
        <is>
          <t>Africa – Other [Member]</t>
        </is>
      </c>
    </row>
    <row r="8">
      <c r="A8" s="3" t="inlineStr">
        <is>
          <t>Total liabilities</t>
        </is>
      </c>
    </row>
    <row r="9">
      <c r="A9" s="4" t="inlineStr">
        <is>
          <t>Total</t>
        </is>
      </c>
      <c r="B9" s="5" t="n">
        <v>59513</v>
      </c>
      <c r="C9" s="5" t="n">
        <v>56088</v>
      </c>
    </row>
    <row r="10">
      <c r="A10" s="4" t="inlineStr">
        <is>
          <t>Europe [Member]</t>
        </is>
      </c>
    </row>
    <row r="11">
      <c r="A11" s="3" t="inlineStr">
        <is>
          <t>Total liabilities</t>
        </is>
      </c>
    </row>
    <row r="12">
      <c r="A12" s="4" t="inlineStr">
        <is>
          <t>Total</t>
        </is>
      </c>
      <c r="B12" s="5" t="n">
        <v>98351</v>
      </c>
      <c r="C12" s="5" t="n">
        <v>90547</v>
      </c>
    </row>
    <row r="13">
      <c r="A13" s="4" t="inlineStr">
        <is>
          <t>Asia-Pacific, Middle East and USA [Member]</t>
        </is>
      </c>
    </row>
    <row r="14">
      <c r="A14" s="3" t="inlineStr">
        <is>
          <t>Total liabilities</t>
        </is>
      </c>
    </row>
    <row r="15">
      <c r="A15" s="4" t="inlineStr">
        <is>
          <t>Total</t>
        </is>
      </c>
      <c r="B15" s="5" t="n">
        <v>110069</v>
      </c>
      <c r="C15" s="5" t="n">
        <v>68205</v>
      </c>
    </row>
    <row r="16">
      <c r="A16" s="4" t="inlineStr">
        <is>
          <t>Total by segment [Member]</t>
        </is>
      </c>
    </row>
    <row r="17">
      <c r="A17" s="3" t="inlineStr">
        <is>
          <t>Total liabilities</t>
        </is>
      </c>
    </row>
    <row r="18">
      <c r="A18" s="4" t="inlineStr">
        <is>
          <t>Total</t>
        </is>
      </c>
      <c r="B18" s="5" t="n">
        <v>732344</v>
      </c>
      <c r="C18" s="5" t="n">
        <v>620078</v>
      </c>
    </row>
    <row r="19">
      <c r="A19" s="4" t="inlineStr">
        <is>
          <t>Corporate [Member]</t>
        </is>
      </c>
    </row>
    <row r="20">
      <c r="A20" s="3" t="inlineStr">
        <is>
          <t>Total liabilities</t>
        </is>
      </c>
    </row>
    <row r="21">
      <c r="A21" s="4" t="inlineStr">
        <is>
          <t>Total</t>
        </is>
      </c>
      <c r="B21" s="6" t="n">
        <v>900353</v>
      </c>
      <c r="C21" s="6" t="n">
        <v>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ZAR (R) R in Thousands</t>
        </is>
      </c>
      <c r="B1" s="2" t="inlineStr">
        <is>
          <t>12 Months Ended</t>
        </is>
      </c>
    </row>
    <row r="2">
      <c r="B2" s="2" t="inlineStr">
        <is>
          <t>Feb. 28, 2021</t>
        </is>
      </c>
      <c r="C2" s="2" t="inlineStr">
        <is>
          <t>Feb. 29, 2020</t>
        </is>
      </c>
    </row>
    <row r="3">
      <c r="A3" s="4" t="inlineStr">
        <is>
          <t>Owned assets [Member]</t>
        </is>
      </c>
    </row>
    <row r="4">
      <c r="A4" s="3" t="inlineStr">
        <is>
          <t>Property, Plant and Equipment (Details) - Schedule of property, plant and equipment [Line Items]</t>
        </is>
      </c>
    </row>
    <row r="5">
      <c r="A5" s="4" t="inlineStr">
        <is>
          <t>Cost</t>
        </is>
      </c>
      <c r="B5" s="6" t="n">
        <v>2249890</v>
      </c>
      <c r="C5" s="6" t="n">
        <v>1530912</v>
      </c>
    </row>
    <row r="6">
      <c r="A6" s="4" t="inlineStr">
        <is>
          <t>Accumulated depreciation</t>
        </is>
      </c>
      <c r="B6" s="5" t="n">
        <v>-1204397</v>
      </c>
      <c r="C6" s="5" t="n">
        <v>-807629</v>
      </c>
    </row>
    <row r="7">
      <c r="A7" s="4" t="inlineStr">
        <is>
          <t>Carrying Value</t>
        </is>
      </c>
      <c r="B7" s="5" t="n">
        <v>1045493</v>
      </c>
      <c r="C7" s="5" t="n">
        <v>723283</v>
      </c>
    </row>
    <row r="8">
      <c r="A8" s="4" t="inlineStr">
        <is>
          <t>Right-of-use-assets [Member]</t>
        </is>
      </c>
    </row>
    <row r="9">
      <c r="A9" s="3" t="inlineStr">
        <is>
          <t>Property, Plant and Equipment (Details) - Schedule of property, plant and equipment [Line Items]</t>
        </is>
      </c>
    </row>
    <row r="10">
      <c r="A10" s="4" t="inlineStr">
        <is>
          <t>Cost</t>
        </is>
      </c>
      <c r="B10" s="5" t="n">
        <v>163345</v>
      </c>
      <c r="C10" s="5" t="n">
        <v>254816</v>
      </c>
    </row>
    <row r="11">
      <c r="A11" s="4" t="inlineStr">
        <is>
          <t>Accumulated depreciation</t>
        </is>
      </c>
      <c r="B11" s="5" t="n">
        <v>-71646</v>
      </c>
      <c r="C11" s="5" t="n">
        <v>-123593</v>
      </c>
    </row>
    <row r="12">
      <c r="A12" s="4" t="inlineStr">
        <is>
          <t>Carrying Value</t>
        </is>
      </c>
      <c r="B12" s="5" t="n">
        <v>91699</v>
      </c>
      <c r="C12" s="5" t="n">
        <v>131223</v>
      </c>
    </row>
    <row r="13">
      <c r="A13" s="4" t="inlineStr">
        <is>
          <t>Total</t>
        </is>
      </c>
      <c r="B13" s="5" t="n">
        <v>1137192</v>
      </c>
      <c r="C13" s="5" t="n">
        <v>854506</v>
      </c>
    </row>
    <row r="14">
      <c r="A14" s="4" t="inlineStr">
        <is>
          <t>Property [Member] | Owned assets [Member]</t>
        </is>
      </c>
    </row>
    <row r="15">
      <c r="A15" s="3" t="inlineStr">
        <is>
          <t>Property, Plant and Equipment (Details) - Schedule of property, plant and equipment [Line Items]</t>
        </is>
      </c>
    </row>
    <row r="16">
      <c r="A16" s="4" t="inlineStr">
        <is>
          <t>Cost</t>
        </is>
      </c>
      <c r="B16" s="5" t="n">
        <v>35824</v>
      </c>
      <c r="C16" s="5" t="n">
        <v>22364</v>
      </c>
    </row>
    <row r="17">
      <c r="A17" s="4" t="inlineStr">
        <is>
          <t>Accumulated depreciation</t>
        </is>
      </c>
      <c r="B17" s="5" t="n">
        <v>-18082</v>
      </c>
      <c r="C17" s="5" t="n">
        <v>-14893</v>
      </c>
    </row>
    <row r="18">
      <c r="A18" s="4" t="inlineStr">
        <is>
          <t>Carrying Value</t>
        </is>
      </c>
      <c r="B18" s="5" t="n">
        <v>17742</v>
      </c>
      <c r="C18" s="5" t="n">
        <v>7471</v>
      </c>
    </row>
    <row r="19">
      <c r="A19" s="4" t="inlineStr">
        <is>
          <t>Property [Member] | Right-of-use-assets [Member]</t>
        </is>
      </c>
    </row>
    <row r="20">
      <c r="A20" s="3" t="inlineStr">
        <is>
          <t>Property, Plant and Equipment (Details) - Schedule of property, plant and equipment [Line Items]</t>
        </is>
      </c>
    </row>
    <row r="21">
      <c r="A21" s="4" t="inlineStr">
        <is>
          <t>Cost</t>
        </is>
      </c>
      <c r="B21" s="5" t="n">
        <v>89840</v>
      </c>
      <c r="C21" s="5" t="n">
        <v>66130</v>
      </c>
    </row>
    <row r="22">
      <c r="A22" s="4" t="inlineStr">
        <is>
          <t>Accumulated depreciation</t>
        </is>
      </c>
      <c r="B22" s="5" t="n">
        <v>-37207</v>
      </c>
      <c r="C22" s="5" t="n">
        <v>-22797</v>
      </c>
    </row>
    <row r="23">
      <c r="A23" s="4" t="inlineStr">
        <is>
          <t>Carrying Value</t>
        </is>
      </c>
      <c r="B23" s="5" t="n">
        <v>52633</v>
      </c>
      <c r="C23" s="5" t="n">
        <v>43333</v>
      </c>
    </row>
    <row r="24">
      <c r="A24" s="4" t="inlineStr">
        <is>
          <t>Total</t>
        </is>
      </c>
      <c r="B24" s="5" t="n">
        <v>70375</v>
      </c>
      <c r="C24" s="5" t="n">
        <v>50804</v>
      </c>
    </row>
    <row r="25">
      <c r="A25" s="4" t="inlineStr">
        <is>
          <t>Plant, equipment and vehicles [Member] | Owned assets [Member]</t>
        </is>
      </c>
    </row>
    <row r="26">
      <c r="A26" s="3" t="inlineStr">
        <is>
          <t>Property, Plant and Equipment (Details) - Schedule of property, plant and equipment [Line Items]</t>
        </is>
      </c>
    </row>
    <row r="27">
      <c r="A27" s="4" t="inlineStr">
        <is>
          <t>Cost</t>
        </is>
      </c>
      <c r="B27" s="5" t="n">
        <v>92314</v>
      </c>
      <c r="C27" s="5" t="n">
        <v>23073</v>
      </c>
    </row>
    <row r="28">
      <c r="A28" s="4" t="inlineStr">
        <is>
          <t>Accumulated depreciation</t>
        </is>
      </c>
      <c r="B28" s="5" t="n">
        <v>-72163</v>
      </c>
      <c r="C28" s="5" t="n">
        <v>-16142</v>
      </c>
    </row>
    <row r="29">
      <c r="A29" s="4" t="inlineStr">
        <is>
          <t>Carrying Value</t>
        </is>
      </c>
      <c r="B29" s="5" t="n">
        <v>20151</v>
      </c>
      <c r="C29" s="5" t="n">
        <v>6931</v>
      </c>
    </row>
    <row r="30">
      <c r="A30" s="4" t="inlineStr">
        <is>
          <t>Plant, equipment and vehicles [Member] | Right-of-use-assets [Member]</t>
        </is>
      </c>
    </row>
    <row r="31">
      <c r="A31" s="3" t="inlineStr">
        <is>
          <t>Property, Plant and Equipment (Details) - Schedule of property, plant and equipment [Line Items]</t>
        </is>
      </c>
    </row>
    <row r="32">
      <c r="A32" s="4" t="inlineStr">
        <is>
          <t>Cost</t>
        </is>
      </c>
      <c r="B32" s="5" t="n">
        <v>54396</v>
      </c>
      <c r="C32" s="5" t="n">
        <v>124893</v>
      </c>
    </row>
    <row r="33">
      <c r="A33" s="4" t="inlineStr">
        <is>
          <t>Accumulated depreciation</t>
        </is>
      </c>
      <c r="B33" s="5" t="n">
        <v>-20403</v>
      </c>
      <c r="C33" s="5" t="n">
        <v>-65055</v>
      </c>
    </row>
    <row r="34">
      <c r="A34" s="4" t="inlineStr">
        <is>
          <t>Carrying Value</t>
        </is>
      </c>
      <c r="B34" s="5" t="n">
        <v>33993</v>
      </c>
      <c r="C34" s="5" t="n">
        <v>59838</v>
      </c>
    </row>
    <row r="35">
      <c r="A35" s="4" t="inlineStr">
        <is>
          <t>Total</t>
        </is>
      </c>
      <c r="B35" s="5" t="n">
        <v>54144</v>
      </c>
      <c r="C35" s="5" t="n">
        <v>66769</v>
      </c>
    </row>
    <row r="36">
      <c r="A36" s="4" t="inlineStr">
        <is>
          <t>IT equipment [Member] | Owned assets [Member]</t>
        </is>
      </c>
    </row>
    <row r="37">
      <c r="A37" s="3" t="inlineStr">
        <is>
          <t>Property, Plant and Equipment (Details) - Schedule of property, plant and equipment [Line Items]</t>
        </is>
      </c>
    </row>
    <row r="38">
      <c r="A38" s="4" t="inlineStr">
        <is>
          <t>Cost</t>
        </is>
      </c>
      <c r="B38" s="5" t="n">
        <v>58450</v>
      </c>
      <c r="C38" s="4" t="inlineStr">
        <is>
          <t xml:space="preserve"> </t>
        </is>
      </c>
    </row>
    <row r="39">
      <c r="A39" s="4" t="inlineStr">
        <is>
          <t>Accumulated depreciation</t>
        </is>
      </c>
      <c r="B39" s="5" t="n">
        <v>-33180</v>
      </c>
      <c r="C39" s="4" t="inlineStr">
        <is>
          <t xml:space="preserve"> </t>
        </is>
      </c>
    </row>
    <row r="40">
      <c r="A40" s="4" t="inlineStr">
        <is>
          <t>Carrying Value</t>
        </is>
      </c>
      <c r="B40" s="5" t="n">
        <v>25270</v>
      </c>
      <c r="C40" s="4" t="inlineStr">
        <is>
          <t xml:space="preserve"> </t>
        </is>
      </c>
    </row>
    <row r="41">
      <c r="A41" s="4" t="inlineStr">
        <is>
          <t>IT equipment [Member] | Right-of-use-assets [Member]</t>
        </is>
      </c>
    </row>
    <row r="42">
      <c r="A42" s="3" t="inlineStr">
        <is>
          <t>Property, Plant and Equipment (Details) - Schedule of property, plant and equipment [Line Items]</t>
        </is>
      </c>
    </row>
    <row r="43">
      <c r="A43" s="4" t="inlineStr">
        <is>
          <t>Cost</t>
        </is>
      </c>
      <c r="B43" s="5" t="n">
        <v>19109</v>
      </c>
      <c r="C43" s="5" t="n">
        <v>63793</v>
      </c>
    </row>
    <row r="44">
      <c r="A44" s="4" t="inlineStr">
        <is>
          <t>Accumulated depreciation</t>
        </is>
      </c>
      <c r="B44" s="5" t="n">
        <v>-14036</v>
      </c>
      <c r="C44" s="5" t="n">
        <v>-35741</v>
      </c>
    </row>
    <row r="45">
      <c r="A45" s="4" t="inlineStr">
        <is>
          <t>Carrying Value</t>
        </is>
      </c>
      <c r="B45" s="5" t="n">
        <v>5073</v>
      </c>
      <c r="C45" s="5" t="n">
        <v>28052</v>
      </c>
    </row>
    <row r="46">
      <c r="A46" s="4" t="inlineStr">
        <is>
          <t>Total</t>
        </is>
      </c>
      <c r="B46" s="5" t="n">
        <v>30343</v>
      </c>
      <c r="C46" s="5" t="n">
        <v>28052</v>
      </c>
    </row>
    <row r="47">
      <c r="A47" s="4" t="inlineStr">
        <is>
          <t>Capitalized telematics devices – Work-in-Progress1 [Member] | Owned assets [Member]</t>
        </is>
      </c>
    </row>
    <row r="48">
      <c r="A48" s="3" t="inlineStr">
        <is>
          <t>Property, Plant and Equipment (Details) - Schedule of property, plant and equipment [Line Items]</t>
        </is>
      </c>
    </row>
    <row r="49">
      <c r="A49" s="4" t="inlineStr">
        <is>
          <t>Cost</t>
        </is>
      </c>
      <c r="B49" s="5" t="n">
        <v>104475</v>
      </c>
      <c r="C49" s="4" t="inlineStr">
        <is>
          <t xml:space="preserve"> </t>
        </is>
      </c>
    </row>
    <row r="50">
      <c r="A50" s="4" t="inlineStr">
        <is>
          <t>Accumulated depreciation</t>
        </is>
      </c>
      <c r="B50" s="4" t="inlineStr">
        <is>
          <t xml:space="preserve"> </t>
        </is>
      </c>
      <c r="C50" s="4" t="inlineStr">
        <is>
          <t xml:space="preserve"> </t>
        </is>
      </c>
    </row>
    <row r="51">
      <c r="A51" s="4" t="inlineStr">
        <is>
          <t>Carrying Value</t>
        </is>
      </c>
      <c r="B51" s="5" t="n">
        <v>104475</v>
      </c>
      <c r="C51" s="4" t="inlineStr">
        <is>
          <t xml:space="preserve"> </t>
        </is>
      </c>
    </row>
    <row r="52">
      <c r="A52" s="4" t="inlineStr">
        <is>
          <t>Capitalized telematics devices – Work-in-Progress1 [Member] | Right-of-use-assets [Member]</t>
        </is>
      </c>
    </row>
    <row r="53">
      <c r="A53" s="3" t="inlineStr">
        <is>
          <t>Property, Plant and Equipment (Details) - Schedule of property, plant and equipment [Line Items]</t>
        </is>
      </c>
    </row>
    <row r="54">
      <c r="A54" s="4" t="inlineStr">
        <is>
          <t>Cost</t>
        </is>
      </c>
      <c r="B54" s="4" t="inlineStr">
        <is>
          <t xml:space="preserve"> </t>
        </is>
      </c>
      <c r="C54" s="4" t="inlineStr">
        <is>
          <t xml:space="preserve"> </t>
        </is>
      </c>
    </row>
    <row r="55">
      <c r="A55" s="4" t="inlineStr">
        <is>
          <t>Accumulated depreciation</t>
        </is>
      </c>
      <c r="B55" s="4" t="inlineStr">
        <is>
          <t xml:space="preserve"> </t>
        </is>
      </c>
      <c r="C55" s="4" t="inlineStr">
        <is>
          <t xml:space="preserve"> </t>
        </is>
      </c>
    </row>
    <row r="56">
      <c r="A56" s="4" t="inlineStr">
        <is>
          <t>Carrying Value</t>
        </is>
      </c>
      <c r="B56" s="4" t="inlineStr">
        <is>
          <t xml:space="preserve"> </t>
        </is>
      </c>
      <c r="C56" s="4" t="inlineStr">
        <is>
          <t xml:space="preserve"> </t>
        </is>
      </c>
    </row>
    <row r="57">
      <c r="A57" s="4" t="inlineStr">
        <is>
          <t>Total</t>
        </is>
      </c>
      <c r="B57" s="5" t="n">
        <v>104475</v>
      </c>
      <c r="C57" s="4" t="inlineStr">
        <is>
          <t xml:space="preserve"> </t>
        </is>
      </c>
    </row>
    <row r="58">
      <c r="A58" s="4" t="inlineStr">
        <is>
          <t>Capitalized telematics devices – Uninstalled1 [Member] | Owned assets [Member]</t>
        </is>
      </c>
    </row>
    <row r="59">
      <c r="A59" s="3" t="inlineStr">
        <is>
          <t>Property, Plant and Equipment (Details) - Schedule of property, plant and equipment [Line Items]</t>
        </is>
      </c>
    </row>
    <row r="60">
      <c r="A60" s="4" t="inlineStr">
        <is>
          <t>Cost</t>
        </is>
      </c>
      <c r="B60" s="5" t="n">
        <v>116422</v>
      </c>
      <c r="C60" s="4" t="inlineStr">
        <is>
          <t xml:space="preserve"> </t>
        </is>
      </c>
    </row>
    <row r="61">
      <c r="A61" s="4" t="inlineStr">
        <is>
          <t>Accumulated depreciation</t>
        </is>
      </c>
      <c r="B61" s="4" t="inlineStr">
        <is>
          <t xml:space="preserve"> </t>
        </is>
      </c>
      <c r="C61" s="4" t="inlineStr">
        <is>
          <t xml:space="preserve"> </t>
        </is>
      </c>
    </row>
    <row r="62">
      <c r="A62" s="4" t="inlineStr">
        <is>
          <t>Carrying Value</t>
        </is>
      </c>
      <c r="B62" s="5" t="n">
        <v>116422</v>
      </c>
      <c r="C62" s="4" t="inlineStr">
        <is>
          <t xml:space="preserve"> </t>
        </is>
      </c>
    </row>
    <row r="63">
      <c r="A63" s="4" t="inlineStr">
        <is>
          <t>Capitalized telematics devices – Uninstalled1 [Member] | Right-of-use-assets [Member]</t>
        </is>
      </c>
    </row>
    <row r="64">
      <c r="A64" s="3" t="inlineStr">
        <is>
          <t>Property, Plant and Equipment (Details) - Schedule of property, plant and equipment [Line Items]</t>
        </is>
      </c>
    </row>
    <row r="65">
      <c r="A65" s="4" t="inlineStr">
        <is>
          <t>Cost</t>
        </is>
      </c>
      <c r="B65" s="4" t="inlineStr">
        <is>
          <t xml:space="preserve"> </t>
        </is>
      </c>
      <c r="C65" s="4" t="inlineStr">
        <is>
          <t xml:space="preserve"> </t>
        </is>
      </c>
    </row>
    <row r="66">
      <c r="A66" s="4" t="inlineStr">
        <is>
          <t>Accumulated depreciation</t>
        </is>
      </c>
      <c r="B66" s="4" t="inlineStr">
        <is>
          <t xml:space="preserve"> </t>
        </is>
      </c>
      <c r="C66" s="4" t="inlineStr">
        <is>
          <t xml:space="preserve"> </t>
        </is>
      </c>
    </row>
    <row r="67">
      <c r="A67" s="4" t="inlineStr">
        <is>
          <t>Carrying Value</t>
        </is>
      </c>
      <c r="B67" s="4" t="inlineStr">
        <is>
          <t xml:space="preserve"> </t>
        </is>
      </c>
      <c r="C67" s="4" t="inlineStr">
        <is>
          <t xml:space="preserve"> </t>
        </is>
      </c>
    </row>
    <row r="68">
      <c r="A68" s="4" t="inlineStr">
        <is>
          <t>Total</t>
        </is>
      </c>
      <c r="B68" s="5" t="n">
        <v>116422</v>
      </c>
      <c r="C68" s="4" t="inlineStr">
        <is>
          <t xml:space="preserve"> </t>
        </is>
      </c>
    </row>
    <row r="69">
      <c r="A69" s="4" t="inlineStr">
        <is>
          <t>Capitalized telematics devices - Installed [Member] | Owned assets [Member]</t>
        </is>
      </c>
    </row>
    <row r="70">
      <c r="A70" s="3" t="inlineStr">
        <is>
          <t>Property, Plant and Equipment (Details) - Schedule of property, plant and equipment [Line Items]</t>
        </is>
      </c>
    </row>
    <row r="71">
      <c r="A71" s="4" t="inlineStr">
        <is>
          <t>Cost</t>
        </is>
      </c>
      <c r="B71" s="5" t="n">
        <v>1842405</v>
      </c>
      <c r="C71" s="5" t="n">
        <v>1485475</v>
      </c>
    </row>
    <row r="72">
      <c r="A72" s="4" t="inlineStr">
        <is>
          <t>Accumulated depreciation</t>
        </is>
      </c>
      <c r="B72" s="5" t="n">
        <v>-1080972</v>
      </c>
      <c r="C72" s="5" t="n">
        <v>-776594</v>
      </c>
    </row>
    <row r="73">
      <c r="A73" s="4" t="inlineStr">
        <is>
          <t>Carrying Value</t>
        </is>
      </c>
      <c r="B73" s="5" t="n">
        <v>761433</v>
      </c>
      <c r="C73" s="5" t="n">
        <v>708881</v>
      </c>
    </row>
    <row r="74">
      <c r="A74" s="4" t="inlineStr">
        <is>
          <t>Capitalized telematics devices - Installed [Member] | Right-of-use-assets [Member]</t>
        </is>
      </c>
    </row>
    <row r="75">
      <c r="A75" s="3" t="inlineStr">
        <is>
          <t>Property, Plant and Equipment (Details) - Schedule of property, plant and equipment [Line Items]</t>
        </is>
      </c>
    </row>
    <row r="76">
      <c r="A76" s="4" t="inlineStr">
        <is>
          <t>Cost</t>
        </is>
      </c>
      <c r="B76" s="4" t="inlineStr">
        <is>
          <t xml:space="preserve"> </t>
        </is>
      </c>
      <c r="C76" s="4" t="inlineStr">
        <is>
          <t xml:space="preserve"> </t>
        </is>
      </c>
    </row>
    <row r="77">
      <c r="A77" s="4" t="inlineStr">
        <is>
          <t>Accumulated depreciation</t>
        </is>
      </c>
      <c r="B77" s="4" t="inlineStr">
        <is>
          <t xml:space="preserve"> </t>
        </is>
      </c>
      <c r="C77" s="4" t="inlineStr">
        <is>
          <t xml:space="preserve"> </t>
        </is>
      </c>
    </row>
    <row r="78">
      <c r="A78" s="4" t="inlineStr">
        <is>
          <t>Carrying Value</t>
        </is>
      </c>
      <c r="B78" s="4" t="inlineStr">
        <is>
          <t xml:space="preserve"> </t>
        </is>
      </c>
      <c r="C78" s="4" t="inlineStr">
        <is>
          <t xml:space="preserve"> </t>
        </is>
      </c>
    </row>
    <row r="79">
      <c r="A79" s="4" t="inlineStr">
        <is>
          <t>Total</t>
        </is>
      </c>
      <c r="B79" s="6" t="n">
        <v>761433</v>
      </c>
      <c r="C79" s="6" t="n">
        <v>7088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reconciliation of the carrying value of property, plant and equipment - Reconciliation of the carrying value of property, plant and equipment [Member] - ZAR (R) R in Thousands</t>
        </is>
      </c>
      <c r="B1" s="2" t="inlineStr">
        <is>
          <t>12 Months Ended</t>
        </is>
      </c>
    </row>
    <row r="2">
      <c r="B2" s="2" t="inlineStr">
        <is>
          <t>Feb. 28, 2021</t>
        </is>
      </c>
      <c r="C2" s="2" t="inlineStr">
        <is>
          <t>Feb. 29, 2020</t>
        </is>
      </c>
    </row>
    <row r="3">
      <c r="A3" s="3" t="inlineStr">
        <is>
          <t>Property, Plant and Equipment (Details) - Schedule of reconciliation of the carrying value of property, plant and equipment [Line Items]</t>
        </is>
      </c>
    </row>
    <row r="4">
      <c r="A4" s="4" t="inlineStr">
        <is>
          <t>Total</t>
        </is>
      </c>
      <c r="B4" s="6" t="n">
        <v>1137192</v>
      </c>
      <c r="C4" s="6" t="n">
        <v>854506</v>
      </c>
    </row>
    <row r="5">
      <c r="A5" s="4" t="inlineStr">
        <is>
          <t>Owned assets [Member]</t>
        </is>
      </c>
    </row>
    <row r="6">
      <c r="A6" s="3" t="inlineStr">
        <is>
          <t>Property, Plant and Equipment (Details) - Schedule of reconciliation of the carrying value of property, plant and equipment [Line Items]</t>
        </is>
      </c>
    </row>
    <row r="7">
      <c r="A7" s="4" t="inlineStr">
        <is>
          <t>Opening Balance</t>
        </is>
      </c>
      <c r="B7" s="5" t="n">
        <v>723283</v>
      </c>
      <c r="C7" s="5" t="n">
        <v>562774</v>
      </c>
    </row>
    <row r="8">
      <c r="A8" s="4" t="inlineStr">
        <is>
          <t>Reclassification from inventory</t>
        </is>
      </c>
      <c r="B8" s="5" t="n">
        <v>151616</v>
      </c>
    </row>
    <row r="9">
      <c r="A9" s="4" t="inlineStr">
        <is>
          <t>Additions</t>
        </is>
      </c>
      <c r="B9" s="5" t="n">
        <v>478036</v>
      </c>
      <c r="C9" s="5" t="n">
        <v>376901</v>
      </c>
    </row>
    <row r="10">
      <c r="A10" s="4" t="inlineStr">
        <is>
          <t>Transfers</t>
        </is>
      </c>
      <c r="B10" s="4" t="inlineStr">
        <is>
          <t xml:space="preserve"> </t>
        </is>
      </c>
    </row>
    <row r="11">
      <c r="A11" s="4" t="inlineStr">
        <is>
          <t>Disposals</t>
        </is>
      </c>
      <c r="B11" s="5" t="n">
        <v>-13171</v>
      </c>
      <c r="C11" s="5" t="n">
        <v>-467</v>
      </c>
    </row>
    <row r="12">
      <c r="A12" s="4" t="inlineStr">
        <is>
          <t>Depreciation</t>
        </is>
      </c>
      <c r="B12" s="5" t="n">
        <v>-322965</v>
      </c>
      <c r="C12" s="5" t="n">
        <v>-233095</v>
      </c>
    </row>
    <row r="13">
      <c r="A13" s="4" t="inlineStr">
        <is>
          <t>Translation Adjustments</t>
        </is>
      </c>
      <c r="B13" s="5" t="n">
        <v>-2906</v>
      </c>
      <c r="C13" s="5" t="n">
        <v>17170</v>
      </c>
    </row>
    <row r="14">
      <c r="A14" s="4" t="inlineStr">
        <is>
          <t>Reclassification rights-of-use assets</t>
        </is>
      </c>
      <c r="B14" s="5" t="n">
        <v>31600</v>
      </c>
    </row>
    <row r="15">
      <c r="A15" s="4" t="inlineStr">
        <is>
          <t>Closing Balance</t>
        </is>
      </c>
      <c r="B15" s="5" t="n">
        <v>1045493</v>
      </c>
      <c r="C15" s="5" t="n">
        <v>723283</v>
      </c>
    </row>
    <row r="16">
      <c r="A16" s="4" t="inlineStr">
        <is>
          <t>Right-of-use-assets [Member]</t>
        </is>
      </c>
    </row>
    <row r="17">
      <c r="A17" s="3" t="inlineStr">
        <is>
          <t>Property, Plant and Equipment (Details) - Schedule of reconciliation of the carrying value of property, plant and equipment [Line Items]</t>
        </is>
      </c>
    </row>
    <row r="18">
      <c r="A18" s="4" t="inlineStr">
        <is>
          <t>Opening Balance</t>
        </is>
      </c>
      <c r="B18" s="5" t="n">
        <v>131223</v>
      </c>
      <c r="C18" s="5" t="n">
        <v>138378</v>
      </c>
    </row>
    <row r="19">
      <c r="A19" s="4" t="inlineStr">
        <is>
          <t>Additions</t>
        </is>
      </c>
      <c r="B19" s="5" t="n">
        <v>46072</v>
      </c>
      <c r="C19" s="5" t="n">
        <v>44815</v>
      </c>
    </row>
    <row r="20">
      <c r="A20" s="4" t="inlineStr">
        <is>
          <t>Disposals</t>
        </is>
      </c>
      <c r="B20" s="5" t="n">
        <v>-1521</v>
      </c>
      <c r="C20" s="5" t="n">
        <v>-5317</v>
      </c>
    </row>
    <row r="21">
      <c r="A21" s="4" t="inlineStr">
        <is>
          <t>Depreciation</t>
        </is>
      </c>
      <c r="B21" s="5" t="n">
        <v>-49971</v>
      </c>
      <c r="C21" s="5" t="n">
        <v>-49881</v>
      </c>
    </row>
    <row r="22">
      <c r="A22" s="4" t="inlineStr">
        <is>
          <t>Translation Adjustments</t>
        </is>
      </c>
      <c r="B22" s="5" t="n">
        <v>-2504</v>
      </c>
      <c r="C22" s="5" t="n">
        <v>3228</v>
      </c>
    </row>
    <row r="23">
      <c r="A23" s="4" t="inlineStr">
        <is>
          <t>Reclassification to owned assets</t>
        </is>
      </c>
      <c r="B23" s="5" t="n">
        <v>-31600</v>
      </c>
    </row>
    <row r="24">
      <c r="A24" s="4" t="inlineStr">
        <is>
          <t>Closing Balance</t>
        </is>
      </c>
      <c r="B24" s="5" t="n">
        <v>91699</v>
      </c>
      <c r="C24" s="5" t="n">
        <v>131223</v>
      </c>
    </row>
    <row r="25">
      <c r="A25" s="4" t="inlineStr">
        <is>
          <t>Property [Member]</t>
        </is>
      </c>
    </row>
    <row r="26">
      <c r="A26" s="3" t="inlineStr">
        <is>
          <t>Property, Plant and Equipment (Details) - Schedule of reconciliation of the carrying value of property, plant and equipment [Line Items]</t>
        </is>
      </c>
    </row>
    <row r="27">
      <c r="A27" s="4" t="inlineStr">
        <is>
          <t>Total</t>
        </is>
      </c>
      <c r="B27" s="5" t="n">
        <v>70375</v>
      </c>
      <c r="C27" s="5" t="n">
        <v>50804</v>
      </c>
    </row>
    <row r="28">
      <c r="A28" s="4" t="inlineStr">
        <is>
          <t>Property [Member] | Owned assets [Member]</t>
        </is>
      </c>
    </row>
    <row r="29">
      <c r="A29" s="3" t="inlineStr">
        <is>
          <t>Property, Plant and Equipment (Details) - Schedule of reconciliation of the carrying value of property, plant and equipment [Line Items]</t>
        </is>
      </c>
    </row>
    <row r="30">
      <c r="A30" s="4" t="inlineStr">
        <is>
          <t>Opening Balance</t>
        </is>
      </c>
      <c r="B30" s="5" t="n">
        <v>7471</v>
      </c>
      <c r="C30" s="5" t="n">
        <v>7037</v>
      </c>
    </row>
    <row r="31">
      <c r="A31" s="4" t="inlineStr">
        <is>
          <t>Reclassification from inventory</t>
        </is>
      </c>
      <c r="B31" s="4" t="inlineStr">
        <is>
          <t xml:space="preserve"> </t>
        </is>
      </c>
    </row>
    <row r="32">
      <c r="A32" s="4" t="inlineStr">
        <is>
          <t>Additions</t>
        </is>
      </c>
      <c r="B32" s="5" t="n">
        <v>14841</v>
      </c>
      <c r="C32" s="5" t="n">
        <v>4158</v>
      </c>
    </row>
    <row r="33">
      <c r="A33" s="4" t="inlineStr">
        <is>
          <t>Transfers</t>
        </is>
      </c>
      <c r="B33" s="4" t="inlineStr">
        <is>
          <t xml:space="preserve"> </t>
        </is>
      </c>
    </row>
    <row r="34">
      <c r="A34" s="4" t="inlineStr">
        <is>
          <t>Disposals</t>
        </is>
      </c>
      <c r="B34" s="4" t="inlineStr">
        <is>
          <t xml:space="preserve"> </t>
        </is>
      </c>
      <c r="C34" s="5" t="n">
        <v>-257</v>
      </c>
    </row>
    <row r="35">
      <c r="A35" s="4" t="inlineStr">
        <is>
          <t>Depreciation</t>
        </is>
      </c>
      <c r="B35" s="5" t="n">
        <v>-3984</v>
      </c>
      <c r="C35" s="5" t="n">
        <v>-3735</v>
      </c>
    </row>
    <row r="36">
      <c r="A36" s="4" t="inlineStr">
        <is>
          <t>Translation Adjustments</t>
        </is>
      </c>
      <c r="B36" s="5" t="n">
        <v>-586</v>
      </c>
      <c r="C36" s="5" t="n">
        <v>268</v>
      </c>
    </row>
    <row r="37">
      <c r="A37" s="4" t="inlineStr">
        <is>
          <t>Reclassification rights-of-use assets</t>
        </is>
      </c>
      <c r="B37" s="4" t="inlineStr">
        <is>
          <t xml:space="preserve"> </t>
        </is>
      </c>
    </row>
    <row r="38">
      <c r="A38" s="4" t="inlineStr">
        <is>
          <t>Closing Balance</t>
        </is>
      </c>
      <c r="B38" s="5" t="n">
        <v>17742</v>
      </c>
      <c r="C38" s="5" t="n">
        <v>7471</v>
      </c>
    </row>
    <row r="39">
      <c r="A39" s="4" t="inlineStr">
        <is>
          <t>Property [Member] | Right-of-use-assets [Member]</t>
        </is>
      </c>
    </row>
    <row r="40">
      <c r="A40" s="3" t="inlineStr">
        <is>
          <t>Property, Plant and Equipment (Details) - Schedule of reconciliation of the carrying value of property, plant and equipment [Line Items]</t>
        </is>
      </c>
    </row>
    <row r="41">
      <c r="A41" s="4" t="inlineStr">
        <is>
          <t>Opening Balance</t>
        </is>
      </c>
      <c r="B41" s="5" t="n">
        <v>43333</v>
      </c>
      <c r="C41" s="5" t="n">
        <v>38139</v>
      </c>
    </row>
    <row r="42">
      <c r="A42" s="4" t="inlineStr">
        <is>
          <t>Additions</t>
        </is>
      </c>
      <c r="B42" s="5" t="n">
        <v>33149</v>
      </c>
      <c r="C42" s="5" t="n">
        <v>22285</v>
      </c>
    </row>
    <row r="43">
      <c r="A43" s="4" t="inlineStr">
        <is>
          <t>Disposals</t>
        </is>
      </c>
      <c r="B43" s="5" t="n">
        <v>-1521</v>
      </c>
      <c r="C43" s="5" t="n">
        <v>-784</v>
      </c>
    </row>
    <row r="44">
      <c r="A44" s="4" t="inlineStr">
        <is>
          <t>Depreciation</t>
        </is>
      </c>
      <c r="B44" s="5" t="n">
        <v>-22373</v>
      </c>
      <c r="C44" s="5" t="n">
        <v>-18476</v>
      </c>
    </row>
    <row r="45">
      <c r="A45" s="4" t="inlineStr">
        <is>
          <t>Translation Adjustments</t>
        </is>
      </c>
      <c r="B45" s="5" t="n">
        <v>45</v>
      </c>
      <c r="C45" s="5" t="n">
        <v>2169</v>
      </c>
    </row>
    <row r="46">
      <c r="A46" s="4" t="inlineStr">
        <is>
          <t>Reclassification to owned assets</t>
        </is>
      </c>
      <c r="B46" s="4" t="inlineStr">
        <is>
          <t xml:space="preserve"> </t>
        </is>
      </c>
    </row>
    <row r="47">
      <c r="A47" s="4" t="inlineStr">
        <is>
          <t>Closing Balance</t>
        </is>
      </c>
      <c r="B47" s="5" t="n">
        <v>52633</v>
      </c>
      <c r="C47" s="5" t="n">
        <v>43333</v>
      </c>
    </row>
    <row r="48">
      <c r="A48" s="4" t="inlineStr">
        <is>
          <t>Plant, equipment and vehicles [Member]</t>
        </is>
      </c>
    </row>
    <row r="49">
      <c r="A49" s="3" t="inlineStr">
        <is>
          <t>Property, Plant and Equipment (Details) - Schedule of reconciliation of the carrying value of property, plant and equipment [Line Items]</t>
        </is>
      </c>
    </row>
    <row r="50">
      <c r="A50" s="4" t="inlineStr">
        <is>
          <t>Total</t>
        </is>
      </c>
      <c r="B50" s="5" t="n">
        <v>54144</v>
      </c>
      <c r="C50" s="5" t="n">
        <v>66769</v>
      </c>
    </row>
    <row r="51">
      <c r="A51" s="4" t="inlineStr">
        <is>
          <t>Plant, equipment and vehicles [Member] | Owned assets [Member]</t>
        </is>
      </c>
    </row>
    <row r="52">
      <c r="A52" s="3" t="inlineStr">
        <is>
          <t>Property, Plant and Equipment (Details) - Schedule of reconciliation of the carrying value of property, plant and equipment [Line Items]</t>
        </is>
      </c>
    </row>
    <row r="53">
      <c r="A53" s="4" t="inlineStr">
        <is>
          <t>Opening Balance</t>
        </is>
      </c>
      <c r="B53" s="5" t="n">
        <v>6931</v>
      </c>
      <c r="C53" s="5" t="n">
        <v>5755</v>
      </c>
    </row>
    <row r="54">
      <c r="A54" s="4" t="inlineStr">
        <is>
          <t>Reclassification from inventory</t>
        </is>
      </c>
      <c r="B54" s="4" t="inlineStr">
        <is>
          <t xml:space="preserve"> </t>
        </is>
      </c>
    </row>
    <row r="55">
      <c r="A55" s="4" t="inlineStr">
        <is>
          <t>Additions</t>
        </is>
      </c>
      <c r="B55" s="5" t="n">
        <v>2437</v>
      </c>
      <c r="C55" s="5" t="n">
        <v>3587</v>
      </c>
    </row>
    <row r="56">
      <c r="A56" s="4" t="inlineStr">
        <is>
          <t>Transfers</t>
        </is>
      </c>
      <c r="B56" s="4" t="inlineStr">
        <is>
          <t xml:space="preserve"> </t>
        </is>
      </c>
    </row>
    <row r="57">
      <c r="A57" s="4" t="inlineStr">
        <is>
          <t>Disposals</t>
        </is>
      </c>
      <c r="B57" s="5" t="n">
        <v>-5548</v>
      </c>
      <c r="C57" s="5" t="n">
        <v>-210</v>
      </c>
    </row>
    <row r="58">
      <c r="A58" s="4" t="inlineStr">
        <is>
          <t>Depreciation</t>
        </is>
      </c>
      <c r="B58" s="5" t="n">
        <v>-2389</v>
      </c>
      <c r="C58" s="5" t="n">
        <v>-2549</v>
      </c>
    </row>
    <row r="59">
      <c r="A59" s="4" t="inlineStr">
        <is>
          <t>Translation Adjustments</t>
        </is>
      </c>
      <c r="B59" s="5" t="n">
        <v>1416</v>
      </c>
      <c r="C59" s="5" t="n">
        <v>348</v>
      </c>
    </row>
    <row r="60">
      <c r="A60" s="4" t="inlineStr">
        <is>
          <t>Reclassification rights-of-use assets</t>
        </is>
      </c>
      <c r="B60" s="5" t="n">
        <v>17304</v>
      </c>
    </row>
    <row r="61">
      <c r="A61" s="4" t="inlineStr">
        <is>
          <t>Closing Balance</t>
        </is>
      </c>
      <c r="B61" s="5" t="n">
        <v>20151</v>
      </c>
      <c r="C61" s="5" t="n">
        <v>6931</v>
      </c>
    </row>
    <row r="62">
      <c r="A62" s="4" t="inlineStr">
        <is>
          <t>Plant, equipment and vehicles [Member] | Right-of-use-assets [Member]</t>
        </is>
      </c>
    </row>
    <row r="63">
      <c r="A63" s="3" t="inlineStr">
        <is>
          <t>Property, Plant and Equipment (Details) - Schedule of reconciliation of the carrying value of property, plant and equipment [Line Items]</t>
        </is>
      </c>
    </row>
    <row r="64">
      <c r="A64" s="4" t="inlineStr">
        <is>
          <t>Opening Balance</t>
        </is>
      </c>
      <c r="B64" s="5" t="n">
        <v>59838</v>
      </c>
      <c r="C64" s="5" t="n">
        <v>70960</v>
      </c>
    </row>
    <row r="65">
      <c r="A65" s="4" t="inlineStr">
        <is>
          <t>Additions</t>
        </is>
      </c>
      <c r="B65" s="5" t="n">
        <v>12923</v>
      </c>
      <c r="C65" s="5" t="n">
        <v>10708</v>
      </c>
    </row>
    <row r="66">
      <c r="A66" s="4" t="inlineStr">
        <is>
          <t>Disposals</t>
        </is>
      </c>
      <c r="B66" s="4" t="inlineStr">
        <is>
          <t xml:space="preserve"> </t>
        </is>
      </c>
      <c r="C66" s="5" t="n">
        <v>-2097</v>
      </c>
    </row>
    <row r="67">
      <c r="A67" s="4" t="inlineStr">
        <is>
          <t>Depreciation</t>
        </is>
      </c>
      <c r="B67" s="5" t="n">
        <v>-19400</v>
      </c>
      <c r="C67" s="5" t="n">
        <v>-20286</v>
      </c>
    </row>
    <row r="68">
      <c r="A68" s="4" t="inlineStr">
        <is>
          <t>Translation Adjustments</t>
        </is>
      </c>
      <c r="B68" s="5" t="n">
        <v>-2064</v>
      </c>
      <c r="C68" s="5" t="n">
        <v>553</v>
      </c>
    </row>
    <row r="69">
      <c r="A69" s="4" t="inlineStr">
        <is>
          <t>Reclassification to owned assets</t>
        </is>
      </c>
      <c r="B69" s="5" t="n">
        <v>-17304</v>
      </c>
    </row>
    <row r="70">
      <c r="A70" s="4" t="inlineStr">
        <is>
          <t>Closing Balance</t>
        </is>
      </c>
      <c r="B70" s="5" t="n">
        <v>33993</v>
      </c>
      <c r="C70" s="5" t="n">
        <v>59838</v>
      </c>
    </row>
    <row r="71">
      <c r="A71" s="4" t="inlineStr">
        <is>
          <t>IT equipment [Member]</t>
        </is>
      </c>
    </row>
    <row r="72">
      <c r="A72" s="3" t="inlineStr">
        <is>
          <t>Property, Plant and Equipment (Details) - Schedule of reconciliation of the carrying value of property, plant and equipment [Line Items]</t>
        </is>
      </c>
    </row>
    <row r="73">
      <c r="A73" s="4" t="inlineStr">
        <is>
          <t>Total</t>
        </is>
      </c>
      <c r="B73" s="5" t="n">
        <v>30343</v>
      </c>
      <c r="C73" s="5" t="n">
        <v>28052</v>
      </c>
    </row>
    <row r="74">
      <c r="A74" s="4" t="inlineStr">
        <is>
          <t>IT equipment [Member] | Owned assets [Member]</t>
        </is>
      </c>
    </row>
    <row r="75">
      <c r="A75" s="3" t="inlineStr">
        <is>
          <t>Property, Plant and Equipment (Details) - Schedule of reconciliation of the carrying value of property, plant and equipment [Line Items]</t>
        </is>
      </c>
    </row>
    <row r="76">
      <c r="A76" s="4" t="inlineStr">
        <is>
          <t>Opening Balance</t>
        </is>
      </c>
      <c r="B76" s="4" t="inlineStr">
        <is>
          <t xml:space="preserve"> </t>
        </is>
      </c>
      <c r="C76" s="4" t="inlineStr">
        <is>
          <t xml:space="preserve"> </t>
        </is>
      </c>
    </row>
    <row r="77">
      <c r="A77" s="4" t="inlineStr">
        <is>
          <t>Reclassification from inventory</t>
        </is>
      </c>
      <c r="B77" s="4" t="inlineStr">
        <is>
          <t xml:space="preserve"> </t>
        </is>
      </c>
    </row>
    <row r="78">
      <c r="A78" s="4" t="inlineStr">
        <is>
          <t>Additions</t>
        </is>
      </c>
      <c r="B78" s="5" t="n">
        <v>15381</v>
      </c>
      <c r="C78" s="4" t="inlineStr">
        <is>
          <t xml:space="preserve"> </t>
        </is>
      </c>
    </row>
    <row r="79">
      <c r="A79" s="4" t="inlineStr">
        <is>
          <t>Transfers</t>
        </is>
      </c>
      <c r="B79" s="4" t="inlineStr">
        <is>
          <t xml:space="preserve"> </t>
        </is>
      </c>
    </row>
    <row r="80">
      <c r="A80" s="4" t="inlineStr">
        <is>
          <t>Disposals</t>
        </is>
      </c>
      <c r="B80" s="5" t="n">
        <v>-364</v>
      </c>
      <c r="C80" s="4" t="inlineStr">
        <is>
          <t xml:space="preserve"> </t>
        </is>
      </c>
    </row>
    <row r="81">
      <c r="A81" s="4" t="inlineStr">
        <is>
          <t>Depreciation</t>
        </is>
      </c>
      <c r="B81" s="5" t="n">
        <v>-4043</v>
      </c>
      <c r="C81" s="4" t="inlineStr">
        <is>
          <t xml:space="preserve"> </t>
        </is>
      </c>
    </row>
    <row r="82">
      <c r="A82" s="4" t="inlineStr">
        <is>
          <t>Translation Adjustments</t>
        </is>
      </c>
      <c r="B82" s="4" t="inlineStr">
        <is>
          <t xml:space="preserve"> </t>
        </is>
      </c>
      <c r="C82" s="4" t="inlineStr">
        <is>
          <t xml:space="preserve"> </t>
        </is>
      </c>
    </row>
    <row r="83">
      <c r="A83" s="4" t="inlineStr">
        <is>
          <t>Reclassification rights-of-use assets</t>
        </is>
      </c>
      <c r="B83" s="5" t="n">
        <v>14296</v>
      </c>
    </row>
    <row r="84">
      <c r="A84" s="4" t="inlineStr">
        <is>
          <t>Closing Balance</t>
        </is>
      </c>
      <c r="B84" s="5" t="n">
        <v>25270</v>
      </c>
      <c r="C84" s="4" t="inlineStr">
        <is>
          <t xml:space="preserve"> </t>
        </is>
      </c>
    </row>
    <row r="85">
      <c r="A85" s="4" t="inlineStr">
        <is>
          <t>IT equipment [Member] | Right-of-use-assets [Member]</t>
        </is>
      </c>
    </row>
    <row r="86">
      <c r="A86" s="3" t="inlineStr">
        <is>
          <t>Property, Plant and Equipment (Details) - Schedule of reconciliation of the carrying value of property, plant and equipment [Line Items]</t>
        </is>
      </c>
    </row>
    <row r="87">
      <c r="A87" s="4" t="inlineStr">
        <is>
          <t>Opening Balance</t>
        </is>
      </c>
      <c r="B87" s="5" t="n">
        <v>28052</v>
      </c>
      <c r="C87" s="5" t="n">
        <v>29279</v>
      </c>
    </row>
    <row r="88">
      <c r="A88" s="4" t="inlineStr">
        <is>
          <t>Additions</t>
        </is>
      </c>
      <c r="B88" s="4" t="inlineStr">
        <is>
          <t xml:space="preserve"> </t>
        </is>
      </c>
      <c r="C88" s="5" t="n">
        <v>11822</v>
      </c>
    </row>
    <row r="89">
      <c r="A89" s="4" t="inlineStr">
        <is>
          <t>Disposals</t>
        </is>
      </c>
      <c r="B89" s="4" t="inlineStr">
        <is>
          <t xml:space="preserve"> </t>
        </is>
      </c>
      <c r="C89" s="5" t="n">
        <v>-2436</v>
      </c>
    </row>
    <row r="90">
      <c r="A90" s="4" t="inlineStr">
        <is>
          <t>Depreciation</t>
        </is>
      </c>
      <c r="B90" s="5" t="n">
        <v>-8198</v>
      </c>
      <c r="C90" s="5" t="n">
        <v>-11119</v>
      </c>
    </row>
    <row r="91">
      <c r="A91" s="4" t="inlineStr">
        <is>
          <t>Translation Adjustments</t>
        </is>
      </c>
      <c r="B91" s="5" t="n">
        <v>-485</v>
      </c>
      <c r="C91" s="5" t="n">
        <v>506</v>
      </c>
    </row>
    <row r="92">
      <c r="A92" s="4" t="inlineStr">
        <is>
          <t>Reclassification to owned assets</t>
        </is>
      </c>
      <c r="B92" s="5" t="n">
        <v>-14296</v>
      </c>
    </row>
    <row r="93">
      <c r="A93" s="4" t="inlineStr">
        <is>
          <t>Closing Balance</t>
        </is>
      </c>
      <c r="B93" s="5" t="n">
        <v>5073</v>
      </c>
      <c r="C93" s="5" t="n">
        <v>28052</v>
      </c>
    </row>
    <row r="94">
      <c r="A94" s="4" t="inlineStr">
        <is>
          <t>Capitalized telematics devices – Uninstalled1 [Member]</t>
        </is>
      </c>
    </row>
    <row r="95">
      <c r="A95" s="3" t="inlineStr">
        <is>
          <t>Property, Plant and Equipment (Details) - Schedule of reconciliation of the carrying value of property, plant and equipment [Line Items]</t>
        </is>
      </c>
    </row>
    <row r="96">
      <c r="A96" s="4" t="inlineStr">
        <is>
          <t>Total</t>
        </is>
      </c>
      <c r="B96" s="5" t="n">
        <v>116422</v>
      </c>
      <c r="C96" s="4" t="inlineStr">
        <is>
          <t xml:space="preserve"> </t>
        </is>
      </c>
    </row>
    <row r="97">
      <c r="A97" s="4" t="inlineStr">
        <is>
          <t>Capitalized telematics devices – Uninstalled1 [Member] | Owned assets [Member]</t>
        </is>
      </c>
    </row>
    <row r="98">
      <c r="A98" s="3" t="inlineStr">
        <is>
          <t>Property, Plant and Equipment (Details) - Schedule of reconciliation of the carrying value of property, plant and equipment [Line Items]</t>
        </is>
      </c>
    </row>
    <row r="99">
      <c r="A99" s="4" t="inlineStr">
        <is>
          <t>Opening Balance</t>
        </is>
      </c>
      <c r="B99" s="4" t="inlineStr">
        <is>
          <t xml:space="preserve"> </t>
        </is>
      </c>
      <c r="C99" s="4" t="inlineStr">
        <is>
          <t xml:space="preserve"> </t>
        </is>
      </c>
    </row>
    <row r="100">
      <c r="A100" s="4" t="inlineStr">
        <is>
          <t>Reclassification from inventory</t>
        </is>
      </c>
      <c r="B100" s="5" t="n">
        <v>60133</v>
      </c>
    </row>
    <row r="101">
      <c r="A101" s="4" t="inlineStr">
        <is>
          <t>Additions</t>
        </is>
      </c>
      <c r="B101" s="5" t="n">
        <v>18382</v>
      </c>
      <c r="C101" s="4" t="inlineStr">
        <is>
          <t xml:space="preserve"> </t>
        </is>
      </c>
    </row>
    <row r="102">
      <c r="A102" s="4" t="inlineStr">
        <is>
          <t>Transfers</t>
        </is>
      </c>
      <c r="B102" s="5" t="n">
        <v>38394</v>
      </c>
    </row>
    <row r="103">
      <c r="A103" s="4" t="inlineStr">
        <is>
          <t>Disposals</t>
        </is>
      </c>
      <c r="B103" s="4" t="inlineStr">
        <is>
          <t xml:space="preserve"> </t>
        </is>
      </c>
      <c r="C103" s="4" t="inlineStr">
        <is>
          <t xml:space="preserve"> </t>
        </is>
      </c>
    </row>
    <row r="104">
      <c r="A104" s="4" t="inlineStr">
        <is>
          <t>Depreciation</t>
        </is>
      </c>
      <c r="B104" s="4" t="inlineStr">
        <is>
          <t xml:space="preserve"> </t>
        </is>
      </c>
      <c r="C104" s="4" t="inlineStr">
        <is>
          <t xml:space="preserve"> </t>
        </is>
      </c>
    </row>
    <row r="105">
      <c r="A105" s="4" t="inlineStr">
        <is>
          <t>Translation Adjustments</t>
        </is>
      </c>
      <c r="B105" s="5" t="n">
        <v>-487</v>
      </c>
      <c r="C105" s="4" t="inlineStr">
        <is>
          <t xml:space="preserve"> </t>
        </is>
      </c>
    </row>
    <row r="106">
      <c r="A106" s="4" t="inlineStr">
        <is>
          <t>Reclassification rights-of-use assets</t>
        </is>
      </c>
      <c r="B106" s="4" t="inlineStr">
        <is>
          <t xml:space="preserve"> </t>
        </is>
      </c>
    </row>
    <row r="107">
      <c r="A107" s="4" t="inlineStr">
        <is>
          <t>Closing Balance</t>
        </is>
      </c>
      <c r="B107" s="5" t="n">
        <v>116422</v>
      </c>
      <c r="C107" s="4" t="inlineStr">
        <is>
          <t xml:space="preserve"> </t>
        </is>
      </c>
    </row>
    <row r="108">
      <c r="A108" s="4" t="inlineStr">
        <is>
          <t>Capitalized telematics devices – Uninstalled1 [Member] | Right-of-use-assets [Member]</t>
        </is>
      </c>
    </row>
    <row r="109">
      <c r="A109" s="3" t="inlineStr">
        <is>
          <t>Property, Plant and Equipment (Details) - Schedule of reconciliation of the carrying value of property, plant and equipment [Line Items]</t>
        </is>
      </c>
    </row>
    <row r="110">
      <c r="A110" s="4" t="inlineStr">
        <is>
          <t>Opening Balance</t>
        </is>
      </c>
      <c r="B110" s="4" t="inlineStr">
        <is>
          <t xml:space="preserve"> </t>
        </is>
      </c>
      <c r="C110" s="4" t="inlineStr">
        <is>
          <t xml:space="preserve"> </t>
        </is>
      </c>
    </row>
    <row r="111">
      <c r="A111" s="4" t="inlineStr">
        <is>
          <t>Additions</t>
        </is>
      </c>
      <c r="B111" s="4" t="inlineStr">
        <is>
          <t xml:space="preserve"> </t>
        </is>
      </c>
      <c r="C111" s="4" t="inlineStr">
        <is>
          <t xml:space="preserve"> </t>
        </is>
      </c>
    </row>
    <row r="112">
      <c r="A112" s="4" t="inlineStr">
        <is>
          <t>Disposals</t>
        </is>
      </c>
      <c r="B112" s="4" t="inlineStr">
        <is>
          <t xml:space="preserve"> </t>
        </is>
      </c>
      <c r="C112" s="4" t="inlineStr">
        <is>
          <t xml:space="preserve"> </t>
        </is>
      </c>
    </row>
    <row r="113">
      <c r="A113" s="4" t="inlineStr">
        <is>
          <t>Depreciation</t>
        </is>
      </c>
      <c r="B113" s="4" t="inlineStr">
        <is>
          <t xml:space="preserve"> </t>
        </is>
      </c>
      <c r="C113" s="4" t="inlineStr">
        <is>
          <t xml:space="preserve"> </t>
        </is>
      </c>
    </row>
    <row r="114">
      <c r="A114" s="4" t="inlineStr">
        <is>
          <t>Translation Adjustments</t>
        </is>
      </c>
      <c r="B114" s="4" t="inlineStr">
        <is>
          <t xml:space="preserve"> </t>
        </is>
      </c>
      <c r="C114" s="4" t="inlineStr">
        <is>
          <t xml:space="preserve"> </t>
        </is>
      </c>
    </row>
    <row r="115">
      <c r="A115" s="4" t="inlineStr">
        <is>
          <t>Closing Balance</t>
        </is>
      </c>
      <c r="B115" s="4" t="inlineStr">
        <is>
          <t xml:space="preserve"> </t>
        </is>
      </c>
      <c r="C115" s="4" t="inlineStr">
        <is>
          <t xml:space="preserve"> </t>
        </is>
      </c>
    </row>
    <row r="116">
      <c r="A116" s="4" t="inlineStr">
        <is>
          <t>Capitalized telematics devices - Installed [Member]</t>
        </is>
      </c>
    </row>
    <row r="117">
      <c r="A117" s="3" t="inlineStr">
        <is>
          <t>Property, Plant and Equipment (Details) - Schedule of reconciliation of the carrying value of property, plant and equipment [Line Items]</t>
        </is>
      </c>
    </row>
    <row r="118">
      <c r="A118" s="4" t="inlineStr">
        <is>
          <t>Total</t>
        </is>
      </c>
      <c r="B118" s="5" t="n">
        <v>761433</v>
      </c>
      <c r="C118" s="5" t="n">
        <v>708881</v>
      </c>
    </row>
    <row r="119">
      <c r="A119" s="4" t="inlineStr">
        <is>
          <t>Capitalized telematics devices - Installed [Member] | Owned assets [Member]</t>
        </is>
      </c>
    </row>
    <row r="120">
      <c r="A120" s="3" t="inlineStr">
        <is>
          <t>Property, Plant and Equipment (Details) - Schedule of reconciliation of the carrying value of property, plant and equipment [Line Items]</t>
        </is>
      </c>
    </row>
    <row r="121">
      <c r="A121" s="4" t="inlineStr">
        <is>
          <t>Opening Balance</t>
        </is>
      </c>
      <c r="B121" s="5" t="n">
        <v>708881</v>
      </c>
      <c r="C121" s="5" t="n">
        <v>549982</v>
      </c>
    </row>
    <row r="122">
      <c r="A122" s="4" t="inlineStr">
        <is>
          <t>Reclassification from inventory</t>
        </is>
      </c>
      <c r="B122" s="4" t="inlineStr">
        <is>
          <t xml:space="preserve"> </t>
        </is>
      </c>
    </row>
    <row r="123">
      <c r="A123" s="4" t="inlineStr">
        <is>
          <t>Additions</t>
        </is>
      </c>
      <c r="B123" s="5" t="n">
        <v>184879</v>
      </c>
      <c r="C123" s="5" t="n">
        <v>369156</v>
      </c>
    </row>
    <row r="124">
      <c r="A124" s="4" t="inlineStr">
        <is>
          <t>Transfers</t>
        </is>
      </c>
      <c r="B124" s="5" t="n">
        <v>190730</v>
      </c>
    </row>
    <row r="125">
      <c r="A125" s="4" t="inlineStr">
        <is>
          <t>Disposals</t>
        </is>
      </c>
      <c r="B125" s="5" t="n">
        <v>-7259</v>
      </c>
      <c r="C125" s="4" t="inlineStr">
        <is>
          <t xml:space="preserve"> </t>
        </is>
      </c>
    </row>
    <row r="126">
      <c r="A126" s="4" t="inlineStr">
        <is>
          <t>Depreciation</t>
        </is>
      </c>
      <c r="B126" s="5" t="n">
        <v>-312549</v>
      </c>
      <c r="C126" s="5" t="n">
        <v>-226811</v>
      </c>
    </row>
    <row r="127">
      <c r="A127" s="4" t="inlineStr">
        <is>
          <t>Translation Adjustments</t>
        </is>
      </c>
      <c r="B127" s="5" t="n">
        <v>-3249</v>
      </c>
      <c r="C127" s="5" t="n">
        <v>16554</v>
      </c>
    </row>
    <row r="128">
      <c r="A128" s="4" t="inlineStr">
        <is>
          <t>Reclassification rights-of-use assets</t>
        </is>
      </c>
      <c r="B128" s="4" t="inlineStr">
        <is>
          <t xml:space="preserve"> </t>
        </is>
      </c>
    </row>
    <row r="129">
      <c r="A129" s="4" t="inlineStr">
        <is>
          <t>Closing Balance</t>
        </is>
      </c>
      <c r="B129" s="5" t="n">
        <v>761433</v>
      </c>
      <c r="C129" s="5" t="n">
        <v>708881</v>
      </c>
    </row>
    <row r="130">
      <c r="A130" s="4" t="inlineStr">
        <is>
          <t>Capitalized telematics devices - Installed [Member] | Right-of-use-assets [Member]</t>
        </is>
      </c>
    </row>
    <row r="131">
      <c r="A131" s="3" t="inlineStr">
        <is>
          <t>Property, Plant and Equipment (Details) - Schedule of reconciliation of the carrying value of property, plant and equipment [Line Items]</t>
        </is>
      </c>
    </row>
    <row r="132">
      <c r="A132" s="4" t="inlineStr">
        <is>
          <t>Opening Balance</t>
        </is>
      </c>
      <c r="B132" s="4" t="inlineStr">
        <is>
          <t xml:space="preserve"> </t>
        </is>
      </c>
      <c r="C132" s="4" t="inlineStr">
        <is>
          <t xml:space="preserve"> </t>
        </is>
      </c>
    </row>
    <row r="133">
      <c r="A133" s="4" t="inlineStr">
        <is>
          <t>Additions</t>
        </is>
      </c>
      <c r="B133" s="4" t="inlineStr">
        <is>
          <t xml:space="preserve"> </t>
        </is>
      </c>
      <c r="C133" s="4" t="inlineStr">
        <is>
          <t xml:space="preserve"> </t>
        </is>
      </c>
    </row>
    <row r="134">
      <c r="A134" s="4" t="inlineStr">
        <is>
          <t>Disposals</t>
        </is>
      </c>
      <c r="B134" s="4" t="inlineStr">
        <is>
          <t xml:space="preserve"> </t>
        </is>
      </c>
      <c r="C134" s="4" t="inlineStr">
        <is>
          <t xml:space="preserve"> </t>
        </is>
      </c>
    </row>
    <row r="135">
      <c r="A135" s="4" t="inlineStr">
        <is>
          <t>Depreciation</t>
        </is>
      </c>
      <c r="B135" s="4" t="inlineStr">
        <is>
          <t xml:space="preserve"> </t>
        </is>
      </c>
      <c r="C135" s="4" t="inlineStr">
        <is>
          <t xml:space="preserve"> </t>
        </is>
      </c>
    </row>
    <row r="136">
      <c r="A136" s="4" t="inlineStr">
        <is>
          <t>Translation Adjustments</t>
        </is>
      </c>
      <c r="B136" s="4" t="inlineStr">
        <is>
          <t xml:space="preserve"> </t>
        </is>
      </c>
      <c r="C136" s="4" t="inlineStr">
        <is>
          <t xml:space="preserve"> </t>
        </is>
      </c>
    </row>
    <row r="137">
      <c r="A137" s="4" t="inlineStr">
        <is>
          <t>Closing Balance</t>
        </is>
      </c>
      <c r="B137" s="4" t="inlineStr">
        <is>
          <t xml:space="preserve"> </t>
        </is>
      </c>
      <c r="C137" s="4" t="inlineStr">
        <is>
          <t xml:space="preserve"> </t>
        </is>
      </c>
    </row>
    <row r="138">
      <c r="A138" s="4" t="inlineStr">
        <is>
          <t>Capitalized telematics devices – Work-in-Progress1 [Member]</t>
        </is>
      </c>
    </row>
    <row r="139">
      <c r="A139" s="3" t="inlineStr">
        <is>
          <t>Property, Plant and Equipment (Details) - Schedule of reconciliation of the carrying value of property, plant and equipment [Line Items]</t>
        </is>
      </c>
    </row>
    <row r="140">
      <c r="A140" s="4" t="inlineStr">
        <is>
          <t>Total</t>
        </is>
      </c>
      <c r="B140" s="5" t="n">
        <v>104475</v>
      </c>
      <c r="C140" s="4" t="inlineStr">
        <is>
          <t xml:space="preserve"> </t>
        </is>
      </c>
    </row>
    <row r="141">
      <c r="A141" s="4" t="inlineStr">
        <is>
          <t>Capitalized telematics devices – Work-in-Progress1 [Member] | Owned assets [Member]</t>
        </is>
      </c>
    </row>
    <row r="142">
      <c r="A142" s="3" t="inlineStr">
        <is>
          <t>Property, Plant and Equipment (Details) - Schedule of reconciliation of the carrying value of property, plant and equipment [Line Items]</t>
        </is>
      </c>
    </row>
    <row r="143">
      <c r="A143" s="4" t="inlineStr">
        <is>
          <t>Opening Balance</t>
        </is>
      </c>
      <c r="C143" s="4" t="inlineStr">
        <is>
          <t xml:space="preserve"> </t>
        </is>
      </c>
    </row>
    <row r="144">
      <c r="A144" s="4" t="inlineStr">
        <is>
          <t>Reclassification from inventory</t>
        </is>
      </c>
      <c r="B144" s="5" t="n">
        <v>91483</v>
      </c>
    </row>
    <row r="145">
      <c r="A145" s="4" t="inlineStr">
        <is>
          <t>Additions</t>
        </is>
      </c>
      <c r="B145" s="5" t="n">
        <v>242116</v>
      </c>
      <c r="C145" s="4" t="inlineStr">
        <is>
          <t xml:space="preserve"> </t>
        </is>
      </c>
    </row>
    <row r="146">
      <c r="A146" s="4" t="inlineStr">
        <is>
          <t>Transfers</t>
        </is>
      </c>
      <c r="B146" s="5" t="n">
        <v>-229124</v>
      </c>
    </row>
    <row r="147">
      <c r="A147" s="4" t="inlineStr">
        <is>
          <t>Disposals</t>
        </is>
      </c>
      <c r="B147" s="4" t="inlineStr">
        <is>
          <t xml:space="preserve"> </t>
        </is>
      </c>
      <c r="C147" s="4" t="inlineStr">
        <is>
          <t xml:space="preserve"> </t>
        </is>
      </c>
    </row>
    <row r="148">
      <c r="A148" s="4" t="inlineStr">
        <is>
          <t>Depreciation</t>
        </is>
      </c>
      <c r="B148" s="4" t="inlineStr">
        <is>
          <t xml:space="preserve"> </t>
        </is>
      </c>
      <c r="C148" s="4" t="inlineStr">
        <is>
          <t xml:space="preserve"> </t>
        </is>
      </c>
    </row>
    <row r="149">
      <c r="A149" s="4" t="inlineStr">
        <is>
          <t>Translation Adjustments</t>
        </is>
      </c>
      <c r="B149" s="4" t="inlineStr">
        <is>
          <t xml:space="preserve"> </t>
        </is>
      </c>
      <c r="C149" s="4" t="inlineStr">
        <is>
          <t xml:space="preserve"> </t>
        </is>
      </c>
    </row>
    <row r="150">
      <c r="A150" s="4" t="inlineStr">
        <is>
          <t>Reclassification rights-of-use assets</t>
        </is>
      </c>
      <c r="B150" s="4" t="inlineStr">
        <is>
          <t xml:space="preserve"> </t>
        </is>
      </c>
    </row>
    <row r="151">
      <c r="A151" s="4" t="inlineStr">
        <is>
          <t>Closing Balance</t>
        </is>
      </c>
      <c r="B151" s="5" t="n">
        <v>104475</v>
      </c>
      <c r="C151" s="4" t="inlineStr">
        <is>
          <t xml:space="preserve"> </t>
        </is>
      </c>
    </row>
    <row r="152">
      <c r="A152" s="4" t="inlineStr">
        <is>
          <t>Capitalized telematics devices – Work-in-Progress1 [Member] | Right-of-use-assets [Member]</t>
        </is>
      </c>
    </row>
    <row r="153">
      <c r="A153" s="3" t="inlineStr">
        <is>
          <t>Property, Plant and Equipment (Details) - Schedule of reconciliation of the carrying value of property, plant and equipment [Line Items]</t>
        </is>
      </c>
    </row>
    <row r="154">
      <c r="A154" s="4" t="inlineStr">
        <is>
          <t>Opening Balance</t>
        </is>
      </c>
      <c r="B154" s="4" t="inlineStr">
        <is>
          <t xml:space="preserve"> </t>
        </is>
      </c>
      <c r="C154" s="4" t="inlineStr">
        <is>
          <t xml:space="preserve"> </t>
        </is>
      </c>
    </row>
    <row r="155">
      <c r="A155" s="4" t="inlineStr">
        <is>
          <t>Additions</t>
        </is>
      </c>
      <c r="B155" s="4" t="inlineStr">
        <is>
          <t xml:space="preserve"> </t>
        </is>
      </c>
      <c r="C155" s="4" t="inlineStr">
        <is>
          <t xml:space="preserve"> </t>
        </is>
      </c>
    </row>
    <row r="156">
      <c r="A156" s="4" t="inlineStr">
        <is>
          <t>Disposals</t>
        </is>
      </c>
      <c r="B156" s="4" t="inlineStr">
        <is>
          <t xml:space="preserve"> </t>
        </is>
      </c>
      <c r="C156" s="4" t="inlineStr">
        <is>
          <t xml:space="preserve"> </t>
        </is>
      </c>
    </row>
    <row r="157">
      <c r="A157" s="4" t="inlineStr">
        <is>
          <t>Depreciation</t>
        </is>
      </c>
      <c r="B157" s="4" t="inlineStr">
        <is>
          <t xml:space="preserve"> </t>
        </is>
      </c>
      <c r="C157" s="4" t="inlineStr">
        <is>
          <t xml:space="preserve"> </t>
        </is>
      </c>
    </row>
    <row r="158">
      <c r="A158" s="4" t="inlineStr">
        <is>
          <t>Translation Adjustments</t>
        </is>
      </c>
      <c r="B158" s="4" t="inlineStr">
        <is>
          <t xml:space="preserve"> </t>
        </is>
      </c>
      <c r="C158" s="4" t="inlineStr">
        <is>
          <t xml:space="preserve"> </t>
        </is>
      </c>
    </row>
    <row r="159">
      <c r="A159" s="4" t="inlineStr">
        <is>
          <t>Closing Balance</t>
        </is>
      </c>
      <c r="B159" s="4" t="inlineStr">
        <is>
          <t xml:space="preserve"> </t>
        </is>
      </c>
      <c r="C15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capitalized commission assets - ZAR (R) R in Thousands</t>
        </is>
      </c>
      <c r="B1" s="2" t="inlineStr">
        <is>
          <t>12 Months Ended</t>
        </is>
      </c>
    </row>
    <row r="2">
      <c r="B2" s="2" t="inlineStr">
        <is>
          <t>Feb. 28, 2021</t>
        </is>
      </c>
      <c r="C2" s="2" t="inlineStr">
        <is>
          <t>Feb. 29, 2020</t>
        </is>
      </c>
    </row>
    <row r="3">
      <c r="A3" s="3" t="inlineStr">
        <is>
          <t>Capitalized Commission Assets (Details) - Schedule of capitalized commission assets [Line Items]</t>
        </is>
      </c>
    </row>
    <row r="4">
      <c r="A4" s="4" t="inlineStr">
        <is>
          <t>Cost</t>
        </is>
      </c>
      <c r="B4" s="6" t="n">
        <v>346861</v>
      </c>
      <c r="C4" s="6" t="n">
        <v>245718</v>
      </c>
    </row>
    <row r="5">
      <c r="A5" s="4" t="inlineStr">
        <is>
          <t>​Accumulated amortization</t>
        </is>
      </c>
      <c r="B5" s="5" t="n">
        <v>-145786</v>
      </c>
      <c r="C5" s="5" t="n">
        <v>-101169</v>
      </c>
    </row>
    <row r="6">
      <c r="A6" s="4" t="inlineStr">
        <is>
          <t>Carrying value</t>
        </is>
      </c>
      <c r="B6" s="5" t="n">
        <v>201075</v>
      </c>
      <c r="C6" s="5" t="n">
        <v>144549</v>
      </c>
    </row>
    <row r="7">
      <c r="A7" s="4" t="inlineStr">
        <is>
          <t>Capitalized sales commissions [Member]</t>
        </is>
      </c>
    </row>
    <row r="8">
      <c r="A8" s="3" t="inlineStr">
        <is>
          <t>Capitalized Commission Assets (Details) - Schedule of capitalized commission assets [Line Items]</t>
        </is>
      </c>
    </row>
    <row r="9">
      <c r="A9" s="4" t="inlineStr">
        <is>
          <t>Cost</t>
        </is>
      </c>
      <c r="B9" s="5" t="n">
        <v>346861</v>
      </c>
      <c r="C9" s="5" t="n">
        <v>245718</v>
      </c>
    </row>
    <row r="10">
      <c r="A10" s="4" t="inlineStr">
        <is>
          <t>​Accumulated amortization</t>
        </is>
      </c>
      <c r="B10" s="5" t="n">
        <v>-145786</v>
      </c>
      <c r="C10" s="5" t="n">
        <v>-101169</v>
      </c>
    </row>
    <row r="11">
      <c r="A11" s="4" t="inlineStr">
        <is>
          <t>Carrying value</t>
        </is>
      </c>
      <c r="B11" s="6" t="n">
        <v>201075</v>
      </c>
      <c r="C11" s="6" t="n">
        <v>1445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reconciliation of the carrying value of capitalized sales commissions - Capitalized sales commissions [Member] - ZAR (R) R in Thousands</t>
        </is>
      </c>
      <c r="B1" s="2" t="inlineStr">
        <is>
          <t>12 Months Ended</t>
        </is>
      </c>
    </row>
    <row r="2">
      <c r="B2" s="2" t="inlineStr">
        <is>
          <t>Feb. 28, 2021</t>
        </is>
      </c>
      <c r="C2" s="2" t="inlineStr">
        <is>
          <t>Feb. 29, 2020</t>
        </is>
      </c>
    </row>
    <row r="3">
      <c r="A3" s="3" t="inlineStr">
        <is>
          <t>Capitalized Commission Assets (Details) - Schedule of reconciliation of the carrying value of capitalized sales commissions [Line Items]</t>
        </is>
      </c>
    </row>
    <row r="4">
      <c r="A4" s="4" t="inlineStr">
        <is>
          <t>Opening balance</t>
        </is>
      </c>
      <c r="B4" s="6" t="n">
        <v>144549</v>
      </c>
      <c r="C4" s="6" t="n">
        <v>108547</v>
      </c>
    </row>
    <row r="5">
      <c r="A5" s="4" t="inlineStr">
        <is>
          <t>Additions</t>
        </is>
      </c>
      <c r="B5" s="5" t="n">
        <v>95999</v>
      </c>
      <c r="C5" s="5" t="n">
        <v>64437</v>
      </c>
    </row>
    <row r="6">
      <c r="A6" s="4" t="inlineStr">
        <is>
          <t>Translation adjustments ​</t>
        </is>
      </c>
      <c r="B6" s="5" t="n">
        <v>7484</v>
      </c>
      <c r="C6" s="5" t="n">
        <v>2827</v>
      </c>
    </row>
    <row r="7">
      <c r="A7" s="4" t="inlineStr">
        <is>
          <t>Amortization</t>
        </is>
      </c>
      <c r="B7" s="5" t="n">
        <v>-46957</v>
      </c>
      <c r="C7" s="5" t="n">
        <v>-31262</v>
      </c>
    </row>
    <row r="8">
      <c r="A8" s="4" t="inlineStr">
        <is>
          <t>Closing balance</t>
        </is>
      </c>
      <c r="B8" s="6" t="n">
        <v>201075</v>
      </c>
      <c r="C8" s="6" t="n">
        <v>1445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Details)</t>
        </is>
      </c>
      <c r="B1" s="2" t="inlineStr">
        <is>
          <t>12 Months Ended</t>
        </is>
      </c>
    </row>
    <row r="2">
      <c r="B2" s="2" t="inlineStr">
        <is>
          <t>Feb. 28, 2021</t>
        </is>
      </c>
    </row>
    <row r="3">
      <c r="A3" s="3" t="inlineStr">
        <is>
          <t>Disclosure of intangible assets [text block] [Abstract]</t>
        </is>
      </c>
    </row>
    <row r="4">
      <c r="A4" s="4" t="inlineStr">
        <is>
          <t>Staff costs, description</t>
        </is>
      </c>
      <c r="B4" s="4" t="inlineStr">
        <is>
          <t>Staff costs of ZAR41.0 million (2020: ZAR31.2 million) have been capitalized to product development costs with regard to the development of new generation telematics hardware and platform software which was deployed in the current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ZAR (R) R in Thousands</t>
        </is>
      </c>
      <c r="B1" s="2" t="inlineStr">
        <is>
          <t>12 Months Ended</t>
        </is>
      </c>
    </row>
    <row r="2">
      <c r="B2" s="2" t="inlineStr">
        <is>
          <t>Feb. 28, 2021</t>
        </is>
      </c>
      <c r="C2" s="2" t="inlineStr">
        <is>
          <t>Feb. 29, 2020</t>
        </is>
      </c>
    </row>
    <row r="3">
      <c r="A3" s="3" t="inlineStr">
        <is>
          <t>Intangible Assets (Details) - Schedule of intangible assets [Line Items]</t>
        </is>
      </c>
    </row>
    <row r="4">
      <c r="A4" s="4" t="inlineStr">
        <is>
          <t>Cost</t>
        </is>
      </c>
      <c r="B4" s="6" t="n">
        <v>99112</v>
      </c>
      <c r="C4" s="6" t="n">
        <v>57481</v>
      </c>
    </row>
    <row r="5">
      <c r="A5" s="4" t="inlineStr">
        <is>
          <t>Accumulated amortization</t>
        </is>
      </c>
      <c r="B5" s="5" t="n">
        <v>-39773</v>
      </c>
      <c r="C5" s="5" t="n">
        <v>-16742</v>
      </c>
    </row>
    <row r="6">
      <c r="A6" s="4" t="inlineStr">
        <is>
          <t>Carrying value</t>
        </is>
      </c>
      <c r="B6" s="5" t="n">
        <v>59339</v>
      </c>
      <c r="C6" s="5" t="n">
        <v>40739</v>
      </c>
    </row>
    <row r="7">
      <c r="A7" s="4" t="inlineStr">
        <is>
          <t>Product development costs [Member]</t>
        </is>
      </c>
    </row>
    <row r="8">
      <c r="A8" s="3" t="inlineStr">
        <is>
          <t>Intangible Assets (Details) - Schedule of intangible assets [Line Items]</t>
        </is>
      </c>
    </row>
    <row r="9">
      <c r="A9" s="4" t="inlineStr">
        <is>
          <t>Cost</t>
        </is>
      </c>
      <c r="B9" s="5" t="n">
        <v>83566</v>
      </c>
      <c r="C9" s="5" t="n">
        <v>46452</v>
      </c>
    </row>
    <row r="10">
      <c r="A10" s="4" t="inlineStr">
        <is>
          <t>Accumulated amortization</t>
        </is>
      </c>
      <c r="B10" s="5" t="n">
        <v>-29922</v>
      </c>
      <c r="C10" s="5" t="n">
        <v>-9385</v>
      </c>
    </row>
    <row r="11">
      <c r="A11" s="4" t="inlineStr">
        <is>
          <t>Carrying value</t>
        </is>
      </c>
      <c r="B11" s="5" t="n">
        <v>53644</v>
      </c>
      <c r="C11" s="5" t="n">
        <v>37067</v>
      </c>
    </row>
    <row r="12">
      <c r="A12" s="4" t="inlineStr">
        <is>
          <t>Computer software [Member]</t>
        </is>
      </c>
    </row>
    <row r="13">
      <c r="A13" s="3" t="inlineStr">
        <is>
          <t>Intangible Assets (Details) - Schedule of intangible assets [Line Items]</t>
        </is>
      </c>
    </row>
    <row r="14">
      <c r="A14" s="4" t="inlineStr">
        <is>
          <t>Cost</t>
        </is>
      </c>
      <c r="B14" s="5" t="n">
        <v>15546</v>
      </c>
      <c r="C14" s="5" t="n">
        <v>11029</v>
      </c>
    </row>
    <row r="15">
      <c r="A15" s="4" t="inlineStr">
        <is>
          <t>Accumulated amortization</t>
        </is>
      </c>
      <c r="B15" s="5" t="n">
        <v>-9851</v>
      </c>
      <c r="C15" s="5" t="n">
        <v>-7357</v>
      </c>
    </row>
    <row r="16">
      <c r="A16" s="4" t="inlineStr">
        <is>
          <t>Carrying value</t>
        </is>
      </c>
      <c r="B16" s="6" t="n">
        <v>5695</v>
      </c>
      <c r="C16" s="6" t="n">
        <v>36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reconciliation of the carrying value of intangible assets - ZAR (R) R in Thousands</t>
        </is>
      </c>
      <c r="B1" s="2" t="inlineStr">
        <is>
          <t>12 Months Ended</t>
        </is>
      </c>
    </row>
    <row r="2">
      <c r="B2" s="2" t="inlineStr">
        <is>
          <t>Feb. 28, 2021</t>
        </is>
      </c>
      <c r="C2" s="2" t="inlineStr">
        <is>
          <t>Feb. 29, 2020</t>
        </is>
      </c>
      <c r="D2" s="2" t="inlineStr">
        <is>
          <t>Feb. 28, 2019</t>
        </is>
      </c>
    </row>
    <row r="3">
      <c r="A3" s="3" t="inlineStr">
        <is>
          <t>Intangible Assets (Details) - Schedule of reconciliation of the carrying value of intangible assets [Line Items]</t>
        </is>
      </c>
    </row>
    <row r="4">
      <c r="A4" s="4" t="inlineStr">
        <is>
          <t>Opening balance</t>
        </is>
      </c>
      <c r="B4" s="6" t="n">
        <v>40739</v>
      </c>
      <c r="C4" s="6" t="n">
        <v>18458</v>
      </c>
    </row>
    <row r="5">
      <c r="A5" s="4" t="inlineStr">
        <is>
          <t>Additions</t>
        </is>
      </c>
      <c r="B5" s="5" t="n">
        <v>45630</v>
      </c>
      <c r="C5" s="5" t="n">
        <v>34245</v>
      </c>
    </row>
    <row r="6">
      <c r="A6" s="4" t="inlineStr">
        <is>
          <t>Translation Adjustment</t>
        </is>
      </c>
      <c r="B6" s="5" t="n">
        <v>-1174</v>
      </c>
      <c r="C6" s="5" t="n">
        <v>1189</v>
      </c>
    </row>
    <row r="7">
      <c r="A7" s="4" t="inlineStr">
        <is>
          <t>Amortization</t>
        </is>
      </c>
      <c r="B7" s="5" t="n">
        <v>-25856</v>
      </c>
      <c r="C7" s="5" t="n">
        <v>-12786</v>
      </c>
      <c r="D7" s="6" t="n">
        <v>-2005</v>
      </c>
    </row>
    <row r="8">
      <c r="A8" s="4" t="inlineStr">
        <is>
          <t>Disposal</t>
        </is>
      </c>
      <c r="B8" s="4" t="inlineStr">
        <is>
          <t xml:space="preserve"> </t>
        </is>
      </c>
      <c r="C8" s="5" t="n">
        <v>-367</v>
      </c>
    </row>
    <row r="9">
      <c r="A9" s="4" t="inlineStr">
        <is>
          <t>Closing Balance</t>
        </is>
      </c>
      <c r="B9" s="5" t="n">
        <v>59339</v>
      </c>
      <c r="C9" s="5" t="n">
        <v>40739</v>
      </c>
      <c r="D9" s="5" t="n">
        <v>18458</v>
      </c>
    </row>
    <row r="10">
      <c r="A10" s="4" t="inlineStr">
        <is>
          <t>Product development costs [Member]</t>
        </is>
      </c>
    </row>
    <row r="11">
      <c r="A11" s="3" t="inlineStr">
        <is>
          <t>Intangible Assets (Details) - Schedule of reconciliation of the carrying value of intangible assets [Line Items]</t>
        </is>
      </c>
    </row>
    <row r="12">
      <c r="A12" s="4" t="inlineStr">
        <is>
          <t>Opening balance</t>
        </is>
      </c>
      <c r="B12" s="5" t="n">
        <v>37067</v>
      </c>
      <c r="C12" s="5" t="n">
        <v>13636</v>
      </c>
    </row>
    <row r="13">
      <c r="A13" s="4" t="inlineStr">
        <is>
          <t>Additions</t>
        </is>
      </c>
      <c r="B13" s="5" t="n">
        <v>40977</v>
      </c>
      <c r="C13" s="5" t="n">
        <v>31178</v>
      </c>
    </row>
    <row r="14">
      <c r="A14" s="4" t="inlineStr">
        <is>
          <t>Translation Adjustment</t>
        </is>
      </c>
      <c r="B14" s="5" t="n">
        <v>-1414</v>
      </c>
      <c r="C14" s="5" t="n">
        <v>1403</v>
      </c>
    </row>
    <row r="15">
      <c r="A15" s="4" t="inlineStr">
        <is>
          <t>Amortization</t>
        </is>
      </c>
      <c r="B15" s="5" t="n">
        <v>-22986</v>
      </c>
      <c r="C15" s="5" t="n">
        <v>-9150</v>
      </c>
    </row>
    <row r="16">
      <c r="A16" s="4" t="inlineStr">
        <is>
          <t>Disposal</t>
        </is>
      </c>
      <c r="B16" s="4" t="inlineStr">
        <is>
          <t xml:space="preserve"> </t>
        </is>
      </c>
      <c r="C16" s="4" t="inlineStr">
        <is>
          <t xml:space="preserve"> </t>
        </is>
      </c>
    </row>
    <row r="17">
      <c r="A17" s="4" t="inlineStr">
        <is>
          <t>Closing Balance</t>
        </is>
      </c>
      <c r="B17" s="5" t="n">
        <v>53644</v>
      </c>
      <c r="C17" s="5" t="n">
        <v>37067</v>
      </c>
      <c r="D17" s="5" t="n">
        <v>13636</v>
      </c>
    </row>
    <row r="18">
      <c r="A18" s="4" t="inlineStr">
        <is>
          <t>Computer software [member]</t>
        </is>
      </c>
    </row>
    <row r="19">
      <c r="A19" s="3" t="inlineStr">
        <is>
          <t>Intangible Assets (Details) - Schedule of reconciliation of the carrying value of intangible assets [Line Items]</t>
        </is>
      </c>
    </row>
    <row r="20">
      <c r="A20" s="4" t="inlineStr">
        <is>
          <t>Opening balance</t>
        </is>
      </c>
      <c r="B20" s="5" t="n">
        <v>3672</v>
      </c>
      <c r="C20" s="5" t="n">
        <v>4822</v>
      </c>
    </row>
    <row r="21">
      <c r="A21" s="4" t="inlineStr">
        <is>
          <t>Additions</t>
        </is>
      </c>
      <c r="B21" s="5" t="n">
        <v>4653</v>
      </c>
      <c r="C21" s="5" t="n">
        <v>3067</v>
      </c>
    </row>
    <row r="22">
      <c r="A22" s="4" t="inlineStr">
        <is>
          <t>Translation Adjustment</t>
        </is>
      </c>
      <c r="B22" s="5" t="n">
        <v>240</v>
      </c>
      <c r="C22" s="5" t="n">
        <v>-214</v>
      </c>
    </row>
    <row r="23">
      <c r="A23" s="4" t="inlineStr">
        <is>
          <t>Amortization</t>
        </is>
      </c>
      <c r="B23" s="5" t="n">
        <v>-2870</v>
      </c>
      <c r="C23" s="5" t="n">
        <v>-3636</v>
      </c>
    </row>
    <row r="24">
      <c r="A24" s="4" t="inlineStr">
        <is>
          <t>Disposal</t>
        </is>
      </c>
      <c r="B24" s="4" t="inlineStr">
        <is>
          <t xml:space="preserve"> </t>
        </is>
      </c>
      <c r="C24" s="5" t="n">
        <v>-367</v>
      </c>
    </row>
    <row r="25">
      <c r="A25" s="4" t="inlineStr">
        <is>
          <t>Closing Balance</t>
        </is>
      </c>
      <c r="B25" s="6" t="n">
        <v>5695</v>
      </c>
      <c r="C25" s="6" t="n">
        <v>3672</v>
      </c>
      <c r="D25" s="6" t="n">
        <v>48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Details)</t>
        </is>
      </c>
      <c r="B1" s="2" t="inlineStr">
        <is>
          <t>1 Months Ended</t>
        </is>
      </c>
    </row>
    <row r="2">
      <c r="B2" s="2" t="inlineStr">
        <is>
          <t>Feb. 28, 2021</t>
        </is>
      </c>
    </row>
    <row r="3">
      <c r="A3" s="3" t="inlineStr">
        <is>
          <t>Disclosure of goodwill [text block] [Abstract]</t>
        </is>
      </c>
    </row>
    <row r="4">
      <c r="A4" s="4" t="inlineStr">
        <is>
          <t>Market capitalization, description</t>
        </is>
      </c>
      <c r="B4" s="4" t="inlineStr">
        <is>
          <t>the market capitalization of the Group exceeded the value of equity by ZAR17.0 billion (2020: ZAR5.9 billion).</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goodwill is allocated cash generating units - ZAR (R) R in Thousands</t>
        </is>
      </c>
      <c r="B1" s="2" t="inlineStr">
        <is>
          <t>12 Months Ended</t>
        </is>
      </c>
    </row>
    <row r="2">
      <c r="B2" s="2" t="inlineStr">
        <is>
          <t>Feb. 28, 2021</t>
        </is>
      </c>
      <c r="C2" s="2" t="inlineStr">
        <is>
          <t>Feb. 29, 2020</t>
        </is>
      </c>
    </row>
    <row r="3">
      <c r="A3" s="3" t="inlineStr">
        <is>
          <t>Goodwill (Details) - Schedule of goodwill is allocated cash generating units [Line Items]</t>
        </is>
      </c>
    </row>
    <row r="4">
      <c r="A4" s="4" t="inlineStr">
        <is>
          <t>Balance</t>
        </is>
      </c>
      <c r="B4" s="6" t="n">
        <v>131503</v>
      </c>
      <c r="C4" s="6" t="n">
        <v>122098</v>
      </c>
    </row>
    <row r="5">
      <c r="A5" s="4" t="inlineStr">
        <is>
          <t>Translation adjustments</t>
        </is>
      </c>
      <c r="B5" s="5" t="n">
        <v>-7351</v>
      </c>
      <c r="C5" s="5" t="n">
        <v>9405</v>
      </c>
    </row>
    <row r="6">
      <c r="A6" s="4" t="inlineStr">
        <is>
          <t>Balance</t>
        </is>
      </c>
      <c r="B6" s="5" t="n">
        <v>124152</v>
      </c>
      <c r="C6" s="5" t="n">
        <v>131503</v>
      </c>
    </row>
    <row r="7">
      <c r="A7" s="4" t="inlineStr">
        <is>
          <t>Mozambique [Member]</t>
        </is>
      </c>
    </row>
    <row r="8">
      <c r="A8" s="3" t="inlineStr">
        <is>
          <t>Goodwill (Details) - Schedule of goodwill is allocated cash generating units [Line Items]</t>
        </is>
      </c>
    </row>
    <row r="9">
      <c r="A9" s="4" t="inlineStr">
        <is>
          <t>Balance</t>
        </is>
      </c>
      <c r="B9" s="5" t="n">
        <v>67984</v>
      </c>
      <c r="C9" s="5" t="n">
        <v>63085</v>
      </c>
    </row>
    <row r="10">
      <c r="A10" s="4" t="inlineStr">
        <is>
          <t>Translation adjustments</t>
        </is>
      </c>
      <c r="B10" s="5" t="n">
        <v>-10752</v>
      </c>
      <c r="C10" s="5" t="n">
        <v>4899</v>
      </c>
    </row>
    <row r="11">
      <c r="A11" s="4" t="inlineStr">
        <is>
          <t>Balance</t>
        </is>
      </c>
      <c r="B11" s="5" t="n">
        <v>57232</v>
      </c>
      <c r="C11" s="5" t="n">
        <v>67984</v>
      </c>
    </row>
    <row r="12">
      <c r="A12" s="4" t="inlineStr">
        <is>
          <t>Portugal [Member]</t>
        </is>
      </c>
    </row>
    <row r="13">
      <c r="A13" s="3" t="inlineStr">
        <is>
          <t>Goodwill (Details) - Schedule of goodwill is allocated cash generating units [Line Items]</t>
        </is>
      </c>
    </row>
    <row r="14">
      <c r="A14" s="4" t="inlineStr">
        <is>
          <t>Balance</t>
        </is>
      </c>
      <c r="B14" s="5" t="n">
        <v>30377</v>
      </c>
      <c r="C14" s="5" t="n">
        <v>27928</v>
      </c>
    </row>
    <row r="15">
      <c r="A15" s="4" t="inlineStr">
        <is>
          <t>Translation adjustments</t>
        </is>
      </c>
      <c r="B15" s="5" t="n">
        <v>1815</v>
      </c>
      <c r="C15" s="5" t="n">
        <v>2449</v>
      </c>
    </row>
    <row r="16">
      <c r="A16" s="4" t="inlineStr">
        <is>
          <t>Balance</t>
        </is>
      </c>
      <c r="B16" s="5" t="n">
        <v>32192</v>
      </c>
      <c r="C16" s="5" t="n">
        <v>30377</v>
      </c>
    </row>
    <row r="17">
      <c r="A17" s="4" t="inlineStr">
        <is>
          <t>Spain [Member]</t>
        </is>
      </c>
    </row>
    <row r="18">
      <c r="A18" s="3" t="inlineStr">
        <is>
          <t>Goodwill (Details) - Schedule of goodwill is allocated cash generating units [Line Items]</t>
        </is>
      </c>
    </row>
    <row r="19">
      <c r="A19" s="4" t="inlineStr">
        <is>
          <t>Balance</t>
        </is>
      </c>
      <c r="B19" s="5" t="n">
        <v>21532</v>
      </c>
      <c r="C19" s="5" t="n">
        <v>19796</v>
      </c>
    </row>
    <row r="20">
      <c r="A20" s="4" t="inlineStr">
        <is>
          <t>Translation adjustments</t>
        </is>
      </c>
      <c r="B20" s="5" t="n">
        <v>1286</v>
      </c>
      <c r="C20" s="5" t="n">
        <v>1736</v>
      </c>
    </row>
    <row r="21">
      <c r="A21" s="4" t="inlineStr">
        <is>
          <t>Balance</t>
        </is>
      </c>
      <c r="B21" s="5" t="n">
        <v>22818</v>
      </c>
      <c r="C21" s="5" t="n">
        <v>21532</v>
      </c>
    </row>
    <row r="22">
      <c r="A22" s="4" t="inlineStr">
        <is>
          <t>Other [Member]</t>
        </is>
      </c>
    </row>
    <row r="23">
      <c r="A23" s="3" t="inlineStr">
        <is>
          <t>Goodwill (Details) - Schedule of goodwill is allocated cash generating units [Line Items]</t>
        </is>
      </c>
    </row>
    <row r="24">
      <c r="A24" s="4" t="inlineStr">
        <is>
          <t>Balance</t>
        </is>
      </c>
      <c r="B24" s="5" t="n">
        <v>11610</v>
      </c>
      <c r="C24" s="5" t="n">
        <v>11289</v>
      </c>
    </row>
    <row r="25">
      <c r="A25" s="4" t="inlineStr">
        <is>
          <t>Translation adjustments</t>
        </is>
      </c>
      <c r="B25" s="5" t="n">
        <v>300</v>
      </c>
      <c r="C25" s="5" t="n">
        <v>321</v>
      </c>
    </row>
    <row r="26">
      <c r="A26" s="4" t="inlineStr">
        <is>
          <t>Balance</t>
        </is>
      </c>
      <c r="B26" s="6" t="n">
        <v>11910</v>
      </c>
      <c r="C26" s="6" t="n">
        <v>116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44:58Z</dcterms:created>
  <dcterms:modified xmlns:dcterms="http://purl.org/dc/terms/" xmlns:xsi="http://www.w3.org/2001/XMLSchema-instance" xsi:type="dcterms:W3CDTF">2021-06-28T20:44:58Z</dcterms:modified>
</cp:coreProperties>
</file>